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CONCENTRATIONS OF CREDIT RISK" sheetId="14" state="visible" r:id="rId14"/>
    <sheet xmlns:r="http://schemas.openxmlformats.org/officeDocument/2006/relationships" name="PREMISES AND EQUIPMENT" sheetId="15" state="visible" r:id="rId15"/>
    <sheet xmlns:r="http://schemas.openxmlformats.org/officeDocument/2006/relationships" name="REO" sheetId="16" state="visible" r:id="rId16"/>
    <sheet xmlns:r="http://schemas.openxmlformats.org/officeDocument/2006/relationships" name="BOLI"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UBORDINATED DEBENTUR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POST-EMPLOYMENT BENEFITS"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REPORTABLE SEGMENTS" sheetId="28" state="visible" r:id="rId28"/>
    <sheet xmlns:r="http://schemas.openxmlformats.org/officeDocument/2006/relationships" name="REGULATORY MATTERS" sheetId="29" state="visible" r:id="rId29"/>
    <sheet xmlns:r="http://schemas.openxmlformats.org/officeDocument/2006/relationships" name="FAIR VALUE DISCLOSURES" sheetId="30" state="visible" r:id="rId30"/>
    <sheet xmlns:r="http://schemas.openxmlformats.org/officeDocument/2006/relationships" name="LEASES"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PARENT COMPANY FINANCIAL INFORM" sheetId="34" state="visible" r:id="rId34"/>
    <sheet xmlns:r="http://schemas.openxmlformats.org/officeDocument/2006/relationships" name="SUMMARY OF SIGNIFICANT ACCOUN_2" sheetId="35" state="visible" r:id="rId35"/>
    <sheet xmlns:r="http://schemas.openxmlformats.org/officeDocument/2006/relationships" name="INVESTMENTS (Tables)" sheetId="36" state="visible" r:id="rId36"/>
    <sheet xmlns:r="http://schemas.openxmlformats.org/officeDocument/2006/relationships" name="LOANS RECEIVABLE (Tables)" sheetId="37" state="visible" r:id="rId37"/>
    <sheet xmlns:r="http://schemas.openxmlformats.org/officeDocument/2006/relationships" name="ALLOWANCE FOR LOAN LOSSES (Tabl" sheetId="38" state="visible" r:id="rId38"/>
    <sheet xmlns:r="http://schemas.openxmlformats.org/officeDocument/2006/relationships" name="CONCENTRATIONS OF CREDIT RISK (" sheetId="39" state="visible" r:id="rId39"/>
    <sheet xmlns:r="http://schemas.openxmlformats.org/officeDocument/2006/relationships" name="PREMISES AND EQUIPMENT (Tables)" sheetId="40" state="visible" r:id="rId40"/>
    <sheet xmlns:r="http://schemas.openxmlformats.org/officeDocument/2006/relationships" name="REO (Tables)" sheetId="41" state="visible" r:id="rId41"/>
    <sheet xmlns:r="http://schemas.openxmlformats.org/officeDocument/2006/relationships" name="BOLI (Tables)"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POST-EMPLOYMENT BENEFITS (Table"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ACCUMULATED OTHER COMPREHENSI_2" sheetId="49" state="visible" r:id="rId49"/>
    <sheet xmlns:r="http://schemas.openxmlformats.org/officeDocument/2006/relationships" name="REPORTABLE SEGMENTS (Tables)" sheetId="50" state="visible" r:id="rId50"/>
    <sheet xmlns:r="http://schemas.openxmlformats.org/officeDocument/2006/relationships" name="REGULATORY MATTERS (Tables)" sheetId="51" state="visible" r:id="rId51"/>
    <sheet xmlns:r="http://schemas.openxmlformats.org/officeDocument/2006/relationships" name="FAIR VALUE DISCLOSURES (Tables)" sheetId="52" state="visible" r:id="rId52"/>
    <sheet xmlns:r="http://schemas.openxmlformats.org/officeDocument/2006/relationships" name="LEASES (Tables)" sheetId="53" state="visible" r:id="rId53"/>
    <sheet xmlns:r="http://schemas.openxmlformats.org/officeDocument/2006/relationships" name="PARENT COMPANY FINANCIAL INFO_2" sheetId="54" state="visible" r:id="rId54"/>
    <sheet xmlns:r="http://schemas.openxmlformats.org/officeDocument/2006/relationships" name="SUMMARY OF SIGNIFICANT ACCOUN_3" sheetId="55" state="visible" r:id="rId55"/>
    <sheet xmlns:r="http://schemas.openxmlformats.org/officeDocument/2006/relationships" name="INVESTMENTS (Details)" sheetId="56" state="visible" r:id="rId56"/>
    <sheet xmlns:r="http://schemas.openxmlformats.org/officeDocument/2006/relationships" name="INVESTMENTS (Details 2)" sheetId="57" state="visible" r:id="rId57"/>
    <sheet xmlns:r="http://schemas.openxmlformats.org/officeDocument/2006/relationships" name="INVESTMENTS (Details 3)" sheetId="58" state="visible" r:id="rId58"/>
    <sheet xmlns:r="http://schemas.openxmlformats.org/officeDocument/2006/relationships" name="INVESTMENTS (Details 4)" sheetId="59" state="visible" r:id="rId59"/>
    <sheet xmlns:r="http://schemas.openxmlformats.org/officeDocument/2006/relationships" name="INVESTMENTS (Details 5)" sheetId="60" state="visible" r:id="rId60"/>
    <sheet xmlns:r="http://schemas.openxmlformats.org/officeDocument/2006/relationships" name="INVESTMENTS (Details 6)" sheetId="61" state="visible" r:id="rId61"/>
    <sheet xmlns:r="http://schemas.openxmlformats.org/officeDocument/2006/relationships" name="INVESTMENTS (Details Narrative)" sheetId="62" state="visible" r:id="rId62"/>
    <sheet xmlns:r="http://schemas.openxmlformats.org/officeDocument/2006/relationships" name="LOANS RECEIVABLE (Details)" sheetId="63" state="visible" r:id="rId63"/>
    <sheet xmlns:r="http://schemas.openxmlformats.org/officeDocument/2006/relationships" name="ALLOWANCE FOR LOAN LOSSES (Deta" sheetId="64" state="visible" r:id="rId64"/>
    <sheet xmlns:r="http://schemas.openxmlformats.org/officeDocument/2006/relationships" name="ALLOWANCE FOR LOAN LOSSES (De_2" sheetId="65" state="visible" r:id="rId65"/>
    <sheet xmlns:r="http://schemas.openxmlformats.org/officeDocument/2006/relationships" name="ALLOWANCE FOR LOAN LOSSES (De_3" sheetId="66" state="visible" r:id="rId66"/>
    <sheet xmlns:r="http://schemas.openxmlformats.org/officeDocument/2006/relationships" name="ALLOWANCE FOR LOAN LOSSES (De_4" sheetId="67" state="visible" r:id="rId67"/>
    <sheet xmlns:r="http://schemas.openxmlformats.org/officeDocument/2006/relationships" name="ALLOWANCE FOR LOAN LOSSES (De_5" sheetId="68" state="visible" r:id="rId68"/>
    <sheet xmlns:r="http://schemas.openxmlformats.org/officeDocument/2006/relationships" name="ALLOWANCE FOR LOAN LOSSES (De_6" sheetId="69" state="visible" r:id="rId69"/>
    <sheet xmlns:r="http://schemas.openxmlformats.org/officeDocument/2006/relationships" name="ALLOWANCE FOR LOAN LOSSES (De_7" sheetId="70" state="visible" r:id="rId70"/>
    <sheet xmlns:r="http://schemas.openxmlformats.org/officeDocument/2006/relationships" name="LOANS RECEIVABLE (Details Narra" sheetId="71" state="visible" r:id="rId71"/>
    <sheet xmlns:r="http://schemas.openxmlformats.org/officeDocument/2006/relationships" name="CONCENTRATIONS OF CREDIT RISK_2" sheetId="72" state="visible" r:id="rId72"/>
    <sheet xmlns:r="http://schemas.openxmlformats.org/officeDocument/2006/relationships" name="CONCENTRATIONS OF CREDIT RISK_3" sheetId="73" state="visible" r:id="rId73"/>
    <sheet xmlns:r="http://schemas.openxmlformats.org/officeDocument/2006/relationships" name="PREMISES AND EQUIPMENT (Details" sheetId="74" state="visible" r:id="rId74"/>
    <sheet xmlns:r="http://schemas.openxmlformats.org/officeDocument/2006/relationships" name="PREMISES AND EQUIPMENT (Detai_2" sheetId="75" state="visible" r:id="rId75"/>
    <sheet xmlns:r="http://schemas.openxmlformats.org/officeDocument/2006/relationships" name="REO (Details)" sheetId="76" state="visible" r:id="rId76"/>
    <sheet xmlns:r="http://schemas.openxmlformats.org/officeDocument/2006/relationships" name="BOLI (Details)" sheetId="77" state="visible" r:id="rId77"/>
    <sheet xmlns:r="http://schemas.openxmlformats.org/officeDocument/2006/relationships" name="DEPOSITS (Details)" sheetId="78" state="visible" r:id="rId78"/>
    <sheet xmlns:r="http://schemas.openxmlformats.org/officeDocument/2006/relationships" name="DEPOSITS (Details 2)" sheetId="79" state="visible" r:id="rId79"/>
    <sheet xmlns:r="http://schemas.openxmlformats.org/officeDocument/2006/relationships" name="DEPOSITS (Details Narrative)" sheetId="80" state="visible" r:id="rId80"/>
    <sheet xmlns:r="http://schemas.openxmlformats.org/officeDocument/2006/relationships" name="BORROWINGS (Details)" sheetId="81" state="visible" r:id="rId81"/>
    <sheet xmlns:r="http://schemas.openxmlformats.org/officeDocument/2006/relationships" name="BORROWINGS (Details 2)" sheetId="82" state="visible" r:id="rId82"/>
    <sheet xmlns:r="http://schemas.openxmlformats.org/officeDocument/2006/relationships" name="BORROWINGS (Details Narrative)" sheetId="83" state="visible" r:id="rId83"/>
    <sheet xmlns:r="http://schemas.openxmlformats.org/officeDocument/2006/relationships" name="SUBORDINATED DEBENTURES (Detail" sheetId="84" state="visible" r:id="rId84"/>
    <sheet xmlns:r="http://schemas.openxmlformats.org/officeDocument/2006/relationships" name="COMMITMENTS AND CONTINGENCIES (" sheetId="85" state="visible" r:id="rId85"/>
    <sheet xmlns:r="http://schemas.openxmlformats.org/officeDocument/2006/relationships" name="EMPLOYEE BENEFIT PLANS (Details" sheetId="86" state="visible" r:id="rId86"/>
    <sheet xmlns:r="http://schemas.openxmlformats.org/officeDocument/2006/relationships" name="POST-EMPLOYMENT BENEFITS (Detai" sheetId="87" state="visible" r:id="rId87"/>
    <sheet xmlns:r="http://schemas.openxmlformats.org/officeDocument/2006/relationships" name="POST-EMPLOYMENT BENEFITS (Det_2" sheetId="88" state="visible" r:id="rId88"/>
    <sheet xmlns:r="http://schemas.openxmlformats.org/officeDocument/2006/relationships" name="SHARE-BASED COMPENSATION (Detai" sheetId="89" state="visible" r:id="rId89"/>
    <sheet xmlns:r="http://schemas.openxmlformats.org/officeDocument/2006/relationships" name="SHARE-BASED COMPENSATION (Det_2" sheetId="90" state="visible" r:id="rId90"/>
    <sheet xmlns:r="http://schemas.openxmlformats.org/officeDocument/2006/relationships" name="SHARE-BASED COMPENSATION (Det_3" sheetId="91" state="visible" r:id="rId91"/>
    <sheet xmlns:r="http://schemas.openxmlformats.org/officeDocument/2006/relationships" name="SHARE-BASED COMPENSATION (Det_4" sheetId="92" state="visible" r:id="rId92"/>
    <sheet xmlns:r="http://schemas.openxmlformats.org/officeDocument/2006/relationships" name="INCOME TAXES (Details)" sheetId="93" state="visible" r:id="rId93"/>
    <sheet xmlns:r="http://schemas.openxmlformats.org/officeDocument/2006/relationships" name="INCOME TAXES (Details 2)" sheetId="94" state="visible" r:id="rId94"/>
    <sheet xmlns:r="http://schemas.openxmlformats.org/officeDocument/2006/relationships" name="INCOME TAXES (Details 3)" sheetId="95" state="visible" r:id="rId95"/>
    <sheet xmlns:r="http://schemas.openxmlformats.org/officeDocument/2006/relationships" name="INCOME TAXES (Details Narrative" sheetId="96" state="visible" r:id="rId96"/>
    <sheet xmlns:r="http://schemas.openxmlformats.org/officeDocument/2006/relationships" name="EARNINGS PER SHARE (Details)" sheetId="97" state="visible" r:id="rId97"/>
    <sheet xmlns:r="http://schemas.openxmlformats.org/officeDocument/2006/relationships" name="EARNINGS PER SHARE (Details Nar"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REPORTABLE SEGMENTS (Details)" sheetId="101" state="visible" r:id="rId101"/>
    <sheet xmlns:r="http://schemas.openxmlformats.org/officeDocument/2006/relationships" name="REGULATORY MATTERS (Details)" sheetId="102" state="visible" r:id="rId102"/>
    <sheet xmlns:r="http://schemas.openxmlformats.org/officeDocument/2006/relationships" name="FAIR VALUE DISCLOSURES (Details" sheetId="103" state="visible" r:id="rId103"/>
    <sheet xmlns:r="http://schemas.openxmlformats.org/officeDocument/2006/relationships" name="FAIR VALUE DISCLOSURES (Detai_2" sheetId="104" state="visible" r:id="rId104"/>
    <sheet xmlns:r="http://schemas.openxmlformats.org/officeDocument/2006/relationships" name="FAIR VALUE DISCLOSURES (Detai_3" sheetId="105" state="visible" r:id="rId105"/>
    <sheet xmlns:r="http://schemas.openxmlformats.org/officeDocument/2006/relationships" name="FAIR VALUE DISCLOSURES (Detai_4" sheetId="106" state="visible" r:id="rId106"/>
    <sheet xmlns:r="http://schemas.openxmlformats.org/officeDocument/2006/relationships" name="FAIR VALUE DISCLOSURES (Detai_5" sheetId="107" state="visible" r:id="rId107"/>
    <sheet xmlns:r="http://schemas.openxmlformats.org/officeDocument/2006/relationships" name="LEASES (Details)" sheetId="108" state="visible" r:id="rId108"/>
    <sheet xmlns:r="http://schemas.openxmlformats.org/officeDocument/2006/relationships" name="LEASES (Details 2)" sheetId="109" state="visible" r:id="rId109"/>
    <sheet xmlns:r="http://schemas.openxmlformats.org/officeDocument/2006/relationships" name="LEASES (Details Narrative)" sheetId="110" state="visible" r:id="rId110"/>
    <sheet xmlns:r="http://schemas.openxmlformats.org/officeDocument/2006/relationships" name="RELATED PARTY TRANSACTIONS (Det" sheetId="111" state="visible" r:id="rId111"/>
    <sheet xmlns:r="http://schemas.openxmlformats.org/officeDocument/2006/relationships" name="SUBSEQUENT EVENTS (Details Narr" sheetId="112" state="visible" r:id="rId112"/>
    <sheet xmlns:r="http://schemas.openxmlformats.org/officeDocument/2006/relationships" name="PARENT COMPANY FINANCIAL INFO_3" sheetId="113" state="visible" r:id="rId113"/>
    <sheet xmlns:r="http://schemas.openxmlformats.org/officeDocument/2006/relationships" name="PARENT COMPANY FINANCIAL INFO_4" sheetId="114" state="visible" r:id="rId114"/>
    <sheet xmlns:r="http://schemas.openxmlformats.org/officeDocument/2006/relationships" name="PARENT COMPANY FINANCIAL INFO_5"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1937</t>
        </is>
      </c>
    </row>
    <row r="13">
      <c r="A13" s="4" t="inlineStr">
        <is>
          <t>Entity Registrant Name</t>
        </is>
      </c>
      <c r="B13" s="4" t="inlineStr">
        <is>
          <t>GrandSouth Bancorporation</t>
        </is>
      </c>
    </row>
    <row r="14">
      <c r="A14" s="4" t="inlineStr">
        <is>
          <t>Entity Central Index Key</t>
        </is>
      </c>
      <c r="B14" s="4" t="inlineStr">
        <is>
          <t>0001126961</t>
        </is>
      </c>
    </row>
    <row r="15">
      <c r="A15" s="4" t="inlineStr">
        <is>
          <t>Entity Tax Identification Number</t>
        </is>
      </c>
      <c r="B15" s="4" t="inlineStr">
        <is>
          <t>57-1104394</t>
        </is>
      </c>
    </row>
    <row r="16">
      <c r="A16" s="4" t="inlineStr">
        <is>
          <t>Entity Incorporation, State or Country Code</t>
        </is>
      </c>
      <c r="B16" s="4" t="inlineStr">
        <is>
          <t>SC</t>
        </is>
      </c>
    </row>
    <row r="17">
      <c r="A17" s="4" t="inlineStr">
        <is>
          <t>Entity Address, Address Line One</t>
        </is>
      </c>
      <c r="B17" s="4" t="inlineStr">
        <is>
          <t>381 Halton Road</t>
        </is>
      </c>
    </row>
    <row r="18">
      <c r="A18" s="4" t="inlineStr">
        <is>
          <t>Entity Address, City or Town</t>
        </is>
      </c>
      <c r="B18" s="4" t="inlineStr">
        <is>
          <t>Greenville</t>
        </is>
      </c>
    </row>
    <row r="19">
      <c r="A19" s="4" t="inlineStr">
        <is>
          <t>Entity Address, State or Province</t>
        </is>
      </c>
      <c r="B19" s="4" t="inlineStr">
        <is>
          <t>SC</t>
        </is>
      </c>
    </row>
    <row r="20">
      <c r="A20" s="4" t="inlineStr">
        <is>
          <t>Entity Address, Postal Zip Code</t>
        </is>
      </c>
      <c r="B20" s="4" t="inlineStr">
        <is>
          <t>29607</t>
        </is>
      </c>
    </row>
    <row r="21">
      <c r="A21" s="4" t="inlineStr">
        <is>
          <t>City Area Code</t>
        </is>
      </c>
      <c r="B21" s="4" t="inlineStr">
        <is>
          <t>(864)</t>
        </is>
      </c>
    </row>
    <row r="22">
      <c r="A22" s="4" t="inlineStr">
        <is>
          <t>Local Phone Number</t>
        </is>
      </c>
      <c r="B22" s="4" t="inlineStr">
        <is>
          <t>770-10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87400</v>
      </c>
    </row>
    <row r="32">
      <c r="A32" s="4" t="inlineStr">
        <is>
          <t>Entity Common Stock, Shares Outstanding</t>
        </is>
      </c>
      <c r="C32" s="6" t="n">
        <v>5193778</v>
      </c>
    </row>
    <row r="33">
      <c r="A33" s="4" t="inlineStr">
        <is>
          <t>Auditor Name</t>
        </is>
      </c>
      <c r="B33" s="4" t="inlineStr">
        <is>
          <t>Elliott Davis, LLC</t>
        </is>
      </c>
    </row>
    <row r="34">
      <c r="A34" s="4" t="inlineStr">
        <is>
          <t>Auditor Firm ID</t>
        </is>
      </c>
      <c r="B34" s="4" t="inlineStr">
        <is>
          <t>149</t>
        </is>
      </c>
    </row>
    <row r="35">
      <c r="A35" s="4" t="inlineStr">
        <is>
          <t>Auditor Location</t>
        </is>
      </c>
      <c r="B35" s="4" t="inlineStr">
        <is>
          <t>Greenville, South Caroli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The accounting
and reporting policies of the Company conform, in all material respects, to U.S. generally accepted accounting principles, or
GAAP, and to general practices within the banking industry. The following summarizes the more significant of these policies and
practices. Principles
of Consolidation – The accompanying consolidated financial statements include
the accounts of the Company and the Bank. The accounts of the Trust are not consolidated with the Company. In consolidation all
significant intercompany accounts and transactions have been eliminated. Business
Segments – Accounting Standards Codification (“ASC”) Topic 280-10,
“Segment Reporting,” requires selected segment information of operating segments based on a management approach. The
Company’s two reportable segments represent the distinct product lines the Company offers and are viewed separately for
strategic planning by management. Please refer to “Note 20 – Reportable Segments” for further information on
the reporting for the Company’s two business segments. Estimates
–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the valuation
of deferred tax assets. Reclassification – Certain amounts in the prior year’s financial statements may have been
reclassified to conform to the current year’s presentation. The reclassifications had no effect on our results of operations
or financial condition as previously reported. Cash
and Cash Equivalents – Cash and cash equivalents as presented in the Consolidated
Balance Sheets and Consolidated Statements of Cash Flows include vault cash and demand deposits at other institutions including
the Federal Home Loan Bank of Atlanta (“FHLB”) and the Federal Reserve Bank of Richmond (“FRB”). Investment
Securities – We determine the appropriate classification of securities at the
time of purchase. Available-for-sale (”AFS”) securities represent those securities that that we intend to hold for
an indefinite period of time, but that may be sold in response to changes in interest rates, prepayment risk, liquidity needs
or other factors. Such securities are carried at fair value with net unrealized gains and losses deemed to be temporary reported
as a component of accumulated other comprehensive income, net of tax. Realized
gains and losses on the sale of securities and other-than-temporary impairment (“OTTI”) charges are recorded as a
component of noninterest income in the Consolidated Statements of Income. Realized gains and losses on the sale of securities
are determined using the specific-identification method. Bond premiums are amortized to the call date and bond discounts are accreted
to the maturity date, both on a level yield basis. We perform
a quarterly review of our securities to identify those that may indicate OTTI. Our policy for OTTI within the debt securities
portfolio is based upon a number of factors, including, but not limited to, the length of time and extent to which the estimated
fair value has been less than cost, the financial condition of the underlying issuer and the ability of the issuer to meet contractual
obligations. Other factors include the likelihood of the security’s ability to recover any decline in its estimated fair
value and whether management intends to sell the security, or if it is more likely than not that management will be required to
sell the investment security prior to the security’s recovery. Loans
Receivable – Loans that management has the intent and ability to hold for the
foreseeable future or until maturity or pay-off are reported at their outstanding unpaid principal balances less any charge-offs
and adjusted for unamortized premiums and discounts and any net deferred fees or costs on originated loans. Interest income is
accrued on the unpaid principal balance. Loan origination fees, net of certain direct origination costs, are deferred and recognized
as an adjustment of interest income over the respective lives of the loans using the interest method without consideration of
anticipated prepayments. Generally,
consumer loans are charged down to their estimated collateral value after reaching 90 days past due. The number of days past due
is determined by the amount of time when the payment was due based on contractual terms. Commercial loans are charged off as management
becomes aware of facts and circumstances that raise doubt as to the collectability of all or a portion of the principal and when
we believe a confirmed loss exists. Nonaccrual
Loans The accrual of interest on loans is discontinued at the time the loan
is 90 days delinquent or when it becomes impaired, whichever occurs first, unless the loan is well secured and in the process
of collection. All interest accrued but not collected for loans that are placed on nonaccrual is reversed against interest income.
Interest payments received on nonaccrual loans are generally reported as a direct reduction to the principal outstanding until
qualifying for return to accrual status. Interest payments received on nonaccrual loans may be recognized as income on a cash
basis if recovery of the remaining principal is reasonably assured. Loans are returned to accrual status when all the principal
and interest amounts contractually due are brought current and future payments are reasonably assured. Interest payments reported
as a reduction of principal while the loan was on nonaccrual may be recognized in income over the remaining life of the loan after
the loan is returned to accrual status. For loans
modified in a troubled debt restructuring, the loan is generally placed on nonaccrual until there is a period of satisfactory
payment performance by the borrower (either immediately before or after the restructuring), generally defined as six months, and
the ultimate collectability of all amounts contractually due is not in doubt. Troubled
Debt Restructurings (“TDR”) – In situations where, for economic
or legal reasons related to a borrower’s financial difficulties, we grant a concession to the borrower that we would not
otherwise grant, for other than an insignificant period of time, the related loan is classified as a TDR. We strive to identify
borrowers in financial difficulty early and work with them to modify to more affordable terms before their loan reaches nonaccrual
status. These modified terms generally include extensions of maturity dates at a stated interest rate lower than the current market
rate for a new loan with similar risk characteristics, reductions in contractual interest rates, periods of interest only payments,
and principal deferment. While unusual, there may be instances of loan principal forgiveness. We also may have borrowers classified
as a TDR wherein their debt obligation has been discharged by a chapter 7 bankruptcy without reaffirmation of debt. We individually
evaluate all substandard loans that experienced a modification of terms to determine if a TDR has occurred. All TDRs
greater than $200 thousand are considered to be impaired loans and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original principal and
interest will be collected according to the restructured agreement. We may also remove a loan from TDR and impaired status if
the TDR is subsequently restructured and at the time of the subsequent restructuring the borrower is not experiencing financial
difficulties and, under the terms of the subsequent restructuring agreement, no concession has been granted to the borrower. Allowance
for Loan Losses (“ALL”) – The ALL reflects our estimates of probable
losses inherent in the loan portfolio at the balance sheet date. The A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methodology for determining the ALL has
two main components: the evaluation of individual loans for impairment and the evaluation of certain groups of homogeneous loans
with similar risk characteristics. A loan is
considered impaired when it is probable that we will be unable to collect all principal and interest payments due according to the
original contractual terms of the loan agreement. We individually evaluate loans, or relationships, greater than $200,000 for
impairment that are classified as nonaccrual, TDRs, or performing substandard loans. If the impaired loan is considered collateral
dependent, a charge-off is taken based upon the appraised value of the property (less an estimate of selling costs if foreclosure is
anticipated). If the impaired loan is not collateral dependent, a specific reserve is established based upon an estimate of the
future discounted cash flows after consideration of modifications and the likelihood of future default and prepayment. The allowance
for non-impaired loans consists of a base historical loss reserve and a qualitative reserve. The loss rates for the base loss
reserve, segmented into seven loan categories, contain average net loss rates ranging from approximately 0.00% to 0.56%. The
qualitative reserve adjusts the average loss rates utilized in the base loss reserve for trends in the following internal and
external factors:
· Changes
in lending and loan review policies;
· Economic
conditions – including unemployment rates, federal macroeconomic data, housing
prices and sales, and regional economic outlooks;
· Changes
in the nature and volume of the portfolio and in the terms of the loans;
· Experience,
ability, and depth of lending management;
· Volume
and severity of past due, nonaccrual, and classified loans;
· Changes
in the quality of the institution's loan review system;
· Collateral
values;
· Loan
concentrations and loan growth; and
· The
effect of other external factors such as competition, legal and regulatory requirements
on the level of estimated credit losses. Qualitative
reserve adjustment factors are decreased for favorable trends and increased for unfavorable trends. These factors are subject
to further adjustment as economic and other conditions change. Premises
and Equipment – Land is stated at cost. Office properties and equipment are
stated at cost less accumulated depreciation. Depreciation is recorded using the straight-line method for financial reporting
purposes and accelerated methods for income tax purposes over the estimated useful lives of the assets ranging from three 40 Real Estate Owned – Real estate properties acquired through
loan foreclosure are initially recorded at the lower of the recorded investment in the loan or fair value less costs to sell.
Losses arising from the initial foreclosure of property are charged against the ALL. Subsequent
to foreclosure, real estate owned is recorded at the lower of carrying amount or fair value less estimated costs to sell. Valuations
are periodically performed by management, but not less than every eighteen months, and an additional allowance for losses is established
by a charge to net cost of operation of real estate owned in the Consolidated Statements of Income, if necessary. Other
Investments, at cost – Other investments, at cost, include investments in FHLB
stock, stock in other correspondent banks, and certificates of deposits. FHLB
stock is carried at cost and evaluated for impairment based on the ultimate recoverability of the par value. The Company has evaluated
its FHLB stock and concluded that it is not impaired as a result of currently paying cash dividends and redeeming stock at par.
The FHLB requires members to purchase and hold a specified level of stock based up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Other interest income in the Consolidated Statements of Income. Bank
Owned Life Insurance (“BOLI”) – BOLI is recorded at its net cash
surrender value. Changes in net cash surrender value are recognized in Noninterest income in the Consolidated Statements of Income. Advertising
Expense – Advertising costs are expensed as incurred. The Company’s advertising
expenses were $0.1 million for both the years ended December 31, 2021, and 2020. Income
Taxes – We estimate income tax expense based on amounts expected to be owed
to the tax jurisdictions where we conduct business. On a quarterly basis, management assesses the reasonableness of our effective
tax rate based upon our current estimate of the amount and components of net income, tax credits and the applicable statutory
tax rates expected for the full year. Deferred
income tax assets and liabilities are determined using the asset and liability method and are reported net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In determining the need for a valuation allowance, the Company considers the following sources of taxable income:
· Future
reversals of existing taxable temporary differences;
· Future
taxable income exclusive of reversing temporary differences and carry forwards;
· Taxable
income in prior carryback years; and
· Tax
planning strategies that would, if necessary, be implemented As a
result of the analysis above, the Company concluded that a valuation allowance of $0.4 million and $0.3 million was necessary
as of December 31, 2021 and 2020, respectively. Accrued
taxes represent the net estimated amount due to or from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nd accrued
taxes, as well as the current period’s income tax expense and can be significant to our operating results.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Interest
and/or penalties related to income tax matters are recognized in other noninterest expense. Junior
Subordinated Notes The Trust is considered to be a variable interest entity
since its common equity is not at risk. The Company does not hold a variable interest in the Trust, and therefore, is not considered
to be the Trust’s primary beneficiary. As a result, the Company accounts for the junior subordinated notes issued to the
Trust and its equity investment in the Trust on an unconsolidated basis. Debt issuance costs of the junior subordinated notes
are being amortized over the term of the debt and the unamortized portion and totaled $ 0.4 million 0.5 million Stock-based
Compensation We account for stock-based compensation in accordance with ASC
Topic 718, Compensation-Stock Compensation Revenue
from Contracts with Customers In addition to lending and related activities,
the Company offers various services to customers that generate revenue, certain of which are governed by ASC Topic 606, Revenue
from Contracts with Customers COVID-19 The 2019 novel coronavirus (or “COVID-19”) has adversely affected,
and may continue to adversely affect economic activity globally, nationally and locally. Following the COVID-19 outbreak in December
2019 and January 2020, market interest rates declined significantly. The federal banking agencies encouraged financial institutions
to prudently work with borrowers and passed legislation to provide relief from reporting loan classifications due to modifications
related to the COVID-19 outbreak. The rapid development
and fluidity of this situation precludes any predication as to the ultimate impact of the COVID-19 outbreak. Nevertheless, the
outbreak presents uncertainty and risk with respect to the Company, its performance, and financial results. On March
27, 2020, the Coronavirus Aid, Relief, and Economic Security Act (“CARES Act”) was signed into law. The CARES Act
included a number of provisions that were applicable to the Company, including the following:
o Accounting
relief for TDRs :
o Paycheck
Protection Program (“PPP”): The CARES Act created the PPP through the Small
Business Administration (“SBA”), which allowed the Company to lend money
to small businesses to maintain employee payrolls through the crisis with guarantees
from the SBA. Under this program, loan amounts may be forgiven in whole or in part if
the borrower uses the proceeds to maintain employee payrolls and other permitted expense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The Company has reviewed events occurring through the issuance
date of the Consolidated Financial Statements and no subsequent events have occurred requiring accrual or disclosure in these
financial statements other than as described in Note 25. Recent
Accounting Standards Updates In September
2016, the FASB issued amendments to ASU 2016-13 Financial Instruments
– Credit Losses (Topic 326): Measurement of Credit Losses on Financial Instruments. In August 2021,
the FASB issued amendments to update SEC paragraphs in the Accounting Standards Codification to reflect the issuance of SEC Release No.
33-10786, Amendments to Financial Disclosures about Acquired and Disposed Businesses, and No. 33-10835, Update of Statistical Disclosures
for Bank and Savings and Loan Registrants. The amendments were effective upon issuance. The Company does not expect these amendments to
have a material effect on its financial statements. Other accounting
standards that have been issued or proposed by the FASB or other standards-setting bodies did not or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CUMULATED OTHER COMPREHENSIVE INCOME (Details 2) - USD ($) $ in Thousands</t>
        </is>
      </c>
      <c r="B1" s="2" t="inlineStr">
        <is>
          <t>12 Months Ended</t>
        </is>
      </c>
    </row>
    <row r="2">
      <c r="B2" s="2" t="inlineStr">
        <is>
          <t>Dec. 31, 2021</t>
        </is>
      </c>
      <c r="C2" s="2" t="inlineStr">
        <is>
          <t>Dec. 31, 2020</t>
        </is>
      </c>
    </row>
    <row r="3">
      <c r="A3" s="3" t="inlineStr">
        <is>
          <t>Equity [Abstract]</t>
        </is>
      </c>
    </row>
    <row r="4">
      <c r="A4" s="4" t="inlineStr">
        <is>
          <t>Available-for-sale securities Gains (losses) recognized</t>
        </is>
      </c>
      <c r="B4" s="5" t="n">
        <v>-819</v>
      </c>
      <c r="C4" s="5" t="n">
        <v>392</v>
      </c>
    </row>
    <row r="5">
      <c r="A5" s="4" t="inlineStr">
        <is>
          <t>Income tax effect</t>
        </is>
      </c>
      <c r="B5" s="6" t="n">
        <v>199</v>
      </c>
      <c r="C5" s="6" t="n">
        <v>-88</v>
      </c>
    </row>
    <row r="6">
      <c r="A6" s="4" t="inlineStr">
        <is>
          <t>Total reclassified out of AOCI, net of tax</t>
        </is>
      </c>
      <c r="B6" s="5" t="n">
        <v>-620</v>
      </c>
      <c r="C6" s="5" t="n">
        <v>30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PORTABLE SEGMENT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Interest income</t>
        </is>
      </c>
      <c r="B4" s="5" t="n">
        <v>55008</v>
      </c>
      <c r="C4" s="5" t="n">
        <v>50331</v>
      </c>
    </row>
    <row r="5">
      <c r="A5" s="4" t="inlineStr">
        <is>
          <t>Interest expense</t>
        </is>
      </c>
      <c r="B5" s="6" t="n">
        <v>5118</v>
      </c>
      <c r="C5" s="6" t="n">
        <v>8617</v>
      </c>
    </row>
    <row r="6">
      <c r="A6" s="4" t="inlineStr">
        <is>
          <t>Net interest income</t>
        </is>
      </c>
      <c r="B6" s="6" t="n">
        <v>49890</v>
      </c>
      <c r="C6" s="6" t="n">
        <v>41714</v>
      </c>
    </row>
    <row r="7">
      <c r="A7" s="4" t="inlineStr">
        <is>
          <t>Provision for loan losses</t>
        </is>
      </c>
      <c r="B7" s="6" t="n">
        <v>1270</v>
      </c>
      <c r="C7" s="6" t="n">
        <v>3073</v>
      </c>
    </row>
    <row r="8">
      <c r="A8" s="4" t="inlineStr">
        <is>
          <t>Noninterest income</t>
        </is>
      </c>
      <c r="B8" s="6" t="n">
        <v>3809</v>
      </c>
      <c r="C8" s="6" t="n">
        <v>2552</v>
      </c>
    </row>
    <row r="9">
      <c r="A9" s="4" t="inlineStr">
        <is>
          <t>Noninterest expense</t>
        </is>
      </c>
      <c r="B9" s="6" t="n">
        <v>31141</v>
      </c>
      <c r="C9" s="6" t="n">
        <v>30046</v>
      </c>
    </row>
    <row r="10">
      <c r="A10" s="4" t="inlineStr">
        <is>
          <t>Net income before taxes</t>
        </is>
      </c>
      <c r="B10" s="6" t="n">
        <v>21288</v>
      </c>
      <c r="C10" s="6" t="n">
        <v>11147</v>
      </c>
    </row>
    <row r="11">
      <c r="A11" s="4" t="inlineStr">
        <is>
          <t>Income tax expense</t>
        </is>
      </c>
      <c r="B11" s="6" t="n">
        <v>5174</v>
      </c>
      <c r="C11" s="6" t="n">
        <v>2502</v>
      </c>
    </row>
    <row r="12">
      <c r="A12" s="4" t="inlineStr">
        <is>
          <t>Net income</t>
        </is>
      </c>
      <c r="B12" s="6" t="n">
        <v>16114</v>
      </c>
      <c r="C12" s="6" t="n">
        <v>8645</v>
      </c>
    </row>
    <row r="13">
      <c r="A13" s="4" t="inlineStr">
        <is>
          <t>Total assets</t>
        </is>
      </c>
      <c r="B13" s="6" t="n">
        <v>1203722</v>
      </c>
      <c r="C13" s="6" t="n">
        <v>1089779</v>
      </c>
    </row>
    <row r="14">
      <c r="A14" s="4" t="inlineStr">
        <is>
          <t>Core Bank [Member]</t>
        </is>
      </c>
    </row>
    <row r="15">
      <c r="A15" s="3" t="inlineStr">
        <is>
          <t>Segment Reporting Information [Line Items]</t>
        </is>
      </c>
    </row>
    <row r="16">
      <c r="A16" s="4" t="inlineStr">
        <is>
          <t>Interest income</t>
        </is>
      </c>
      <c r="B16" s="6" t="n">
        <v>34625</v>
      </c>
      <c r="C16" s="6" t="n">
        <v>32346</v>
      </c>
    </row>
    <row r="17">
      <c r="A17" s="4" t="inlineStr">
        <is>
          <t>Interest expense</t>
        </is>
      </c>
      <c r="B17" s="6" t="n">
        <v>1919</v>
      </c>
      <c r="C17" s="6" t="n">
        <v>5920</v>
      </c>
    </row>
    <row r="18">
      <c r="A18" s="4" t="inlineStr">
        <is>
          <t>Net interest income</t>
        </is>
      </c>
      <c r="B18" s="6" t="n">
        <v>32706</v>
      </c>
      <c r="C18" s="6" t="n">
        <v>26426</v>
      </c>
    </row>
    <row r="19">
      <c r="A19" s="4" t="inlineStr">
        <is>
          <t>Provision for loan losses</t>
        </is>
      </c>
      <c r="B19" s="6" t="n">
        <v>865</v>
      </c>
      <c r="C19" s="6" t="n">
        <v>2087</v>
      </c>
    </row>
    <row r="20">
      <c r="A20" s="4" t="inlineStr">
        <is>
          <t>Noninterest income</t>
        </is>
      </c>
      <c r="B20" s="6" t="n">
        <v>4106</v>
      </c>
      <c r="C20" s="6" t="n">
        <v>1578</v>
      </c>
    </row>
    <row r="21">
      <c r="A21" s="4" t="inlineStr">
        <is>
          <t>Noninterest expense</t>
        </is>
      </c>
      <c r="B21" s="6" t="n">
        <v>21154</v>
      </c>
      <c r="C21" s="6" t="n">
        <v>20376</v>
      </c>
    </row>
    <row r="22">
      <c r="A22" s="4" t="inlineStr">
        <is>
          <t>Net income before taxes</t>
        </is>
      </c>
      <c r="B22" s="6" t="n">
        <v>14793</v>
      </c>
      <c r="C22" s="6" t="n">
        <v>5541</v>
      </c>
    </row>
    <row r="23">
      <c r="A23" s="4" t="inlineStr">
        <is>
          <t>Income tax expense</t>
        </is>
      </c>
      <c r="B23" s="6" t="n">
        <v>3200</v>
      </c>
      <c r="C23" s="6" t="n">
        <v>1243</v>
      </c>
    </row>
    <row r="24">
      <c r="A24" s="4" t="inlineStr">
        <is>
          <t>Net income</t>
        </is>
      </c>
      <c r="B24" s="6" t="n">
        <v>11593</v>
      </c>
      <c r="C24" s="6" t="n">
        <v>4298</v>
      </c>
    </row>
    <row r="25">
      <c r="A25" s="4" t="inlineStr">
        <is>
          <t>Total assets</t>
        </is>
      </c>
      <c r="B25" s="6" t="n">
        <v>979907</v>
      </c>
      <c r="C25" s="6" t="n">
        <v>881150</v>
      </c>
    </row>
    <row r="26">
      <c r="A26" s="4" t="inlineStr">
        <is>
          <t>Carbucks [Member]</t>
        </is>
      </c>
    </row>
    <row r="27">
      <c r="A27" s="3" t="inlineStr">
        <is>
          <t>Segment Reporting Information [Line Items]</t>
        </is>
      </c>
    </row>
    <row r="28">
      <c r="A28" s="4" t="inlineStr">
        <is>
          <t>Interest income</t>
        </is>
      </c>
      <c r="B28" s="6" t="n">
        <v>18694</v>
      </c>
      <c r="C28" s="6" t="n">
        <v>16555</v>
      </c>
    </row>
    <row r="29">
      <c r="A29" s="4" t="inlineStr">
        <is>
          <t>Interest expense</t>
        </is>
      </c>
      <c r="B29" s="6" t="n">
        <v>1472</v>
      </c>
      <c r="C29" s="6" t="n">
        <v>1662</v>
      </c>
    </row>
    <row r="30">
      <c r="A30" s="4" t="inlineStr">
        <is>
          <t>Net interest income</t>
        </is>
      </c>
      <c r="B30" s="6" t="n">
        <v>17222</v>
      </c>
      <c r="C30" s="6" t="n">
        <v>14893</v>
      </c>
    </row>
    <row r="31">
      <c r="A31" s="4" t="inlineStr">
        <is>
          <t>Provision for loan losses</t>
        </is>
      </c>
      <c r="B31" s="6" t="n">
        <v>405</v>
      </c>
      <c r="C31" s="6" t="n">
        <v>986</v>
      </c>
    </row>
    <row r="32">
      <c r="A32" s="4" t="inlineStr">
        <is>
          <t>Noninterest income</t>
        </is>
      </c>
      <c r="B32" s="6" t="n">
        <v>178</v>
      </c>
      <c r="C32" s="6" t="n">
        <v>167</v>
      </c>
    </row>
    <row r="33">
      <c r="A33" s="4" t="inlineStr">
        <is>
          <t>Noninterest expense</t>
        </is>
      </c>
      <c r="B33" s="6" t="n">
        <v>9931</v>
      </c>
      <c r="C33" s="6" t="n">
        <v>9613</v>
      </c>
    </row>
    <row r="34">
      <c r="A34" s="4" t="inlineStr">
        <is>
          <t>Net income before taxes</t>
        </is>
      </c>
      <c r="B34" s="6" t="n">
        <v>7064</v>
      </c>
      <c r="C34" s="6" t="n">
        <v>4461</v>
      </c>
    </row>
    <row r="35">
      <c r="A35" s="4" t="inlineStr">
        <is>
          <t>Income tax expense</t>
        </is>
      </c>
      <c r="B35" s="6" t="n">
        <v>1717</v>
      </c>
      <c r="C35" s="6" t="n">
        <v>1001</v>
      </c>
    </row>
    <row r="36">
      <c r="A36" s="4" t="inlineStr">
        <is>
          <t>Net income</t>
        </is>
      </c>
      <c r="B36" s="6" t="n">
        <v>5347</v>
      </c>
      <c r="C36" s="6" t="n">
        <v>3460</v>
      </c>
    </row>
    <row r="37">
      <c r="A37" s="4" t="inlineStr">
        <is>
          <t>Total assets</t>
        </is>
      </c>
      <c r="B37" s="6" t="n">
        <v>97075</v>
      </c>
      <c r="C37" s="6" t="n">
        <v>82567</v>
      </c>
    </row>
    <row r="38">
      <c r="A38" s="4" t="inlineStr">
        <is>
          <t>Other [Member]</t>
        </is>
      </c>
    </row>
    <row r="39">
      <c r="A39" s="3" t="inlineStr">
        <is>
          <t>Segment Reporting Information [Line Items]</t>
        </is>
      </c>
    </row>
    <row r="40">
      <c r="A40" s="4" t="inlineStr">
        <is>
          <t>Interest income</t>
        </is>
      </c>
      <c r="B40" s="6" t="n">
        <v>1689</v>
      </c>
      <c r="C40" s="6" t="n">
        <v>1430</v>
      </c>
    </row>
    <row r="41">
      <c r="A41" s="4" t="inlineStr">
        <is>
          <t>Interest expense</t>
        </is>
      </c>
      <c r="B41" s="6" t="n">
        <v>1727</v>
      </c>
      <c r="C41" s="6" t="n">
        <v>1035</v>
      </c>
    </row>
    <row r="42">
      <c r="A42" s="4" t="inlineStr">
        <is>
          <t>Net interest income</t>
        </is>
      </c>
      <c r="B42" s="6" t="n">
        <v>-38</v>
      </c>
      <c r="C42" s="6" t="n">
        <v>395</v>
      </c>
    </row>
    <row r="43">
      <c r="A43" s="4" t="inlineStr">
        <is>
          <t>Provision for loan losses</t>
        </is>
      </c>
      <c r="B43" s="4" t="inlineStr">
        <is>
          <t xml:space="preserve"> </t>
        </is>
      </c>
      <c r="C43" s="4" t="inlineStr">
        <is>
          <t xml:space="preserve"> </t>
        </is>
      </c>
    </row>
    <row r="44">
      <c r="A44" s="4" t="inlineStr">
        <is>
          <t>Noninterest income</t>
        </is>
      </c>
      <c r="B44" s="6" t="n">
        <v>-475</v>
      </c>
      <c r="C44" s="6" t="n">
        <v>807</v>
      </c>
    </row>
    <row r="45">
      <c r="A45" s="4" t="inlineStr">
        <is>
          <t>Noninterest expense</t>
        </is>
      </c>
      <c r="B45" s="6" t="n">
        <v>56</v>
      </c>
      <c r="C45" s="6" t="n">
        <v>57</v>
      </c>
    </row>
    <row r="46">
      <c r="A46" s="4" t="inlineStr">
        <is>
          <t>Net income before taxes</t>
        </is>
      </c>
      <c r="B46" s="6" t="n">
        <v>-569</v>
      </c>
      <c r="C46" s="6" t="n">
        <v>1145</v>
      </c>
    </row>
    <row r="47">
      <c r="A47" s="4" t="inlineStr">
        <is>
          <t>Income tax expense</t>
        </is>
      </c>
      <c r="B47" s="6" t="n">
        <v>257</v>
      </c>
      <c r="C47" s="6" t="n">
        <v>258</v>
      </c>
    </row>
    <row r="48">
      <c r="A48" s="4" t="inlineStr">
        <is>
          <t>Net income</t>
        </is>
      </c>
      <c r="B48" s="6" t="n">
        <v>-826</v>
      </c>
      <c r="C48" s="6" t="n">
        <v>887</v>
      </c>
    </row>
    <row r="49">
      <c r="A49" s="4" t="inlineStr">
        <is>
          <t>Total assets</t>
        </is>
      </c>
      <c r="B49" s="5" t="n">
        <v>126740</v>
      </c>
      <c r="C49" s="5" t="n">
        <v>12606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s>
  <sheetData>
    <row r="1">
      <c r="A1" s="1" t="inlineStr">
        <is>
          <t>REGULATORY MATTERS (Details) $ in Thousands</t>
        </is>
      </c>
      <c r="C1" s="2" t="inlineStr">
        <is>
          <t>Dec. 31, 2021USD ($)</t>
        </is>
      </c>
      <c r="D1" s="2" t="inlineStr">
        <is>
          <t>Dec. 31, 2020USD ($)</t>
        </is>
      </c>
    </row>
    <row r="2">
      <c r="A2" s="3" t="inlineStr">
        <is>
          <t>Compliance with Regulatory Capital Requirements under Banking Regulations [Line Items]</t>
        </is>
      </c>
    </row>
    <row r="3">
      <c r="A3" s="4" t="inlineStr">
        <is>
          <t>Banking Regulation, Tier One Leverage Capital, Actual</t>
        </is>
      </c>
      <c r="C3" s="5" t="n">
        <v>103730</v>
      </c>
      <c r="D3" s="5" t="n">
        <v>91876</v>
      </c>
    </row>
    <row r="4">
      <c r="A4" s="4" t="inlineStr">
        <is>
          <t>Banking Regulation, Tier One Leverage Capital Ratio, Capital Adequacy, Minimum</t>
        </is>
      </c>
      <c r="C4" s="9" t="n">
        <v>0.0859</v>
      </c>
      <c r="D4" s="9" t="n">
        <v>0.0872</v>
      </c>
    </row>
    <row r="5">
      <c r="A5" s="4" t="inlineStr">
        <is>
          <t>Banking Regulation, Tier One Leverage Capital, Capital Adequacy, Minimum</t>
        </is>
      </c>
      <c r="B5" s="4" t="inlineStr">
        <is>
          <t>[1]</t>
        </is>
      </c>
      <c r="C5" s="5" t="n">
        <v>48327</v>
      </c>
      <c r="D5" s="5" t="n">
        <v>42189</v>
      </c>
    </row>
    <row r="6">
      <c r="A6" s="4" t="inlineStr">
        <is>
          <t>Banking Regulation, Common Equity Tier One Risk-Based Capital, Actual</t>
        </is>
      </c>
      <c r="C6" s="5" t="n">
        <v>95482</v>
      </c>
      <c r="D6" s="5" t="n">
        <v>83629</v>
      </c>
    </row>
    <row r="7">
      <c r="A7" s="4" t="inlineStr">
        <is>
          <t>Banking Regulation, Common Equity Tier One Risk-Based Capital Ratio, Actual</t>
        </is>
      </c>
      <c r="C7" s="9" t="n">
        <v>0.09470000000000001</v>
      </c>
      <c r="D7" s="9" t="n">
        <v>0.0926</v>
      </c>
    </row>
    <row r="8">
      <c r="A8" s="4" t="inlineStr">
        <is>
          <t>Banking Regulation, Common Equity Tier One Risk-Based Capital, Capital Adequacy, Minimum</t>
        </is>
      </c>
      <c r="B8" s="4" t="inlineStr">
        <is>
          <t>[1]</t>
        </is>
      </c>
      <c r="C8" s="5" t="n">
        <v>70574</v>
      </c>
      <c r="D8" s="5" t="n">
        <v>63248</v>
      </c>
    </row>
    <row r="9">
      <c r="A9" s="4" t="inlineStr">
        <is>
          <t>Banking Regulation, Tier One Risk-Based Capital, Actual</t>
        </is>
      </c>
      <c r="C9" s="5" t="n">
        <v>103730</v>
      </c>
      <c r="D9" s="5" t="n">
        <v>91876</v>
      </c>
    </row>
    <row r="10">
      <c r="A10" s="4" t="inlineStr">
        <is>
          <t>Banking Regulation, Tier One Risk-Based Capital Ratio, Actual</t>
        </is>
      </c>
      <c r="C10" s="9" t="n">
        <v>0.1029</v>
      </c>
      <c r="D10" s="9" t="n">
        <v>0.1017</v>
      </c>
    </row>
    <row r="11">
      <c r="A11" s="4" t="inlineStr">
        <is>
          <t>Banking Regulation, Tier One Risk-Based Capital, Capital Adequacy, Minimum</t>
        </is>
      </c>
      <c r="B11" s="4" t="inlineStr">
        <is>
          <t>[1]</t>
        </is>
      </c>
      <c r="C11" s="5" t="n">
        <v>85696</v>
      </c>
      <c r="D11" s="5" t="n">
        <v>76801</v>
      </c>
    </row>
    <row r="12">
      <c r="A12" s="4" t="inlineStr">
        <is>
          <t>Banking Regulation, Total Capital, Actual</t>
        </is>
      </c>
      <c r="C12" s="5" t="n">
        <v>143963</v>
      </c>
      <c r="D12" s="5" t="n">
        <v>130683</v>
      </c>
    </row>
    <row r="13">
      <c r="A13" s="4" t="inlineStr">
        <is>
          <t>Banking Regulation, Total Risk-Based Capital Ratio, Actual</t>
        </is>
      </c>
      <c r="C13" s="9" t="n">
        <v>0.1428</v>
      </c>
      <c r="D13" s="9" t="n">
        <v>0.1446</v>
      </c>
    </row>
    <row r="14">
      <c r="A14" s="4" t="inlineStr">
        <is>
          <t>Banking Regulation, Total Risk-Based Capital, Capital Adequacy, Minimum</t>
        </is>
      </c>
      <c r="B14" s="4" t="inlineStr">
        <is>
          <t>[1]</t>
        </is>
      </c>
      <c r="C14" s="5" t="n">
        <v>105860</v>
      </c>
      <c r="D14" s="5" t="n">
        <v>94871</v>
      </c>
    </row>
    <row r="15">
      <c r="A15" s="4" t="inlineStr">
        <is>
          <t>Minimum [Member]</t>
        </is>
      </c>
    </row>
    <row r="16">
      <c r="A16" s="3" t="inlineStr">
        <is>
          <t>Compliance with Regulatory Capital Requirements under Banking Regulations [Line Items]</t>
        </is>
      </c>
    </row>
    <row r="17">
      <c r="A17" s="4" t="inlineStr">
        <is>
          <t>Banking Regulation, Tier One Leverage Capital Ratio, Capital Adequacy, Minimum</t>
        </is>
      </c>
      <c r="B17" s="4" t="inlineStr">
        <is>
          <t>[1]</t>
        </is>
      </c>
      <c r="C17" s="9" t="n">
        <v>0.04</v>
      </c>
      <c r="D17" s="9" t="n">
        <v>0.04</v>
      </c>
    </row>
    <row r="18">
      <c r="A18" s="4" t="inlineStr">
        <is>
          <t>Banking Regulation, Common Equity Tier One Risk Based Capital Ratio, Capital Adequacy, Minimum</t>
        </is>
      </c>
      <c r="B18" s="4" t="inlineStr">
        <is>
          <t>[1]</t>
        </is>
      </c>
      <c r="C18" s="9" t="n">
        <v>0.07000000000000001</v>
      </c>
      <c r="D18" s="9" t="n">
        <v>0.07000000000000001</v>
      </c>
    </row>
    <row r="19">
      <c r="A19" s="4" t="inlineStr">
        <is>
          <t>Banking Regulation, Tier One Risk-Based Capital Ratio, Capital Adequacy, Minimum</t>
        </is>
      </c>
      <c r="B19" s="4" t="inlineStr">
        <is>
          <t>[1]</t>
        </is>
      </c>
      <c r="C19" s="9" t="n">
        <v>0.08500000000000001</v>
      </c>
      <c r="D19" s="9" t="n">
        <v>0.08500000000000001</v>
      </c>
    </row>
    <row r="20">
      <c r="A20" s="4" t="inlineStr">
        <is>
          <t>Banking Regulation, Total Risk-Based Capital Ratio, Capital Adequacy, Minimum</t>
        </is>
      </c>
      <c r="B20" s="4" t="inlineStr">
        <is>
          <t>[1]</t>
        </is>
      </c>
      <c r="C20" s="9" t="n">
        <v>0.105</v>
      </c>
      <c r="D20" s="9" t="n">
        <v>0.105</v>
      </c>
    </row>
    <row r="21">
      <c r="A21" s="4" t="inlineStr">
        <is>
          <t>Subsidiaries [Member]</t>
        </is>
      </c>
    </row>
    <row r="22">
      <c r="A22" s="3" t="inlineStr">
        <is>
          <t>Compliance with Regulatory Capital Requirements under Banking Regulations [Line Items]</t>
        </is>
      </c>
    </row>
    <row r="23">
      <c r="A23" s="4" t="inlineStr">
        <is>
          <t>Banking Regulation, Tier One Leverage Capital, Actual</t>
        </is>
      </c>
      <c r="C23" s="5" t="n">
        <v>123344</v>
      </c>
      <c r="D23" s="5" t="n">
        <v>105820</v>
      </c>
    </row>
    <row r="24">
      <c r="A24" s="4" t="inlineStr">
        <is>
          <t>Banking Regulation, Tier One Leverage Capital Ratio, Capital Adequacy, Minimum</t>
        </is>
      </c>
      <c r="C24" s="9" t="n">
        <v>0.1021</v>
      </c>
      <c r="D24" s="9" t="n">
        <v>0.1005</v>
      </c>
    </row>
    <row r="25">
      <c r="A25" s="4" t="inlineStr">
        <is>
          <t>Banking Regulation, Tier One Leverage Capital, Capital Adequacy, Minimum</t>
        </is>
      </c>
      <c r="B25" s="4" t="inlineStr">
        <is>
          <t>[2]</t>
        </is>
      </c>
      <c r="C25" s="5" t="n">
        <v>48317</v>
      </c>
      <c r="D25" s="5" t="n">
        <v>36100</v>
      </c>
    </row>
    <row r="26">
      <c r="A26" s="4" t="inlineStr">
        <is>
          <t>Banking Regulation, Tier One Leverage Capital, Well Capitalized, Minimum</t>
        </is>
      </c>
      <c r="C26" s="6" t="n">
        <v>60396</v>
      </c>
      <c r="D26" s="6" t="n">
        <v>45125</v>
      </c>
    </row>
    <row r="27">
      <c r="A27" s="4" t="inlineStr">
        <is>
          <t>Banking Regulation, Common Equity Tier One Risk-Based Capital, Actual</t>
        </is>
      </c>
      <c r="C27" s="5" t="n">
        <v>123344</v>
      </c>
      <c r="D27" s="5" t="n">
        <v>105820</v>
      </c>
    </row>
    <row r="28">
      <c r="A28" s="4" t="inlineStr">
        <is>
          <t>Banking Regulation, Common Equity Tier One Risk-Based Capital Ratio, Actual</t>
        </is>
      </c>
      <c r="C28" s="9" t="n">
        <v>0.1224</v>
      </c>
      <c r="D28" s="9" t="n">
        <v>0.1173</v>
      </c>
    </row>
    <row r="29">
      <c r="A29" s="4" t="inlineStr">
        <is>
          <t>Banking Regulation, Common Equity Tier One Risk-Based Capital, Capital Adequacy, Minimum</t>
        </is>
      </c>
      <c r="B29" s="4" t="inlineStr">
        <is>
          <t>[2]</t>
        </is>
      </c>
      <c r="C29" s="5" t="n">
        <v>70517</v>
      </c>
      <c r="D29" s="5" t="n">
        <v>63174</v>
      </c>
    </row>
    <row r="30">
      <c r="A30" s="4" t="inlineStr">
        <is>
          <t>Banking Regulation, Common Equity Tier One Risk-Based Capital, Well Capitalized, Minimum</t>
        </is>
      </c>
      <c r="C30" s="6" t="n">
        <v>65480</v>
      </c>
      <c r="D30" s="6" t="n">
        <v>58662</v>
      </c>
    </row>
    <row r="31">
      <c r="A31" s="4" t="inlineStr">
        <is>
          <t>Banking Regulation, Tier One Risk-Based Capital, Actual</t>
        </is>
      </c>
      <c r="C31" s="5" t="n">
        <v>123344</v>
      </c>
      <c r="D31" s="5" t="n">
        <v>105820</v>
      </c>
    </row>
    <row r="32">
      <c r="A32" s="4" t="inlineStr">
        <is>
          <t>Banking Regulation, Tier One Risk-Based Capital Ratio, Actual</t>
        </is>
      </c>
      <c r="C32" s="9" t="n">
        <v>0.1224</v>
      </c>
      <c r="D32" s="9" t="n">
        <v>0.1173</v>
      </c>
    </row>
    <row r="33">
      <c r="A33" s="4" t="inlineStr">
        <is>
          <t>Banking Regulation, Tier One Risk-Based Capital, Capital Adequacy, Minimum</t>
        </is>
      </c>
      <c r="B33" s="4" t="inlineStr">
        <is>
          <t>[2]</t>
        </is>
      </c>
      <c r="C33" s="5" t="n">
        <v>85628</v>
      </c>
      <c r="D33" s="5" t="n">
        <v>76712</v>
      </c>
    </row>
    <row r="34">
      <c r="A34" s="4" t="inlineStr">
        <is>
          <t>Banking Regulation, Tier One Risk-Based Capital, Well Capitalized, Minimum</t>
        </is>
      </c>
      <c r="C34" s="6" t="n">
        <v>80591</v>
      </c>
      <c r="D34" s="6" t="n">
        <v>72199</v>
      </c>
    </row>
    <row r="35">
      <c r="A35" s="4" t="inlineStr">
        <is>
          <t>Banking Regulation, Total Capital, Actual</t>
        </is>
      </c>
      <c r="C35" s="5" t="n">
        <v>135951</v>
      </c>
      <c r="D35" s="5" t="n">
        <v>117117</v>
      </c>
    </row>
    <row r="36">
      <c r="A36" s="4" t="inlineStr">
        <is>
          <t>Banking Regulation, Total Risk-Based Capital Ratio, Actual</t>
        </is>
      </c>
      <c r="C36" s="9" t="n">
        <v>0.135</v>
      </c>
      <c r="D36" s="9" t="n">
        <v>0.1298</v>
      </c>
    </row>
    <row r="37">
      <c r="A37" s="4" t="inlineStr">
        <is>
          <t>Banking Regulation, Total Risk-Based Capital, Capital Adequacy, Minimum</t>
        </is>
      </c>
      <c r="B37" s="4" t="inlineStr">
        <is>
          <t>[2]</t>
        </is>
      </c>
      <c r="C37" s="5" t="n">
        <v>105776</v>
      </c>
      <c r="D37" s="5" t="n">
        <v>94761</v>
      </c>
    </row>
    <row r="38">
      <c r="A38" s="4" t="inlineStr">
        <is>
          <t>Banking Regulation, Total Risk-Based Capital, Well Capitalized, Minimum</t>
        </is>
      </c>
      <c r="C38" s="5" t="n">
        <v>100739</v>
      </c>
      <c r="D38" s="5" t="n">
        <v>90249</v>
      </c>
    </row>
    <row r="39">
      <c r="A39" s="4" t="inlineStr">
        <is>
          <t>Subsidiaries [Member] | Minimum [Member]</t>
        </is>
      </c>
    </row>
    <row r="40">
      <c r="A40" s="3" t="inlineStr">
        <is>
          <t>Compliance with Regulatory Capital Requirements under Banking Regulations [Line Items]</t>
        </is>
      </c>
    </row>
    <row r="41">
      <c r="A41" s="4" t="inlineStr">
        <is>
          <t>Banking Regulation, Tier One Leverage Capital Ratio, Capital Adequacy, Minimum</t>
        </is>
      </c>
      <c r="B41" s="4" t="inlineStr">
        <is>
          <t>[2]</t>
        </is>
      </c>
      <c r="C41" s="9" t="n">
        <v>0.04</v>
      </c>
      <c r="D41" s="9" t="n">
        <v>0.04</v>
      </c>
    </row>
    <row r="42">
      <c r="A42" s="4" t="inlineStr">
        <is>
          <t>Banking Regulation, Tier One Leverage Capital Ratio, Well Capitalized, Minimum</t>
        </is>
      </c>
      <c r="C42" s="9" t="n">
        <v>0.05</v>
      </c>
      <c r="D42" s="9" t="n">
        <v>0.05</v>
      </c>
    </row>
    <row r="43">
      <c r="A43" s="4" t="inlineStr">
        <is>
          <t>Banking Regulation, Common Equity Tier One Risk Based Capital Ratio, Capital Adequacy, Minimum</t>
        </is>
      </c>
      <c r="B43" s="4" t="inlineStr">
        <is>
          <t>[2]</t>
        </is>
      </c>
      <c r="C43" s="9" t="n">
        <v>0.07000000000000001</v>
      </c>
      <c r="D43" s="9" t="n">
        <v>0.07000000000000001</v>
      </c>
    </row>
    <row r="44">
      <c r="A44" s="4" t="inlineStr">
        <is>
          <t>Banking Regulation, Common Equity Tier One Risk-Based Capital Ratio, Well Capitalized, Minimum</t>
        </is>
      </c>
      <c r="C44" s="9" t="n">
        <v>0.065</v>
      </c>
      <c r="D44" s="9" t="n">
        <v>0.065</v>
      </c>
    </row>
    <row r="45">
      <c r="A45" s="4" t="inlineStr">
        <is>
          <t>Banking Regulation, Tier One Risk-Based Capital Ratio, Capital Adequacy, Minimum</t>
        </is>
      </c>
      <c r="B45" s="4" t="inlineStr">
        <is>
          <t>[2]</t>
        </is>
      </c>
      <c r="C45" s="9" t="n">
        <v>0.08500000000000001</v>
      </c>
      <c r="D45" s="9" t="n">
        <v>0.08500000000000001</v>
      </c>
    </row>
    <row r="46">
      <c r="A46" s="4" t="inlineStr">
        <is>
          <t>Banking Regulation, Tier One Risk-Based Capital Ratio, Well Capitalized, Minimum</t>
        </is>
      </c>
      <c r="C46" s="9" t="n">
        <v>0.08</v>
      </c>
      <c r="D46" s="9" t="n">
        <v>0.08</v>
      </c>
    </row>
    <row r="47">
      <c r="A47" s="4" t="inlineStr">
        <is>
          <t>Banking Regulation, Total Risk-Based Capital Ratio, Capital Adequacy, Minimum</t>
        </is>
      </c>
      <c r="B47" s="4" t="inlineStr">
        <is>
          <t>[2]</t>
        </is>
      </c>
      <c r="C47" s="9" t="n">
        <v>0.105</v>
      </c>
      <c r="D47" s="9" t="n">
        <v>0.105</v>
      </c>
    </row>
    <row r="48">
      <c r="A48" s="4" t="inlineStr">
        <is>
          <t>Banking Regulation, Total Risk-Based Capital Ratio, Well Capitalized, Minimum</t>
        </is>
      </c>
      <c r="C48" s="9" t="n">
        <v>0.1</v>
      </c>
      <c r="D48" s="9" t="n">
        <v>0.1</v>
      </c>
    </row>
    <row r="49"/>
    <row r="50">
      <c r="A50" s="4" t="inlineStr">
        <is>
          <t>[1]</t>
        </is>
      </c>
      <c r="B50" s="4" t="inlineStr">
        <is>
          <t>Includes capital conservation buffer of 2.50%.</t>
        </is>
      </c>
    </row>
    <row r="51">
      <c r="A51" s="4" t="inlineStr">
        <is>
          <t>[2]</t>
        </is>
      </c>
      <c r="B51" s="4" t="inlineStr">
        <is>
          <t>Includes capital conservation buffer of 2.50%.</t>
        </is>
      </c>
    </row>
  </sheetData>
  <mergeCells count="4">
    <mergeCell ref="A1:B1"/>
    <mergeCell ref="A49:C49"/>
    <mergeCell ref="B50:C50"/>
    <mergeCell ref="B51:C5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Total recurring assets at fair value</t>
        </is>
      </c>
      <c r="B3" s="5" t="n">
        <v>111962</v>
      </c>
      <c r="C3" s="5" t="n">
        <v>110707</v>
      </c>
    </row>
    <row r="4">
      <c r="A4" s="4" t="inlineStr">
        <is>
          <t>Fair Value, Inputs, Level 1 [Member]</t>
        </is>
      </c>
    </row>
    <row r="5">
      <c r="A5" s="3" t="inlineStr">
        <is>
          <t>Fair Value, Assets and Liabilities Measured on Recurring and Nonrecurring Basis [Line Items]</t>
        </is>
      </c>
    </row>
    <row r="6">
      <c r="A6" s="4" t="inlineStr">
        <is>
          <t>Total recurring assets at fair value</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Total recurring assets at fair value</t>
        </is>
      </c>
      <c r="B9" s="6" t="n">
        <v>99559</v>
      </c>
      <c r="C9" s="6" t="n">
        <v>106102</v>
      </c>
    </row>
    <row r="10">
      <c r="A10" s="4" t="inlineStr">
        <is>
          <t>Fair Value, Inputs, Level 3 [Member]</t>
        </is>
      </c>
    </row>
    <row r="11">
      <c r="A11" s="3" t="inlineStr">
        <is>
          <t>Fair Value, Assets and Liabilities Measured on Recurring and Nonrecurring Basis [Line Items]</t>
        </is>
      </c>
    </row>
    <row r="12">
      <c r="A12" s="4" t="inlineStr">
        <is>
          <t>Total recurring assets at fair value</t>
        </is>
      </c>
      <c r="B12" s="6" t="n">
        <v>12403</v>
      </c>
      <c r="C12" s="6" t="n">
        <v>4605</v>
      </c>
    </row>
    <row r="13">
      <c r="A13" s="4" t="inlineStr">
        <is>
          <t>Fair Value, Recurring [Member]</t>
        </is>
      </c>
    </row>
    <row r="14">
      <c r="A14" s="3" t="inlineStr">
        <is>
          <t>Fair Value, Assets and Liabilities Measured on Recurring and Nonrecurring Basis [Line Items]</t>
        </is>
      </c>
    </row>
    <row r="15">
      <c r="A15" s="4" t="inlineStr">
        <is>
          <t>Total recurring assets at fair value</t>
        </is>
      </c>
      <c r="B15" s="6" t="n">
        <v>111962</v>
      </c>
      <c r="C15" s="6" t="n">
        <v>110707</v>
      </c>
    </row>
    <row r="16">
      <c r="A16" s="4" t="inlineStr">
        <is>
          <t>Fair Value, Recurring [Member] | Fair Value, Inputs, Level 1 [Member]</t>
        </is>
      </c>
    </row>
    <row r="17">
      <c r="A17" s="3" t="inlineStr">
        <is>
          <t>Fair Value, Assets and Liabilities Measured on Recurring and Nonrecurring Basis [Line Items]</t>
        </is>
      </c>
    </row>
    <row r="18">
      <c r="A18" s="4" t="inlineStr">
        <is>
          <t>Total recurring assets at fair value</t>
        </is>
      </c>
      <c r="B18" s="4" t="inlineStr">
        <is>
          <t xml:space="preserve"> </t>
        </is>
      </c>
      <c r="C18" s="4" t="inlineStr">
        <is>
          <t xml:space="preserve"> </t>
        </is>
      </c>
    </row>
    <row r="19">
      <c r="A19" s="4" t="inlineStr">
        <is>
          <t>Fair Value, Recurring [Member] | Fair Value, Inputs, Level 2 [Member]</t>
        </is>
      </c>
    </row>
    <row r="20">
      <c r="A20" s="3" t="inlineStr">
        <is>
          <t>Fair Value, Assets and Liabilities Measured on Recurring and Nonrecurring Basis [Line Items]</t>
        </is>
      </c>
    </row>
    <row r="21">
      <c r="A21" s="4" t="inlineStr">
        <is>
          <t>Total recurring assets at fair value</t>
        </is>
      </c>
      <c r="B21" s="6" t="n">
        <v>99559</v>
      </c>
      <c r="C21" s="6" t="n">
        <v>106102</v>
      </c>
    </row>
    <row r="22">
      <c r="A22" s="4" t="inlineStr">
        <is>
          <t>Fair Value, Recurring [Member] | Fair Value, Inputs, Level 3 [Member]</t>
        </is>
      </c>
    </row>
    <row r="23">
      <c r="A23" s="3" t="inlineStr">
        <is>
          <t>Fair Value, Assets and Liabilities Measured on Recurring and Nonrecurring Basis [Line Items]</t>
        </is>
      </c>
    </row>
    <row r="24">
      <c r="A24" s="4" t="inlineStr">
        <is>
          <t>Total recurring assets at fair value</t>
        </is>
      </c>
      <c r="B24" s="6" t="n">
        <v>12403</v>
      </c>
      <c r="C24" s="6" t="n">
        <v>4605</v>
      </c>
    </row>
    <row r="25">
      <c r="A25" s="4" t="inlineStr">
        <is>
          <t>US Government Agencies Debt Securities [Member]</t>
        </is>
      </c>
    </row>
    <row r="26">
      <c r="A26" s="3" t="inlineStr">
        <is>
          <t>Fair Value, Assets and Liabilities Measured on Recurring and Nonrecurring Basis [Line Items]</t>
        </is>
      </c>
    </row>
    <row r="27">
      <c r="A27" s="4" t="inlineStr">
        <is>
          <t>Total recurring assets at fair value</t>
        </is>
      </c>
      <c r="B27" s="6" t="n">
        <v>9439</v>
      </c>
    </row>
    <row r="28">
      <c r="A28" s="4" t="inlineStr">
        <is>
          <t>US Government Agencies Debt Securities [Member] | Fair Value, Recurring [Member]</t>
        </is>
      </c>
    </row>
    <row r="29">
      <c r="A29" s="3" t="inlineStr">
        <is>
          <t>Fair Value, Assets and Liabilities Measured on Recurring and Nonrecurring Basis [Line Items]</t>
        </is>
      </c>
    </row>
    <row r="30">
      <c r="A30" s="4" t="inlineStr">
        <is>
          <t>Total recurring assets at fair value</t>
        </is>
      </c>
      <c r="B30" s="6" t="n">
        <v>9439</v>
      </c>
    </row>
    <row r="31">
      <c r="A31" s="4" t="inlineStr">
        <is>
          <t>US Government Agencies Debt Securities [Member] | Fair Value, Recurring [Member] | Fair Value, Inputs, Level 1 [Member]</t>
        </is>
      </c>
    </row>
    <row r="32">
      <c r="A32" s="3" t="inlineStr">
        <is>
          <t>Fair Value, Assets and Liabilities Measured on Recurring and Nonrecurring Basis [Line Items]</t>
        </is>
      </c>
    </row>
    <row r="33">
      <c r="A33" s="4" t="inlineStr">
        <is>
          <t>Total recurring assets at fair value</t>
        </is>
      </c>
      <c r="B33" s="4" t="inlineStr">
        <is>
          <t xml:space="preserve"> </t>
        </is>
      </c>
    </row>
    <row r="34">
      <c r="A34" s="4" t="inlineStr">
        <is>
          <t>US Government Agencies Debt Securities [Member] | Fair Value, Recurring [Member] | Fair Value, Inputs, Level 2 [Member]</t>
        </is>
      </c>
    </row>
    <row r="35">
      <c r="A35" s="3" t="inlineStr">
        <is>
          <t>Fair Value, Assets and Liabilities Measured on Recurring and Nonrecurring Basis [Line Items]</t>
        </is>
      </c>
    </row>
    <row r="36">
      <c r="A36" s="4" t="inlineStr">
        <is>
          <t>Total recurring assets at fair value</t>
        </is>
      </c>
      <c r="B36" s="6" t="n">
        <v>9439</v>
      </c>
    </row>
    <row r="37">
      <c r="A37" s="4" t="inlineStr">
        <is>
          <t>US Government Agencies Debt Securities [Member] | Fair Value, Recurring [Member] | Fair Value, Inputs, Level 3 [Member]</t>
        </is>
      </c>
    </row>
    <row r="38">
      <c r="A38" s="3" t="inlineStr">
        <is>
          <t>Fair Value, Assets and Liabilities Measured on Recurring and Nonrecurring Basis [Line Items]</t>
        </is>
      </c>
    </row>
    <row r="39">
      <c r="A39" s="4" t="inlineStr">
        <is>
          <t>Total recurring assets at fair value</t>
        </is>
      </c>
      <c r="B39" s="4" t="inlineStr">
        <is>
          <t xml:space="preserve"> </t>
        </is>
      </c>
    </row>
    <row r="40">
      <c r="A40" s="4" t="inlineStr">
        <is>
          <t>US States and Political Subdivisions Debt Securities [Member]</t>
        </is>
      </c>
    </row>
    <row r="41">
      <c r="A41" s="3" t="inlineStr">
        <is>
          <t>Fair Value, Assets and Liabilities Measured on Recurring and Nonrecurring Basis [Line Items]</t>
        </is>
      </c>
    </row>
    <row r="42">
      <c r="A42" s="4" t="inlineStr">
        <is>
          <t>Total recurring assets at fair value</t>
        </is>
      </c>
      <c r="B42" s="6" t="n">
        <v>26677</v>
      </c>
      <c r="C42" s="6" t="n">
        <v>17820</v>
      </c>
    </row>
    <row r="43">
      <c r="A43" s="4" t="inlineStr">
        <is>
          <t>US States and Political Subdivisions Debt Securities [Member] | Fair Value, Recurring [Member]</t>
        </is>
      </c>
    </row>
    <row r="44">
      <c r="A44" s="3" t="inlineStr">
        <is>
          <t>Fair Value, Assets and Liabilities Measured on Recurring and Nonrecurring Basis [Line Items]</t>
        </is>
      </c>
    </row>
    <row r="45">
      <c r="A45" s="4" t="inlineStr">
        <is>
          <t>Total recurring assets at fair value</t>
        </is>
      </c>
      <c r="B45" s="6" t="n">
        <v>26677</v>
      </c>
      <c r="C45" s="6" t="n">
        <v>17820</v>
      </c>
    </row>
    <row r="46">
      <c r="A46" s="4" t="inlineStr">
        <is>
          <t>US States and Political Subdivisions Debt Securities [Member] | Fair Value, Recurring [Member] | Fair Value, Inputs, Level 1 [Member]</t>
        </is>
      </c>
    </row>
    <row r="47">
      <c r="A47" s="3" t="inlineStr">
        <is>
          <t>Fair Value, Assets and Liabilities Measured on Recurring and Nonrecurring Basis [Line Items]</t>
        </is>
      </c>
    </row>
    <row r="48">
      <c r="A48" s="4" t="inlineStr">
        <is>
          <t>Total recurring assets at fair value</t>
        </is>
      </c>
      <c r="B48" s="4" t="inlineStr">
        <is>
          <t xml:space="preserve"> </t>
        </is>
      </c>
      <c r="C48" s="4" t="inlineStr">
        <is>
          <t xml:space="preserve"> </t>
        </is>
      </c>
    </row>
    <row r="49">
      <c r="A49" s="4" t="inlineStr">
        <is>
          <t>US States and Political Subdivisions Debt Securities [Member] | Fair Value, Recurring [Member] | Fair Value, Inputs, Level 2 [Member]</t>
        </is>
      </c>
    </row>
    <row r="50">
      <c r="A50" s="3" t="inlineStr">
        <is>
          <t>Fair Value, Assets and Liabilities Measured on Recurring and Nonrecurring Basis [Line Items]</t>
        </is>
      </c>
    </row>
    <row r="51">
      <c r="A51" s="4" t="inlineStr">
        <is>
          <t>Total recurring assets at fair value</t>
        </is>
      </c>
      <c r="B51" s="6" t="n">
        <v>26677</v>
      </c>
      <c r="C51" s="6" t="n">
        <v>17820</v>
      </c>
    </row>
    <row r="52">
      <c r="A52" s="4" t="inlineStr">
        <is>
          <t>US States and Political Subdivisions Debt Securities [Member] | Fair Value, Recurring [Member] | Fair Value, Inputs, Level 3 [Member]</t>
        </is>
      </c>
    </row>
    <row r="53">
      <c r="A53" s="3" t="inlineStr">
        <is>
          <t>Fair Value, Assets and Liabilities Measured on Recurring and Nonrecurring Basis [Line Items]</t>
        </is>
      </c>
    </row>
    <row r="54">
      <c r="A54" s="4" t="inlineStr">
        <is>
          <t>Total recurring assets at fair value</t>
        </is>
      </c>
      <c r="B54" s="4" t="inlineStr">
        <is>
          <t xml:space="preserve"> </t>
        </is>
      </c>
      <c r="C54" s="4" t="inlineStr">
        <is>
          <t xml:space="preserve"> </t>
        </is>
      </c>
    </row>
    <row r="55">
      <c r="A55" s="4" t="inlineStr">
        <is>
          <t>Mortgage-backed Securities, Issued by US Government Sponsored Enterprises [Member]</t>
        </is>
      </c>
    </row>
    <row r="56">
      <c r="A56" s="3" t="inlineStr">
        <is>
          <t>Fair Value, Assets and Liabilities Measured on Recurring and Nonrecurring Basis [Line Items]</t>
        </is>
      </c>
    </row>
    <row r="57">
      <c r="A57" s="4" t="inlineStr">
        <is>
          <t>Total recurring assets at fair value</t>
        </is>
      </c>
      <c r="B57" s="6" t="n">
        <v>33418</v>
      </c>
      <c r="C57" s="6" t="n">
        <v>31487</v>
      </c>
    </row>
    <row r="58">
      <c r="A58" s="4" t="inlineStr">
        <is>
          <t>Mortgage-backed Securities, Issued by US Government Sponsored Enterprises [Member] | Fair Value, Recurring [Member]</t>
        </is>
      </c>
    </row>
    <row r="59">
      <c r="A59" s="3" t="inlineStr">
        <is>
          <t>Fair Value, Assets and Liabilities Measured on Recurring and Nonrecurring Basis [Line Items]</t>
        </is>
      </c>
    </row>
    <row r="60">
      <c r="A60" s="4" t="inlineStr">
        <is>
          <t>Total recurring assets at fair value</t>
        </is>
      </c>
      <c r="B60" s="6" t="n">
        <v>33418</v>
      </c>
      <c r="C60" s="6" t="n">
        <v>31487</v>
      </c>
    </row>
    <row r="61">
      <c r="A61" s="4" t="inlineStr">
        <is>
          <t>Mortgage-backed Securities, Issued by US Government Sponsored Enterprises [Member] | Fair Value, Recurring [Member] | Fair Value, Inputs, Level 1 [Member]</t>
        </is>
      </c>
    </row>
    <row r="62">
      <c r="A62" s="3" t="inlineStr">
        <is>
          <t>Fair Value, Assets and Liabilities Measured on Recurring and Nonrecurring Basis [Line Items]</t>
        </is>
      </c>
    </row>
    <row r="63">
      <c r="A63" s="4" t="inlineStr">
        <is>
          <t>Total recurring assets at fair value</t>
        </is>
      </c>
      <c r="B63" s="4" t="inlineStr">
        <is>
          <t xml:space="preserve"> </t>
        </is>
      </c>
      <c r="C63" s="4" t="inlineStr">
        <is>
          <t xml:space="preserve"> </t>
        </is>
      </c>
    </row>
    <row r="64">
      <c r="A64" s="4" t="inlineStr">
        <is>
          <t>Mortgage-backed Securities, Issued by US Government Sponsored Enterprises [Member] | Fair Value, Recurring [Member] | Fair Value, Inputs, Level 2 [Member]</t>
        </is>
      </c>
    </row>
    <row r="65">
      <c r="A65" s="3" t="inlineStr">
        <is>
          <t>Fair Value, Assets and Liabilities Measured on Recurring and Nonrecurring Basis [Line Items]</t>
        </is>
      </c>
    </row>
    <row r="66">
      <c r="A66" s="4" t="inlineStr">
        <is>
          <t>Total recurring assets at fair value</t>
        </is>
      </c>
      <c r="B66" s="6" t="n">
        <v>33418</v>
      </c>
      <c r="C66" s="6" t="n">
        <v>31487</v>
      </c>
    </row>
    <row r="67">
      <c r="A67" s="4" t="inlineStr">
        <is>
          <t>Mortgage-backed Securities, Issued by US Government Sponsored Enterprises [Member] | Fair Value, Recurring [Member] | Fair Value, Inputs, Level 3 [Member]</t>
        </is>
      </c>
    </row>
    <row r="68">
      <c r="A68" s="3" t="inlineStr">
        <is>
          <t>Fair Value, Assets and Liabilities Measured on Recurring and Nonrecurring Basis [Line Items]</t>
        </is>
      </c>
    </row>
    <row r="69">
      <c r="A69" s="4" t="inlineStr">
        <is>
          <t>Total recurring assets at fair value</t>
        </is>
      </c>
      <c r="B69" s="4" t="inlineStr">
        <is>
          <t xml:space="preserve"> </t>
        </is>
      </c>
      <c r="C69" s="4" t="inlineStr">
        <is>
          <t xml:space="preserve"> </t>
        </is>
      </c>
    </row>
    <row r="70">
      <c r="A70" s="4" t="inlineStr">
        <is>
          <t>Collateralized Debt Obligations [Member]</t>
        </is>
      </c>
    </row>
    <row r="71">
      <c r="A71" s="3" t="inlineStr">
        <is>
          <t>Fair Value, Assets and Liabilities Measured on Recurring and Nonrecurring Basis [Line Items]</t>
        </is>
      </c>
    </row>
    <row r="72">
      <c r="A72" s="4" t="inlineStr">
        <is>
          <t>Total recurring assets at fair value</t>
        </is>
      </c>
      <c r="B72" s="6" t="n">
        <v>27435</v>
      </c>
      <c r="C72" s="6" t="n">
        <v>50560</v>
      </c>
    </row>
    <row r="73">
      <c r="A73" s="4" t="inlineStr">
        <is>
          <t>Collateralized Debt Obligations [Member] | Fair Value, Recurring [Member]</t>
        </is>
      </c>
    </row>
    <row r="74">
      <c r="A74" s="3" t="inlineStr">
        <is>
          <t>Fair Value, Assets and Liabilities Measured on Recurring and Nonrecurring Basis [Line Items]</t>
        </is>
      </c>
    </row>
    <row r="75">
      <c r="A75" s="4" t="inlineStr">
        <is>
          <t>Total recurring assets at fair value</t>
        </is>
      </c>
      <c r="B75" s="6" t="n">
        <v>27435</v>
      </c>
      <c r="C75" s="6" t="n">
        <v>50560</v>
      </c>
    </row>
    <row r="76">
      <c r="A76" s="4" t="inlineStr">
        <is>
          <t>Collateralized Debt Obligations [Member] | Fair Value, Recurring [Member] | Fair Value, Inputs, Level 1 [Member]</t>
        </is>
      </c>
    </row>
    <row r="77">
      <c r="A77" s="3" t="inlineStr">
        <is>
          <t>Fair Value, Assets and Liabilities Measured on Recurring and Nonrecurring Basis [Line Items]</t>
        </is>
      </c>
    </row>
    <row r="78">
      <c r="A78" s="4" t="inlineStr">
        <is>
          <t>Total recurring assets at fair value</t>
        </is>
      </c>
      <c r="B78" s="4" t="inlineStr">
        <is>
          <t xml:space="preserve"> </t>
        </is>
      </c>
      <c r="C78" s="4" t="inlineStr">
        <is>
          <t xml:space="preserve"> </t>
        </is>
      </c>
    </row>
    <row r="79">
      <c r="A79" s="4" t="inlineStr">
        <is>
          <t>Collateralized Debt Obligations [Member] | Fair Value, Recurring [Member] | Fair Value, Inputs, Level 2 [Member]</t>
        </is>
      </c>
    </row>
    <row r="80">
      <c r="A80" s="3" t="inlineStr">
        <is>
          <t>Fair Value, Assets and Liabilities Measured on Recurring and Nonrecurring Basis [Line Items]</t>
        </is>
      </c>
    </row>
    <row r="81">
      <c r="A81" s="4" t="inlineStr">
        <is>
          <t>Total recurring assets at fair value</t>
        </is>
      </c>
      <c r="B81" s="6" t="n">
        <v>27435</v>
      </c>
      <c r="C81" s="6" t="n">
        <v>50560</v>
      </c>
    </row>
    <row r="82">
      <c r="A82" s="4" t="inlineStr">
        <is>
          <t>Collateralized Debt Obligations [Member] | Fair Value, Recurring [Member] | Fair Value, Inputs, Level 3 [Member]</t>
        </is>
      </c>
    </row>
    <row r="83">
      <c r="A83" s="3" t="inlineStr">
        <is>
          <t>Fair Value, Assets and Liabilities Measured on Recurring and Nonrecurring Basis [Line Items]</t>
        </is>
      </c>
    </row>
    <row r="84">
      <c r="A84" s="4" t="inlineStr">
        <is>
          <t>Total recurring assets at fair value</t>
        </is>
      </c>
      <c r="B84" s="4" t="inlineStr">
        <is>
          <t xml:space="preserve"> </t>
        </is>
      </c>
      <c r="C84" s="4" t="inlineStr">
        <is>
          <t xml:space="preserve"> </t>
        </is>
      </c>
    </row>
    <row r="85">
      <c r="A85" s="4" t="inlineStr">
        <is>
          <t>Asset-backed Securities [Member]</t>
        </is>
      </c>
    </row>
    <row r="86">
      <c r="A86" s="3" t="inlineStr">
        <is>
          <t>Fair Value, Assets and Liabilities Measured on Recurring and Nonrecurring Basis [Line Items]</t>
        </is>
      </c>
    </row>
    <row r="87">
      <c r="A87" s="4" t="inlineStr">
        <is>
          <t>Total recurring assets at fair value</t>
        </is>
      </c>
      <c r="B87" s="6" t="n">
        <v>2590</v>
      </c>
      <c r="C87" s="6" t="n">
        <v>6235</v>
      </c>
    </row>
    <row r="88">
      <c r="A88" s="4" t="inlineStr">
        <is>
          <t>Asset-backed Securities [Member] | Fair Value, Recurring [Member]</t>
        </is>
      </c>
    </row>
    <row r="89">
      <c r="A89" s="3" t="inlineStr">
        <is>
          <t>Fair Value, Assets and Liabilities Measured on Recurring and Nonrecurring Basis [Line Items]</t>
        </is>
      </c>
    </row>
    <row r="90">
      <c r="A90" s="4" t="inlineStr">
        <is>
          <t>Total recurring assets at fair value</t>
        </is>
      </c>
      <c r="B90" s="6" t="n">
        <v>2590</v>
      </c>
      <c r="C90" s="6" t="n">
        <v>6235</v>
      </c>
    </row>
    <row r="91">
      <c r="A91" s="4" t="inlineStr">
        <is>
          <t>Asset-backed Securities [Member] | Fair Value, Recurring [Member] | Fair Value, Inputs, Level 1 [Member]</t>
        </is>
      </c>
    </row>
    <row r="92">
      <c r="A92" s="3" t="inlineStr">
        <is>
          <t>Fair Value, Assets and Liabilities Measured on Recurring and Nonrecurring Basis [Line Items]</t>
        </is>
      </c>
    </row>
    <row r="93">
      <c r="A93" s="4" t="inlineStr">
        <is>
          <t>Total recurring assets at fair value</t>
        </is>
      </c>
      <c r="B93" s="4" t="inlineStr">
        <is>
          <t xml:space="preserve"> </t>
        </is>
      </c>
      <c r="C93" s="4" t="inlineStr">
        <is>
          <t xml:space="preserve"> </t>
        </is>
      </c>
    </row>
    <row r="94">
      <c r="A94" s="4" t="inlineStr">
        <is>
          <t>Asset-backed Securities [Member] | Fair Value, Recurring [Member] | Fair Value, Inputs, Level 2 [Member]</t>
        </is>
      </c>
    </row>
    <row r="95">
      <c r="A95" s="3" t="inlineStr">
        <is>
          <t>Fair Value, Assets and Liabilities Measured on Recurring and Nonrecurring Basis [Line Items]</t>
        </is>
      </c>
    </row>
    <row r="96">
      <c r="A96" s="4" t="inlineStr">
        <is>
          <t>Total recurring assets at fair value</t>
        </is>
      </c>
      <c r="B96" s="6" t="n">
        <v>2590</v>
      </c>
      <c r="C96" s="6" t="n">
        <v>6235</v>
      </c>
    </row>
    <row r="97">
      <c r="A97" s="4" t="inlineStr">
        <is>
          <t>Asset-backed Securities [Member] | Fair Value, Recurring [Member] | Fair Value, Inputs, Level 3 [Member]</t>
        </is>
      </c>
    </row>
    <row r="98">
      <c r="A98" s="3" t="inlineStr">
        <is>
          <t>Fair Value, Assets and Liabilities Measured on Recurring and Nonrecurring Basis [Line Items]</t>
        </is>
      </c>
    </row>
    <row r="99">
      <c r="A99" s="4" t="inlineStr">
        <is>
          <t>Total recurring assets at fair value</t>
        </is>
      </c>
      <c r="B99" s="4" t="inlineStr">
        <is>
          <t xml:space="preserve"> </t>
        </is>
      </c>
      <c r="C99" s="4" t="inlineStr">
        <is>
          <t xml:space="preserve"> </t>
        </is>
      </c>
    </row>
    <row r="100">
      <c r="A100" s="4" t="inlineStr">
        <is>
          <t>Corporate Debt Securities [Member]</t>
        </is>
      </c>
    </row>
    <row r="101">
      <c r="A101" s="3" t="inlineStr">
        <is>
          <t>Fair Value, Assets and Liabilities Measured on Recurring and Nonrecurring Basis [Line Items]</t>
        </is>
      </c>
    </row>
    <row r="102">
      <c r="A102" s="4" t="inlineStr">
        <is>
          <t>Total recurring assets at fair value</t>
        </is>
      </c>
      <c r="B102" s="6" t="n">
        <v>12403</v>
      </c>
      <c r="C102" s="6" t="n">
        <v>4605</v>
      </c>
    </row>
    <row r="103">
      <c r="A103" s="4" t="inlineStr">
        <is>
          <t>Corporate Debt Securities [Member] | Fair Value, Recurring [Member]</t>
        </is>
      </c>
    </row>
    <row r="104">
      <c r="A104" s="3" t="inlineStr">
        <is>
          <t>Fair Value, Assets and Liabilities Measured on Recurring and Nonrecurring Basis [Line Items]</t>
        </is>
      </c>
    </row>
    <row r="105">
      <c r="A105" s="4" t="inlineStr">
        <is>
          <t>Total recurring assets at fair value</t>
        </is>
      </c>
      <c r="B105" s="6" t="n">
        <v>12403</v>
      </c>
      <c r="C105" s="6" t="n">
        <v>4605</v>
      </c>
    </row>
    <row r="106">
      <c r="A106" s="4" t="inlineStr">
        <is>
          <t>Corporate Debt Securities [Member] | Fair Value, Recurring [Member] | Fair Value, Inputs, Level 1 [Member]</t>
        </is>
      </c>
    </row>
    <row r="107">
      <c r="A107" s="3" t="inlineStr">
        <is>
          <t>Fair Value, Assets and Liabilities Measured on Recurring and Nonrecurring Basis [Line Items]</t>
        </is>
      </c>
    </row>
    <row r="108">
      <c r="A108" s="4" t="inlineStr">
        <is>
          <t>Total recurring assets at fair value</t>
        </is>
      </c>
      <c r="B108" s="4" t="inlineStr">
        <is>
          <t xml:space="preserve"> </t>
        </is>
      </c>
      <c r="C108" s="4" t="inlineStr">
        <is>
          <t xml:space="preserve"> </t>
        </is>
      </c>
    </row>
    <row r="109">
      <c r="A109" s="4" t="inlineStr">
        <is>
          <t>Corporate Debt Securities [Member] | Fair Value, Recurring [Member] | Fair Value, Inputs, Level 2 [Member]</t>
        </is>
      </c>
    </row>
    <row r="110">
      <c r="A110" s="3" t="inlineStr">
        <is>
          <t>Fair Value, Assets and Liabilities Measured on Recurring and Nonrecurring Basis [Line Items]</t>
        </is>
      </c>
    </row>
    <row r="111">
      <c r="A111" s="4" t="inlineStr">
        <is>
          <t>Total recurring assets at fair value</t>
        </is>
      </c>
      <c r="B111" s="4" t="inlineStr">
        <is>
          <t xml:space="preserve"> </t>
        </is>
      </c>
      <c r="C111" s="4" t="inlineStr">
        <is>
          <t xml:space="preserve"> </t>
        </is>
      </c>
    </row>
    <row r="112">
      <c r="A112" s="4" t="inlineStr">
        <is>
          <t>Corporate Debt Securities [Member] | Fair Value, Recurring [Member] | Fair Value, Inputs, Level 3 [Member]</t>
        </is>
      </c>
    </row>
    <row r="113">
      <c r="A113" s="3" t="inlineStr">
        <is>
          <t>Fair Value, Assets and Liabilities Measured on Recurring and Nonrecurring Basis [Line Items]</t>
        </is>
      </c>
    </row>
    <row r="114">
      <c r="A114" s="4" t="inlineStr">
        <is>
          <t>Total recurring assets at fair value</t>
        </is>
      </c>
      <c r="B114" s="5" t="n">
        <v>12403</v>
      </c>
      <c r="C114" s="5" t="n">
        <v>4605</v>
      </c>
      <c r="D114" s="5" t="n">
        <v>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Details 2)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alance at beginning of period</t>
        </is>
      </c>
      <c r="B4" s="5" t="n">
        <v>110707</v>
      </c>
    </row>
    <row r="5">
      <c r="A5" s="4" t="inlineStr">
        <is>
          <t>Balance at end of period</t>
        </is>
      </c>
      <c r="B5" s="6" t="n">
        <v>111962</v>
      </c>
      <c r="C5" s="5" t="n">
        <v>110707</v>
      </c>
    </row>
    <row r="6">
      <c r="A6" s="4" t="inlineStr">
        <is>
          <t>Fair Value, Inputs, Level 3 [Member]</t>
        </is>
      </c>
    </row>
    <row r="7">
      <c r="A7" s="3" t="inlineStr">
        <is>
          <t>Fair Value, Assets and Liabilities Measured on Recurring and Nonrecurring Basis [Line Items]</t>
        </is>
      </c>
    </row>
    <row r="8">
      <c r="A8" s="4" t="inlineStr">
        <is>
          <t>Balance at beginning of period</t>
        </is>
      </c>
      <c r="B8" s="6" t="n">
        <v>4605</v>
      </c>
    </row>
    <row r="9">
      <c r="A9" s="4" t="inlineStr">
        <is>
          <t>Balance at end of period</t>
        </is>
      </c>
      <c r="B9" s="6" t="n">
        <v>12403</v>
      </c>
      <c r="C9" s="6" t="n">
        <v>4605</v>
      </c>
    </row>
    <row r="10">
      <c r="A10" s="4" t="inlineStr">
        <is>
          <t>Fair Value, Recurring [Member]</t>
        </is>
      </c>
    </row>
    <row r="11">
      <c r="A11" s="3" t="inlineStr">
        <is>
          <t>Fair Value, Assets and Liabilities Measured on Recurring and Nonrecurring Basis [Line Items]</t>
        </is>
      </c>
    </row>
    <row r="12">
      <c r="A12" s="4" t="inlineStr">
        <is>
          <t>Balance at beginning of period</t>
        </is>
      </c>
      <c r="B12" s="6" t="n">
        <v>110707</v>
      </c>
    </row>
    <row r="13">
      <c r="A13" s="4" t="inlineStr">
        <is>
          <t>Balance at end of period</t>
        </is>
      </c>
      <c r="B13" s="6" t="n">
        <v>111962</v>
      </c>
      <c r="C13" s="6" t="n">
        <v>110707</v>
      </c>
    </row>
    <row r="14">
      <c r="A14" s="4" t="inlineStr">
        <is>
          <t>Fair Value, Recurring [Member] | Fair Value, Inputs, Level 3 [Member]</t>
        </is>
      </c>
    </row>
    <row r="15">
      <c r="A15" s="3" t="inlineStr">
        <is>
          <t>Fair Value, Assets and Liabilities Measured on Recurring and Nonrecurring Basis [Line Items]</t>
        </is>
      </c>
    </row>
    <row r="16">
      <c r="A16" s="4" t="inlineStr">
        <is>
          <t>Balance at beginning of period</t>
        </is>
      </c>
      <c r="B16" s="6" t="n">
        <v>4605</v>
      </c>
    </row>
    <row r="17">
      <c r="A17" s="4" t="inlineStr">
        <is>
          <t>Balance at end of period</t>
        </is>
      </c>
      <c r="B17" s="6" t="n">
        <v>12403</v>
      </c>
      <c r="C17" s="6" t="n">
        <v>4605</v>
      </c>
    </row>
    <row r="18">
      <c r="A18" s="4" t="inlineStr">
        <is>
          <t>Corporate Debt Securities [Member]</t>
        </is>
      </c>
    </row>
    <row r="19">
      <c r="A19" s="3" t="inlineStr">
        <is>
          <t>Fair Value, Assets and Liabilities Measured on Recurring and Nonrecurring Basis [Line Items]</t>
        </is>
      </c>
    </row>
    <row r="20">
      <c r="A20" s="4" t="inlineStr">
        <is>
          <t>Balance at beginning of period</t>
        </is>
      </c>
      <c r="B20" s="6" t="n">
        <v>4605</v>
      </c>
    </row>
    <row r="21">
      <c r="A21" s="4" t="inlineStr">
        <is>
          <t>Balance at end of period</t>
        </is>
      </c>
      <c r="B21" s="6" t="n">
        <v>12403</v>
      </c>
      <c r="C21" s="6" t="n">
        <v>4605</v>
      </c>
    </row>
    <row r="22">
      <c r="A22" s="4" t="inlineStr">
        <is>
          <t>Corporate Debt Securities [Member] | Fair Value, Recurring [Member]</t>
        </is>
      </c>
    </row>
    <row r="23">
      <c r="A23" s="3" t="inlineStr">
        <is>
          <t>Fair Value, Assets and Liabilities Measured on Recurring and Nonrecurring Basis [Line Items]</t>
        </is>
      </c>
    </row>
    <row r="24">
      <c r="A24" s="4" t="inlineStr">
        <is>
          <t>Balance at beginning of period</t>
        </is>
      </c>
      <c r="B24" s="6" t="n">
        <v>4605</v>
      </c>
    </row>
    <row r="25">
      <c r="A25" s="4" t="inlineStr">
        <is>
          <t>Balance at end of period</t>
        </is>
      </c>
      <c r="B25" s="6" t="n">
        <v>12403</v>
      </c>
      <c r="C25" s="6" t="n">
        <v>4605</v>
      </c>
    </row>
    <row r="26">
      <c r="A26" s="4" t="inlineStr">
        <is>
          <t>Corporate Debt Securities [Member] | Fair Value, Recurring [Member] | Fair Value, Inputs, Level 3 [Member]</t>
        </is>
      </c>
    </row>
    <row r="27">
      <c r="A27" s="3" t="inlineStr">
        <is>
          <t>Fair Value, Assets and Liabilities Measured on Recurring and Nonrecurring Basis [Line Items]</t>
        </is>
      </c>
    </row>
    <row r="28">
      <c r="A28" s="4" t="inlineStr">
        <is>
          <t>Balance at beginning of period</t>
        </is>
      </c>
      <c r="B28" s="6" t="n">
        <v>4605</v>
      </c>
      <c r="C28" s="6" t="n">
        <v>500</v>
      </c>
    </row>
    <row r="29">
      <c r="A29" s="4" t="inlineStr">
        <is>
          <t>Corporate bond additions</t>
        </is>
      </c>
      <c r="B29" s="6" t="n">
        <v>7700</v>
      </c>
      <c r="C29" s="6" t="n">
        <v>4000</v>
      </c>
    </row>
    <row r="30">
      <c r="A30" s="4" t="inlineStr">
        <is>
          <t>Corporate bond fair value adjustments</t>
        </is>
      </c>
      <c r="B30" s="6" t="n">
        <v>98</v>
      </c>
      <c r="C30" s="6" t="n">
        <v>105</v>
      </c>
    </row>
    <row r="31">
      <c r="A31" s="4" t="inlineStr">
        <is>
          <t>Balance at end of period</t>
        </is>
      </c>
      <c r="B31" s="5" t="n">
        <v>12403</v>
      </c>
      <c r="C31" s="5" t="n">
        <v>460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3)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s - available for sale</t>
        </is>
      </c>
      <c r="B3" s="5" t="n">
        <v>111962</v>
      </c>
      <c r="C3" s="5" t="n">
        <v>110707</v>
      </c>
    </row>
    <row r="4">
      <c r="A4" s="4" t="inlineStr">
        <is>
          <t>Fair Value, Inputs, Level 1 [Member]</t>
        </is>
      </c>
    </row>
    <row r="5">
      <c r="A5" s="3" t="inlineStr">
        <is>
          <t>Fair Value, Assets and Liabilities Measured on Recurring and Nonrecurring Basis [Line Items]</t>
        </is>
      </c>
    </row>
    <row r="6">
      <c r="A6" s="4" t="inlineStr">
        <is>
          <t>Investments - available for sale</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Investments - available for sale</t>
        </is>
      </c>
      <c r="B9" s="6" t="n">
        <v>99559</v>
      </c>
      <c r="C9" s="6" t="n">
        <v>106102</v>
      </c>
    </row>
    <row r="10">
      <c r="A10" s="4" t="inlineStr">
        <is>
          <t>Fair Value, Inputs, Level 3 [Member]</t>
        </is>
      </c>
    </row>
    <row r="11">
      <c r="A11" s="3" t="inlineStr">
        <is>
          <t>Fair Value, Assets and Liabilities Measured on Recurring and Nonrecurring Basis [Line Items]</t>
        </is>
      </c>
    </row>
    <row r="12">
      <c r="A12" s="4" t="inlineStr">
        <is>
          <t>Investments - available for sale</t>
        </is>
      </c>
      <c r="B12" s="6" t="n">
        <v>12403</v>
      </c>
      <c r="C12" s="6" t="n">
        <v>4605</v>
      </c>
    </row>
    <row r="13">
      <c r="A13" s="4" t="inlineStr">
        <is>
          <t>Fair Value, Nonrecurring [Member]</t>
        </is>
      </c>
    </row>
    <row r="14">
      <c r="A14" s="3" t="inlineStr">
        <is>
          <t>Fair Value, Assets and Liabilities Measured on Recurring and Nonrecurring Basis [Line Items]</t>
        </is>
      </c>
    </row>
    <row r="15">
      <c r="A15" s="4" t="inlineStr">
        <is>
          <t>Investments - available for sale</t>
        </is>
      </c>
      <c r="B15" s="6" t="n">
        <v>1606</v>
      </c>
      <c r="C15" s="6" t="n">
        <v>2459</v>
      </c>
    </row>
    <row r="16">
      <c r="A16" s="4" t="inlineStr">
        <is>
          <t>Fair Value, Nonrecurring [Member] | Fair Value, Inputs, Level 1 [Member]</t>
        </is>
      </c>
    </row>
    <row r="17">
      <c r="A17" s="3" t="inlineStr">
        <is>
          <t>Fair Value, Assets and Liabilities Measured on Recurring and Nonrecurring Basis [Line Items]</t>
        </is>
      </c>
    </row>
    <row r="18">
      <c r="A18" s="4" t="inlineStr">
        <is>
          <t>Investments - available for sale</t>
        </is>
      </c>
      <c r="B18" s="4" t="inlineStr">
        <is>
          <t xml:space="preserve"> </t>
        </is>
      </c>
      <c r="C18" s="4" t="inlineStr">
        <is>
          <t xml:space="preserve"> </t>
        </is>
      </c>
    </row>
    <row r="19">
      <c r="A19" s="4" t="inlineStr">
        <is>
          <t>Fair Value, Nonrecurring [Member] | Fair Value, Inputs, Level 2 [Member]</t>
        </is>
      </c>
    </row>
    <row r="20">
      <c r="A20" s="3" t="inlineStr">
        <is>
          <t>Fair Value, Assets and Liabilities Measured on Recurring and Nonrecurring Basis [Line Items]</t>
        </is>
      </c>
    </row>
    <row r="21">
      <c r="A21" s="4" t="inlineStr">
        <is>
          <t>Investments - available for sale</t>
        </is>
      </c>
      <c r="B21" s="4" t="inlineStr">
        <is>
          <t xml:space="preserve"> </t>
        </is>
      </c>
      <c r="C21" s="4" t="inlineStr">
        <is>
          <t xml:space="preserve"> </t>
        </is>
      </c>
    </row>
    <row r="22">
      <c r="A22" s="4" t="inlineStr">
        <is>
          <t>Fair Value, Nonrecurring [Member] | Fair Value, Inputs, Level 3 [Member]</t>
        </is>
      </c>
    </row>
    <row r="23">
      <c r="A23" s="3" t="inlineStr">
        <is>
          <t>Fair Value, Assets and Liabilities Measured on Recurring and Nonrecurring Basis [Line Items]</t>
        </is>
      </c>
    </row>
    <row r="24">
      <c r="A24" s="4" t="inlineStr">
        <is>
          <t>Investments - available for sale</t>
        </is>
      </c>
      <c r="B24" s="6" t="n">
        <v>1606</v>
      </c>
      <c r="C24" s="6" t="n">
        <v>2459</v>
      </c>
    </row>
    <row r="25">
      <c r="A25" s="4" t="inlineStr">
        <is>
          <t>Collateral Dependent Impaired Loans [Member] | One To Four Family Residential [Member] | Fair Value, Nonrecurring [Member]</t>
        </is>
      </c>
    </row>
    <row r="26">
      <c r="A26" s="3" t="inlineStr">
        <is>
          <t>Fair Value, Assets and Liabilities Measured on Recurring and Nonrecurring Basis [Line Items]</t>
        </is>
      </c>
    </row>
    <row r="27">
      <c r="A27" s="4" t="inlineStr">
        <is>
          <t>Investments - available for sale</t>
        </is>
      </c>
      <c r="B27" s="6" t="n">
        <v>106</v>
      </c>
      <c r="C27" s="6" t="n">
        <v>40</v>
      </c>
    </row>
    <row r="28">
      <c r="A28" s="4" t="inlineStr">
        <is>
          <t>Collateral Dependent Impaired Loans [Member] | One To Four Family Residential [Member] | Fair Value, Nonrecurring [Member] | Fair Value, Inputs, Level 1 [Member]</t>
        </is>
      </c>
    </row>
    <row r="29">
      <c r="A29" s="3" t="inlineStr">
        <is>
          <t>Fair Value, Assets and Liabilities Measured on Recurring and Nonrecurring Basis [Line Items]</t>
        </is>
      </c>
    </row>
    <row r="30">
      <c r="A30" s="4" t="inlineStr">
        <is>
          <t>Investments - available for sale</t>
        </is>
      </c>
      <c r="B30" s="4" t="inlineStr">
        <is>
          <t xml:space="preserve"> </t>
        </is>
      </c>
      <c r="C30" s="4" t="inlineStr">
        <is>
          <t xml:space="preserve"> </t>
        </is>
      </c>
    </row>
    <row r="31">
      <c r="A31" s="4" t="inlineStr">
        <is>
          <t>Collateral Dependent Impaired Loans [Member] | One To Four Family Residential [Member] | Fair Value, Nonrecurring [Member] | Fair Value, Inputs, Level 2 [Member]</t>
        </is>
      </c>
    </row>
    <row r="32">
      <c r="A32" s="3" t="inlineStr">
        <is>
          <t>Fair Value, Assets and Liabilities Measured on Recurring and Nonrecurring Basis [Line Items]</t>
        </is>
      </c>
    </row>
    <row r="33">
      <c r="A33" s="4" t="inlineStr">
        <is>
          <t>Investments - available for sale</t>
        </is>
      </c>
      <c r="B33" s="4" t="inlineStr">
        <is>
          <t xml:space="preserve"> </t>
        </is>
      </c>
      <c r="C33" s="4" t="inlineStr">
        <is>
          <t xml:space="preserve"> </t>
        </is>
      </c>
    </row>
    <row r="34">
      <c r="A34" s="4" t="inlineStr">
        <is>
          <t>Collateral Dependent Impaired Loans [Member] | One To Four Family Residential [Member] | Fair Value, Nonrecurring [Member] | Fair Value, Inputs, Level 3 [Member]</t>
        </is>
      </c>
    </row>
    <row r="35">
      <c r="A35" s="3" t="inlineStr">
        <is>
          <t>Fair Value, Assets and Liabilities Measured on Recurring and Nonrecurring Basis [Line Items]</t>
        </is>
      </c>
    </row>
    <row r="36">
      <c r="A36" s="4" t="inlineStr">
        <is>
          <t>Investments - available for sale</t>
        </is>
      </c>
      <c r="B36" s="6" t="n">
        <v>106</v>
      </c>
      <c r="C36" s="6" t="n">
        <v>40</v>
      </c>
    </row>
    <row r="37">
      <c r="A37" s="4" t="inlineStr">
        <is>
          <t>Collateral Dependent Impaired Loans [Member] | Commercial Real Estate [Member] | Fair Value, Nonrecurring [Member]</t>
        </is>
      </c>
    </row>
    <row r="38">
      <c r="A38" s="3" t="inlineStr">
        <is>
          <t>Fair Value, Assets and Liabilities Measured on Recurring and Nonrecurring Basis [Line Items]</t>
        </is>
      </c>
    </row>
    <row r="39">
      <c r="A39" s="4" t="inlineStr">
        <is>
          <t>Investments - available for sale</t>
        </is>
      </c>
      <c r="B39" s="6" t="n">
        <v>630</v>
      </c>
      <c r="C39" s="6" t="n">
        <v>31</v>
      </c>
    </row>
    <row r="40">
      <c r="A40" s="4" t="inlineStr">
        <is>
          <t>Collateral Dependent Impaired Loans [Member] | Commercial Real Estate [Member] | Fair Value, Nonrecurring [Member] | Fair Value, Inputs, Level 1 [Member]</t>
        </is>
      </c>
    </row>
    <row r="41">
      <c r="A41" s="3" t="inlineStr">
        <is>
          <t>Fair Value, Assets and Liabilities Measured on Recurring and Nonrecurring Basis [Line Items]</t>
        </is>
      </c>
    </row>
    <row r="42">
      <c r="A42" s="4" t="inlineStr">
        <is>
          <t>Investments - available for sale</t>
        </is>
      </c>
      <c r="B42" s="4" t="inlineStr">
        <is>
          <t xml:space="preserve"> </t>
        </is>
      </c>
      <c r="C42" s="4" t="inlineStr">
        <is>
          <t xml:space="preserve"> </t>
        </is>
      </c>
    </row>
    <row r="43">
      <c r="A43" s="4" t="inlineStr">
        <is>
          <t>Collateral Dependent Impaired Loans [Member] | Commercial Real Estate [Member] | Fair Value, Nonrecurring [Member] | Fair Value, Inputs, Level 2 [Member]</t>
        </is>
      </c>
    </row>
    <row r="44">
      <c r="A44" s="3" t="inlineStr">
        <is>
          <t>Fair Value, Assets and Liabilities Measured on Recurring and Nonrecurring Basis [Line Items]</t>
        </is>
      </c>
    </row>
    <row r="45">
      <c r="A45" s="4" t="inlineStr">
        <is>
          <t>Investments - available for sale</t>
        </is>
      </c>
      <c r="B45" s="4" t="inlineStr">
        <is>
          <t xml:space="preserve"> </t>
        </is>
      </c>
      <c r="C45" s="4" t="inlineStr">
        <is>
          <t xml:space="preserve"> </t>
        </is>
      </c>
    </row>
    <row r="46">
      <c r="A46" s="4" t="inlineStr">
        <is>
          <t>Collateral Dependent Impaired Loans [Member] | Commercial Real Estate [Member] | Fair Value, Nonrecurring [Member] | Fair Value, Inputs, Level 3 [Member]</t>
        </is>
      </c>
    </row>
    <row r="47">
      <c r="A47" s="3" t="inlineStr">
        <is>
          <t>Fair Value, Assets and Liabilities Measured on Recurring and Nonrecurring Basis [Line Items]</t>
        </is>
      </c>
    </row>
    <row r="48">
      <c r="A48" s="4" t="inlineStr">
        <is>
          <t>Investments - available for sale</t>
        </is>
      </c>
      <c r="B48" s="6" t="n">
        <v>630</v>
      </c>
      <c r="C48" s="6" t="n">
        <v>31</v>
      </c>
    </row>
    <row r="49">
      <c r="A49" s="4" t="inlineStr">
        <is>
          <t>Collateral Dependent Impaired Loans [Member] | Commercial Loan [Member] | Fair Value, Nonrecurring [Member]</t>
        </is>
      </c>
    </row>
    <row r="50">
      <c r="A50" s="3" t="inlineStr">
        <is>
          <t>Fair Value, Assets and Liabilities Measured on Recurring and Nonrecurring Basis [Line Items]</t>
        </is>
      </c>
    </row>
    <row r="51">
      <c r="A51" s="4" t="inlineStr">
        <is>
          <t>Investments - available for sale</t>
        </is>
      </c>
      <c r="B51" s="6" t="n">
        <v>28</v>
      </c>
      <c r="C51" s="6" t="n">
        <v>320</v>
      </c>
    </row>
    <row r="52">
      <c r="A52" s="4" t="inlineStr">
        <is>
          <t>Collateral Dependent Impaired Loans [Member] | Commercial Loan [Member] | Fair Value, Nonrecurring [Member] | Fair Value, Inputs, Level 1 [Member]</t>
        </is>
      </c>
    </row>
    <row r="53">
      <c r="A53" s="3" t="inlineStr">
        <is>
          <t>Fair Value, Assets and Liabilities Measured on Recurring and Nonrecurring Basis [Line Items]</t>
        </is>
      </c>
    </row>
    <row r="54">
      <c r="A54" s="4" t="inlineStr">
        <is>
          <t>Investments - available for sale</t>
        </is>
      </c>
      <c r="B54" s="4" t="inlineStr">
        <is>
          <t xml:space="preserve"> </t>
        </is>
      </c>
      <c r="C54" s="4" t="inlineStr">
        <is>
          <t xml:space="preserve"> </t>
        </is>
      </c>
    </row>
    <row r="55">
      <c r="A55" s="4" t="inlineStr">
        <is>
          <t>Collateral Dependent Impaired Loans [Member] | Commercial Loan [Member] | Fair Value, Nonrecurring [Member] | Fair Value, Inputs, Level 2 [Member]</t>
        </is>
      </c>
    </row>
    <row r="56">
      <c r="A56" s="3" t="inlineStr">
        <is>
          <t>Fair Value, Assets and Liabilities Measured on Recurring and Nonrecurring Basis [Line Items]</t>
        </is>
      </c>
    </row>
    <row r="57">
      <c r="A57" s="4" t="inlineStr">
        <is>
          <t>Investments - available for sale</t>
        </is>
      </c>
      <c r="B57" s="4" t="inlineStr">
        <is>
          <t xml:space="preserve"> </t>
        </is>
      </c>
      <c r="C57" s="4" t="inlineStr">
        <is>
          <t xml:space="preserve"> </t>
        </is>
      </c>
    </row>
    <row r="58">
      <c r="A58" s="4" t="inlineStr">
        <is>
          <t>Collateral Dependent Impaired Loans [Member] | Commercial Loan [Member] | Fair Value, Nonrecurring [Member] | Fair Value, Inputs, Level 3 [Member]</t>
        </is>
      </c>
    </row>
    <row r="59">
      <c r="A59" s="3" t="inlineStr">
        <is>
          <t>Fair Value, Assets and Liabilities Measured on Recurring and Nonrecurring Basis [Line Items]</t>
        </is>
      </c>
    </row>
    <row r="60">
      <c r="A60" s="4" t="inlineStr">
        <is>
          <t>Investments - available for sale</t>
        </is>
      </c>
      <c r="B60" s="6" t="n">
        <v>28</v>
      </c>
      <c r="C60" s="6" t="n">
        <v>320</v>
      </c>
    </row>
    <row r="61">
      <c r="A61" s="4" t="inlineStr">
        <is>
          <t>Collateral Dependent Impaired Loans [Member] | Construction Loans [Member] | Fair Value, Nonrecurring [Member]</t>
        </is>
      </c>
    </row>
    <row r="62">
      <c r="A62" s="3" t="inlineStr">
        <is>
          <t>Fair Value, Assets and Liabilities Measured on Recurring and Nonrecurring Basis [Line Items]</t>
        </is>
      </c>
    </row>
    <row r="63">
      <c r="A63" s="4" t="inlineStr">
        <is>
          <t>Investments - available for sale</t>
        </is>
      </c>
      <c r="C63" s="6" t="n">
        <v>126</v>
      </c>
    </row>
    <row r="64">
      <c r="A64" s="4" t="inlineStr">
        <is>
          <t>Collateral Dependent Impaired Loans [Member] | Construction Loans [Member] | Fair Value, Nonrecurring [Member] | Fair Value, Inputs, Level 1 [Member]</t>
        </is>
      </c>
    </row>
    <row r="65">
      <c r="A65" s="3" t="inlineStr">
        <is>
          <t>Fair Value, Assets and Liabilities Measured on Recurring and Nonrecurring Basis [Line Items]</t>
        </is>
      </c>
    </row>
    <row r="66">
      <c r="A66" s="4" t="inlineStr">
        <is>
          <t>Investments - available for sale</t>
        </is>
      </c>
      <c r="C66" s="4" t="inlineStr">
        <is>
          <t xml:space="preserve"> </t>
        </is>
      </c>
    </row>
    <row r="67">
      <c r="A67" s="4" t="inlineStr">
        <is>
          <t>Collateral Dependent Impaired Loans [Member] | Construction Loans [Member] | Fair Value, Nonrecurring [Member] | Fair Value, Inputs, Level 2 [Member]</t>
        </is>
      </c>
    </row>
    <row r="68">
      <c r="A68" s="3" t="inlineStr">
        <is>
          <t>Fair Value, Assets and Liabilities Measured on Recurring and Nonrecurring Basis [Line Items]</t>
        </is>
      </c>
    </row>
    <row r="69">
      <c r="A69" s="4" t="inlineStr">
        <is>
          <t>Investments - available for sale</t>
        </is>
      </c>
      <c r="C69" s="4" t="inlineStr">
        <is>
          <t xml:space="preserve"> </t>
        </is>
      </c>
    </row>
    <row r="70">
      <c r="A70" s="4" t="inlineStr">
        <is>
          <t>Collateral Dependent Impaired Loans [Member] | Construction Loans [Member] | Fair Value, Nonrecurring [Member] | Fair Value, Inputs, Level 3 [Member]</t>
        </is>
      </c>
    </row>
    <row r="71">
      <c r="A71" s="3" t="inlineStr">
        <is>
          <t>Fair Value, Assets and Liabilities Measured on Recurring and Nonrecurring Basis [Line Items]</t>
        </is>
      </c>
    </row>
    <row r="72">
      <c r="A72" s="4" t="inlineStr">
        <is>
          <t>Investments - available for sale</t>
        </is>
      </c>
      <c r="C72" s="6" t="n">
        <v>126</v>
      </c>
    </row>
    <row r="73">
      <c r="A73" s="4" t="inlineStr">
        <is>
          <t>Collateral Dependent Impaired Loans [Member] | Consumer Loan [Member] | Fair Value, Nonrecurring [Member]</t>
        </is>
      </c>
    </row>
    <row r="74">
      <c r="A74" s="3" t="inlineStr">
        <is>
          <t>Fair Value, Assets and Liabilities Measured on Recurring and Nonrecurring Basis [Line Items]</t>
        </is>
      </c>
    </row>
    <row r="75">
      <c r="A75" s="4" t="inlineStr">
        <is>
          <t>Investments - available for sale</t>
        </is>
      </c>
      <c r="C75" s="6" t="n">
        <v>10</v>
      </c>
    </row>
    <row r="76">
      <c r="A76" s="4" t="inlineStr">
        <is>
          <t>Collateral Dependent Impaired Loans [Member] | Consumer Loan [Member] | Fair Value, Nonrecurring [Member] | Fair Value, Inputs, Level 1 [Member]</t>
        </is>
      </c>
    </row>
    <row r="77">
      <c r="A77" s="3" t="inlineStr">
        <is>
          <t>Fair Value, Assets and Liabilities Measured on Recurring and Nonrecurring Basis [Line Items]</t>
        </is>
      </c>
    </row>
    <row r="78">
      <c r="A78" s="4" t="inlineStr">
        <is>
          <t>Investments - available for sale</t>
        </is>
      </c>
      <c r="C78" s="4" t="inlineStr">
        <is>
          <t xml:space="preserve"> </t>
        </is>
      </c>
    </row>
    <row r="79">
      <c r="A79" s="4" t="inlineStr">
        <is>
          <t>Collateral Dependent Impaired Loans [Member] | Consumer Loan [Member] | Fair Value, Nonrecurring [Member] | Fair Value, Inputs, Level 2 [Member]</t>
        </is>
      </c>
    </row>
    <row r="80">
      <c r="A80" s="3" t="inlineStr">
        <is>
          <t>Fair Value, Assets and Liabilities Measured on Recurring and Nonrecurring Basis [Line Items]</t>
        </is>
      </c>
    </row>
    <row r="81">
      <c r="A81" s="4" t="inlineStr">
        <is>
          <t>Investments - available for sale</t>
        </is>
      </c>
      <c r="C81" s="4" t="inlineStr">
        <is>
          <t xml:space="preserve"> </t>
        </is>
      </c>
    </row>
    <row r="82">
      <c r="A82" s="4" t="inlineStr">
        <is>
          <t>Collateral Dependent Impaired Loans [Member] | Consumer Loan [Member] | Fair Value, Nonrecurring [Member] | Fair Value, Inputs, Level 3 [Member]</t>
        </is>
      </c>
    </row>
    <row r="83">
      <c r="A83" s="3" t="inlineStr">
        <is>
          <t>Fair Value, Assets and Liabilities Measured on Recurring and Nonrecurring Basis [Line Items]</t>
        </is>
      </c>
    </row>
    <row r="84">
      <c r="A84" s="4" t="inlineStr">
        <is>
          <t>Investments - available for sale</t>
        </is>
      </c>
      <c r="C84" s="6" t="n">
        <v>10</v>
      </c>
    </row>
    <row r="85">
      <c r="A85" s="4" t="inlineStr">
        <is>
          <t>Real Estate Loan [Member] | Commercial Real Estate [Member] | Fair Value, Nonrecurring [Member]</t>
        </is>
      </c>
    </row>
    <row r="86">
      <c r="A86" s="3" t="inlineStr">
        <is>
          <t>Fair Value, Assets and Liabilities Measured on Recurring and Nonrecurring Basis [Line Items]</t>
        </is>
      </c>
    </row>
    <row r="87">
      <c r="A87" s="4" t="inlineStr">
        <is>
          <t>Investments - available for sale</t>
        </is>
      </c>
      <c r="C87" s="6" t="n">
        <v>513</v>
      </c>
    </row>
    <row r="88">
      <c r="A88" s="4" t="inlineStr">
        <is>
          <t>Real Estate Loan [Member] | Commercial Real Estate [Member] | Fair Value, Nonrecurring [Member] | Fair Value, Inputs, Level 1 [Member]</t>
        </is>
      </c>
    </row>
    <row r="89">
      <c r="A89" s="3" t="inlineStr">
        <is>
          <t>Fair Value, Assets and Liabilities Measured on Recurring and Nonrecurring Basis [Line Items]</t>
        </is>
      </c>
    </row>
    <row r="90">
      <c r="A90" s="4" t="inlineStr">
        <is>
          <t>Investments - available for sale</t>
        </is>
      </c>
      <c r="C90" s="4" t="inlineStr">
        <is>
          <t xml:space="preserve"> </t>
        </is>
      </c>
    </row>
    <row r="91">
      <c r="A91" s="4" t="inlineStr">
        <is>
          <t>Real Estate Loan [Member] | Commercial Real Estate [Member] | Fair Value, Nonrecurring [Member] | Fair Value, Inputs, Level 2 [Member]</t>
        </is>
      </c>
    </row>
    <row r="92">
      <c r="A92" s="3" t="inlineStr">
        <is>
          <t>Fair Value, Assets and Liabilities Measured on Recurring and Nonrecurring Basis [Line Items]</t>
        </is>
      </c>
    </row>
    <row r="93">
      <c r="A93" s="4" t="inlineStr">
        <is>
          <t>Investments - available for sale</t>
        </is>
      </c>
      <c r="C93" s="4" t="inlineStr">
        <is>
          <t xml:space="preserve"> </t>
        </is>
      </c>
    </row>
    <row r="94">
      <c r="A94" s="4" t="inlineStr">
        <is>
          <t>Real Estate Loan [Member] | Commercial Real Estate [Member] | Fair Value, Nonrecurring [Member] | Fair Value, Inputs, Level 3 [Member]</t>
        </is>
      </c>
    </row>
    <row r="95">
      <c r="A95" s="3" t="inlineStr">
        <is>
          <t>Fair Value, Assets and Liabilities Measured on Recurring and Nonrecurring Basis [Line Items]</t>
        </is>
      </c>
    </row>
    <row r="96">
      <c r="A96" s="4" t="inlineStr">
        <is>
          <t>Investments - available for sale</t>
        </is>
      </c>
      <c r="C96" s="6" t="n">
        <v>513</v>
      </c>
    </row>
    <row r="97">
      <c r="A97" s="4" t="inlineStr">
        <is>
          <t>Real Estate Loan [Member] | Construction Loans [Member] | Fair Value, Nonrecurring [Member]</t>
        </is>
      </c>
    </row>
    <row r="98">
      <c r="A98" s="3" t="inlineStr">
        <is>
          <t>Fair Value, Assets and Liabilities Measured on Recurring and Nonrecurring Basis [Line Items]</t>
        </is>
      </c>
    </row>
    <row r="99">
      <c r="A99" s="4" t="inlineStr">
        <is>
          <t>Investments - available for sale</t>
        </is>
      </c>
      <c r="B99" s="6" t="n">
        <v>842</v>
      </c>
      <c r="C99" s="6" t="n">
        <v>1419</v>
      </c>
    </row>
    <row r="100">
      <c r="A100" s="4" t="inlineStr">
        <is>
          <t>Real Estate Loan [Member] | Construction Loans [Member] | Fair Value, Nonrecurring [Member] | Fair Value, Inputs, Level 1 [Member]</t>
        </is>
      </c>
    </row>
    <row r="101">
      <c r="A101" s="3" t="inlineStr">
        <is>
          <t>Fair Value, Assets and Liabilities Measured on Recurring and Nonrecurring Basis [Line Items]</t>
        </is>
      </c>
    </row>
    <row r="102">
      <c r="A102" s="4" t="inlineStr">
        <is>
          <t>Investments - available for sale</t>
        </is>
      </c>
      <c r="B102" s="4" t="inlineStr">
        <is>
          <t xml:space="preserve"> </t>
        </is>
      </c>
      <c r="C102" s="4" t="inlineStr">
        <is>
          <t xml:space="preserve"> </t>
        </is>
      </c>
    </row>
    <row r="103">
      <c r="A103" s="4" t="inlineStr">
        <is>
          <t>Real Estate Loan [Member] | Construction Loans [Member] | Fair Value, Nonrecurring [Member] | Fair Value, Inputs, Level 2 [Member]</t>
        </is>
      </c>
    </row>
    <row r="104">
      <c r="A104" s="3" t="inlineStr">
        <is>
          <t>Fair Value, Assets and Liabilities Measured on Recurring and Nonrecurring Basis [Line Items]</t>
        </is>
      </c>
    </row>
    <row r="105">
      <c r="A105" s="4" t="inlineStr">
        <is>
          <t>Investments - available for sale</t>
        </is>
      </c>
      <c r="B105" s="4" t="inlineStr">
        <is>
          <t xml:space="preserve"> </t>
        </is>
      </c>
      <c r="C105" s="4" t="inlineStr">
        <is>
          <t xml:space="preserve"> </t>
        </is>
      </c>
    </row>
    <row r="106">
      <c r="A106" s="4" t="inlineStr">
        <is>
          <t>Real Estate Loan [Member] | Construction Loans [Member] | Fair Value, Nonrecurring [Member] | Fair Value, Inputs, Level 3 [Member]</t>
        </is>
      </c>
    </row>
    <row r="107">
      <c r="A107" s="3" t="inlineStr">
        <is>
          <t>Fair Value, Assets and Liabilities Measured on Recurring and Nonrecurring Basis [Line Items]</t>
        </is>
      </c>
    </row>
    <row r="108">
      <c r="A108" s="4" t="inlineStr">
        <is>
          <t>Investments - available for sale</t>
        </is>
      </c>
      <c r="B108" s="5" t="n">
        <v>842</v>
      </c>
      <c r="C108" s="5" t="n">
        <v>14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FAIR VALUE DISCLOSURES (Details 4) - Fair Value, Inputs, Level 3 [Member]</t>
        </is>
      </c>
      <c r="B1" s="2" t="inlineStr">
        <is>
          <t>12 Months Ended</t>
        </is>
      </c>
    </row>
    <row r="2">
      <c r="B2" s="2" t="inlineStr">
        <is>
          <t>Dec. 31, 2021</t>
        </is>
      </c>
      <c r="C2" s="2" t="inlineStr">
        <is>
          <t>Dec. 31, 2020</t>
        </is>
      </c>
    </row>
    <row r="3">
      <c r="A3" s="4" t="inlineStr">
        <is>
          <t>Impaired Loans [Member]</t>
        </is>
      </c>
    </row>
    <row r="4">
      <c r="A4" s="3" t="inlineStr">
        <is>
          <t>Fair Value, Assets and Liabilities Measured on Recurring and Nonrecurring Basis [Line Items]</t>
        </is>
      </c>
    </row>
    <row r="5">
      <c r="A5" s="4" t="inlineStr">
        <is>
          <t>Servicing Liability at Fair Value, Description of Changes in Valuation Assumptions</t>
        </is>
      </c>
      <c r="B5" s="4" t="inlineStr">
        <is>
          <t>Discounted Appraisals</t>
        </is>
      </c>
    </row>
    <row r="6">
      <c r="A6" s="4" t="inlineStr">
        <is>
          <t>Servicing Liability at Fair Value, Description of Changes in Valuation Inputs</t>
        </is>
      </c>
      <c r="B6" s="4" t="inlineStr">
        <is>
          <t>Collateral discounts</t>
        </is>
      </c>
    </row>
    <row r="7">
      <c r="A7" s="4" t="inlineStr">
        <is>
          <t>Impaired Loans [Member] | Minimum [Member]</t>
        </is>
      </c>
    </row>
    <row r="8">
      <c r="A8" s="3" t="inlineStr">
        <is>
          <t>Fair Value, Assets and Liabilities Measured on Recurring and Nonrecurring Basis [Line Items]</t>
        </is>
      </c>
    </row>
    <row r="9">
      <c r="A9" s="4" t="inlineStr">
        <is>
          <t>Servicing Assets and Servicing Liabilities at Fair Value, Assumptions Used to Estimate Fair Value, Discount Rate</t>
        </is>
      </c>
      <c r="B9" s="4" t="inlineStr">
        <is>
          <t>0.00%</t>
        </is>
      </c>
      <c r="C9" s="4" t="inlineStr">
        <is>
          <t>0.00%</t>
        </is>
      </c>
    </row>
    <row r="10">
      <c r="A10" s="4" t="inlineStr">
        <is>
          <t>Impaired Loans [Member] | Maximum [Member]</t>
        </is>
      </c>
    </row>
    <row r="11">
      <c r="A11" s="3" t="inlineStr">
        <is>
          <t>Fair Value, Assets and Liabilities Measured on Recurring and Nonrecurring Basis [Line Items]</t>
        </is>
      </c>
    </row>
    <row r="12">
      <c r="A12" s="4" t="inlineStr">
        <is>
          <t>Servicing Assets and Servicing Liabilities at Fair Value, Assumptions Used to Estimate Fair Value, Discount Rate</t>
        </is>
      </c>
      <c r="B12" s="4" t="inlineStr">
        <is>
          <t>15.00%</t>
        </is>
      </c>
      <c r="C12" s="4" t="inlineStr">
        <is>
          <t>30.00%</t>
        </is>
      </c>
    </row>
    <row r="13">
      <c r="A13" s="4" t="inlineStr">
        <is>
          <t>Real Estate Owned [Member]</t>
        </is>
      </c>
    </row>
    <row r="14">
      <c r="A14" s="3" t="inlineStr">
        <is>
          <t>Fair Value, Assets and Liabilities Measured on Recurring and Nonrecurring Basis [Line Items]</t>
        </is>
      </c>
    </row>
    <row r="15">
      <c r="A15" s="4" t="inlineStr">
        <is>
          <t>Servicing Liability at Fair Value, Description of Changes in Valuation Assumptions</t>
        </is>
      </c>
      <c r="B15" s="4" t="inlineStr">
        <is>
          <t>Discounted Appraisals</t>
        </is>
      </c>
    </row>
    <row r="16">
      <c r="A16" s="4" t="inlineStr">
        <is>
          <t>Servicing Liability at Fair Value, Description of Changes in Valuation Inputs</t>
        </is>
      </c>
      <c r="B16" s="4" t="inlineStr">
        <is>
          <t>Collateral discounts and estimated selling cost</t>
        </is>
      </c>
    </row>
    <row r="17">
      <c r="A17" s="4" t="inlineStr">
        <is>
          <t>Real Estate Owned [Member] | Minimum [Member]</t>
        </is>
      </c>
    </row>
    <row r="18">
      <c r="A18" s="3" t="inlineStr">
        <is>
          <t>Fair Value, Assets and Liabilities Measured on Recurring and Nonrecurring Basis [Line Items]</t>
        </is>
      </c>
    </row>
    <row r="19">
      <c r="A19" s="4" t="inlineStr">
        <is>
          <t>Servicing Assets and Servicing Liabilities at Fair Value, Assumptions Used to Estimate Fair Value, Discount Rate</t>
        </is>
      </c>
      <c r="B19" s="4" t="inlineStr">
        <is>
          <t>10.00%</t>
        </is>
      </c>
      <c r="C19" s="4" t="inlineStr">
        <is>
          <t>0.00%</t>
        </is>
      </c>
    </row>
    <row r="20">
      <c r="A20" s="4" t="inlineStr">
        <is>
          <t>Real Estate Owned [Member] | Maximum [Member]</t>
        </is>
      </c>
    </row>
    <row r="21">
      <c r="A21" s="3" t="inlineStr">
        <is>
          <t>Fair Value, Assets and Liabilities Measured on Recurring and Nonrecurring Basis [Line Items]</t>
        </is>
      </c>
    </row>
    <row r="22">
      <c r="A22" s="4" t="inlineStr">
        <is>
          <t>Servicing Assets and Servicing Liabilities at Fair Value, Assumptions Used to Estimate Fair Value, Discount Rate</t>
        </is>
      </c>
      <c r="B22" s="4" t="inlineStr">
        <is>
          <t>43.00%</t>
        </is>
      </c>
      <c r="C22" s="4" t="inlineStr">
        <is>
          <t>40.00%</t>
        </is>
      </c>
    </row>
    <row r="23">
      <c r="A23" s="4" t="inlineStr">
        <is>
          <t>Corporate Debt Securities [Member]</t>
        </is>
      </c>
    </row>
    <row r="24">
      <c r="A24" s="3" t="inlineStr">
        <is>
          <t>Fair Value, Assets and Liabilities Measured on Recurring and Nonrecurring Basis [Line Items]</t>
        </is>
      </c>
    </row>
    <row r="25">
      <c r="A25" s="4" t="inlineStr">
        <is>
          <t>Servicing Liability at Fair Value, Description of Changes in Valuation Assumptions</t>
        </is>
      </c>
      <c r="B25" s="4" t="inlineStr">
        <is>
          <t>Discounted Cash Flows</t>
        </is>
      </c>
    </row>
    <row r="26">
      <c r="A26" s="4" t="inlineStr">
        <is>
          <t>Servicing Liability at Fair Value, Description of Changes in Valuation Inputs</t>
        </is>
      </c>
      <c r="B26" s="4" t="inlineStr">
        <is>
          <t>Recent similar executed financing transactions</t>
        </is>
      </c>
    </row>
    <row r="27">
      <c r="A27" s="4" t="inlineStr">
        <is>
          <t>Corporate Debt Securities [Member] | Minimum [Member]</t>
        </is>
      </c>
    </row>
    <row r="28">
      <c r="A28" s="3" t="inlineStr">
        <is>
          <t>Fair Value, Assets and Liabilities Measured on Recurring and Nonrecurring Basis [Line Items]</t>
        </is>
      </c>
    </row>
    <row r="29">
      <c r="A29" s="4" t="inlineStr">
        <is>
          <t>Servicing Assets and Servicing Liabilities at Fair Value, Assumptions Used to Estimate Fair Value, Discount Rate</t>
        </is>
      </c>
      <c r="B29" s="4" t="inlineStr">
        <is>
          <t>0.00%</t>
        </is>
      </c>
      <c r="C29" s="4" t="inlineStr">
        <is>
          <t>0.00%</t>
        </is>
      </c>
    </row>
    <row r="30">
      <c r="A30" s="4" t="inlineStr">
        <is>
          <t>Corporate Debt Securities [Member] | Maximum [Member]</t>
        </is>
      </c>
    </row>
    <row r="31">
      <c r="A31" s="3" t="inlineStr">
        <is>
          <t>Fair Value, Assets and Liabilities Measured on Recurring and Nonrecurring Basis [Line Items]</t>
        </is>
      </c>
    </row>
    <row r="32">
      <c r="A32" s="4" t="inlineStr">
        <is>
          <t>Servicing Assets and Servicing Liabilities at Fair Value, Assumptions Used to Estimate Fair Value, Discount Rate</t>
        </is>
      </c>
      <c r="B32" s="4" t="inlineStr">
        <is>
          <t>4.00%</t>
        </is>
      </c>
      <c r="C32" s="4" t="inlineStr">
        <is>
          <t>5.5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FAIR VALUE DISCLOSURES (Details 5) - USD ($) $ in Thousands</t>
        </is>
      </c>
      <c r="B1" s="2" t="inlineStr">
        <is>
          <t>Dec. 31, 2021</t>
        </is>
      </c>
      <c r="C1" s="2" t="inlineStr">
        <is>
          <t>Dec. 31, 2020</t>
        </is>
      </c>
      <c r="D1" s="2" t="inlineStr">
        <is>
          <t>Dec. 31, 2019</t>
        </is>
      </c>
    </row>
    <row r="2">
      <c r="A2" s="3" t="inlineStr">
        <is>
          <t>Assets:</t>
        </is>
      </c>
    </row>
    <row r="3">
      <c r="A3" s="4" t="inlineStr">
        <is>
          <t>Cash and equivalents</t>
        </is>
      </c>
      <c r="B3" s="5" t="n">
        <v>124101</v>
      </c>
      <c r="C3" s="5" t="n">
        <v>63025</v>
      </c>
      <c r="D3" s="5" t="n">
        <v>42779</v>
      </c>
    </row>
    <row r="4">
      <c r="A4" s="4" t="inlineStr">
        <is>
          <t>Investments - available for sale</t>
        </is>
      </c>
      <c r="B4" s="6" t="n">
        <v>111962</v>
      </c>
      <c r="C4" s="6" t="n">
        <v>110707</v>
      </c>
    </row>
    <row r="5">
      <c r="A5" s="4" t="inlineStr">
        <is>
          <t>Loans receivable, net</t>
        </is>
      </c>
      <c r="B5" s="6" t="n">
        <v>933475</v>
      </c>
      <c r="C5" s="6" t="n">
        <v>878545</v>
      </c>
    </row>
    <row r="6">
      <c r="A6" s="4" t="inlineStr">
        <is>
          <t>Other investments, at cost</t>
        </is>
      </c>
      <c r="B6" s="6" t="n">
        <v>2984</v>
      </c>
      <c r="C6" s="6" t="n">
        <v>6252</v>
      </c>
    </row>
    <row r="7">
      <c r="A7" s="4" t="inlineStr">
        <is>
          <t>Accrued interest receivable</t>
        </is>
      </c>
      <c r="B7" s="6" t="n">
        <v>4808</v>
      </c>
      <c r="C7" s="6" t="n">
        <v>5704</v>
      </c>
    </row>
    <row r="8">
      <c r="A8" s="4" t="inlineStr">
        <is>
          <t>BOLI</t>
        </is>
      </c>
      <c r="B8" s="6" t="n">
        <v>14778</v>
      </c>
      <c r="C8" s="6" t="n">
        <v>14861</v>
      </c>
    </row>
    <row r="9">
      <c r="A9" s="3" t="inlineStr">
        <is>
          <t>Liabilities:</t>
        </is>
      </c>
    </row>
    <row r="10">
      <c r="A10" s="4" t="inlineStr">
        <is>
          <t>Time deposits</t>
        </is>
      </c>
      <c r="B10" s="6" t="n">
        <v>208929</v>
      </c>
      <c r="C10" s="6" t="n">
        <v>283942</v>
      </c>
    </row>
    <row r="11">
      <c r="A11" s="4" t="inlineStr">
        <is>
          <t>Federal Home Loan Bank advances</t>
        </is>
      </c>
      <c r="B11" s="6" t="n">
        <v>5000</v>
      </c>
      <c r="C11" s="6" t="n">
        <v>16000</v>
      </c>
    </row>
    <row r="12">
      <c r="A12" s="4" t="inlineStr">
        <is>
          <t>Junior subordinated debentures</t>
        </is>
      </c>
      <c r="B12" s="6" t="n">
        <v>35864</v>
      </c>
      <c r="C12" s="6" t="n">
        <v>35744</v>
      </c>
    </row>
    <row r="13">
      <c r="A13" s="4" t="inlineStr">
        <is>
          <t>Accrued interest payable</t>
        </is>
      </c>
      <c r="B13" s="6" t="n">
        <v>383</v>
      </c>
      <c r="C13" s="6" t="n">
        <v>336</v>
      </c>
    </row>
    <row r="14">
      <c r="A14" s="4" t="inlineStr">
        <is>
          <t>Fair Value, Inputs, Level 1 [Member]</t>
        </is>
      </c>
    </row>
    <row r="15">
      <c r="A15" s="3" t="inlineStr">
        <is>
          <t>Assets:</t>
        </is>
      </c>
    </row>
    <row r="16">
      <c r="A16" s="4" t="inlineStr">
        <is>
          <t>Cash and equivalents</t>
        </is>
      </c>
      <c r="B16" s="6" t="n">
        <v>124101</v>
      </c>
      <c r="C16" s="6" t="n">
        <v>63025</v>
      </c>
    </row>
    <row r="17">
      <c r="A17" s="4" t="inlineStr">
        <is>
          <t>Investments - available for sale</t>
        </is>
      </c>
      <c r="B17" s="4" t="inlineStr">
        <is>
          <t xml:space="preserve"> </t>
        </is>
      </c>
      <c r="C17" s="4" t="inlineStr">
        <is>
          <t xml:space="preserve"> </t>
        </is>
      </c>
    </row>
    <row r="18">
      <c r="A18" s="4" t="inlineStr">
        <is>
          <t>Loans receivable, net</t>
        </is>
      </c>
      <c r="B18" s="4" t="inlineStr">
        <is>
          <t xml:space="preserve"> </t>
        </is>
      </c>
      <c r="C18" s="4" t="inlineStr">
        <is>
          <t xml:space="preserve"> </t>
        </is>
      </c>
    </row>
    <row r="19">
      <c r="A19" s="4" t="inlineStr">
        <is>
          <t>Other investments, at cost</t>
        </is>
      </c>
      <c r="B19" s="4" t="inlineStr">
        <is>
          <t xml:space="preserve"> </t>
        </is>
      </c>
      <c r="C19" s="4" t="inlineStr">
        <is>
          <t xml:space="preserve"> </t>
        </is>
      </c>
    </row>
    <row r="20">
      <c r="A20" s="4" t="inlineStr">
        <is>
          <t>Accrued interest receivable</t>
        </is>
      </c>
      <c r="B20" s="4" t="inlineStr">
        <is>
          <t xml:space="preserve"> </t>
        </is>
      </c>
      <c r="C20" s="4" t="inlineStr">
        <is>
          <t xml:space="preserve"> </t>
        </is>
      </c>
    </row>
    <row r="21">
      <c r="A21" s="4" t="inlineStr">
        <is>
          <t>BOLI</t>
        </is>
      </c>
      <c r="B21" s="4" t="inlineStr">
        <is>
          <t xml:space="preserve"> </t>
        </is>
      </c>
      <c r="C21" s="4" t="inlineStr">
        <is>
          <t xml:space="preserve"> </t>
        </is>
      </c>
    </row>
    <row r="22">
      <c r="A22" s="3" t="inlineStr">
        <is>
          <t>Liabilities:</t>
        </is>
      </c>
    </row>
    <row r="23">
      <c r="A23" s="4" t="inlineStr">
        <is>
          <t>Demand deposits, money market and savings</t>
        </is>
      </c>
      <c r="B23" s="4" t="inlineStr">
        <is>
          <t xml:space="preserve"> </t>
        </is>
      </c>
      <c r="C23" s="4" t="inlineStr">
        <is>
          <t xml:space="preserve"> </t>
        </is>
      </c>
    </row>
    <row r="24">
      <c r="A24" s="4" t="inlineStr">
        <is>
          <t>Time deposits</t>
        </is>
      </c>
      <c r="B24" s="4" t="inlineStr">
        <is>
          <t xml:space="preserve"> </t>
        </is>
      </c>
      <c r="C24" s="4" t="inlineStr">
        <is>
          <t xml:space="preserve"> </t>
        </is>
      </c>
    </row>
    <row r="25">
      <c r="A25" s="4" t="inlineStr">
        <is>
          <t>Federal Home Loan Bank advances</t>
        </is>
      </c>
      <c r="B25" s="4" t="inlineStr">
        <is>
          <t xml:space="preserve"> </t>
        </is>
      </c>
      <c r="C25" s="4" t="inlineStr">
        <is>
          <t xml:space="preserve"> </t>
        </is>
      </c>
    </row>
    <row r="26">
      <c r="A26" s="4" t="inlineStr">
        <is>
          <t>Junior subordinated debentures</t>
        </is>
      </c>
      <c r="B26" s="4" t="inlineStr">
        <is>
          <t xml:space="preserve"> </t>
        </is>
      </c>
      <c r="C26" s="4" t="inlineStr">
        <is>
          <t xml:space="preserve"> </t>
        </is>
      </c>
    </row>
    <row r="27">
      <c r="A27" s="4" t="inlineStr">
        <is>
          <t>Accrued interest payable</t>
        </is>
      </c>
      <c r="B27" s="4" t="inlineStr">
        <is>
          <t xml:space="preserve"> </t>
        </is>
      </c>
      <c r="C27" s="4" t="inlineStr">
        <is>
          <t xml:space="preserve"> </t>
        </is>
      </c>
    </row>
    <row r="28">
      <c r="A28" s="4" t="inlineStr">
        <is>
          <t>Fair Value, Inputs, Level 2 [Member]</t>
        </is>
      </c>
    </row>
    <row r="29">
      <c r="A29" s="3" t="inlineStr">
        <is>
          <t>Assets:</t>
        </is>
      </c>
    </row>
    <row r="30">
      <c r="A30" s="4" t="inlineStr">
        <is>
          <t>Cash and equivalents</t>
        </is>
      </c>
      <c r="B30" s="4" t="inlineStr">
        <is>
          <t xml:space="preserve"> </t>
        </is>
      </c>
      <c r="C30" s="4" t="inlineStr">
        <is>
          <t xml:space="preserve"> </t>
        </is>
      </c>
    </row>
    <row r="31">
      <c r="A31" s="4" t="inlineStr">
        <is>
          <t>Investments - available for sale</t>
        </is>
      </c>
      <c r="B31" s="6" t="n">
        <v>99559</v>
      </c>
      <c r="C31" s="6" t="n">
        <v>106102</v>
      </c>
    </row>
    <row r="32">
      <c r="A32" s="4" t="inlineStr">
        <is>
          <t>Loans receivable, net</t>
        </is>
      </c>
      <c r="B32" s="4" t="inlineStr">
        <is>
          <t xml:space="preserve"> </t>
        </is>
      </c>
      <c r="C32" s="4" t="inlineStr">
        <is>
          <t xml:space="preserve"> </t>
        </is>
      </c>
    </row>
    <row r="33">
      <c r="A33" s="4" t="inlineStr">
        <is>
          <t>Other investments, at cost</t>
        </is>
      </c>
      <c r="B33" s="6" t="n">
        <v>2984</v>
      </c>
      <c r="C33" s="6" t="n">
        <v>6252</v>
      </c>
    </row>
    <row r="34">
      <c r="A34" s="4" t="inlineStr">
        <is>
          <t>Accrued interest receivable</t>
        </is>
      </c>
      <c r="B34" s="6" t="n">
        <v>4808</v>
      </c>
      <c r="C34" s="6" t="n">
        <v>5704</v>
      </c>
    </row>
    <row r="35">
      <c r="A35" s="4" t="inlineStr">
        <is>
          <t>BOLI</t>
        </is>
      </c>
      <c r="B35" s="6" t="n">
        <v>14778</v>
      </c>
      <c r="C35" s="6" t="n">
        <v>14861</v>
      </c>
    </row>
    <row r="36">
      <c r="A36" s="3" t="inlineStr">
        <is>
          <t>Liabilities:</t>
        </is>
      </c>
    </row>
    <row r="37">
      <c r="A37" s="4" t="inlineStr">
        <is>
          <t>Demand deposits, money market and savings</t>
        </is>
      </c>
      <c r="B37" s="6" t="n">
        <v>850112</v>
      </c>
      <c r="C37" s="6" t="n">
        <v>662538</v>
      </c>
    </row>
    <row r="38">
      <c r="A38" s="4" t="inlineStr">
        <is>
          <t>Time deposits</t>
        </is>
      </c>
      <c r="B38" s="6" t="n">
        <v>209005</v>
      </c>
      <c r="C38" s="6" t="n">
        <v>284655</v>
      </c>
    </row>
    <row r="39">
      <c r="A39" s="4" t="inlineStr">
        <is>
          <t>Federal Home Loan Bank advances</t>
        </is>
      </c>
      <c r="B39" s="6" t="n">
        <v>5054</v>
      </c>
      <c r="C39" s="6" t="n">
        <v>16274</v>
      </c>
    </row>
    <row r="40">
      <c r="A40" s="4" t="inlineStr">
        <is>
          <t>Junior subordinated debentures</t>
        </is>
      </c>
      <c r="B40" s="6" t="n">
        <v>36113</v>
      </c>
      <c r="C40" s="6" t="n">
        <v>34234</v>
      </c>
    </row>
    <row r="41">
      <c r="A41" s="4" t="inlineStr">
        <is>
          <t>Accrued interest payable</t>
        </is>
      </c>
      <c r="B41" s="6" t="n">
        <v>383</v>
      </c>
      <c r="C41" s="6" t="n">
        <v>336</v>
      </c>
    </row>
    <row r="42">
      <c r="A42" s="4" t="inlineStr">
        <is>
          <t>Fair Value, Inputs, Level 3 [Member]</t>
        </is>
      </c>
    </row>
    <row r="43">
      <c r="A43" s="3" t="inlineStr">
        <is>
          <t>Assets:</t>
        </is>
      </c>
    </row>
    <row r="44">
      <c r="A44" s="4" t="inlineStr">
        <is>
          <t>Cash and equivalents</t>
        </is>
      </c>
      <c r="B44" s="4" t="inlineStr">
        <is>
          <t xml:space="preserve"> </t>
        </is>
      </c>
      <c r="C44" s="4" t="inlineStr">
        <is>
          <t xml:space="preserve"> </t>
        </is>
      </c>
    </row>
    <row r="45">
      <c r="A45" s="4" t="inlineStr">
        <is>
          <t>Investments - available for sale</t>
        </is>
      </c>
      <c r="B45" s="6" t="n">
        <v>12403</v>
      </c>
      <c r="C45" s="6" t="n">
        <v>4605</v>
      </c>
    </row>
    <row r="46">
      <c r="A46" s="4" t="inlineStr">
        <is>
          <t>Loans receivable, net</t>
        </is>
      </c>
      <c r="B46" s="6" t="n">
        <v>923958</v>
      </c>
      <c r="C46" s="6" t="n">
        <v>869602</v>
      </c>
    </row>
    <row r="47">
      <c r="A47" s="4" t="inlineStr">
        <is>
          <t>Other investments, at cost</t>
        </is>
      </c>
      <c r="B47" s="4" t="inlineStr">
        <is>
          <t xml:space="preserve"> </t>
        </is>
      </c>
      <c r="C47" s="4" t="inlineStr">
        <is>
          <t xml:space="preserve"> </t>
        </is>
      </c>
    </row>
    <row r="48">
      <c r="A48" s="4" t="inlineStr">
        <is>
          <t>Accrued interest receivable</t>
        </is>
      </c>
      <c r="B48" s="4" t="inlineStr">
        <is>
          <t xml:space="preserve"> </t>
        </is>
      </c>
      <c r="C48" s="4" t="inlineStr">
        <is>
          <t xml:space="preserve"> </t>
        </is>
      </c>
    </row>
    <row r="49">
      <c r="A49" s="4" t="inlineStr">
        <is>
          <t>BOLI</t>
        </is>
      </c>
      <c r="B49" s="4" t="inlineStr">
        <is>
          <t xml:space="preserve"> </t>
        </is>
      </c>
      <c r="C49" s="4" t="inlineStr">
        <is>
          <t xml:space="preserve"> </t>
        </is>
      </c>
    </row>
    <row r="50">
      <c r="A50" s="3" t="inlineStr">
        <is>
          <t>Liabilities:</t>
        </is>
      </c>
    </row>
    <row r="51">
      <c r="A51" s="4" t="inlineStr">
        <is>
          <t>Demand deposits, money market and savings</t>
        </is>
      </c>
      <c r="B51" s="4" t="inlineStr">
        <is>
          <t xml:space="preserve"> </t>
        </is>
      </c>
      <c r="C51" s="4" t="inlineStr">
        <is>
          <t xml:space="preserve"> </t>
        </is>
      </c>
    </row>
    <row r="52">
      <c r="A52" s="4" t="inlineStr">
        <is>
          <t>Time deposits</t>
        </is>
      </c>
      <c r="B52" s="4" t="inlineStr">
        <is>
          <t xml:space="preserve"> </t>
        </is>
      </c>
    </row>
    <row r="53">
      <c r="A53" s="4" t="inlineStr">
        <is>
          <t>Federal Home Loan Bank advances</t>
        </is>
      </c>
      <c r="B53" s="4" t="inlineStr">
        <is>
          <t xml:space="preserve"> </t>
        </is>
      </c>
      <c r="C53" s="4" t="inlineStr">
        <is>
          <t xml:space="preserve"> </t>
        </is>
      </c>
    </row>
    <row r="54">
      <c r="A54" s="4" t="inlineStr">
        <is>
          <t>Junior subordinated debentures</t>
        </is>
      </c>
      <c r="B54" s="4" t="inlineStr">
        <is>
          <t xml:space="preserve"> </t>
        </is>
      </c>
      <c r="C54" s="4" t="inlineStr">
        <is>
          <t xml:space="preserve"> </t>
        </is>
      </c>
    </row>
    <row r="55">
      <c r="A55" s="4" t="inlineStr">
        <is>
          <t>Accrued interest payable</t>
        </is>
      </c>
      <c r="B55" s="4" t="inlineStr">
        <is>
          <t xml:space="preserve"> </t>
        </is>
      </c>
      <c r="C55" s="4" t="inlineStr">
        <is>
          <t xml:space="preserve"> </t>
        </is>
      </c>
    </row>
    <row r="56">
      <c r="A56" s="4" t="inlineStr">
        <is>
          <t>Reported Value Measurement [Member]</t>
        </is>
      </c>
    </row>
    <row r="57">
      <c r="A57" s="3" t="inlineStr">
        <is>
          <t>Assets:</t>
        </is>
      </c>
    </row>
    <row r="58">
      <c r="A58" s="4" t="inlineStr">
        <is>
          <t>Cash and equivalents</t>
        </is>
      </c>
      <c r="B58" s="6" t="n">
        <v>124101</v>
      </c>
      <c r="C58" s="6" t="n">
        <v>63025</v>
      </c>
    </row>
    <row r="59">
      <c r="A59" s="4" t="inlineStr">
        <is>
          <t>Investments - available for sale</t>
        </is>
      </c>
      <c r="B59" s="6" t="n">
        <v>111962</v>
      </c>
      <c r="C59" s="6" t="n">
        <v>110707</v>
      </c>
    </row>
    <row r="60">
      <c r="A60" s="4" t="inlineStr">
        <is>
          <t>Loans receivable, net</t>
        </is>
      </c>
      <c r="B60" s="6" t="n">
        <v>933475</v>
      </c>
      <c r="C60" s="6" t="n">
        <v>878545</v>
      </c>
    </row>
    <row r="61">
      <c r="A61" s="4" t="inlineStr">
        <is>
          <t>Other investments, at cost</t>
        </is>
      </c>
      <c r="B61" s="6" t="n">
        <v>2984</v>
      </c>
      <c r="C61" s="6" t="n">
        <v>6252</v>
      </c>
    </row>
    <row r="62">
      <c r="A62" s="4" t="inlineStr">
        <is>
          <t>Accrued interest receivable</t>
        </is>
      </c>
      <c r="B62" s="6" t="n">
        <v>4808</v>
      </c>
      <c r="C62" s="6" t="n">
        <v>5704</v>
      </c>
    </row>
    <row r="63">
      <c r="A63" s="4" t="inlineStr">
        <is>
          <t>BOLI</t>
        </is>
      </c>
      <c r="B63" s="6" t="n">
        <v>14778</v>
      </c>
      <c r="C63" s="6" t="n">
        <v>14861</v>
      </c>
    </row>
    <row r="64">
      <c r="A64" s="3" t="inlineStr">
        <is>
          <t>Liabilities:</t>
        </is>
      </c>
    </row>
    <row r="65">
      <c r="A65" s="4" t="inlineStr">
        <is>
          <t>Demand deposits, money market and savings</t>
        </is>
      </c>
      <c r="B65" s="6" t="n">
        <v>850112</v>
      </c>
      <c r="C65" s="6" t="n">
        <v>662538</v>
      </c>
    </row>
    <row r="66">
      <c r="A66" s="4" t="inlineStr">
        <is>
          <t>Time deposits</t>
        </is>
      </c>
      <c r="B66" s="6" t="n">
        <v>208929</v>
      </c>
      <c r="C66" s="6" t="n">
        <v>283942</v>
      </c>
    </row>
    <row r="67">
      <c r="A67" s="4" t="inlineStr">
        <is>
          <t>Federal Home Loan Bank advances</t>
        </is>
      </c>
      <c r="B67" s="6" t="n">
        <v>5000</v>
      </c>
      <c r="C67" s="6" t="n">
        <v>16000</v>
      </c>
    </row>
    <row r="68">
      <c r="A68" s="4" t="inlineStr">
        <is>
          <t>Junior subordinated debentures</t>
        </is>
      </c>
      <c r="B68" s="6" t="n">
        <v>35864</v>
      </c>
      <c r="C68" s="6" t="n">
        <v>35744</v>
      </c>
    </row>
    <row r="69">
      <c r="A69" s="4" t="inlineStr">
        <is>
          <t>Accrued interest payable</t>
        </is>
      </c>
      <c r="B69" s="6" t="n">
        <v>383</v>
      </c>
      <c r="C69" s="6" t="n">
        <v>336</v>
      </c>
    </row>
    <row r="70">
      <c r="A70" s="4" t="inlineStr">
        <is>
          <t>Estimate of Fair Value Measurement [Member]</t>
        </is>
      </c>
    </row>
    <row r="71">
      <c r="A71" s="3" t="inlineStr">
        <is>
          <t>Assets:</t>
        </is>
      </c>
    </row>
    <row r="72">
      <c r="A72" s="4" t="inlineStr">
        <is>
          <t>Cash and equivalents</t>
        </is>
      </c>
      <c r="B72" s="6" t="n">
        <v>124101</v>
      </c>
      <c r="C72" s="6" t="n">
        <v>63025</v>
      </c>
    </row>
    <row r="73">
      <c r="A73" s="4" t="inlineStr">
        <is>
          <t>Investments - available for sale</t>
        </is>
      </c>
      <c r="B73" s="6" t="n">
        <v>111962</v>
      </c>
      <c r="C73" s="6" t="n">
        <v>110707</v>
      </c>
    </row>
    <row r="74">
      <c r="A74" s="4" t="inlineStr">
        <is>
          <t>Loans receivable, net</t>
        </is>
      </c>
      <c r="B74" s="6" t="n">
        <v>923958</v>
      </c>
      <c r="C74" s="6" t="n">
        <v>869602</v>
      </c>
    </row>
    <row r="75">
      <c r="A75" s="4" t="inlineStr">
        <is>
          <t>Other investments, at cost</t>
        </is>
      </c>
      <c r="B75" s="6" t="n">
        <v>2984</v>
      </c>
      <c r="C75" s="6" t="n">
        <v>6252</v>
      </c>
    </row>
    <row r="76">
      <c r="A76" s="4" t="inlineStr">
        <is>
          <t>Accrued interest receivable</t>
        </is>
      </c>
      <c r="B76" s="6" t="n">
        <v>4808</v>
      </c>
      <c r="C76" s="6" t="n">
        <v>5704</v>
      </c>
    </row>
    <row r="77">
      <c r="A77" s="4" t="inlineStr">
        <is>
          <t>BOLI</t>
        </is>
      </c>
      <c r="B77" s="6" t="n">
        <v>14778</v>
      </c>
      <c r="C77" s="6" t="n">
        <v>14861</v>
      </c>
    </row>
    <row r="78">
      <c r="A78" s="3" t="inlineStr">
        <is>
          <t>Liabilities:</t>
        </is>
      </c>
    </row>
    <row r="79">
      <c r="A79" s="4" t="inlineStr">
        <is>
          <t>Demand deposits, money market and savings</t>
        </is>
      </c>
      <c r="B79" s="6" t="n">
        <v>850112</v>
      </c>
      <c r="C79" s="6" t="n">
        <v>662538</v>
      </c>
    </row>
    <row r="80">
      <c r="A80" s="4" t="inlineStr">
        <is>
          <t>Time deposits</t>
        </is>
      </c>
      <c r="B80" s="6" t="n">
        <v>209005</v>
      </c>
      <c r="C80" s="6" t="n">
        <v>284655</v>
      </c>
    </row>
    <row r="81">
      <c r="A81" s="4" t="inlineStr">
        <is>
          <t>Federal Home Loan Bank advances</t>
        </is>
      </c>
      <c r="B81" s="6" t="n">
        <v>5054</v>
      </c>
      <c r="C81" s="6" t="n">
        <v>16274</v>
      </c>
    </row>
    <row r="82">
      <c r="A82" s="4" t="inlineStr">
        <is>
          <t>Junior subordinated debentures</t>
        </is>
      </c>
      <c r="B82" s="6" t="n">
        <v>36113</v>
      </c>
      <c r="C82" s="6" t="n">
        <v>34234</v>
      </c>
    </row>
    <row r="83">
      <c r="A83" s="4" t="inlineStr">
        <is>
          <t>Accrued interest payable</t>
        </is>
      </c>
      <c r="B83" s="5" t="n">
        <v>383</v>
      </c>
      <c r="C83" s="5" t="n">
        <v>3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1</t>
        </is>
      </c>
      <c r="C1" s="2" t="inlineStr">
        <is>
          <t>Dec. 31, 2020</t>
        </is>
      </c>
    </row>
    <row r="2">
      <c r="A2" s="3" t="inlineStr">
        <is>
          <t>Leases [Abstract]</t>
        </is>
      </c>
    </row>
    <row r="3">
      <c r="A3" s="4" t="inlineStr">
        <is>
          <t>Operating lease right-of-use assets</t>
        </is>
      </c>
      <c r="B3" s="5" t="n">
        <v>1778</v>
      </c>
      <c r="C3" s="5" t="n">
        <v>422</v>
      </c>
    </row>
    <row r="4">
      <c r="A4" s="4" t="inlineStr">
        <is>
          <t>Finance lease right-of-use assets</t>
        </is>
      </c>
      <c r="B4" s="6" t="n">
        <v>100</v>
      </c>
      <c r="C4" s="4" t="inlineStr">
        <is>
          <t xml:space="preserve"> </t>
        </is>
      </c>
    </row>
    <row r="5">
      <c r="A5" s="4" t="inlineStr">
        <is>
          <t>Total lease right-of-use asset</t>
        </is>
      </c>
      <c r="B5" s="6" t="n">
        <v>1878</v>
      </c>
      <c r="C5" s="6" t="n">
        <v>422</v>
      </c>
    </row>
    <row r="6">
      <c r="A6" s="4" t="inlineStr">
        <is>
          <t>Operating lease liability</t>
        </is>
      </c>
      <c r="B6" s="6" t="n">
        <v>1778</v>
      </c>
      <c r="C6" s="6" t="n">
        <v>422</v>
      </c>
    </row>
    <row r="7">
      <c r="A7" s="4" t="inlineStr">
        <is>
          <t>Fiance lease liability</t>
        </is>
      </c>
      <c r="B7" s="6" t="n">
        <v>94</v>
      </c>
      <c r="C7" s="4" t="inlineStr">
        <is>
          <t xml:space="preserve"> </t>
        </is>
      </c>
    </row>
    <row r="8">
      <c r="A8" s="4" t="inlineStr">
        <is>
          <t>Total lease liability</t>
        </is>
      </c>
      <c r="B8" s="5" t="n">
        <v>1872</v>
      </c>
      <c r="C8" s="5" t="n">
        <v>4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Details 2) - USD ($) $ in Thousands</t>
        </is>
      </c>
      <c r="B1" s="2" t="inlineStr">
        <is>
          <t>Dec. 31, 2021</t>
        </is>
      </c>
      <c r="C1" s="2" t="inlineStr">
        <is>
          <t>Dec. 31, 2020</t>
        </is>
      </c>
    </row>
    <row r="2">
      <c r="A2" s="3" t="inlineStr">
        <is>
          <t>Leases [Abstract]</t>
        </is>
      </c>
    </row>
    <row r="3">
      <c r="A3" s="4" t="inlineStr">
        <is>
          <t>Lessee, Operating Lease, Liability, to be Paid, Year One</t>
        </is>
      </c>
      <c r="B3" s="5" t="n">
        <v>201</v>
      </c>
    </row>
    <row r="4">
      <c r="A4" s="4" t="inlineStr">
        <is>
          <t>Finance Lease, Liability, to be Paid, Year One</t>
        </is>
      </c>
      <c r="B4" s="6" t="n">
        <v>37</v>
      </c>
    </row>
    <row r="5">
      <c r="A5" s="4" t="inlineStr">
        <is>
          <t>Lessee, Lease, Liability, to be Paid, Year One</t>
        </is>
      </c>
      <c r="B5" s="6" t="n">
        <v>238</v>
      </c>
    </row>
    <row r="6">
      <c r="A6" s="4" t="inlineStr">
        <is>
          <t>Lessee, Operating Lease, Liability, to be Paid, Year Two</t>
        </is>
      </c>
      <c r="B6" s="6" t="n">
        <v>201</v>
      </c>
    </row>
    <row r="7">
      <c r="A7" s="4" t="inlineStr">
        <is>
          <t>Finance Lease, Liability, to be Paid, Year Two</t>
        </is>
      </c>
      <c r="B7" s="6" t="n">
        <v>37</v>
      </c>
    </row>
    <row r="8">
      <c r="A8" s="4" t="inlineStr">
        <is>
          <t>Lessee, Lease, Liability, to be Paid, Year Two</t>
        </is>
      </c>
      <c r="B8" s="6" t="n">
        <v>238</v>
      </c>
    </row>
    <row r="9">
      <c r="A9" s="4" t="inlineStr">
        <is>
          <t>Lessee, Operating Lease, Liability, to be Paid, Year Three</t>
        </is>
      </c>
      <c r="B9" s="6" t="n">
        <v>201</v>
      </c>
    </row>
    <row r="10">
      <c r="A10" s="4" t="inlineStr">
        <is>
          <t>Finance Lease, Liability, to be Paid, Year Three</t>
        </is>
      </c>
      <c r="B10" s="6" t="n">
        <v>20</v>
      </c>
    </row>
    <row r="11">
      <c r="A11" s="4" t="inlineStr">
        <is>
          <t>Lessee, Lease, Liability, to be Paid, Year Three</t>
        </is>
      </c>
      <c r="B11" s="6" t="n">
        <v>221</v>
      </c>
    </row>
    <row r="12">
      <c r="A12" s="4" t="inlineStr">
        <is>
          <t>Lessee, Operating Lease, Liability, to be Paid, Year Four</t>
        </is>
      </c>
      <c r="B12" s="6" t="n">
        <v>201</v>
      </c>
    </row>
    <row r="13">
      <c r="A13" s="4" t="inlineStr">
        <is>
          <t>Finance Lease, Liability, to be Paid, Year Four</t>
        </is>
      </c>
      <c r="B13" s="4" t="inlineStr">
        <is>
          <t xml:space="preserve"> </t>
        </is>
      </c>
    </row>
    <row r="14">
      <c r="A14" s="4" t="inlineStr">
        <is>
          <t>Lessee, Lease, Liability, to be Paid, Year Four</t>
        </is>
      </c>
      <c r="B14" s="6" t="n">
        <v>201</v>
      </c>
    </row>
    <row r="15">
      <c r="A15" s="4" t="inlineStr">
        <is>
          <t>Lessee, Operating Lease, Liability, to be Paid, Year Five</t>
        </is>
      </c>
      <c r="B15" s="6" t="n">
        <v>201</v>
      </c>
    </row>
    <row r="16">
      <c r="A16" s="4" t="inlineStr">
        <is>
          <t>Finance Lease, Liability, to be Paid, Year Five</t>
        </is>
      </c>
      <c r="B16" s="4" t="inlineStr">
        <is>
          <t xml:space="preserve"> </t>
        </is>
      </c>
    </row>
    <row r="17">
      <c r="A17" s="4" t="inlineStr">
        <is>
          <t>Lessee, Lease, Liability, to be Paid, Year Five</t>
        </is>
      </c>
      <c r="B17" s="6" t="n">
        <v>201</v>
      </c>
    </row>
    <row r="18">
      <c r="A18" s="4" t="inlineStr">
        <is>
          <t>Lessee, Operating Lease, Liability, to be Paid, after Year Five</t>
        </is>
      </c>
      <c r="B18" s="6" t="n">
        <v>958</v>
      </c>
    </row>
    <row r="19">
      <c r="A19" s="4" t="inlineStr">
        <is>
          <t>Finance Lease, Liability, to be Paid, after Year Five</t>
        </is>
      </c>
      <c r="B19" s="4" t="inlineStr">
        <is>
          <t xml:space="preserve"> </t>
        </is>
      </c>
    </row>
    <row r="20">
      <c r="A20" s="4" t="inlineStr">
        <is>
          <t>Lessee, Lease, Liability, to be Paid, after Year Five</t>
        </is>
      </c>
      <c r="B20" s="6" t="n">
        <v>958</v>
      </c>
    </row>
    <row r="21">
      <c r="A21" s="4" t="inlineStr">
        <is>
          <t>Lessee, Operating Lease, Liability, to be Paid</t>
        </is>
      </c>
      <c r="B21" s="6" t="n">
        <v>1963</v>
      </c>
    </row>
    <row r="22">
      <c r="A22" s="4" t="inlineStr">
        <is>
          <t>Finance Lease, Liability, Payment, Due</t>
        </is>
      </c>
      <c r="B22" s="6" t="n">
        <v>94</v>
      </c>
    </row>
    <row r="23">
      <c r="A23" s="4" t="inlineStr">
        <is>
          <t>Lessee, Lease, Liability, to be Paid, Total</t>
        </is>
      </c>
      <c r="B23" s="6" t="n">
        <v>2057</v>
      </c>
    </row>
    <row r="24">
      <c r="A24" s="4" t="inlineStr">
        <is>
          <t>Lessee, Operating Lease, Liability, Undiscounted Excess Amount</t>
        </is>
      </c>
      <c r="B24" s="6" t="n">
        <v>-185</v>
      </c>
    </row>
    <row r="25">
      <c r="A25" s="4" t="inlineStr">
        <is>
          <t>Lessee, Lease, Liability, Undiscounted Excess Amount</t>
        </is>
      </c>
      <c r="B25" s="6" t="n">
        <v>-185</v>
      </c>
    </row>
    <row r="26">
      <c r="A26" s="4" t="inlineStr">
        <is>
          <t>Operating Lease, Liability</t>
        </is>
      </c>
      <c r="B26" s="6" t="n">
        <v>1778</v>
      </c>
      <c r="C26" s="5" t="n">
        <v>422</v>
      </c>
    </row>
    <row r="27">
      <c r="A27" s="4" t="inlineStr">
        <is>
          <t>Finance Lease, Liability</t>
        </is>
      </c>
      <c r="B27" s="6" t="n">
        <v>94</v>
      </c>
      <c r="C27" s="4" t="inlineStr">
        <is>
          <t xml:space="preserve"> </t>
        </is>
      </c>
    </row>
    <row r="28">
      <c r="A28" s="4" t="inlineStr">
        <is>
          <t>Total lease liability</t>
        </is>
      </c>
      <c r="B28" s="5" t="n">
        <v>1872</v>
      </c>
      <c r="C28" s="5" t="n">
        <v>4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NOTE
3. INVESTMENTS The amortized
cost and estimated fair values of AFS securities as of the dates indicated are as follows (in
thousands) Schedule of Securities Available-For-Sale
Decemuber
31, 2021
Gross Gross Estimated
Amortized Unrealized Unrealized Fair
Cost Gains Losses Value
U.S. government agencies $ 9,479 $ — $ (40 ) $ 9,439
State and municipal obligations 26,011 959 (293 ) 26,677
Mortgage-backed securities - agency 33,191 316 (89 ) 33,418
Collateralized mortgage obligations - agency 26,968 535 (68 ) 27,435
Asset-backed securities 2,599 — (9 ) 2,590
Corporate bonds 12,200 360 (157 ) 12,403
Total $ 110,448 $ 2,170 $ (656 ) $ 111,962
December 31, 2020
Gross Gross Estimated
Amortized Unrealized Unrealized Fair
Cost Gains Losses Value
State and municipal obligations $ 16,684 $ 1,136 $ — $ 17,820
Mortgage-backed securities - agency 31,056 463 (32 ) 31,487
Collateralized mortgage obligations - agency 49,441 1,194 (75 ) 50,560
Asset-backed securities 6,268 5 (38 ) 6,235
Corporate bonds 4,500 127 (22 ) 4,605
Total $ 107,949 $ 2,925 $ (167 ) $ 110,707 Information
pertaining to securities with gross unrealized losses is detailed in the table below as of the dates indicated (in
thousands) Schedule
of Securities Available-For-Sale, Unrealized Loss
December
31, 2021
Less
Than 12 Months More
Than 12 Months Total
Fair
Value Unrealized Fair
Value Unrealized Fair
Value Unrealized
U.S. government agencies $ 9,439 $ 40 $ — $ — $ 9,439 $ 40
State and municipal obligations 8,083 293 — — 8,083 293
Mortgage-backed securities - agency 18,346 89 — — 18,346 89
Collateralized mortgage obligations - agency 11,687 68 — — 11,687 68
Asset-backed securities — — 2,590 9 2,590 9
Corporate bonds 4,793 157 — — 4,793 157
Total $ 52,348 $ 647 $ 2,590 $ 9 $ 54,938 $ 656
December 31, 2020
Less Than 12 Months More Than 12 Months Total
Fair Value Unrealized Fair Value Unrealized Fair Value Unrealized
Mortgage-backed securities - agency $ 6,223 $ 32 $ — $ — $ 6,223 $ 32
Collateralized mortgage obligations - agency 20,673 75 — — 20,673 75
Asset-backed securities — — 2,808 38 2,808 38
Corporate bonds 1,478 22 — — 1,478 22
Total $ 28,374 $ 129 $ 2,808 $ 38 $ 31,182 $ 167 Information
pertaining to the number of securities with gross unrealized losses is detailed in the table below as of the dates indicated: Schedule of Number of Securities Available-For-Sale, Unrealized Loss
December
31, 2021
Less
Than 12 More
Than 12 Total
U.S. government agencies 3 — 3
State and municipal obligations 8 — 8
Mortgage-backed securities - agency 7 — 7
Collateralized mortgage obligations - agency 5 — 5
Asset-backed securities — 2 2
Corporate bonds 10 — 10
33 2 35
December
31, 2020
Less
Than 12 More
Than 12 Total
Mortgage-backed securities - agency 1 — 1
Collateralized mortgage obligations - agency 5 — 5
Asset-backed securities — 2 2
Corporate bonds 4 — 4
10 2 12 Management of
the Company believes all unrealized losses as of December 31, 2021 and December 31, 2020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above before recovery of
their amortized cost. The Company
received proceeds from sales of securities classified as AFS and corresponding gross realized gains and losses as follows for the periods
indicated (in thousands) Schedule
of Realized Gain Loss
Years
ended December 31,
2021 2020
Gross proceeds $ 28,017 $ 18,787
Gross realized gains — 392
Gross realized losses 819 — The amortized
cost and estimated fair value of AFS debt securities at December 31, 2021, by contractual maturity, is presented in the following table
(in thousands) Schedule of Securities Available-For-Sale by Contractual Maturity
December 31, 2021
Amortized Fair Value
Over 5 years through 10 years $ 26,569 $ 26,830
Over 10 years 21,121 21,689
Total securites other than asset-backed and mortgage-backed securities 47,690 48,519
Mortgage-backed securities 33,191 33,418
Collaterized mortgage obigations 26,968 27,435
Asset-backed securities 2,599 2,590
Total $ 110,448 $ 111,962 Expected maturities
may differ from contractual maturities when issuers and borrowers have the right to call or prepay the obligations. There was $ 0.5
million Other investments
that are recorded at cost which approximates fair value are comprised of the following (in
thousands) Schedule of Other Investment
December
31,
2021 2020
Federal Home Loan
Bank stock $ 733 $ 1,501
Investment in Trust Preferred
Securities 247 247
Certificates of deposit 1,504 4,004
Other investments 500 500
Total
other investments, at cost $ 2,984 $ 6,252 Certificates
of deposit totaling $ 1.3 million 0.8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6" customWidth="1" min="2" max="2"/>
    <col width="14" customWidth="1" min="3" max="3"/>
  </cols>
  <sheetData>
    <row r="1">
      <c r="A1" s="1" t="inlineStr">
        <is>
          <t>LEASES (Details Narrative) - USD ($) $ in Thousands</t>
        </is>
      </c>
      <c r="B1" s="2" t="inlineStr">
        <is>
          <t>12 Months Ended</t>
        </is>
      </c>
    </row>
    <row r="2">
      <c r="B2" s="2" t="inlineStr">
        <is>
          <t>Dec. 31, 2021</t>
        </is>
      </c>
      <c r="C2" s="2" t="inlineStr">
        <is>
          <t>Dec. 31, 2020</t>
        </is>
      </c>
    </row>
    <row r="3">
      <c r="A3" s="3" t="inlineStr">
        <is>
          <t>Leases [Abstract]</t>
        </is>
      </c>
    </row>
    <row r="4">
      <c r="A4" s="4" t="inlineStr">
        <is>
          <t>Operating Lease, Weighted Average Remaining Lease Term</t>
        </is>
      </c>
      <c r="B4" s="4" t="inlineStr">
        <is>
          <t>9 years 11 months 26 days</t>
        </is>
      </c>
    </row>
    <row r="5">
      <c r="A5" s="4" t="inlineStr">
        <is>
          <t>Finance Lease, Weighted Average Remaining Lease Term</t>
        </is>
      </c>
      <c r="B5" s="4" t="inlineStr">
        <is>
          <t>2 years 6 months 11 days</t>
        </is>
      </c>
    </row>
    <row r="6">
      <c r="A6" s="4" t="inlineStr">
        <is>
          <t>Operating Lease, Weighted Average Discount Rate, Percent</t>
        </is>
      </c>
      <c r="B6" s="4" t="inlineStr">
        <is>
          <t>1.96%</t>
        </is>
      </c>
    </row>
    <row r="7">
      <c r="A7" s="4" t="inlineStr">
        <is>
          <t>Finance Lease, Weighted Average Discount Rate, Percent</t>
        </is>
      </c>
      <c r="B7" s="4" t="inlineStr">
        <is>
          <t>0.55%</t>
        </is>
      </c>
    </row>
    <row r="8">
      <c r="A8" s="4" t="inlineStr">
        <is>
          <t>Operating Lease, Cost</t>
        </is>
      </c>
      <c r="B8" s="5" t="n">
        <v>300</v>
      </c>
      <c r="C8" s="5" t="n">
        <v>300</v>
      </c>
    </row>
    <row r="9">
      <c r="A9" s="4" t="inlineStr">
        <is>
          <t>Lease, Cost</t>
        </is>
      </c>
      <c r="B9" s="5" t="n">
        <v>1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Related Party Transaction, Due from (to) Related Party</t>
        </is>
      </c>
      <c r="B4" s="5" t="n">
        <v>21700000</v>
      </c>
      <c r="C4" s="5" t="n">
        <v>16000000</v>
      </c>
    </row>
    <row r="5">
      <c r="A5" s="4" t="inlineStr">
        <is>
          <t>Repayments of Related Party Debt</t>
        </is>
      </c>
      <c r="B5" s="6" t="n">
        <v>10700000</v>
      </c>
    </row>
    <row r="6">
      <c r="A6" s="4" t="inlineStr">
        <is>
          <t>Proceeds from Related Party Debt</t>
        </is>
      </c>
      <c r="B6" s="6" t="n">
        <v>5100000</v>
      </c>
    </row>
    <row r="7">
      <c r="A7" s="4" t="inlineStr">
        <is>
          <t>Related Party Deposit Liabilities</t>
        </is>
      </c>
      <c r="B7" s="6" t="n">
        <v>31300000</v>
      </c>
      <c r="C7" s="6" t="n">
        <v>12000000</v>
      </c>
    </row>
    <row r="8">
      <c r="A8" s="4" t="inlineStr">
        <is>
          <t>Subordinated Debt</t>
        </is>
      </c>
      <c r="B8" s="6" t="n">
        <v>600000</v>
      </c>
    </row>
    <row r="9">
      <c r="A9" s="4" t="inlineStr">
        <is>
          <t>Relative Of Director Shareholder And Executive Office [Member]</t>
        </is>
      </c>
    </row>
    <row r="10">
      <c r="A10" s="3" t="inlineStr">
        <is>
          <t>Related Party Transaction [Line Items]</t>
        </is>
      </c>
    </row>
    <row r="11">
      <c r="A11" s="4" t="inlineStr">
        <is>
          <t>Operating Lease, Expense</t>
        </is>
      </c>
      <c r="B11" s="5" t="n">
        <v>14400</v>
      </c>
      <c r="C11" s="5" t="n">
        <v>144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SUBSEQUENT EVENTS (Details Narrative) - Subsequent Event [Member]</t>
        </is>
      </c>
      <c r="B1" s="2" t="inlineStr">
        <is>
          <t>Jan. 14, 2022$ / shares</t>
        </is>
      </c>
    </row>
    <row r="2">
      <c r="A2" s="3" t="inlineStr">
        <is>
          <t>Subsequent Event [Line Items]</t>
        </is>
      </c>
    </row>
    <row r="3">
      <c r="A3" s="4" t="inlineStr">
        <is>
          <t>Common Stock, Dividends, Per Share, Declared</t>
        </is>
      </c>
      <c r="B3" s="7" t="n">
        <v>0.13</v>
      </c>
    </row>
    <row r="4">
      <c r="A4" s="4" t="inlineStr">
        <is>
          <t>Preferred Stock, Dividends Per Share, Declared</t>
        </is>
      </c>
      <c r="B4" s="10" t="n">
        <v>0.136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ARENT COMPANY FINANCIAL INFORMATION (Details) - USD ($) $ in Thousands</t>
        </is>
      </c>
      <c r="B1" s="2" t="inlineStr">
        <is>
          <t>Dec. 31, 2021</t>
        </is>
      </c>
      <c r="C1" s="2" t="inlineStr">
        <is>
          <t>Dec. 31, 2020</t>
        </is>
      </c>
      <c r="D1" s="2" t="inlineStr">
        <is>
          <t>Dec. 31, 2019</t>
        </is>
      </c>
    </row>
    <row r="2">
      <c r="A2" s="3" t="inlineStr">
        <is>
          <t>Assets</t>
        </is>
      </c>
    </row>
    <row r="3">
      <c r="A3" s="4" t="inlineStr">
        <is>
          <t>Cash</t>
        </is>
      </c>
      <c r="B3" s="5" t="n">
        <v>124101</v>
      </c>
      <c r="C3" s="5" t="n">
        <v>63025</v>
      </c>
      <c r="D3" s="5" t="n">
        <v>42779</v>
      </c>
    </row>
    <row r="4">
      <c r="A4" s="4" t="inlineStr">
        <is>
          <t>Other assets</t>
        </is>
      </c>
      <c r="B4" s="6" t="n">
        <v>3007</v>
      </c>
      <c r="C4" s="6" t="n">
        <v>1407</v>
      </c>
    </row>
    <row r="5">
      <c r="A5" s="4" t="inlineStr">
        <is>
          <t>Total assets</t>
        </is>
      </c>
      <c r="B5" s="6" t="n">
        <v>1203722</v>
      </c>
      <c r="C5" s="6" t="n">
        <v>1089779</v>
      </c>
    </row>
    <row r="6">
      <c r="A6" s="3" t="inlineStr">
        <is>
          <t>Liabilities and Shareholders' Equity</t>
        </is>
      </c>
    </row>
    <row r="7">
      <c r="A7" s="4" t="inlineStr">
        <is>
          <t>Junior subordinated debentures</t>
        </is>
      </c>
      <c r="B7" s="6" t="n">
        <v>35864</v>
      </c>
      <c r="C7" s="6" t="n">
        <v>35744</v>
      </c>
    </row>
    <row r="8">
      <c r="A8" s="4" t="inlineStr">
        <is>
          <t>Shareholders' equity</t>
        </is>
      </c>
      <c r="B8" s="6" t="n">
        <v>97405</v>
      </c>
      <c r="C8" s="6" t="n">
        <v>86525</v>
      </c>
      <c r="D8" s="6" t="n">
        <v>76650</v>
      </c>
    </row>
    <row r="9">
      <c r="A9" s="4" t="inlineStr">
        <is>
          <t>Total liabilities and shareholders' equity</t>
        </is>
      </c>
      <c r="B9" s="6" t="n">
        <v>1203722</v>
      </c>
      <c r="C9" s="6" t="n">
        <v>1089779</v>
      </c>
    </row>
    <row r="10">
      <c r="A10" s="4" t="inlineStr">
        <is>
          <t>Parent Company [Member]</t>
        </is>
      </c>
    </row>
    <row r="11">
      <c r="A11" s="3" t="inlineStr">
        <is>
          <t>Assets</t>
        </is>
      </c>
    </row>
    <row r="12">
      <c r="A12" s="4" t="inlineStr">
        <is>
          <t>Cash</t>
        </is>
      </c>
      <c r="B12" s="6" t="n">
        <v>7671</v>
      </c>
      <c r="C12" s="6" t="n">
        <v>12537</v>
      </c>
      <c r="D12" s="5" t="n">
        <v>2476</v>
      </c>
    </row>
    <row r="13">
      <c r="A13" s="4" t="inlineStr">
        <is>
          <t>Equity investment in bank subsidiary</t>
        </is>
      </c>
      <c r="B13" s="6" t="n">
        <v>125268</v>
      </c>
      <c r="C13" s="6" t="n">
        <v>108716</v>
      </c>
    </row>
    <row r="14">
      <c r="A14" s="4" t="inlineStr">
        <is>
          <t>Equity investment in trust</t>
        </is>
      </c>
      <c r="B14" s="6" t="n">
        <v>247</v>
      </c>
      <c r="C14" s="6" t="n">
        <v>247</v>
      </c>
    </row>
    <row r="15">
      <c r="A15" s="4" t="inlineStr">
        <is>
          <t>Other assets</t>
        </is>
      </c>
      <c r="B15" s="6" t="n">
        <v>403</v>
      </c>
      <c r="C15" s="6" t="n">
        <v>964</v>
      </c>
    </row>
    <row r="16">
      <c r="A16" s="4" t="inlineStr">
        <is>
          <t>Total assets</t>
        </is>
      </c>
      <c r="B16" s="6" t="n">
        <v>133589</v>
      </c>
      <c r="C16" s="6" t="n">
        <v>122464</v>
      </c>
    </row>
    <row r="17">
      <c r="A17" s="3" t="inlineStr">
        <is>
          <t>Liabilities and Shareholders' Equity</t>
        </is>
      </c>
    </row>
    <row r="18">
      <c r="A18" s="4" t="inlineStr">
        <is>
          <t>Junior subordinated debentures</t>
        </is>
      </c>
      <c r="B18" s="6" t="n">
        <v>35864</v>
      </c>
      <c r="C18" s="6" t="n">
        <v>35744</v>
      </c>
    </row>
    <row r="19">
      <c r="A19" s="4" t="inlineStr">
        <is>
          <t>Other liabilities</t>
        </is>
      </c>
      <c r="B19" s="6" t="n">
        <v>320</v>
      </c>
      <c r="C19" s="6" t="n">
        <v>195</v>
      </c>
    </row>
    <row r="20">
      <c r="A20" s="4" t="inlineStr">
        <is>
          <t>Shareholders' equity</t>
        </is>
      </c>
      <c r="B20" s="6" t="n">
        <v>97405</v>
      </c>
      <c r="C20" s="6" t="n">
        <v>86525</v>
      </c>
    </row>
    <row r="21">
      <c r="A21" s="4" t="inlineStr">
        <is>
          <t>Total liabilities and shareholders' equity</t>
        </is>
      </c>
      <c r="B21" s="5" t="n">
        <v>133589</v>
      </c>
      <c r="C21" s="5" t="n">
        <v>12246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ARENT COMPANY FINANCIAL INFORMATION (Details 2) - USD ($) $ in Thousands</t>
        </is>
      </c>
      <c r="B1" s="2" t="inlineStr">
        <is>
          <t>12 Months Ended</t>
        </is>
      </c>
    </row>
    <row r="2">
      <c r="B2" s="2" t="inlineStr">
        <is>
          <t>Dec. 31, 2021</t>
        </is>
      </c>
      <c r="C2" s="2" t="inlineStr">
        <is>
          <t>Dec. 31, 2020</t>
        </is>
      </c>
    </row>
    <row r="3">
      <c r="A3" s="3" t="inlineStr">
        <is>
          <t>Income</t>
        </is>
      </c>
    </row>
    <row r="4">
      <c r="A4" s="4" t="inlineStr">
        <is>
          <t>Total income</t>
        </is>
      </c>
      <c r="B4" s="5" t="n">
        <v>55008</v>
      </c>
      <c r="C4" s="5" t="n">
        <v>50331</v>
      </c>
    </row>
    <row r="5">
      <c r="A5" s="3" t="inlineStr">
        <is>
          <t>Expenses</t>
        </is>
      </c>
    </row>
    <row r="6">
      <c r="A6" s="4" t="inlineStr">
        <is>
          <t>Interest</t>
        </is>
      </c>
      <c r="B6" s="6" t="n">
        <v>5118</v>
      </c>
      <c r="C6" s="6" t="n">
        <v>8617</v>
      </c>
    </row>
    <row r="7">
      <c r="A7" s="4" t="inlineStr">
        <is>
          <t>Total expenses</t>
        </is>
      </c>
      <c r="B7" s="6" t="n">
        <v>31141</v>
      </c>
      <c r="C7" s="6" t="n">
        <v>30046</v>
      </c>
    </row>
    <row r="8">
      <c r="A8" s="4" t="inlineStr">
        <is>
          <t>Net income</t>
        </is>
      </c>
      <c r="B8" s="6" t="n">
        <v>16114</v>
      </c>
      <c r="C8" s="6" t="n">
        <v>8645</v>
      </c>
    </row>
    <row r="9">
      <c r="A9" s="4" t="inlineStr">
        <is>
          <t>Parent Company [Member]</t>
        </is>
      </c>
    </row>
    <row r="10">
      <c r="A10" s="3" t="inlineStr">
        <is>
          <t>Income</t>
        </is>
      </c>
    </row>
    <row r="11">
      <c r="A11" s="4" t="inlineStr">
        <is>
          <t>Interest income</t>
        </is>
      </c>
      <c r="B11" s="6" t="n">
        <v>5</v>
      </c>
      <c r="C11" s="6" t="n">
        <v>7</v>
      </c>
    </row>
    <row r="12">
      <c r="A12" s="4" t="inlineStr">
        <is>
          <t>Total income</t>
        </is>
      </c>
      <c r="B12" s="6" t="n">
        <v>5</v>
      </c>
      <c r="C12" s="6" t="n">
        <v>7</v>
      </c>
    </row>
    <row r="13">
      <c r="A13" s="3" t="inlineStr">
        <is>
          <t>Expenses</t>
        </is>
      </c>
    </row>
    <row r="14">
      <c r="A14" s="4" t="inlineStr">
        <is>
          <t>Interest</t>
        </is>
      </c>
      <c r="B14" s="6" t="n">
        <v>1727</v>
      </c>
      <c r="C14" s="6" t="n">
        <v>1035</v>
      </c>
    </row>
    <row r="15">
      <c r="A15" s="4" t="inlineStr">
        <is>
          <t>Other</t>
        </is>
      </c>
      <c r="B15" s="6" t="n">
        <v>64</v>
      </c>
      <c r="C15" s="6" t="n">
        <v>57</v>
      </c>
    </row>
    <row r="16">
      <c r="A16" s="4" t="inlineStr">
        <is>
          <t>Total expenses</t>
        </is>
      </c>
      <c r="B16" s="6" t="n">
        <v>1791</v>
      </c>
      <c r="C16" s="6" t="n">
        <v>1092</v>
      </c>
    </row>
    <row r="17">
      <c r="A17" s="4" t="inlineStr">
        <is>
          <t>Loss before income taxes and equity in undistributed income of subsidiary</t>
        </is>
      </c>
      <c r="B17" s="6" t="n">
        <v>-1786</v>
      </c>
      <c r="C17" s="6" t="n">
        <v>-1085</v>
      </c>
    </row>
    <row r="18">
      <c r="A18" s="4" t="inlineStr">
        <is>
          <t>Income tax benefit allocated from consolidated income tax return</t>
        </is>
      </c>
      <c r="B18" s="6" t="n">
        <v>375</v>
      </c>
      <c r="C18" s="6" t="n">
        <v>228</v>
      </c>
    </row>
    <row r="19">
      <c r="A19" s="4" t="inlineStr">
        <is>
          <t>Loss before equity in undistributed income of subsidiary</t>
        </is>
      </c>
      <c r="B19" s="6" t="n">
        <v>-1411</v>
      </c>
      <c r="C19" s="6" t="n">
        <v>-857</v>
      </c>
    </row>
    <row r="20">
      <c r="A20" s="4" t="inlineStr">
        <is>
          <t>Equity in earnings of subsidiary greater than dividends received</t>
        </is>
      </c>
      <c r="B20" s="6" t="n">
        <v>17525</v>
      </c>
      <c r="C20" s="6" t="n">
        <v>9502</v>
      </c>
    </row>
    <row r="21">
      <c r="A21" s="4" t="inlineStr">
        <is>
          <t>Net income</t>
        </is>
      </c>
      <c r="B21" s="5" t="n">
        <v>16114</v>
      </c>
      <c r="C21" s="5" t="n">
        <v>864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ARENT COMPANY FINANCIAL INFORMATION (Details 3)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6114</v>
      </c>
      <c r="C4" s="5" t="n">
        <v>8645</v>
      </c>
    </row>
    <row r="5">
      <c r="A5" s="3" t="inlineStr">
        <is>
          <t>Adjustments to reconcile net income to net cash used in operating activities</t>
        </is>
      </c>
    </row>
    <row r="6">
      <c r="A6" s="4" t="inlineStr">
        <is>
          <t>Share-based compensation expense</t>
        </is>
      </c>
      <c r="B6" s="6" t="n">
        <v>585</v>
      </c>
      <c r="C6" s="6" t="n">
        <v>711</v>
      </c>
    </row>
    <row r="7">
      <c r="A7" s="4" t="inlineStr">
        <is>
          <t>Decrease (increase) in other assets</t>
        </is>
      </c>
      <c r="B7" s="6" t="n">
        <v>201</v>
      </c>
      <c r="C7" s="6" t="n">
        <v>-12</v>
      </c>
    </row>
    <row r="8">
      <c r="A8" s="4" t="inlineStr">
        <is>
          <t>Decrease in other liabilities</t>
        </is>
      </c>
      <c r="B8" s="6" t="n">
        <v>-466</v>
      </c>
      <c r="C8" s="6" t="n">
        <v>794</v>
      </c>
    </row>
    <row r="9">
      <c r="A9" s="4" t="inlineStr">
        <is>
          <t>Net cash used in operating activities</t>
        </is>
      </c>
      <c r="B9" s="6" t="n">
        <v>22584</v>
      </c>
      <c r="C9" s="6" t="n">
        <v>12717</v>
      </c>
    </row>
    <row r="10">
      <c r="A10" s="3" t="inlineStr">
        <is>
          <t>Cash flows from investing activities:</t>
        </is>
      </c>
    </row>
    <row r="11">
      <c r="A11" s="4" t="inlineStr">
        <is>
          <t>Net cash used in investing activities</t>
        </is>
      </c>
      <c r="B11" s="6" t="n">
        <v>-58223</v>
      </c>
      <c r="C11" s="6" t="n">
        <v>-158596</v>
      </c>
    </row>
    <row r="12">
      <c r="A12" s="3" t="inlineStr">
        <is>
          <t>Cash flows from financing activities:</t>
        </is>
      </c>
    </row>
    <row r="13">
      <c r="A13" s="4" t="inlineStr">
        <is>
          <t>Repurchase of common stock</t>
        </is>
      </c>
      <c r="B13" s="6" t="n">
        <v>-3946</v>
      </c>
      <c r="C13" s="4" t="inlineStr">
        <is>
          <t xml:space="preserve"> </t>
        </is>
      </c>
    </row>
    <row r="14">
      <c r="A14" s="4" t="inlineStr">
        <is>
          <t>Repurchase of preferred stock</t>
        </is>
      </c>
      <c r="B14" s="6" t="n">
        <v>-94</v>
      </c>
      <c r="C14" s="4" t="inlineStr">
        <is>
          <t xml:space="preserve"> </t>
        </is>
      </c>
    </row>
    <row r="15">
      <c r="A15" s="4" t="inlineStr">
        <is>
          <t>Cash received upon exercise of stock options</t>
        </is>
      </c>
      <c r="B15" s="6" t="n">
        <v>1380</v>
      </c>
      <c r="C15" s="6" t="n">
        <v>309</v>
      </c>
    </row>
    <row r="16">
      <c r="A16" s="4" t="inlineStr">
        <is>
          <t>Dividends paid on common stock</t>
        </is>
      </c>
      <c r="B16" s="6" t="n">
        <v>-2066</v>
      </c>
      <c r="C16" s="6" t="n">
        <v>-1668</v>
      </c>
    </row>
    <row r="17">
      <c r="A17" s="4" t="inlineStr">
        <is>
          <t>Dividends paid on preferred stock</t>
        </is>
      </c>
      <c r="B17" s="6" t="n">
        <v>-120</v>
      </c>
      <c r="C17" s="6" t="n">
        <v>-97</v>
      </c>
    </row>
    <row r="18">
      <c r="A18" s="4" t="inlineStr">
        <is>
          <t>Net cash provided by financing activities</t>
        </is>
      </c>
      <c r="B18" s="6" t="n">
        <v>96715</v>
      </c>
      <c r="C18" s="6" t="n">
        <v>166125</v>
      </c>
    </row>
    <row r="19">
      <c r="A19" s="4" t="inlineStr">
        <is>
          <t>Net change in cash and cash equivalents</t>
        </is>
      </c>
      <c r="B19" s="6" t="n">
        <v>61076</v>
      </c>
      <c r="C19" s="6" t="n">
        <v>20246</v>
      </c>
    </row>
    <row r="20">
      <c r="A20" s="4" t="inlineStr">
        <is>
          <t>Cash and cash equivalents, beginning of period</t>
        </is>
      </c>
      <c r="B20" s="6" t="n">
        <v>63025</v>
      </c>
      <c r="C20" s="6" t="n">
        <v>42779</v>
      </c>
    </row>
    <row r="21">
      <c r="A21" s="4" t="inlineStr">
        <is>
          <t>Cash and cash equivalents, end of period</t>
        </is>
      </c>
      <c r="B21" s="6" t="n">
        <v>124101</v>
      </c>
      <c r="C21" s="6" t="n">
        <v>63025</v>
      </c>
    </row>
    <row r="22">
      <c r="A22" s="3" t="inlineStr">
        <is>
          <t>Cash paid during the year for:</t>
        </is>
      </c>
    </row>
    <row r="23">
      <c r="A23" s="4" t="inlineStr">
        <is>
          <t>Interest on junior subordinated debt</t>
        </is>
      </c>
      <c r="B23" s="6" t="n">
        <v>4935</v>
      </c>
      <c r="C23" s="6" t="n">
        <v>8735</v>
      </c>
    </row>
    <row r="24">
      <c r="A24" s="4" t="inlineStr">
        <is>
          <t>Parent Company [Member]</t>
        </is>
      </c>
    </row>
    <row r="25">
      <c r="A25" s="3" t="inlineStr">
        <is>
          <t>Cash flows from operating activities:</t>
        </is>
      </c>
    </row>
    <row r="26">
      <c r="A26" s="4" t="inlineStr">
        <is>
          <t>Net income</t>
        </is>
      </c>
      <c r="B26" s="6" t="n">
        <v>16114</v>
      </c>
      <c r="C26" s="6" t="n">
        <v>8645</v>
      </c>
    </row>
    <row r="27">
      <c r="A27" s="3" t="inlineStr">
        <is>
          <t>Adjustments to reconcile net income to net cash used in operating activities</t>
        </is>
      </c>
    </row>
    <row r="28">
      <c r="A28" s="4" t="inlineStr">
        <is>
          <t>Amortization of junior subordinated notes issuance costs</t>
        </is>
      </c>
      <c r="B28" s="6" t="n">
        <v>120</v>
      </c>
      <c r="C28" s="4" t="inlineStr">
        <is>
          <t xml:space="preserve"> </t>
        </is>
      </c>
    </row>
    <row r="29">
      <c r="A29" s="4" t="inlineStr">
        <is>
          <t>Equity in undistributed earnings of subsidiary</t>
        </is>
      </c>
      <c r="B29" s="6" t="n">
        <v>-17525</v>
      </c>
      <c r="C29" s="6" t="n">
        <v>-9502</v>
      </c>
    </row>
    <row r="30">
      <c r="A30" s="4" t="inlineStr">
        <is>
          <t>Share-based compensation expense</t>
        </is>
      </c>
      <c r="B30" s="6" t="n">
        <v>585</v>
      </c>
      <c r="C30" s="6" t="n">
        <v>711</v>
      </c>
    </row>
    <row r="31">
      <c r="A31" s="4" t="inlineStr">
        <is>
          <t>Decrease (increase) in other assets</t>
        </is>
      </c>
      <c r="B31" s="6" t="n">
        <v>561</v>
      </c>
      <c r="C31" s="6" t="n">
        <v>-100</v>
      </c>
    </row>
    <row r="32">
      <c r="A32" s="4" t="inlineStr">
        <is>
          <t>Decrease in other liabilities</t>
        </is>
      </c>
      <c r="B32" s="6" t="n">
        <v>125</v>
      </c>
      <c r="C32" s="6" t="n">
        <v>161</v>
      </c>
    </row>
    <row r="33">
      <c r="A33" s="4" t="inlineStr">
        <is>
          <t>Net cash used in operating activities</t>
        </is>
      </c>
      <c r="B33" s="6" t="n">
        <v>-20</v>
      </c>
      <c r="C33" s="6" t="n">
        <v>-85</v>
      </c>
    </row>
    <row r="34">
      <c r="A34" s="3" t="inlineStr">
        <is>
          <t>Cash flows from investing activities:</t>
        </is>
      </c>
    </row>
    <row r="35">
      <c r="A35" s="4" t="inlineStr">
        <is>
          <t>Investment in subsidiary</t>
        </is>
      </c>
      <c r="B35" s="4" t="inlineStr">
        <is>
          <t xml:space="preserve"> </t>
        </is>
      </c>
      <c r="C35" s="6" t="n">
        <v>-6000</v>
      </c>
    </row>
    <row r="36">
      <c r="A36" s="4" t="inlineStr">
        <is>
          <t>Net cash used in investing activities</t>
        </is>
      </c>
      <c r="B36" s="4" t="inlineStr">
        <is>
          <t xml:space="preserve"> </t>
        </is>
      </c>
      <c r="C36" s="6" t="n">
        <v>-6000</v>
      </c>
    </row>
    <row r="37">
      <c r="A37" s="3" t="inlineStr">
        <is>
          <t>Cash flows from financing activities:</t>
        </is>
      </c>
    </row>
    <row r="38">
      <c r="A38" s="4" t="inlineStr">
        <is>
          <t>Repurchase of common stock</t>
        </is>
      </c>
      <c r="B38" s="6" t="n">
        <v>-3946</v>
      </c>
      <c r="C38" s="4" t="inlineStr">
        <is>
          <t xml:space="preserve"> </t>
        </is>
      </c>
    </row>
    <row r="39">
      <c r="A39" s="4" t="inlineStr">
        <is>
          <t>Repurchase of preferred stock</t>
        </is>
      </c>
      <c r="B39" s="6" t="n">
        <v>-94</v>
      </c>
      <c r="C39" s="4" t="inlineStr">
        <is>
          <t xml:space="preserve"> </t>
        </is>
      </c>
    </row>
    <row r="40">
      <c r="A40" s="4" t="inlineStr">
        <is>
          <t>Proceeds from issuance of subordinated debt, net of issuance costs</t>
        </is>
      </c>
      <c r="B40" s="4" t="inlineStr">
        <is>
          <t xml:space="preserve"> </t>
        </is>
      </c>
      <c r="C40" s="6" t="n">
        <v>17602</v>
      </c>
    </row>
    <row r="41">
      <c r="A41" s="4" t="inlineStr">
        <is>
          <t>Cash received upon exercise of stock options</t>
        </is>
      </c>
      <c r="B41" s="6" t="n">
        <v>1380</v>
      </c>
      <c r="C41" s="6" t="n">
        <v>309</v>
      </c>
    </row>
    <row r="42">
      <c r="A42" s="4" t="inlineStr">
        <is>
          <t>Dividends paid on common stock</t>
        </is>
      </c>
      <c r="B42" s="6" t="n">
        <v>-2066</v>
      </c>
      <c r="C42" s="6" t="n">
        <v>-1668</v>
      </c>
    </row>
    <row r="43">
      <c r="A43" s="4" t="inlineStr">
        <is>
          <t>Dividends paid on preferred stock</t>
        </is>
      </c>
      <c r="B43" s="6" t="n">
        <v>-120</v>
      </c>
      <c r="C43" s="6" t="n">
        <v>-97</v>
      </c>
    </row>
    <row r="44">
      <c r="A44" s="4" t="inlineStr">
        <is>
          <t>Net cash provided by financing activities</t>
        </is>
      </c>
      <c r="B44" s="6" t="n">
        <v>-4846</v>
      </c>
      <c r="C44" s="6" t="n">
        <v>16146</v>
      </c>
    </row>
    <row r="45">
      <c r="A45" s="4" t="inlineStr">
        <is>
          <t>Net change in cash and cash equivalents</t>
        </is>
      </c>
      <c r="B45" s="6" t="n">
        <v>-4866</v>
      </c>
      <c r="C45" s="6" t="n">
        <v>10061</v>
      </c>
    </row>
    <row r="46">
      <c r="A46" s="4" t="inlineStr">
        <is>
          <t>Cash and cash equivalents, beginning of period</t>
        </is>
      </c>
      <c r="B46" s="6" t="n">
        <v>12537</v>
      </c>
      <c r="C46" s="6" t="n">
        <v>2476</v>
      </c>
    </row>
    <row r="47">
      <c r="A47" s="4" t="inlineStr">
        <is>
          <t>Cash and cash equivalents, end of period</t>
        </is>
      </c>
      <c r="B47" s="6" t="n">
        <v>7671</v>
      </c>
      <c r="C47" s="6" t="n">
        <v>12537</v>
      </c>
    </row>
    <row r="48">
      <c r="A48" s="3" t="inlineStr">
        <is>
          <t>Cash paid during the year for:</t>
        </is>
      </c>
    </row>
    <row r="49">
      <c r="A49" s="4" t="inlineStr">
        <is>
          <t>Interest on junior subordinated debt</t>
        </is>
      </c>
      <c r="B49" s="5" t="n">
        <v>1482</v>
      </c>
      <c r="C49" s="5" t="n">
        <v>88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1</t>
        </is>
      </c>
    </row>
    <row r="3">
      <c r="A3" s="3" t="inlineStr">
        <is>
          <t>Receivables [Abstract]</t>
        </is>
      </c>
    </row>
    <row r="4">
      <c r="A4" s="4" t="inlineStr">
        <is>
          <t>LOANS RECEIVABLE</t>
        </is>
      </c>
      <c r="B4" s="4" t="inlineStr">
        <is>
          <t>NOTE
4. LOANS RECEIVABLE Loans receivable
are summarized in the table below as of the dates indicated (in thousands) Schedule of Loans Receivable
December
31,
2021 2020
Real estate loans:
One-to
four-family residential $ 132,836 $ 114,119
Commercial
real estate 423,552 369,706
Home equity
loans and lines of credit 21,568 17,174
Residential
construction 38,881 30,989
Other
construction and land 75,682 68,611
Total
real estate loans 692,519 600,599
Commercial and industrial 234,355 243,617
Consumer 7,129 35,362
Total
commercial and consumer 241,484 278,979
Loans receivable, gross 934,003 879,578
Net deferred loan fees (528 ) (956 )
Unaccreted discount — (274 )
Unamortized
premium — 197
Loans
receivable, net of deferred fees $ 933,475 $ 878,545 In 2021, 95
loans were processed under the PPP for a total of $ 12.0 million 10.8 million In 2020, 272
loans were processed under the PPP for a total of $39.0 million in loans funded and $1.6 million of lender fees collected. As of December
31, 2020, 80 loans totaling $15.9 million had been forgiven and lender fee income totaling $1.0 million had been recognized and is included
in Interest and fees on loans in the Consolidated Statements of Income. As of December 31, 2021, 271 of the loans originated under the
PPP in 2020 totaling $38.9 million had been forgiven and lender fees income totaling $1.6 million had been recognized and is included
in Interest and fees on loans in the Consolidated Statements of Income. Commercial and
industrial loans in the table above include PPP loans with a recorded investment of $1.3 million and $22.5 million as of December 31,
2021 and 2020, respectively. Purchased student
loans were $0.7 million and $28.2 million as of December 31, 2021 and 2020, respectively, and are included in Consumer loans in the table
above. The carrying value and accrued interest of these loans is 98% guaranteed by the issuing guarantee agency. During 2021, $24.6 million
of the purchased student loan portfolio was sold, at which time the Bank recognized a net gain of $1.2 million. The Bank had
$ 46.6 million 41.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1</t>
        </is>
      </c>
    </row>
    <row r="3">
      <c r="A3" s="3" t="inlineStr">
        <is>
          <t>Receivables [Abstract]</t>
        </is>
      </c>
    </row>
    <row r="4">
      <c r="A4" s="4" t="inlineStr">
        <is>
          <t>ALLOWANCE FOR LOAN LOSSES</t>
        </is>
      </c>
      <c r="B4" s="4" t="inlineStr">
        <is>
          <t>NOTE
5. ALLOWANCE FOR LOAN LOSSES The changes
in the allowance for loan losses by portfolio segment is presented in the following tables for the periods indicated (in
thousands) Schedule
of Changes in Allowance for Credit Losses by Portfolio Segment
Year ended December 31, 2021
One-to-four Commercial Home Equity Residential Other Commercial Consumer Total
Beginning balance $ 1,297 $ 4,559 $ 231 $ 389 $ 843 $ 5,118 $ 135 $ 12,572
Provision 69 181 15 41 (36 ) 946 54 1,270
Charge-offs (29 ) (52 ) — — — (840 ) (2 ) (923 )
Recoveries 26 — — — 17 761 — 804
Ending balance $ 1,363 $ 4,688 $ 246 $ 430 $ 824 $ 5,985 $ 187 $ 13,723
Year
ended December 31, 2020
One-to-four Commercial Home
Equity Residential Other Commercial Consumer Total
Beginning
balance $ 1,098 $ 3,122 $ 188 $ 84 $ 584 $ 5,024 $ 187 $ 10,287
Provision 193 1,437 43 305 258 886 (49 ) 3,073
Charge-offs — — — — — (1,748 ) (26 ) (1,774 )
Recoveries 6 — — — 1 956 23 986
Ending balance $ 1,297 $ 4,559 $ 231 $ 389 $ 843 $ 5,118 $ 135 $ 12,572 The allocation
of the allowance for loan losses and the recorded investment in loans is presented in the following tables by portfolio segment and reserving
methodology as of the dates indicated (in thousands)
Year
ended December 31, 2021
One-to-four Commercial Home
Equity Residential Other Commercial Consumer Total
Allowance
for loan losses
Individually evaluated
for impairment $ 20 $ — $ — $ — $ — $ — $ — $ 20
Collectively evaluated for impairment 1,343 4,688 246 430 824 5,985 187 13,703
Ending Balance $ 1,363 $ 4,688 $ 246 $ 430 $ 824 $ 5,985 $ 187 $ 13,723
Loans receivable
Individually
evaluated for impairment $ 735 $ 2,080 $ — $ — $ — $ 28 $ — $ 2,843
Collectively evaluated for impairment 131,870 420,797 21,601 38,750 75,349 235,028 7,237 930,632
Loans and Leases Receivable, Gross $ 132,605 $ 422,877 $ 21,601 $ 38,750 $ 75,349 $ 235,056 $ 7,237 $ 933,475
Year
ended December 31, 2020
One-to-four Commercial Home
Equity Residential Other Commercial Consumer Total
Allowance
for loan losses
Individually
evaluated for impairment $ — $ — $ — $ — $ — $ 1 $ — $ 1
Collectively evaluated for impairment 1,297 4,559 231 389 843 5,117 135 12,571
Ending Balance $ 1,297 $ 4,559 $ 231 $ 389 $ 843 $ 5,118 $ 135 $ 12,572
Loans receivable
Individually evaluated for impairment $ 281 $ 987 $ — $ — $ 126 $ 320 $ 66 $ 1,780
Collectively evaluated for impairment 113,658 368,149 17,213 30,838 68,160 243,401 35,346 876,765
Loans and Leases Receivable, Gross $ 113,939 $ 369,136 $ 17,213 $ 30,838 $ 68,286 $ 243,721 $ 35,412 $ 878,545 Portfolio
Quality Indicators The Company’s
loan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s not exhaustive, it provides a description of the risks that management has determined are the
most significant. One-to-four
family residential We centrally
underwrite each of our one-to-four family residential loans using credit scoring and analytical tools consistent with the Board-approved
lending policy and internal procedures based upon industry best practices and regulatory directives. We also evaluate the value and marketability
of the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of credit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construction and land development loans are dependent on the supply and demand for commercial real estate in
the markets we serve as well as the demand for newly constructed residential homes and building lots. Deterioration in demand could result
in significant decreases in the underlying collateral values and make repayment of the outstanding loans more difficult for our customers. Commercial We centrally
underwrite each of our commercial loans, which includes agricultural loans and specialty floor plan lending,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of such businesse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mmon risks to specialty floor plan lending includes adverse conditions in the automobile market and risks associated with declining
valu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the date of loan origination in excess of principal repayment. The recorded investment
in loans by portfolio segment and loan grade is presented in the following tables as of the dates indicated (in
thousands) Schedule of Loans by Portfolio and Grade
December
31, 2021
Loan
Grade One-to-Four Commercial Home
Equity Residential Other Commercial Consumer Total
1 $ — $ — $ — $ — $ — $ 306 $ 191 $ 497
2 — 245 — — — 247 — 492
3 8,719 39,770 3,477 — 3,959 11,071 53 67,049
4 103,893 313,071 16,013 35,707 57,750 102,246 5,461 634,141
5 17,482 60,576 1,715 3,043 13,640 119,455 1,434 217,345
6 1,433 6,729 318 — — 1,123 44 9,647
7 1,078 2,486 78 — — 608 54 4,304
Total $ 132,605 $ 422,877 $ 21,601 $ 38,750 $ 75,349 $ 235,056 $ 7,237 $ 933,475
December
31, 2020
Loan
Grade One-to-Four Commercial Home
Equity Residential Other Commercial Consumer Total
1 $ — $ — $ — $ — $ — $ 432 $ 168 $ 600
2 — 269 — — — 984 21 1,274
3 10,946 50,287 834 190 17,202 21,624 304 101,387
4 92,055 281,473 14,363 25,359 38,869 124,579 33,671 610,369
5 8,898 29,716 1,856 5,289 12,074 94,496 1,108 153,437
6 1,231 5,453 9 — — 1,030 54 7,777
7 809 1,938 151 — 141 576 86 3,701
Total $ 113,939 $ 369,136 $ 17,213 $ 30,838 $ 68,286 $ 243,721 $ 35,412 $ 878,545 Delinquency
Analysis of Loans by Class An aging analysis
of the recorded investment of loans by portfolio segment, including loans on nonaccrual status as well as accruing TDRs and purchased
student loans for which there is a 98% guarantee, is presented in the following tables as of the dates indicated (in
thousands) Schedule of Aging Analysis of Recorded
Investment
December
31, 2021
30-59
Days 60-89
Days 90
Days Total
Past Current Total
Loans
One-to-four
family residential $ — $ — $ 50 $ 50 $ 132,555 $ 132,605
Commercial real estate — — — — 422,877 422,877
Home equity and lines of
credit — — — — 21,601 21,601
Residential construction — — — — 38,750 38,750
Other construction and land — — — — 75,349 75,349
Commercial 54 — — 54 235,002 235,056
Consumer — — 590 590 6,647 7,237
Total $ 54 $ — $ 640 $ 694 $ 932,781 $ 933,475
December
31, 2020
30-59
Days 60-89
Days 90
Days Total
Past Current Total
Loans
One-to-four
family residential $ — $ — $ 15 $ 15 $ 113,924 $ 113,939
Commercial real estate — — — — 369,136 369,136
Home
equity and lines of credit — — — — 17,213 17,213
Residential construction — — — — 30,838 30,838
Other construction and land — — — — 68,286 68,286
Commercial 6 — 2 8 243,713 243,721
Consumer 1,840 727 2,549 5,116 30,296 35,412
Total $ 1,846 $ 727 $ 2,566 $ 5,139 $ 873,406 $ 878,545 Impaired
Loans The recorded
investment in loans considered to be impaired by portfolio segment and related information on those impaired loans is presented in the
following table as of the dates indicated (in thousands) Schedule of Impaired Loans
December
31, 2021 December
31, 2020
Recorded Unpaid
Specific Recorded Unpaid Specific
Loans without a valuation
allowance
One-to-four family
residential $ 387 $ 387 $ — $ 281 $ 352 $ —
Commercial real estate 2,080 2,132 — 987 994 —
Other construction and land — — — 126 152 —
Commercial 28 28 — 308 434 —
Consumer — — — 66 68 —
2,495 2,547 — 1,768 2,000 —
Loans with a valuation
allowance
One-to-four family residential 348 348 20 — — —
Commercial — — — 12 12 1
348 348 20 12 12 1
Total
One-to-four family residential 735 735 20 281 352 —
Commercial real estate 2,080 2,132 — 987 994 —
Other construction and land — — — 126 152 —
Commercial 28 28 — 320 446 1
Consumer — — — 66 68 —
$ 2,843 $ 2,895 $ 20 $ 1,780 $ 2,012 $ 1 The average
recorded investment in impaired loans by portfolio segment and interest income recognized on those impaired loans is presented in the
following table for the periods indicated (in thousands)
Years
ended December 31,
2021 2020
Average Interest Income Average Interest
Loans without a valuation
allowance
One-to-four family
residential $ 393 $ 16 $ 358 $ 15
Commercial real estate 2,222 100 1,041 37
Other construction and land — — 156 6
Commercial 33 1 384 7
Consumer — — 80 3
2,648 117 2,019 68
Loans with a valuation
allowance
One-to-four family residential 354 13 — —
Commercial — — 26 —
354 13 26 —
Total
One-to-four family residential 747 29 358 15
Commercial real estate 2,222 100 1,041 37
Other construction and land — — 156 6
Commercial 33 1 410 7
Consumer — — 80 3
$ 3,002 $ 130 $ 2,045 $ 68 Nonperforming
Loans The recorded
investment of nonperforming loans by portfolio segment is presents in the table below as of the dates indicated (in
thousands) Schedule of Non-Performaing Loans
December
31,
2021 2020
One-to-four family
residential $ 107 $ 39
Commercial real estate 767 31
Other construction and land — 126
Commercial 473 324
Consumer 2 13
Nonperforming loans $ 1,349 $ 533 Certain loans
classified as TDRs and impaired loans may be on nonaccrual status even though they are not contractually delinquent. TDRs The recorded
investment in performing and nonperforming TDRs by portfolio segment is presented in the tables below as of the dates indicated (in
thousands) Schedule of TDR
December
31, 2021
Performing Nonperforming Total
TDRs TDRs TDRs
One-to-four family
residential $ 577 $ — $ 577
Commercial real estate 961 — 961
Commercial 205 110 315
Consumer 37 2 39
Total $ 1,780 $ 112 $ 1,892
December
31, 2020
Performing Nonperforming Total
TDRs TDRs TDRs
One-to-four family
residential $ 241 $ 40 $ 281
Commercial real estate 956 — 956
Other construction and land — 126 126
Commercial — 132 132
Consumer 57 10 67
Total $ 1,254 $ 308 $ 1,562 Loan modifications
that were deemed TDRs at the time of the modification are presented in the table below for the periods indicated (in
thousands)
Modification Type Number
of Loans Pre-Modification Recorded Post-Modification Recorded
Year ended December 31,
2021
Extended payment terms 4 $ 398 $ 398
Year ended December 31, 2020
Extended payment terms 3 $ 173 $ 61 There were no
TDRs that defaulted during the years ending December 31, 2021 or 2020 and which were modified as TDRs within the previous 12 months. During 2020,
the Bank granted short-term deferrals related to the COVID-19 crisis for 249 loans that, at the time of deferral, totaled $93.0 million.
Pursuant to the CARES Act or interagency guidance, these deferrals were not considered new TDRs. These short-term deferrals generally
represented payment deferrals for up to 90 days. The loans continued to accrue interest and were not reported as past due during the
deferral period. As of December 31, 2020, all loans that had been granted short-term deferrals related to the COVID-19 crisis had
resumed contractual payments or had been paid off. During 2021, the Bank did not grant any deferrals related to the COVID-19 cri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NOTE
6. CONCENTRATIONS OF CREDIT RISK A substantial
portion of the Company’s loan portfolio is represented by loans in Upstate South Carolina. The capacity and willingness of the
Company’s debtors to honor their contractual obligations is dependent upon general economic conditions and the health of the real
estate market within its general lending area. The majority of the Company’s loans, commitments, and lines of credit have been
granted to customers in its primary market area and substantially all of these instruments are collateralized by real estate or other
assets. The Company,
as a matter of policy, does not extend credit to any single borrower or group of related borrowers in excess of its legal lending limit,
which was $ 20.6 million 17.8 million The Company’s
loans were concentrated in the following categories: Schedule of Company’s Loan Concentration
December
31,
2021 2020
Real estate loans:
One-to-four
family residential 14.22 % 12.97 %
Commercial 45.35 % 42.03 %
Home equity
loans and lines of credit 2.31 % 1.95 %
Residential
construction 4.16 % 3.52 %
Other
construction and land 8.10 % 7.80 %
Commercial 25.09 % 27.70 %
Consumer 0.77 % 4.02 %
Total loans, gross 100.00 %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7. PREMISES AND EQUIPMENT Premises and
equipment are summarized as follows as of the dates indicated (in thousands) Schedule
of Premises and Equipment
December
31,
2021 2020
Land and improvements $ 6,769 $ 5,598
Buildings 13,072 10,372
Furniture, fixtures, and equipment 4,012 3,745
Construction in process — 2,527
Total fixed assets 23,853 22,242
Less accumulated depreciation (6,070 ) (5,562 )
Premises and equipment, net $ 17,783 $ 16,680 Construction
in process at December 31, 2020 primarily included costs associated with the relocation of the Bank’s branch in Charleston, South
Carolina. Depreciation and leasehold amortization expense was $ 0.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O</t>
        </is>
      </c>
      <c r="B1" s="2" t="inlineStr">
        <is>
          <t>12 Months Ended</t>
        </is>
      </c>
    </row>
    <row r="2">
      <c r="B2" s="2" t="inlineStr">
        <is>
          <t>Dec. 31, 2021</t>
        </is>
      </c>
    </row>
    <row r="3">
      <c r="A3" s="4" t="inlineStr">
        <is>
          <t>REO</t>
        </is>
      </c>
      <c r="B3" s="4" t="inlineStr">
        <is>
          <t>NOTE
8. REO REO and changes
in the valuation allowance for REO are presented in the tables below as of and for the periods indicated (in
thousands) Schedule
of Real Estate Owned and Changes in Valuation Allowance
As
of December 31,
2021 2020
Real estate owned,
gross $ 1,416 $ 2,559
Less: Valuation allowance 574 627
Real estate owned, net $ 842 $ 1,932
As of and for the Years Ended
2021 2020
Valuation allowance, beginning $ 627 $ 653
Provision charged to expense 113 276
Reduction due to disposal (166 ) (302 )
Valuation allowance, ending $ 574 $ 627 As of December 31, 2021, the Company had one
loan secured by residential real estate properties for which formal foreclosure proceedings were in process and had no residential
real estate properties included in real estate ow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LI</t>
        </is>
      </c>
      <c r="B1" s="2" t="inlineStr">
        <is>
          <t>12 Months Ended</t>
        </is>
      </c>
    </row>
    <row r="2">
      <c r="B2" s="2" t="inlineStr">
        <is>
          <t>Dec. 31, 2021</t>
        </is>
      </c>
    </row>
    <row r="3">
      <c r="A3" s="3" t="inlineStr">
        <is>
          <t>Investments, All Other Investments [Abstract]</t>
        </is>
      </c>
    </row>
    <row r="4">
      <c r="A4" s="4" t="inlineStr">
        <is>
          <t>BOLI</t>
        </is>
      </c>
      <c r="B4" s="4" t="inlineStr">
        <is>
          <t>NOTE 9. BOLI The composition
of BOLI is summarized as follows as of the dates indicated (in thousands) Schedule
of Composition of BOLI
December 31,
2021 2020
Separate account $ 754 $ 747
General account 11,043 10,899
Hybrid 2,981 3,215
Total $ 14,778 $ 14,861 The assets of
the separate account are invested in one insurance carrier rated AA-. The assets in the general account are invested in three insurance
carriers with ratings ranging from AA- to AA+. The assets of the hybrid account are invested in two different insurance carriers with
ratings ranging from A+ to A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4" t="inlineStr">
        <is>
          <t>DEPOSITS</t>
        </is>
      </c>
      <c r="B3" s="4" t="inlineStr">
        <is>
          <t>NOTE
10. DEPOSITS Deposit balances
and interest expense by type of deposit are summarized as follows as of and for the periods indicated (in
thousands): Schedule of Deposits
As
of and for the Years Ended December 31,
2021 2020
Balance Interest Balance Interest
Noninterest-bearing
demand $ 280,665 $ — $ 203,502 $ —
Interest-bearing demand 52,479 167 63,614 75
Money Market 500,862 1,888 384,838 1,915
Savings 16,106 13 10,584 8
Time Deposits 208,929 1,192 283,942 5,416
Deposits $ 1,059,041 $ 3,260 $ 946,480 $ 7,414 Contractual
maturities of time deposit accounts are summarized as follows as of the date indicated (in
thousands) Schedule of Maturities of Time Deposits
December
31,
2022 $ 158,868
2023 32,630
2024 4,326
2025 5,254
2026 7,814
Thereafter 37
Time Deposits $ 208,929 The Company
had time deposit accounts in amounts of $250 thousand or more totaling $ 45.1 million 71.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4" t="inlineStr">
        <is>
          <t>BORROWINGS</t>
        </is>
      </c>
      <c r="B3" s="4" t="inlineStr">
        <is>
          <t>NOTE
11. BORROWINGS The Company
has total credit availability with the FHLB of up to 30% of assets, subject to the availability of qualified collateral. As collateral
for these borrowings, the Company pledges its FHLB stock and its qualifying one-to-four family permanent and commercial real estate loans
(as defined) under a blanket collateral agreement with the FHLB. At December 31, 2021, the Company had unused borrowing capacity with
the FHLB of $ 30.7 million 355.7 million FHLB advances
are summarized in the following table as of the date indicated (in thousands) Schedule of
FHLB Advances
December
31, 2021
Balance Type Rate Maturity
$ 5,000 Fixed
Rate 0.40 % 9/29/2023
$ 5,000 0.40 %
December
31, 2020
Balance Type Rate Maturity
$ 5,000 Fixed
Rate 0.88 % 3/6/2023
5,000 Fixed
Rate 0.40 % 9/29/2023
2,000 Fixed
Rate 1.77 % 1/24/2025
2,000 Fixed
Rate 0.79 % 1/24/2030
2,000 Fixed
Rate 1.22 % 1/24/2030
$ 16,000 0.87 % The scheduled
annual maturities of FHLB advances and respective weighted average rates are as follows as of the date indicated (in
thousands) Schedule of Annual Maturities of FHLB
Advances and Weighted Average Rates
December
31, 2021
Year Balance Weighted
2023 $ 5,000 0.40 %
$ 5,000 0.40 %
December
31, 2020
Year Balance Weighted
2023 $ 10,000 0.40 %
2025 2,000 0.22 %
2030 4,000 0.25 %
$ 16,000 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2522</v>
      </c>
      <c r="C3" s="5" t="n">
        <v>6216</v>
      </c>
    </row>
    <row r="4">
      <c r="A4" s="4" t="inlineStr">
        <is>
          <t>Interest-earning deposits</t>
        </is>
      </c>
      <c r="B4" s="6" t="n">
        <v>120602</v>
      </c>
      <c r="C4" s="6" t="n">
        <v>51137</v>
      </c>
    </row>
    <row r="5">
      <c r="A5" s="4" t="inlineStr">
        <is>
          <t>Federal funds sold</t>
        </is>
      </c>
      <c r="B5" s="6" t="n">
        <v>977</v>
      </c>
      <c r="C5" s="6" t="n">
        <v>5672</v>
      </c>
    </row>
    <row r="6">
      <c r="A6" s="4" t="inlineStr">
        <is>
          <t>Cash and cash equivalents</t>
        </is>
      </c>
      <c r="B6" s="6" t="n">
        <v>124101</v>
      </c>
      <c r="C6" s="6" t="n">
        <v>63025</v>
      </c>
    </row>
    <row r="7">
      <c r="A7" s="4" t="inlineStr">
        <is>
          <t>Investments - available for sale</t>
        </is>
      </c>
      <c r="B7" s="6" t="n">
        <v>111962</v>
      </c>
      <c r="C7" s="6" t="n">
        <v>110707</v>
      </c>
    </row>
    <row r="8">
      <c r="A8" s="4" t="inlineStr">
        <is>
          <t>Other investments, at cost</t>
        </is>
      </c>
      <c r="B8" s="6" t="n">
        <v>2984</v>
      </c>
      <c r="C8" s="6" t="n">
        <v>6252</v>
      </c>
    </row>
    <row r="9">
      <c r="A9" s="4" t="inlineStr">
        <is>
          <t>Loans receivable, net</t>
        </is>
      </c>
      <c r="B9" s="6" t="n">
        <v>933475</v>
      </c>
      <c r="C9" s="6" t="n">
        <v>878545</v>
      </c>
    </row>
    <row r="10">
      <c r="A10" s="4" t="inlineStr">
        <is>
          <t>Allowance for loan losses</t>
        </is>
      </c>
      <c r="B10" s="6" t="n">
        <v>-13723</v>
      </c>
      <c r="C10" s="6" t="n">
        <v>-12572</v>
      </c>
    </row>
    <row r="11">
      <c r="A11" s="4" t="inlineStr">
        <is>
          <t>Premises and equipment, net</t>
        </is>
      </c>
      <c r="B11" s="6" t="n">
        <v>17783</v>
      </c>
      <c r="C11" s="6" t="n">
        <v>16680</v>
      </c>
    </row>
    <row r="12">
      <c r="A12" s="4" t="inlineStr">
        <is>
          <t>Real estate owned</t>
        </is>
      </c>
      <c r="B12" s="6" t="n">
        <v>842</v>
      </c>
      <c r="C12" s="6" t="n">
        <v>1932</v>
      </c>
    </row>
    <row r="13">
      <c r="A13" s="4" t="inlineStr">
        <is>
          <t>Accrued interest receivable</t>
        </is>
      </c>
      <c r="B13" s="6" t="n">
        <v>4808</v>
      </c>
      <c r="C13" s="6" t="n">
        <v>5704</v>
      </c>
    </row>
    <row r="14">
      <c r="A14" s="4" t="inlineStr">
        <is>
          <t>Bank owned life insurance</t>
        </is>
      </c>
      <c r="B14" s="6" t="n">
        <v>14778</v>
      </c>
      <c r="C14" s="6" t="n">
        <v>14861</v>
      </c>
    </row>
    <row r="15">
      <c r="A15" s="4" t="inlineStr">
        <is>
          <t>Net deferred tax asset</t>
        </is>
      </c>
      <c r="B15" s="6" t="n">
        <v>2968</v>
      </c>
      <c r="C15" s="6" t="n">
        <v>2501</v>
      </c>
    </row>
    <row r="16">
      <c r="A16" s="4" t="inlineStr">
        <is>
          <t>Goodwill</t>
        </is>
      </c>
      <c r="B16" s="6" t="n">
        <v>737</v>
      </c>
      <c r="C16" s="6" t="n">
        <v>737</v>
      </c>
    </row>
    <row r="17">
      <c r="A17" s="4" t="inlineStr">
        <is>
          <t>Other assets</t>
        </is>
      </c>
      <c r="B17" s="6" t="n">
        <v>3007</v>
      </c>
      <c r="C17" s="6" t="n">
        <v>1407</v>
      </c>
    </row>
    <row r="18">
      <c r="A18" s="4" t="inlineStr">
        <is>
          <t>Total assets</t>
        </is>
      </c>
      <c r="B18" s="6" t="n">
        <v>1203722</v>
      </c>
      <c r="C18" s="6" t="n">
        <v>1089779</v>
      </c>
    </row>
    <row r="19">
      <c r="A19" s="3" t="inlineStr">
        <is>
          <t>Deposits:</t>
        </is>
      </c>
    </row>
    <row r="20">
      <c r="A20" s="4" t="inlineStr">
        <is>
          <t>Noninterest-bearing</t>
        </is>
      </c>
      <c r="B20" s="6" t="n">
        <v>280665</v>
      </c>
      <c r="C20" s="6" t="n">
        <v>203502</v>
      </c>
    </row>
    <row r="21">
      <c r="A21" s="4" t="inlineStr">
        <is>
          <t>Interest-bearing</t>
        </is>
      </c>
      <c r="B21" s="6" t="n">
        <v>778376</v>
      </c>
      <c r="C21" s="6" t="n">
        <v>742978</v>
      </c>
    </row>
    <row r="22">
      <c r="A22" s="4" t="inlineStr">
        <is>
          <t>Total deposits</t>
        </is>
      </c>
      <c r="B22" s="6" t="n">
        <v>1059041</v>
      </c>
      <c r="C22" s="6" t="n">
        <v>946480</v>
      </c>
    </row>
    <row r="23">
      <c r="A23" s="4" t="inlineStr">
        <is>
          <t>Federal Home Loan Bank advances</t>
        </is>
      </c>
      <c r="B23" s="6" t="n">
        <v>5000</v>
      </c>
      <c r="C23" s="6" t="n">
        <v>16000</v>
      </c>
    </row>
    <row r="24">
      <c r="A24" s="4" t="inlineStr">
        <is>
          <t>Junior subordinated notes</t>
        </is>
      </c>
      <c r="B24" s="6" t="n">
        <v>35864</v>
      </c>
      <c r="C24" s="6" t="n">
        <v>35744</v>
      </c>
    </row>
    <row r="25">
      <c r="A25" s="4" t="inlineStr">
        <is>
          <t>Accrued interest payable</t>
        </is>
      </c>
      <c r="B25" s="6" t="n">
        <v>383</v>
      </c>
      <c r="C25" s="6" t="n">
        <v>336</v>
      </c>
    </row>
    <row r="26">
      <c r="A26" s="4" t="inlineStr">
        <is>
          <t>Accrued expenses and other liabilities</t>
        </is>
      </c>
      <c r="B26" s="6" t="n">
        <v>6029</v>
      </c>
      <c r="C26" s="6" t="n">
        <v>4694</v>
      </c>
    </row>
    <row r="27">
      <c r="A27" s="4" t="inlineStr">
        <is>
          <t>Total liabilities</t>
        </is>
      </c>
      <c r="B27" s="6" t="n">
        <v>1106317</v>
      </c>
      <c r="C27" s="6" t="n">
        <v>1003254</v>
      </c>
    </row>
    <row r="28">
      <c r="A28" s="3" t="inlineStr">
        <is>
          <t>Shareholders' Equity:</t>
        </is>
      </c>
    </row>
    <row r="29">
      <c r="A29" s="4" t="inlineStr">
        <is>
          <t>Preferred stock - Series A - no par value; 287,895 shares authorized, 282,828 and 287,895 shares issued, and outstanding as of December 31, 2021 and December 31, 2020, respectively</t>
        </is>
      </c>
      <c r="B29" s="4" t="inlineStr">
        <is>
          <t xml:space="preserve"> </t>
        </is>
      </c>
      <c r="C29" s="4" t="inlineStr">
        <is>
          <t xml:space="preserve"> </t>
        </is>
      </c>
    </row>
    <row r="30">
      <c r="A30" s="4" t="inlineStr">
        <is>
          <t>Common stock - no par value; 20,000,000 shares authorized; 5,168,681 and 5,271,971 shares issued and outstanding as of December 31, 2021 and December 31, 2020, respectively</t>
        </is>
      </c>
      <c r="B30" s="4" t="inlineStr">
        <is>
          <t xml:space="preserve"> </t>
        </is>
      </c>
      <c r="C30" s="4" t="inlineStr">
        <is>
          <t xml:space="preserve"> </t>
        </is>
      </c>
    </row>
    <row r="31">
      <c r="A31" s="4" t="inlineStr">
        <is>
          <t>Additional paid in capital</t>
        </is>
      </c>
      <c r="B31" s="6" t="n">
        <v>44570</v>
      </c>
      <c r="C31" s="6" t="n">
        <v>46645</v>
      </c>
    </row>
    <row r="32">
      <c r="A32" s="4" t="inlineStr">
        <is>
          <t>Retained earnings</t>
        </is>
      </c>
      <c r="B32" s="6" t="n">
        <v>51649</v>
      </c>
      <c r="C32" s="6" t="n">
        <v>37721</v>
      </c>
    </row>
    <row r="33">
      <c r="A33" s="4" t="inlineStr">
        <is>
          <t>Accumulated other comprehensive income</t>
        </is>
      </c>
      <c r="B33" s="6" t="n">
        <v>1186</v>
      </c>
      <c r="C33" s="6" t="n">
        <v>2159</v>
      </c>
    </row>
    <row r="34">
      <c r="A34" s="4" t="inlineStr">
        <is>
          <t>Total shareholders' equity</t>
        </is>
      </c>
      <c r="B34" s="6" t="n">
        <v>97405</v>
      </c>
      <c r="C34" s="6" t="n">
        <v>86525</v>
      </c>
    </row>
    <row r="35">
      <c r="A35" s="4" t="inlineStr">
        <is>
          <t>Total liabilities and shareholders' equity</t>
        </is>
      </c>
      <c r="B35" s="5" t="n">
        <v>1203722</v>
      </c>
      <c r="C35" s="5" t="n">
        <v>1089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ENTURES</t>
        </is>
      </c>
      <c r="B1" s="2" t="inlineStr">
        <is>
          <t>12 Months Ended</t>
        </is>
      </c>
    </row>
    <row r="2">
      <c r="B2" s="2" t="inlineStr">
        <is>
          <t>Dec. 31, 2021</t>
        </is>
      </c>
    </row>
    <row r="3">
      <c r="A3" s="3" t="inlineStr">
        <is>
          <t>Brokers and Dealers [Abstract]</t>
        </is>
      </c>
    </row>
    <row r="4">
      <c r="A4" s="4" t="inlineStr">
        <is>
          <t>SUBORDINATED DEBENTURES</t>
        </is>
      </c>
      <c r="B4" s="4" t="inlineStr">
        <is>
          <t>NOTE
12. SUBORDINATED DEBENTURES In 2006, the
Company issued $ 8.2 million 2.07% 2.09% The notes are
mandatorily redeemable upon maturity, or upon earlier redemption as provided in the indentures. The Company also may, at its option,
defer the payment of interest on the notes for a period up to 20 consecutive quarters, provided that interest will also accrue on the
deferred payments of interest. In the event that such interest payments are deferred by the Company, the Trust may defer distributions
on the capital and common securities. In such an event, the Company would be restricted in its ability to pay dividends on its common
stock and perform under obligations that are not senior to the notes. As of December 31, 2021, the Company was current on all interest
payments due. On November
20, 2018, the Company issued $ 10.0 million 2018 Subordinated Debentures 6.50% On November
13, 2020, the Company issued $ 18.0 million 2020 Subordinated Debentures 4.375% The Company
incurred $ 0.6 million 0.4 million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3. COMMITMENTS AND CONTINGENCIES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December 31, 2021, commitments to extend credit and standby letters of credit totaled $ 327.6 million During 2021,
the Company entered into an agreement to fund capital contributions of up to $1 million with a financial technology company. As of December
31, 2021, none of the commitment has been funded. The Company will account for its ownership interest in the financial technology in
accordance with Subtopic 946-323 as an equity method investment. The Company has unfunded commitments of $1 million related to this agreement
as of December 31, 2021. In the normal
course of business, the Company is periodically involved in litigation and other matters. In the opinion of the Company’s management,
none of the litigation and other matters are expected to have a material adverse effect o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NOTE
14. EMPLOYEE BENEFIT PLANS The Company
maintains an employee savings plan under Section 401(k) of the Internal Revenue Code. This plan covers substantially all full-time employees
who have attained the age of 21. Employees may contribute a percentage of their annual gross salary as limited by the federal tax laws.
The Company matches employee contributions based on the plan guidelines. The Company contribution totaled $ 0.5 million The Company
has a compensated expense policy that allows employees to accrue paid time off for vacation, sick or other unexcused absences up to a
specified number of days each year. Employees may carry-over a limited amount of unused sick time at the end of each year to an accrued
sick time account which is forfeited if unused at ter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12 Months Ended</t>
        </is>
      </c>
    </row>
    <row r="2">
      <c r="B2" s="2" t="inlineStr">
        <is>
          <t>Dec. 31, 2021</t>
        </is>
      </c>
    </row>
    <row r="3">
      <c r="A3" s="3" t="inlineStr">
        <is>
          <t>Postemployment Benefits [Abstract]</t>
        </is>
      </c>
    </row>
    <row r="4">
      <c r="A4" s="4" t="inlineStr">
        <is>
          <t>POST-EMPLOYMENT BENEFITS</t>
        </is>
      </c>
      <c r="B4" s="4" t="inlineStr">
        <is>
          <t>NOTE
15. POST-EMPLOYMENT BENEFITS The Company
has established several nonqualified deferred compensation and post-employment programs providing benefits to certain directors and key
management employees. One new participant was admitted to one of the plans effective 2021. A summary of
the key terms and accounting for each plan are as follows:
· Supplemental
Executive Retirement Plan (“SERP”) – provides a post-retirement income
stream to one former and one current executive. The estimated present value of the future
benefits to be paid during a post-retirement period of 180 months is accrued over the period
from the effective date of the agreement to the expected date of retirement. The SERP is
an unfunded plan and is considered a general contractual obligation of the Company. The Company
recorded expense related to the SERP utilizing a range of discount rates from 2.8% of 6.0%
for the year ended December 31, 2021 and a discount rate of 6.0% for the year ended December
31, 2020.
· Life
Insurance Plan – provides an endorsement split dollar benefit to several current and
former executives and employees, under which the Company has agreed to maintain an insurance
policy during the executive’s and employee’s retirement and to provide the executive
and employee with a death benefit. The estimated cost of insurance for the portion of the
policy expected to be paid as a split dollar death benefit in each post-retirement year is
measured for the period between expected retirement age and the earlier of (a) expected mortality
and (b) age 95. The resulting amount is then allocated on a present value basis to the period
ending on the participant’s full eligibility date. A discount rate of 6.0% and life
expectancy based on the 2001 Valuation Basic Table has been assumed. The liabilities
for each plan are summarized as follows as of the dates indicated (in thousands) Schedule
of Liabilities for Retirement and Insurance Plan
December
31,
2021 2020
SERP $ 1,566 $ 1,237
Life Insurance 581 644
Total $ 2,147 $ 1,881 The expense
related to the plans noted above totaled $ 441,000 2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16. SHARE-BASED COMPENSATION The Company
provides stock-based awards through its 2019 Stock Option Plan which provides for awards of stock options to directors, officers, and
employees. The cost of equity-based awards under the 2019 Stock Option Plan generally is based on the fair value of the awards on their
grant date. The plan may utilize awards for a maximum of 1,000,000 shares. Shares of common stock awarded under the 2019 Stock Option
Plan may be issued from authorized but unissued shares or shares purchased on the open market. The 2009 Stock
Option Plan has 121,844 options outstanding as of December 31, 2021 which are included in the tables below. Under the terms of the 2009
Stock Option Plan, no further stock option awards may be granted; however, the plan will remain in effect until all awards have been
exercised or forfeited and we determine to terminate the Plan. Share-based compensation
expense related to stock options recognized was $0.6 million for the year ended December 31, 2021, and $0.7 million for the year ended
December 31, 2020. Stock option
activity and related information is presented below as of and for the periods indicated: Schedule
of Stock Option Activity
Stock
Options
Options Weighted Weighted
Aggregate
December 31, 2019 685,518 $ 14.15
Granted 52,000 14.62
Exercised (70,018 ) 4.42
Forfeited (17,000 ) 13.70
December 31, 2020 650,500 15.27
Granted 107,500 24.21
Exercised (107,156 ) 12.88
Forfeited (16,000 ) 15.60
December 31, 2021 634,844 17.18 7.35 $ 6,234
Exercisable at December 31, 2021 267,010 $ 15.28 6.30 $ 3,130 Stock options outstanding
are summarized as follows as of December 31, 2021: Schedule
of Stock Options Outstanding
Options
Outstanding Options
Exercisable
Shares Range Wtd
Ave Wtd
Ave Shares Wtd
Ave Wtd
Ave
188,844 $ 12.55 16.54 $ 14.26 5.91 134,910 $ 14.01 5.14
328,500 $ 16.55 16.55 7.48 128,100 16.55 7.48
117,500 $ 16.56 25.00 23.63 9.30 4,000 17.40 7.80
634,844 $ 17.18 7.35 267,010 $ 15.28 6.30 The weighted
average fair value of options granted in 2021 and 2020 was $5.77 and $3.34, respectively. The fair value of each option award is estimated
on the date of the grant using the Black-Scholes option pricing model. The expected life is based on historical exercises and forfeitures
experience of the grantees. The volatility is based on historical price volatility. The risk-free interest rate is based on a U.S. Treasury
instrument with a life that is similar to the expected life of the option grant. The following
table illustrates the assumptions for the Black-Scholes model used in determining the fair value of options granted: Schedule
of Assumptions of Fair Value of Options Granted
Year
Ended December 31,
2021 2020
Fair value per option $ 5.77 $ 3.34
Expected life (years) 6.5 6.5
Expected stock price volatility 29.92 % 31.09 %
Expected dividend yield 2.00 % 2.00 %
Risk-free interest rate 0.97 % 0.71 %
Expected forfeiture rate 0.00 % 0.00 % At December
31, 2021, the Company had $ 1.4 million 1.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7. INCOME TAXES The components
of income tax expense are summarized as follows for the years indicated (in
thousands) Schedule of Components
of Income Tax Expenses
For
the Years Ended December 31,
2021 2020
Current income taxes:
Federal $ 4,619 $ 2,962
State 802 424
Total
current tax expense 5,421 3,386
Deferred income tax benefit
Federal (209 ) (854 )
State (110 ) (72 )
Total
deferred tax benefit (319 ) (926 )
Change in valuation allowance 72 42
Total income tax expense $ 5,174 $ 2,502 The differences
between actual income tax expense and the amount computed by applying the statutory federal income tax rate of 21% (in thousands) Schedule of Effective Income
Tax Reconciliation
For the Years Ended
December 31,
2021 2020
Computed income tax expense $ 4,471 $ 2,341
Change in valuation allowance 72 42
State income tax, net of federal benefit 619 271
Nontaxable municipal security income (67 ) (48 )
Nontaxable BOLI income (99 ) (100 )
Effect of equity compensation 130 81
Change in enacted state income tax rate (7 ) 19
Other 55 (104 )
Actual income tax expense $ 5,174 $ 2,502
Effective tax rate 24.3 % 22.4 % The components
of net deferred taxes as of the periods indicated are summarized as follows as of the dates indicated (in
thousands) Schedule of Deferred Tax
Assets and Liabilities
As
of December 31,
2021 2020
Deferred tax assets:
Allowance
for loan losses $ 2,994 $ 2,730
Deferred
compensation and post-employment benefits 342 269
Equity
compensation 75 116
Valuation
reserve for other real estate 273 336
South
Carolina NOL carryover 378 305
Unrealized
losses on securities — 36
Deferred
loan costs 115 208
Other — 2
Gross
deferred tax assets 4,177 4,002
Less:
valuation allowance (377 ) (305 )
Total
deferred tax assets 3,800 3,697
Deferred tax liabilities:
Non-accrual
interest 1 1
Prepaid
expenses 127 101
Unrealized
gains on securities 328 635
Fixed
Assets 365 453
Investment
in partnerships 6 6
Other
reserves 5 —
Total
deferred tax liabilities 832 1,196
Net deferred tax asset $ 2,968 $ 2,501 The Company
measures deferred tax assets and liabilities using enacted tax rates that will apply in the years in which the temporary differences
are expected to be recovered or paid. The deferred tax asset valuation allowance for both 2021 and 2020 relate to the holding company’s
state net operating loss carryforward for which realizability is uncertain. Management has concluded that the realization of the remaining
deferred assets is more likely than not and accordingly no other valuation allowance was established. The Company
has state net operating losses for income tax purposes of approximately $ 9.6 million 7.8 million The Company
has analyzed the tax positions taken, or expected to be taken in its tax returns, and concluded it has no liability related to uncertain
tax positions in accordance with current accounting guidance. The Company
and its subsidiary are subject to U.S federal income tax as well as income tax of various states. With few exceptions, the Company is
no longer subject to examination by taxing authorities for years before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8. EARNINGS PER SHARE The Company
uses the two-class method in its computation of earnings per share of common stock. Pursuant to the terms of the Amended Articles of
Incorporation Annex A, the preferred shareholders are entitled to receive dividends in a per share amount equal to 105% of that declared
on the shares of common stock. Under the two-class method, the Company’s net income applicable to common shareholders is allocated
between the common and the participating preferred shares on a fully-distributed basis. Basic income per share common share is determined
by dividing net income applicable to the common shareholders by the weighted average number of common shares outstanding during the period. Diluted income
per share of common stock is calculated by dividing net income applicable to the common shareholders by the weighted average number of
common shares during the period increased by dilutive stock options. The following
is a reconciliation of the numerator and denominator of basic and diluted net income per share of common stock as of the dates indicated
(in thousands, except per share data) Schedule of Earning per Share
Years
ended
December
31,
2021 2020
Numerator:
Net
income $ 16,114 $ 8,645
Preferred
stock dividends (120 ) (97 )
Net income
applicable to common equity 15,994 8,548
Undistributed
earnings allocated to participating securities (767 ) (377 )
Net income
applicable to common shareholders $ 15,227 $ 8,171
Denominator:
Basic
- Total weighted-average basic shares outstandings 5,157,858 5,215,182
Stock
options 129,555 58,168
Diluted
- Total weighted-average diluted shares outstanding 5,287,413 5,273,350
Basic income per share $ 2.95 $ 1.57
Diluted income per share $ 2.88 $ 1.55 At December
31, 2021, the Company excluded 108,000 24.21 At December
31, 2020, the Company excluded 559,000 15.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NOTE
19. ACCUMULATED OTHER COMPREHENSIVE INCOME The components
of accumulated other comprehensive income and changes in those components are presented in the tables below as of and for the years indicated
(in thousands) Schedule of Changes
in Accumulated Other Comprehensive Income
Year
ended December 31, 2021
AFS
Total
Balance, beginning of period $ 2,159 $ 2,159
Change in net unrealized holding
gains on AFS securities (2,063 ) (2,063 )
Reclassification adjustment
for net AFS securities losses realized in net income 819 819
Income tax effect 271 271
Balance, end of period $ 1,186 $ 1,186
Year
ended December 31, 2020
AFS
Total
Balance, beginning of period $ 184 $ 184
Change in net unrealized holding
gains on AFS securities 2,911 2,911
Reclassification adjustment
for net AFS securities gains realized in net income (392 ) (392 )
Income tax effect (544 ) (544 )
Balance, end of period $ 2,159 $ 2,159 The line items
in the Consolidated Statements of Income affected by amounts reclassified from accumulated other comprehensive income are presented below
as of the dates indicated (in thousands) Schedule of Income
affected by Accumulated Other Comprehensive Income
Years
ended December 31,
2021 2020 Income Statement Line Item Affected
Available-for-sale
securities $ (819 ) $ 392 Gain
(loss) on sale of investment securities available for sale, net
Income tax effect 199 (88 ) Income
tax benefit (expense)
Total reclassified out of AOCI,
net of tax $ (620 ) $ 304 Net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NOTE
20. REPORTABLE SEGMENTS GrandSouth’s
banking segment GrandSouth Bank conducts traditional banking operations (as GrandSouth Bank, or Core Bank) and offers specialty lending
(as CarBucks). The Core Bank and CarBucks are GrandSouth’s primary reportable segments for management financial reporting. This
business segment structure along primary lending products is consistent with the way management internally reviews financial information
and allocates resources. Results for prior periods have been restated for comparability. The Core Bank
segment consists of commercial and consumer lending and full-service branches in its geographic region with its own management team.
The branches provide a full range of traditional banking products as well as treasury services and merchant services. The CarBucks segment
consists of specialty floor plan inventory financing for small automobile dealers. The “Other” column includes the investment
securities portfolio, parent company activities, bank-owned life insurance, net intercompany eliminations, and certain other activities
not currently allocated to the aforementioned segments. The results
for these segments are based on GrandSouth’s management reporting process, which assigns balance sheet and income statement items
to each segment. Unlike financial reporting, there is no authoritative guidance for management reporting equivalent to generally accepted
accounting principles. The Company uses an internal funding methodology to assign funding costs to assets and earning credits to liabilities
with an offset in “Other.” The management reporting process measures the performance of the defined segments based on GrandSouth’s
management structure and is not necessarily comparable with similar information for other financial services companies or representative
of results that would be achieved if the segments operated as stand-alone entities. If the management structure and/or allocation process
change, then allocations, transfers and assignments may change. Segment information is shown in the tables below as of the and for the
years indicated (in thousands) Schedule of Reportable Segment
As
of and for the year ended December 31, 2021
Core
Bank CarBucks Other Total
Interest income $ 34,625 $ 18,694 $ 1,689 $ 55,008
Interest expense 1,919 1,472 1,727 5,118
Net interest
income 32,706 17,222 (38 ) 49,890
Provision for loan losses 865 405 — 1,270
Noninterest income 4,106 178 (475 ) 3,809
Noninterest expense 21,154 9,931 56 31,141
Net income
before taxes 14,793 7,064 (569 ) 21,288
Income tax expense 3,200 1,717 257 5,174
Net income $ 11,593 $ 5,347 $ (826 ) $ 16,114
Total assets $ 979,907 $ 97,075 $ 126,740 $ 1,203,722
As
of and for the year ended December 31, 2020
Core
Bank CarBucks Other Total
Interest income $ 32,346 $ 16,555 $ 1,430 $ 50,331
Interest expense 5,920 1,662 1,035 8,617
Net interest
income 26,426 14,893 395 41,714
Provision for loan losses 2,087 986 — 3,073
Noninterest income 1,578 167 807 2,552
Noninterest expense 20,376 9,613 57 30,046
Net income
before taxes 5,541 4,461 1,145 11,147
Income tax expense 1,243 1,001 258 2,502
Net income $ 4,298 $ 3,460 $ 887 $ 8,645
Total assets $ 881,150 $ 82,567 $ 126,062 $ 1,089,779 Core Bank –
The Bank’s primary business is to provide traditional deposit and lending products and services to commercial and retail banking
clients. CarBucks –
The banking division that provides specialty floor plan lending to small automobile dealers in over 20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1</t>
        </is>
      </c>
    </row>
    <row r="3">
      <c r="A3" s="4" t="inlineStr">
        <is>
          <t>REGULATORY MATTERS</t>
        </is>
      </c>
      <c r="B3" s="4" t="inlineStr">
        <is>
          <t>NOTE
21. REGULATORY MATTERS In July 2013,
the Board of Governors of the Federal Reserve System and the FDIC issued final rules to revise their risk-based capital requirements
and the method for calculating risk-weighted assets to make them consistent with agreements that were reached by the Basel Committee
on Banking Supervision and certain provisions of the Dodd-Frank Act. The Basel III rules became effective on January 1, 2015 and were
fully phased in as of January 1, 2019. The Basel III
rules apply to all national and state banks and savings associations regardless of size and bank holding companies and savings and loan
holding companies other than “small bank holding companies,” generally holding companies with consolidated assets of less
than $3 billion (such as the Company). In order to avoid restrictions on capital distributions or discretionary bonus payments to executives,
a covered banking organization must maintain a “capital conservation buffer” on top of our minimum risk-based capital requirements.
This buffer must consist solely of common equity Tier 1, but the buffer applies to all three measurements (common equity Tier 1, Tier
1 capital and total capital). The capital conservation buffer consists of an additional amount of common equity Tier 1 equal to 2.5%
of risk-weighted assets. The Bank is
also subject to various regulatory capital requirements, including a risk-based capital measure. The risk-based guidelines and framework
under prompt corrective action provisions include both a definition of capital and a framework for calculating risk-weighted assets by
assigning balance sheet assets and off-balance sheet items to broad risk categories. The tables below
summarize the capital amounts and ratios of the Bank and the minimum regulatory requirements in accordance with Basel III and the prompt
corrective action provisions at the dates indicated (in thousands): Schedule of actual capital amounts and ratios as well as minimum amounts for each regulatory defined category for the bank and the
company
Actual For
Capital Adequacy Purposes (1) To
Be Well-Capitalized Under Prompt Corrective Action Provisions
Amount Ratio Amount Ratio Amount Ratio
As of December 31, 2021:
Tier 1
Leverage Capital $ 123,344 10.21% $ 48,317 &gt; 4.00% $ 60,396 &gt; 5.00%
Common Equity Tier
1 Capital $ 123,344 12.24% $ 70,517 &gt; 7.00% $ 65,480 &gt; 6.50%
Tier 1 Risk-based
Capital $ 123,344 12.24% $ 85,628 &gt; 8.50% $ 80,591 &gt; 8.00%
Total Risk-based Capital $ 135,951 13.50% $ 105,776 &gt; 10.50% $ 100,739 &gt; 10.00%
As of December 31, 2020:
Tier 1 Leverage Capital $ 105,820 10.05% $ 36,100 &gt; 4.00% $ 45,125 &gt; 5.00%
Common Equity
Tier 1 Capital $ 105,820 11.73% $ 63,174 &gt; 7.00% $ 58,662 &gt; 6.50%
Tier 1 Risk-based
Capital $ 105,820 11.73% $ 76,712 &gt; 8.50% $ 72,199 &gt; 8.00%
Total Risk-based Capital $ 117,117 12.98% $ 94,761 &gt; 10.50% $ 90,249 &gt; 10.00%
(1) Includes capital conservation buffer of 2.50%. 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 The Company is not subject to the prompt corrective action provisions applicable
to the Bank. The tables below summarize the capital amounts and ratios of the Company and the minimum regulatory requirements in accordance
with Basel III at the dates indicated (in thousands)
Actual For
Capital Adequacy Purposes (1)
As
of December 31, 2021: Amount Ratio Amount Ratio
Tier I Leverage
Capital $ 103,730 8.59% $ 48,327 &gt; 4.00%
Common Equity Tier 1 Capital $ 95,482 9.47% $ 70,574 &gt; 7.00%
Tier I Risk-based Capital $ 103,730 10.29% $ 85,696 &gt; 8.50%
Total Risk Based Capital $ 143,963 14.28% $ 105,860 &gt; 10.50%
As of December 31, 2020:
Tier I Leverage Capital $ 91,876 8.72% $ 42,189 &gt; 4.00%
Common Equity Tier 1 Capital $ 83,629 9.26% $ 63,248 &gt; 7.00%
Tier I Risk-based Capital $ 91,876 10.17% $ 76,801 &gt; 8.50%
Total Risk Based Capital $ 130,683 14.46% $ 94,871 &gt; 10.50%
(1) Includes capital conservation buffer of 2.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 / shares in Thousands</t>
        </is>
      </c>
      <c r="B1" s="2" t="inlineStr">
        <is>
          <t>Dec. 31, 2021</t>
        </is>
      </c>
      <c r="C1" s="2" t="inlineStr">
        <is>
          <t>Dec. 31, 2020</t>
        </is>
      </c>
    </row>
    <row r="2">
      <c r="A2" s="3" t="inlineStr">
        <is>
          <t>Statement of Financial Position [Abstract]</t>
        </is>
      </c>
    </row>
    <row r="3">
      <c r="A3" s="4" t="inlineStr">
        <is>
          <t>Preferred Stock, Par or Stated Value Per Share</t>
        </is>
      </c>
      <c r="B3" s="5" t="n">
        <v>0</v>
      </c>
      <c r="C3" s="5" t="n">
        <v>0</v>
      </c>
    </row>
    <row r="4">
      <c r="A4" s="4" t="inlineStr">
        <is>
          <t>Preferred Stock, Shares Authorized</t>
        </is>
      </c>
      <c r="B4" s="6" t="n">
        <v>287895</v>
      </c>
      <c r="C4" s="6" t="n">
        <v>287895</v>
      </c>
    </row>
    <row r="5">
      <c r="A5" s="4" t="inlineStr">
        <is>
          <t>Preferred Stock, Shares Issued</t>
        </is>
      </c>
      <c r="B5" s="6" t="n">
        <v>282828</v>
      </c>
      <c r="C5" s="6" t="n">
        <v>287895</v>
      </c>
    </row>
    <row r="6">
      <c r="A6" s="4" t="inlineStr">
        <is>
          <t>Preferred Stock, Shares Outstanding</t>
        </is>
      </c>
      <c r="B6" s="6" t="n">
        <v>282828</v>
      </c>
      <c r="C6" s="6" t="n">
        <v>287895</v>
      </c>
    </row>
    <row r="7">
      <c r="A7" s="4" t="inlineStr">
        <is>
          <t>Common Stock, Par or Stated Value Per Share</t>
        </is>
      </c>
      <c r="B7" s="5" t="n">
        <v>0</v>
      </c>
      <c r="C7" s="5" t="n">
        <v>0</v>
      </c>
    </row>
    <row r="8">
      <c r="A8" s="4" t="inlineStr">
        <is>
          <t>Common Stock, Shares Authorized</t>
        </is>
      </c>
      <c r="B8" s="6" t="n">
        <v>20000000</v>
      </c>
      <c r="C8" s="6" t="n">
        <v>20000000</v>
      </c>
    </row>
    <row r="9">
      <c r="A9" s="4" t="inlineStr">
        <is>
          <t>Common Stock, Shares, Issued</t>
        </is>
      </c>
      <c r="B9" s="6" t="n">
        <v>5168681</v>
      </c>
      <c r="C9" s="6" t="n">
        <v>5271971</v>
      </c>
    </row>
    <row r="10">
      <c r="A10" s="4" t="inlineStr">
        <is>
          <t>Common Stock, Shares, Outstanding</t>
        </is>
      </c>
      <c r="B10" s="6" t="n">
        <v>5168681</v>
      </c>
      <c r="C10" s="6" t="n">
        <v>5271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NOTE
22. FAIR VALUE DISCLOSURES Overview Fair value measurements
are determined based on the assumptions that market participants would use in pricing an asset or liability. As a basis for considering
market participant assumptions in fair value measurements, ASC Topic 820, Fair
Value Measurements and Disclosures Fair
Value Hierarchy Level 1
- Valuation is based on inputs that are quoted prices (unadjusted) in active markets for identical
assets or liabilities that the Company has the ability to access at the measurement date. Level 2
- Valuation is based on inputs other than quoted prices included within Level 1 that are
observable for the asset or liability, either directly or indirectly, such as interest rates, yield curves observable at commonly quoted
intervals, and other market-corroborated inputs. Level 3
-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inancial
Assets and Financial Liabilities Measured on a Recurring Basis The Company
uses the following methods and assumptions in estimating the fair value of its financial assets and financial liabilities on a recurring
basis: Investment
Securities Available-for-Sale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Also included
in securities are corporate bonds which are valued using significant unobservable inputs and are classified as Level 2 or Level 3 based
on market information available during the period. Financial assets
measured at fair value on a recurring basis segregated by the level of valuation inputs within the fair value hierarchy utilized to measure
fair value are presented below as of the dates indicated (in thousands) Schedule of Financial Assets Measured at Fair Value on Recurring Basis
December
31, 2021
Level
1 Level
2 Level
3 Total
Assets:
U.S. government
agencies $ — $ 9,439 $ — $ 9,439
State and municipal obligations — 26,677 — 26,677
Mortgage-backed securities
- agency — 33,418 — 33,418
Collateralized mortgage obligations
- agency — 27,435 — 27,435
Asset-backed securities — 2,590 — 2,590
Corporate bonds — — 12,403 12,403
Total
recurring assets at fair value $ — $ 99,559 $ 12,403 $ 111,962
December
31, 2020
Level
1 Level
2 Level
3 Total
Assets:
State and municipal
obligations $ — $ 17,820 $ — $ 17,820
Mortgage-backed securities
- agency — 31,487 — 31,487
Collateralized mortgage obligations
- agency — 50,560 — 50,560
Asset-backed securities — 6,235 — 6,235
Corporate bonds — — 4,605 4,605
Total
recurring assets at fair value $ — $ 106,102 $ 4,605 $ 110,707 There were no
financial liabilities measured at fair value on a recurring basis as of December 31, 2021, or December 31, 2020. The changes
in assets measured at fair value on a recurring basis for which we have utilized Level 3 inputs to determine fair value are presented
in the following table for the years indicated (in thousands) Schedule of Changes in Assets Measured at Fair Value on Recurring Basis
Years
ended December 31,
2021 2020
Balance at beginning of period $ 4,605 $ 500
Corporate
bond additions 7,700 4,000
Corporate
bond fair value adjustments 98 105
Balance at end of period $ 12,403 $ 4,605 Financial
Assets Measured on a Nonrecurring Basis The Company
uses the following methods and assumptions in estimating the fair value of its financial assets on a nonrecurring basis: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O REO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O carried at fair value is
classified as Level 3. Nonfinancial
assets measured at fair value on a nonrecurring basis segregated by the level of the valuation inputs within the fair value hierarchy
utilized to measure fair value are presented below as of the dates indicated (in
thousands) Schedule of NonFinancial Assets Measured at Fair Value on NonRecurring Basis
December
31, 2021
Level
1 Level
2 Level
3 Total
Collateral dependent impaired
loans:
One-to
four family residential $ — $ — $ 106 $ 106
Commercial
real estate — — 630 630
Commercial — — 28 28
Real estate owned:
Other
construction and land — — 842 842
Total $ — $ — $ 1,606 $ 1,606
December
31, 2020
Level
1 Level
2 Level
3 Total
Collateral dependent impaired
loans:
One-to
four family residential $ — $ — $ 40 $ 40
Commercial
real estate — — 31 31
Other
construction and land — — 126 126
Commercial — — 320 320
Consumer — — 10 10
Real estate owned:
Commercial
real estate — — 513 513
Other
construction and land — — 1,419 1,419
Total $ — $ — $ 2,459 $ 2,459 There were no
liabilities measured at fair value on a nonrecurring basis as of December 31, 2021, or December 31, 2020. Impaired loans
totaling $2.1 million at December 31, 2021 and $1.3 million at December 31, 2020 were measured using the present value of expected future
cash flows. These impaired loans were not deemed to be measured at fair value on a nonrecurring basis. The following
table provides information describing the unobservable inputs used in Level 3 fair value measurements at December 31, 2021 and 2020. Schedule of Unobservable Inputs measured at Fair Value
2021 2020
Valuation Technique Unobservable Input General General
Impaired loans Discounted Appraisals Collateral discounts 0% 15% 0% 30%
Real estate owned Discounted Appraisals Collateral discounts and estimated selling cost 10% 43% 0% 40%
Corporate bonds Discounted Cash Flows Recent similar executed financing transactions 0% 4% 0% 5.5% Fair
Value of Financial Assets and Financial Liabilities The estimated
fair value of the Company's financial assets and financial liabilities are summarized as follows at the dates indicated (in
thousands) Schedule of Estimated Fair Value Financial Assets and Liabilities
Fair
Value Measurements at December 31, 2021
Carrying
Amount Total Level
1 Level
2 Level
3
Assets:
Cash and equivalents $ 124,101 $ 124,101 $ 124,101 $ — $ —
Securities available for sale 111,962 111,962 — 99,559 12,403
Loans receivable, net 933,475 923,958 — — 923,958
Other investments, at cost 2,984 2,984 — 2,984 —
Accrued interest receivable 4,808 4,808 — 4,808 —
BOLI 14,778 14,778 — 14,778 —
Liabilities:
Demand deposits, money market
and savings $ 850,112 $ 850,112 $ — $ 850,112 $ —
Time deposits 208,929 209,005 — 209,005 —
Federal Home Loan Bank advances 5,000 5,054 — 5,054 —
Junior subordinated debentures 35,864 36,113 — 36,113 —
Accrued interest payable 383 383 — 383 —
Fair
Value Measurements at December 31, 2020
Carrying
Amount Total Level
1 Level
2 Level
3
Assets:
Cash and equivalents $ 63,025 $ 63,025 $ 63,025 $ — $ —
Securities available for sale 110,707 110,707 — 106,102 4,605
Loans receivable, net 878,545 869,602 — — 869,602
Other investments, at cost 6,252 6,252 — 6,252 —
Accrued interest receivable 5,704 5,704 — 5,704 —
BOLI 14,861 14,861 — 14,861 —
Liabilities:
Demand deposits, money market
and savings $ 662,538 $ 662,538 $ — $ 662,538 $ —
Time deposits 283,942 284,655 — 284,655
Federal Home Loan Bank advances 16,000 16,274 — 16,274 —
Junior subordinated debentures 35,744 34,234 — 34,234 —
Accrued interest payable 336 336 — 33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23. LEASES Effective January
1, 2019, the Company adopted ASU 2016-02, “Leases (Topic 842)”. We lease certain office facilities and office equipment under
operating leases. The lease agreements have maturity dates ranging from March 2023 to September 2026, one of which includes options for
three remaining five-year extensions and another of which includes options for one remaining five-year extension. The weighted average
remaining life of the lease term for these leases was 9.99 years We lease certain
office equipment under finance leases. The lease agreements have maturity dates ranging from May 2024 to August 2024. The weighted average
remaining life of the lease term for these leases was 2.53 years The discount
rate used in determining the lease liability for each individual lease was the FHLB fixed advance rate which corresponded with the remaining
lease term at initial recognition. For those leases that originated after January 1, 2019, the discount rate used was the FHLB fixed
advance rate which corresponded with the remaining lease term as of the date of origination. The weighted average discount rate for operating
and finance leases were 1.96% 0.55% The total operating
and finance lease costs were $ 0.3 million 18 thousand 0.3 million The following
table summarizes the Company’s lease right-of-use assets and lease liability as follows at the dates indicated (in
thousands) Schedule
of Company Lease Right-Of-Use Assets and Lease Liability
Classification December
31, 2021 December
31, 2020
Lease right-of-use asset
Operating
lease right-of-use assets Other
assets $ 1,778 $ 422
Finance
lease right-of-use assets Other
assets 100 —
Total
lease right-of-use asset $ 1,878 $ 422
Leaes liability
Operating
lease liability Accrued
expenses and other liabilities $ 1,778 $ 422
Fiance
lease liability Accrued
expenses and other liabilities 94 —
Total
lease liability $ 1,872 $ 422 The ROU asset
and lease liability are recognized at lease commencement by calculating the present value of lease payments over the lease term. Maturities of
lease liabilities as of December 31, 2021 were as follows (in thousands) Schedule of Lease Liabilities Maturities
Operating
Leases Finance
Leases Total
Leases
2022 $ 201 $ 37 $ 238
2023 201 37 238
2024 201 20 221
2025 201 — 201
2026 201 — 201
Thereafter 958 — 958
Total
undiscounted lease payments 1,963 94 2,057
Discount effect of cash flows (185 ) — (185 )
Total
lease liability $ 1,778 $ 94 $ 1,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24. RELATED PARTY TRANSACTIONS During 2021
and 2020, the Bank had loan and deposit relationships with certain related parties, principally directors and executive officers, their
immediate families and their business interests. All of these relationships were in the ordinary course of business at rates and terms
substantially consistent with similar transactions with unrelated parties. Extensions of
credit to this group (including immediate families and business interests) totaled $ 21.7 million 16.0 million 10.7 million 5.1 million 31.3 million 12.0 million The Company
leases land from a relative of a director/shareholder/executive officer of the Company. Lease expense under this arrangement totaled
$ 14,400 Related parties
held $ 0.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5. SUBSEQUENT EVENTS Dividends
Declared On January 14,
2022, the Company’s Board of Directors approved regular quarterly cash dividends of $ 0.13 0.13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Condensed Financial Information Disclosure [Abstract]</t>
        </is>
      </c>
    </row>
    <row r="4">
      <c r="A4" s="4" t="inlineStr">
        <is>
          <t>PARENT COMPANY FINANCIAL INFORMATION</t>
        </is>
      </c>
      <c r="B4" s="4" t="inlineStr">
        <is>
          <t xml:space="preserve">NOTE
26. PARENT COMPANY FINANCIAL INFORMATION Following is
condensed financial information of GrandSouth Bancorporation (parent company only) as of the dates indicated (in
thousands)
Condensed Balance Sheets
December 31,
2021 2020
Assets
Cash $ 7,671 $ 12,537
Equity investment in bank subsidiary 125,268 108,716
Equity investment in trust 247 247
Other assets 403 964
Total assets $ 133,589 $ 122,464
Liabilities and Shareholders' Equity
Junior subordinated debentures $ 35,864 $ 35,744
Other liabilities 320 195
Shareholders' equity 97,405 86,525
Total liabilities and shareholders' equity $ 133,589 $ 122,464
Condensed
Statements of Income
Year
Ended December 31,
2021 2020
Income
Interest income $ 5 $ 7
Total
income 5 7
Expenses
Interest 1,727 1,035
Other 64 57
Total
expenses 1,791 1,092
Loss before
income taxes and equity in undistributed income of subsidiary (1,786 ) (1,085 )
Income tax benefit allocated
from consolidated income tax return 375 228
Loss before
equity in undistributed income of subsidiary (1,411 ) (857 )
Equity in earnings of subsidiary
greater than dividends received 17,525 9,502
Net
income $ 16,114 $ 8,645
Condensed
Statements of Cash Flows
For
the Year Ended
2021 2020
Cash flows from operating
activities:
Net income $ 16,114 $ 8,645
Adjustments to reconcile net
income to net cash used in operating activities
Amortization
of junior subordinated notes issuance costs 120 —
Equity
in undistributed earnings of subsidiary (17,525 ) (9,502 )
Share-based
compensation expense 585 711
Decrease
(increase) in other assets 561 (100 )
Decrease
in other liabilities 125 161
Net
cash used in operating activities (20 ) (85 )
Cash flows from investing
activities:
Investment
in subsidiary — (6,000 )
Net
cash used in investing activities — (6,000 )
Cash flows from financing
activities:
Repurchase
of common stock (3,946 ) —
Repurchase
of preferred stock (94 ) —
Proceeds
from issuance of subordinated debt, net of issuance costs — 17,602
Cash received
upon exercise of stock options 1,380 309
Cash dividends
paid on common stock (2,066 ) (1,668 )
Cash dividends
paid on preferred stock (120 ) (97 )
Net
cash provided by financing activities (4,846 ) 16,146
Net
change in cash and cash equivalents (4,866 ) 10,061
Cash and cash equivalents,
beginning of year 12,537 2,476
Cash
and cash equivalents, end of year $ 7,671 $ 12,537
Supplemental disclosures
of cash flow information:
Cash paid
during the year for:
Interest
on junior subordinated debt $ 1,482 $ 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accompanying consolidated financial statements include
the accounts of the Company and the Bank. The accounts of the Trust are not consolidated with the Company. In consolidation all
significant intercompany accounts and transactions have been eliminated.</t>
        </is>
      </c>
    </row>
    <row r="5">
      <c r="A5" s="4" t="inlineStr">
        <is>
          <t>Business Segments</t>
        </is>
      </c>
      <c r="B5" s="4" t="inlineStr">
        <is>
          <t>Business
Segments – Accounting Standards Codification (“ASC”) Topic 280-10,
“Segment Reporting,” requires selected segment information of operating segments based on a management approach. The
Company’s two reportable segments represent the distinct product lines the Company offers and are viewed separately for
strategic planning by management. Please refer to “Note 20 – Reportable Segments” for further information on
the reporting for the Company’s two business segments.</t>
        </is>
      </c>
    </row>
    <row r="6">
      <c r="A6" s="4" t="inlineStr">
        <is>
          <t>Estimates –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B6" s="4" t="inlineStr">
        <is>
          <t>Estimates
–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the valuation
of deferred tax assets.</t>
        </is>
      </c>
    </row>
    <row r="7">
      <c r="A7" s="4" t="inlineStr">
        <is>
          <t>Reclassification</t>
        </is>
      </c>
      <c r="B7" s="4" t="inlineStr">
        <is>
          <t>Reclassification – Certain amounts in the prior year’s financial statements may have been
reclassified to conform to the current year’s presentation. The reclassifications had no effect on our results of operations
or financial condition as previously reported.</t>
        </is>
      </c>
    </row>
    <row r="8">
      <c r="A8" s="4" t="inlineStr">
        <is>
          <t>Cash and Cash Equivalents</t>
        </is>
      </c>
      <c r="B8" s="4" t="inlineStr">
        <is>
          <t>Cash
and Cash Equivalents – Cash and cash equivalents as presented in the Consolidated
Balance Sheets and Consolidated Statements of Cash Flows include vault cash and demand deposits at other institutions including
the Federal Home Loan Bank of Atlanta (“FHLB”) and the Federal Reserve Bank of Richmond (“FRB”).</t>
        </is>
      </c>
    </row>
    <row r="9">
      <c r="A9" s="4" t="inlineStr">
        <is>
          <t>Investment Securities</t>
        </is>
      </c>
      <c r="B9" s="4" t="inlineStr">
        <is>
          <t>Investment
Securities – We determine the appropriate classification of securities at the
time of purchase. Available-for-sale (”AFS”) securities represent those securities that that we intend to hold for
an indefinite period of time, but that may be sold in response to changes in interest rates, prepayment risk, liquidity needs
or other factors. Such securities are carried at fair value with net unrealized gains and losses deemed to be temporary reported
as a component of accumulated other comprehensive income, net of tax. Realized
gains and losses on the sale of securities and other-than-temporary impairment (“OTTI”) charges are recorded as a
component of noninterest income in the Consolidated Statements of Income. Realized gains and losses on the sale of securities
are determined using the specific-identification method. Bond premiums are amortized to the call date and bond discounts are accreted
to the maturity date, both on a level yield basis. We perform
a quarterly review of our securities to identify those that may indicate OTTI. Our policy for OTTI within the debt securities
portfolio is based upon a number of factors, including, but not limited to, the length of time and extent to which the estimated
fair value has been less than cost, the financial condition of the underlying issuer and the ability of the issuer to meet contractual
obligations. Other factors include the likelihood of the security’s ability to recover any decline in its estimated fair
value and whether management intends to sell the security, or if it is more likely than not that management will be required to
sell the investment security prior to the security’s recovery.</t>
        </is>
      </c>
    </row>
    <row r="10">
      <c r="A10" s="4" t="inlineStr">
        <is>
          <t>Loans Receivable</t>
        </is>
      </c>
      <c r="B10" s="4" t="inlineStr">
        <is>
          <t>Loans
Receivable – Loans that management has the intent and ability to hold for the
foreseeable future or until maturity or pay-off are reported at their outstanding unpaid principal balances less any charge-offs
and adjusted for unamortized premiums and discounts and any net deferred fees or costs on originated loans. Interest income is
accrued on the unpaid principal balance. Loan origination fees, net of certain direct origination costs, are deferred and recognized
as an adjustment of interest income over the respective lives of the loans using the interest method without consideration of
anticipated prepayments. Generally,
consumer loans are charged down to their estimated collateral value after reaching 90 days past due. The number of days past due
is determined by the amount of time when the payment was due based on contractual terms. Commercial loans are charged off as management
becomes aware of facts and circumstances that raise doubt as to the collectability of all or a portion of the principal and when
we believe a confirmed loss exists.</t>
        </is>
      </c>
    </row>
    <row r="11">
      <c r="A11" s="4" t="inlineStr">
        <is>
          <t>Nonaccrual Loans</t>
        </is>
      </c>
      <c r="B11" s="4" t="inlineStr">
        <is>
          <t>Nonaccrual
Loans The accrual of interest on loans is discontinued at the time the loan
is 90 days delinquent or when it becomes impaired, whichever occurs first, unless the loan is well secured and in the process
of collection. All interest accrued but not collected for loans that are placed on nonaccrual is reversed against interest income.
Interest payments received on nonaccrual loans are generally reported as a direct reduction to the principal outstanding until
qualifying for return to accrual status. Interest payments received on nonaccrual loans may be recognized as income on a cash
basis if recovery of the remaining principal is reasonably assured. Loans are returned to accrual status when all the principal
and interest amounts contractually due are brought current and future payments are reasonably assured. Interest payments reported
as a reduction of principal while the loan was on nonaccrual may be recognized in income over the remaining life of the loan after
the loan is returned to accrual status. For loans
modified in a troubled debt restructuring, the loan is generally placed on nonaccrual until there is a period of satisfactory
payment performance by the borrower (either immediately before or after the restructuring), generally defined as six months, and
the ultimate collectability of all amounts contractually due is not in doubt.</t>
        </is>
      </c>
    </row>
    <row r="12">
      <c r="A12" s="4" t="inlineStr">
        <is>
          <t>Troubled Debt Restructurings (“TDR”)</t>
        </is>
      </c>
      <c r="B12" s="4" t="inlineStr">
        <is>
          <t>Troubled
Debt Restructurings (“TDR”) – In situations where, for economic
or legal reasons related to a borrower’s financial difficulties, we grant a concession to the borrower that we would not
otherwise grant, for other than an insignificant period of time, the related loan is classified as a TDR. We strive to identify
borrowers in financial difficulty early and work with them to modify to more affordable terms before their loan reaches nonaccrual
status. These modified terms generally include extensions of maturity dates at a stated interest rate lower than the current market
rate for a new loan with similar risk characteristics, reductions in contractual interest rates, periods of interest only payments,
and principal deferment. While unusual, there may be instances of loan principal forgiveness. We also may have borrowers classified
as a TDR wherein their debt obligation has been discharged by a chapter 7 bankruptcy without reaffirmation of debt. We individually
evaluate all substandard loans that experienced a modification of terms to determine if a TDR has occurred. All TDRs
greater than $200 thousand are considered to be impaired loans and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original principal and
interest will be collected according to the restructured agreement. We may also remove a loan from TDR and impaired status if
the TDR is subsequently restructured and at the time of the subsequent restructuring the borrower is not experiencing financial
difficulties and, under the terms of the subsequent restructuring agreement, no concession has been granted to the borrower.</t>
        </is>
      </c>
    </row>
    <row r="13">
      <c r="A13" s="4" t="inlineStr">
        <is>
          <t>Allowance for Loan Losses (“ALL”)</t>
        </is>
      </c>
      <c r="B13" s="4" t="inlineStr">
        <is>
          <t>Allowance
for Loan Losses (“ALL”) – The ALL reflects our estimates of probable
losses inherent in the loan portfolio at the balance sheet date. The A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methodology for determining the ALL has
two main components: the evaluation of individual loans for impairment and the evaluation of certain groups of homogeneous loans
with similar risk characteristics. A loan is
considered impaired when it is probable that we will be unable to collect all principal and interest payments due according to the
original contractual terms of the loan agreement. We individually evaluate loans, or relationships, greater than $200,000 for
impairment that are classified as nonaccrual, TDRs, or performing substandard loans. If the impaired loan is considered collateral
dependent, a charge-off is taken based upon the appraised value of the property (less an estimate of selling costs if foreclosure is
anticipated). If the impaired loan is not collateral dependent, a specific reserve is established based upon an estimate of the
future discounted cash flows after consideration of modifications and the likelihood of future default and prepayment. The allowance
for non-impaired loans consists of a base historical loss reserve and a qualitative reserve. The loss rates for the base loss
reserve, segmented into seven loan categories, contain average net loss rates ranging from approximately 0.00% to 0.56%. The
qualitative reserve adjusts the average loss rates utilized in the base loss reserve for trends in the following internal and
external factors:
· Changes
in lending and loan review policies;
· Economic
conditions – including unemployment rates, federal macroeconomic data, housing
prices and sales, and regional economic outlooks;
· Changes
in the nature and volume of the portfolio and in the terms of the loans;
· Experience,
ability, and depth of lending management;
· Volume
and severity of past due, nonaccrual, and classified loans;
· Changes
in the quality of the institution's loan review system;
· Collateral
values;
· Loan
concentrations and loan growth; and
· The
effect of other external factors such as competition, legal and regulatory requirements
on the level of estimated credit losses. Qualitative
reserve adjustment factors are decreased for favorable trends and increased for unfavorable trends. These factors are subject
to further adjustment as economic and other conditions change.</t>
        </is>
      </c>
    </row>
    <row r="14">
      <c r="A14" s="4" t="inlineStr">
        <is>
          <t>Premises and Equipment</t>
        </is>
      </c>
      <c r="B14" s="4" t="inlineStr">
        <is>
          <t>Premises
and Equipment – Land is stated at cost. Office properties and equipment are
stated at cost less accumulated depreciation. Depreciation is recorded using the straight-line method for financial reporting
purposes and accelerated methods for income tax purposes over the estimated useful lives of the assets ranging from three 40</t>
        </is>
      </c>
    </row>
    <row r="15">
      <c r="A15" s="4" t="inlineStr">
        <is>
          <t>Real Estate Owned</t>
        </is>
      </c>
      <c r="B15" s="4" t="inlineStr">
        <is>
          <t>Real Estate Owned – Real estate properties acquired through
loan foreclosure are initially recorded at the lower of the recorded investment in the loan or fair value less costs to sell.
Losses arising from the initial foreclosure of property are charged against the ALL. Subsequent
to foreclosure, real estate owned is recorded at the lower of carrying amount or fair value less estimated costs to sell. Valuations
are periodically performed by management, but not less than every eighteen months, and an additional allowance for losses is established
by a charge to net cost of operation of real estate owned in the Consolidated Statements of Income, if necessary.</t>
        </is>
      </c>
    </row>
    <row r="16">
      <c r="A16" s="4" t="inlineStr">
        <is>
          <t>Other Investments, at cost</t>
        </is>
      </c>
      <c r="B16" s="4" t="inlineStr">
        <is>
          <t>Other
Investments, at cost – Other investments, at cost, include investments in FHLB
stock, stock in other correspondent banks, and certificates of deposits. FHLB
stock is carried at cost and evaluated for impairment based on the ultimate recoverability of the par value. The Company has evaluated
its FHLB stock and concluded that it is not impaired as a result of currently paying cash dividends and redeeming stock at par.
The FHLB requires members to purchase and hold a specified level of stock based up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Other interest income in the Consolidated Statements of Income.</t>
        </is>
      </c>
    </row>
    <row r="17">
      <c r="A17" s="4" t="inlineStr">
        <is>
          <t>Bank Owned Life Insurance (“BOLI”)</t>
        </is>
      </c>
      <c r="B17" s="4" t="inlineStr">
        <is>
          <t>Bank
Owned Life Insurance (“BOLI”) – BOLI is recorded at its net cash
surrender value. Changes in net cash surrender value are recognized in Noninterest income in the Consolidated Statements of Income.</t>
        </is>
      </c>
    </row>
    <row r="18">
      <c r="A18" s="4" t="inlineStr">
        <is>
          <t>Advertising Expense</t>
        </is>
      </c>
      <c r="B18" s="4" t="inlineStr">
        <is>
          <t>Advertising
Expense – Advertising costs are expensed as incurred. The Company’s advertising
expenses were $0.1 million for both the years ended December 31, 2021, and 2020.</t>
        </is>
      </c>
    </row>
    <row r="19">
      <c r="A19" s="4" t="inlineStr">
        <is>
          <t>Income Taxes</t>
        </is>
      </c>
      <c r="B19" s="4" t="inlineStr">
        <is>
          <t>Income
Taxes – We estimate income tax expense based on amounts expected to be owed
to the tax jurisdictions where we conduct business. On a quarterly basis, management assesses the reasonableness of our effective
tax rate based upon our current estimate of the amount and components of net income, tax credits and the applicable statutory
tax rates expected for the full year. Deferred
income tax assets and liabilities are determined using the asset and liability method and are reported net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In determining the need for a valuation allowance, the Company considers the following sources of taxable income:
· Future
reversals of existing taxable temporary differences;
· Future
taxable income exclusive of reversing temporary differences and carry forwards;
· Taxable
income in prior carryback years; and
· Tax
planning strategies that would, if necessary, be implemented As a
result of the analysis above, the Company concluded that a valuation allowance of $0.4 million and $0.3 million was necessary
as of December 31, 2021 and 2020, respectively. Accrued
taxes represent the net estimated amount due to or from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nd accrued
taxes, as well as the current period’s income tax expense and can be significant to our operating results.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Interest
and/or penalties related to income tax matters are recognized in other noninterest expense.</t>
        </is>
      </c>
    </row>
    <row r="20">
      <c r="A20" s="4" t="inlineStr">
        <is>
          <t>Junior Subordinated Notes</t>
        </is>
      </c>
      <c r="B20" s="4" t="inlineStr">
        <is>
          <t>Junior
Subordinated Notes The Trust is considered to be a variable interest entity
since its common equity is not at risk. The Company does not hold a variable interest in the Trust, and therefore, is not considered
to be the Trust’s primary beneficiary. As a result, the Company accounts for the junior subordinated notes issued to the
Trust and its equity investment in the Trust on an unconsolidated basis. Debt issuance costs of the junior subordinated notes
are being amortized over the term of the debt and the unamortized portion and totaled $ 0.4 million 0.5 million</t>
        </is>
      </c>
    </row>
    <row r="21">
      <c r="A21" s="4" t="inlineStr">
        <is>
          <t>Stock-based Compensation</t>
        </is>
      </c>
      <c r="B21" s="4" t="inlineStr">
        <is>
          <t xml:space="preserve">Stock-based
Compensation We account for stock-based compensation in accordance with ASC
Topic 718, Compensation-Stock Compensation </t>
        </is>
      </c>
    </row>
    <row r="22">
      <c r="A22" s="4" t="inlineStr">
        <is>
          <t>Revenue from Contracts with Customers</t>
        </is>
      </c>
      <c r="B22" s="4" t="inlineStr">
        <is>
          <t xml:space="preserve">Revenue
from Contracts with Customers In addition to lending and related activities,
the Company offers various services to customers that generate revenue, certain of which are governed by ASC Topic 606, Revenue
from Contracts with Customers </t>
        </is>
      </c>
    </row>
    <row r="23">
      <c r="A23" s="4" t="inlineStr">
        <is>
          <t>COVID-19</t>
        </is>
      </c>
      <c r="B23" s="4" t="inlineStr">
        <is>
          <t>COVID-19 The 2019 novel coronavirus (or “COVID-19”) has adversely affected,
and may continue to adversely affect economic activity globally, nationally and locally. Following the COVID-19 outbreak in December
2019 and January 2020, market interest rates declined significantly. The federal banking agencies encouraged financial institutions
to prudently work with borrowers and passed legislation to provide relief from reporting loan classifications due to modifications
related to the COVID-19 outbreak. The rapid development
and fluidity of this situation precludes any predication as to the ultimate impact of the COVID-19 outbreak. Nevertheless, the
outbreak presents uncertainty and risk with respect to the Company, its performance, and financial results. On March
27, 2020, the Coronavirus Aid, Relief, and Economic Security Act (“CARES Act”) was signed into law. The CARES Act
included a number of provisions that were applicable to the Company, including the following:
o Accounting
relief for TDRs :
o Paycheck
Protection Program (“PPP”): The CARES Act created the PPP through the Small
Business Administration (“SBA”), which allowed the Company to lend money
to small businesses to maintain employee payrolls through the crisis with guarantees
from the SBA. Under this program, loan amounts may be forgiven in whole or in part if
the borrower uses the proceeds to maintain employee payrolls and other permitted expenses.</t>
        </is>
      </c>
    </row>
    <row r="24">
      <c r="A24" s="4" t="inlineStr">
        <is>
          <t>Subsequent Events</t>
        </is>
      </c>
      <c r="B24" s="4" t="inlineStr">
        <is>
          <t xml:space="preserve">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The Company has reviewed events occurring through the issuance
date of the Consolidated Financial Statements and no subsequent events have occurred requiring accrual or disclosure in these
financial statements other than as described in Note 25. </t>
        </is>
      </c>
    </row>
    <row r="25">
      <c r="A25" s="4" t="inlineStr">
        <is>
          <t>Recent Accounting Standards Updates</t>
        </is>
      </c>
      <c r="B25" s="4" t="inlineStr">
        <is>
          <t xml:space="preserve">Recent
Accounting Standards Updates In September
2016, the FASB issued amendments to ASU 2016-13 Financial Instruments
– Credit Losses (Topic 326): Measurement of Credit Losses on Financial Instruments. In August 2021,
the FASB issued amendments to update SEC paragraphs in the Accounting Standards Codification to reflect the issuance of SEC Release No.
33-10786, Amendments to Financial Disclosures about Acquired and Disposed Businesses, and No. 33-10835, Update of Statistical Disclosures
for Bank and Savings and Loan Registrants. The amendments were effective upon issuance. The Company does not expect these amendments to
have a material effect on its financial statements. Other accounting
standards that have been issued or proposed by the FASB or other standards-setting bodies did not or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Securities Available-For-Sale</t>
        </is>
      </c>
      <c r="B4" s="4" t="inlineStr">
        <is>
          <t xml:space="preserve">The amortized
cost and estimated fair values of AFS securities as of the dates indicated are as follows (in
thousands) Schedule of Securities Available-For-Sale
Decemuber
31, 2021
Gross Gross Estimated
Amortized Unrealized Unrealized Fair
Cost Gains Losses Value
U.S. government agencies $ 9,479 $ — $ (40 ) $ 9,439
State and municipal obligations 26,011 959 (293 ) 26,677
Mortgage-backed securities - agency 33,191 316 (89 ) 33,418
Collateralized mortgage obligations - agency 26,968 535 (68 ) 27,435
Asset-backed securities 2,599 — (9 ) 2,590
Corporate bonds 12,200 360 (157 ) 12,403
Total $ 110,448 $ 2,170 $ (656 ) $ 111,962
December 31, 2020
Gross Gross Estimated
Amortized Unrealized Unrealized Fair
Cost Gains Losses Value
State and municipal obligations $ 16,684 $ 1,136 $ — $ 17,820
Mortgage-backed securities - agency 31,056 463 (32 ) 31,487
Collateralized mortgage obligations - agency 49,441 1,194 (75 ) 50,560
Asset-backed securities 6,268 5 (38 ) 6,235
Corporate bonds 4,500 127 (22 ) 4,605
Total $ 107,949 $ 2,925 $ (167 ) $ 110,707 </t>
        </is>
      </c>
    </row>
    <row r="5">
      <c r="A5" s="4" t="inlineStr">
        <is>
          <t>[custom:DisclosureInvestmentsDetailsAbstract]</t>
        </is>
      </c>
      <c r="B5" s="4" t="inlineStr">
        <is>
          <t xml:space="preserve">Decemuber
31, 2021
Gross Gross Estimated
Amortized Unrealized Unrealized Fair
Cost Gains Losses Value
U.S. government agencies $ 9,479 $ — $ (40 ) $ 9,439
State and municipal obligations 26,011 959 (293 ) 26,677
Mortgage-backed securities - agency 33,191 316 (89 ) 33,418
Collateralized mortgage obligations - agency 26,968 535 (68 ) 27,435
Asset-backed securities 2,599 — (9 ) 2,590
Corporate bonds 12,200 360 (157 ) 12,403
Total $ 110,448 $ 2,170 $ (656 ) $ 111,962
December 31, 2020
Gross Gross Estimated
Amortized Unrealized Unrealized Fair
Cost Gains Losses Value
State and municipal obligations $ 16,684 $ 1,136 $ — $ 17,820
Mortgage-backed securities - agency 31,056 463 (32 ) 31,487
Collateralized mortgage obligations - agency 49,441 1,194 (75 ) 50,560
Asset-backed securities 6,268 5 (38 ) 6,235
Corporate bonds 4,500 127 (22 ) 4,605
Total $ 107,949 $ 2,925 $ (167 ) $ 110,707 </t>
        </is>
      </c>
    </row>
    <row r="6">
      <c r="A6" s="4" t="inlineStr">
        <is>
          <t>Schedule of Securities Available-For-Sale, Unrealized Loss</t>
        </is>
      </c>
      <c r="B6" s="4" t="inlineStr">
        <is>
          <t>Information
pertaining to securities with gross unrealized losses is detailed in the table below as of the dates indicated (in
thousands) Schedule
of Securities Available-For-Sale, Unrealized Loss</t>
        </is>
      </c>
    </row>
    <row r="7">
      <c r="A7" s="4" t="inlineStr">
        <is>
          <t>INVESTMENTS (Details 2)</t>
        </is>
      </c>
      <c r="B7" s="4" t="inlineStr">
        <is>
          <t xml:space="preserve">December
31, 2021
Less
Than 12 Months More
Than 12 Months Total
Fair
Value Unrealized Fair
Value Unrealized Fair
Value Unrealized
U.S. government agencies $ 9,439 $ 40 $ — $ — $ 9,439 $ 40
State and municipal obligations 8,083 293 — — 8,083 293
Mortgage-backed securities - agency 18,346 89 — — 18,346 89
Collateralized mortgage obligations - agency 11,687 68 — — 11,687 68
Asset-backed securities — — 2,590 9 2,590 9
Corporate bonds 4,793 157 — — 4,793 157
Total $ 52,348 $ 647 $ 2,590 $ 9 $ 54,938 $ 656
December 31, 2020
Less Than 12 Months More Than 12 Months Total
Fair Value Unrealized Fair Value Unrealized Fair Value Unrealized
Mortgage-backed securities - agency $ 6,223 $ 32 $ — $ — $ 6,223 $ 32
Collateralized mortgage obligations - agency 20,673 75 — — 20,673 75
Asset-backed securities — — 2,808 38 2,808 38
Corporate bonds 1,478 22 — — 1,478 22
Total $ 28,374 $ 129 $ 2,808 $ 38 $ 31,182 $ 167 </t>
        </is>
      </c>
    </row>
    <row r="8">
      <c r="A8" s="4" t="inlineStr">
        <is>
          <t>Information pertaining to the number of securities with gross unrealized losses is detailed in the table below as of the dates indicated:</t>
        </is>
      </c>
      <c r="B8" s="4" t="inlineStr">
        <is>
          <t>Information
pertaining to the number of securities with gross unrealized losses is detailed in the table below as of the dates indicated: Schedule of Number of Securities Available-For-Sale, Unrealized Loss</t>
        </is>
      </c>
    </row>
    <row r="9">
      <c r="A9" s="4" t="inlineStr">
        <is>
          <t>INVESTMENTS (Details 3)</t>
        </is>
      </c>
      <c r="B9" s="4" t="inlineStr">
        <is>
          <t xml:space="preserve">December
31, 2021
Less
Than 12 More
Than 12 Total
U.S. government agencies 3 — 3
State and municipal obligations 8 — 8
Mortgage-backed securities - agency 7 — 7
Collateralized mortgage obligations - agency 5 — 5
Asset-backed securities — 2 2
Corporate bonds 10 — 10
33 2 35 </t>
        </is>
      </c>
    </row>
    <row r="10">
      <c r="A10" s="4" t="inlineStr">
        <is>
          <t>Schedule of Realized Gain Loss</t>
        </is>
      </c>
      <c r="B10" s="4" t="inlineStr">
        <is>
          <t xml:space="preserve">The Company
received proceeds from sales of securities classified as AFS and corresponding gross realized gains and losses as follows for the periods
indicated (in thousands) Schedule
of Realized Gain Loss </t>
        </is>
      </c>
    </row>
    <row r="11">
      <c r="A11" s="4" t="inlineStr">
        <is>
          <t>INVESTMENTS (Details 4)</t>
        </is>
      </c>
      <c r="B11" s="4" t="inlineStr">
        <is>
          <t xml:space="preserve">Years
ended December 31,
2021 2020
Gross proceeds $ 28,017 $ 18,787
Gross realized gains — 392
Gross realized losses 819 — </t>
        </is>
      </c>
    </row>
    <row r="12">
      <c r="A12" s="4" t="inlineStr">
        <is>
          <t>Schedule of Securities Available-For-Sale by Contractual Maturity</t>
        </is>
      </c>
      <c r="B12" s="4" t="inlineStr">
        <is>
          <t>The amortized
cost and estimated fair value of AFS debt securities at December 31, 2021, by contractual maturity, is presented in the following table
(in thousands) Schedule of Securities Available-For-Sale by Contractual Maturity</t>
        </is>
      </c>
    </row>
    <row r="13">
      <c r="A13" s="4" t="inlineStr">
        <is>
          <t>INVESTMENTS (Details 5)</t>
        </is>
      </c>
      <c r="B13" s="4" t="inlineStr">
        <is>
          <t xml:space="preserve">December 31, 2021
Amortized Fair Value
Over 5 years through 10 years $ 26,569 $ 26,830
Over 10 years 21,121 21,689
Total securites other than asset-backed and mortgage-backed securities 47,690 48,519
Mortgage-backed securities 33,191 33,418
Collaterized mortgage obigations 26,968 27,435
Asset-backed securities 2,599 2,590
Total $ 110,448 $ 111,962 </t>
        </is>
      </c>
    </row>
    <row r="14">
      <c r="A14" s="4" t="inlineStr">
        <is>
          <t>Schedule of Other Investment</t>
        </is>
      </c>
      <c r="B14" s="4" t="inlineStr">
        <is>
          <t xml:space="preserve">Other investments
that are recorded at cost which approximates fair value are comprised of the following (in
thousands) Schedule of Other Investment </t>
        </is>
      </c>
    </row>
    <row r="15">
      <c r="A15" s="4" t="inlineStr">
        <is>
          <t>INVESTMENTS (Details 6)</t>
        </is>
      </c>
      <c r="B15" s="4" t="inlineStr">
        <is>
          <t xml:space="preserve">December
31,
2021 2020
Federal Home Loan
Bank stock $ 733 $ 1,501
Investment in Trust Preferred
Securities 247 247
Certificates of deposit 1,504 4,004
Other investments 500 500
Total
other investments, at cost $ 2,984 $ 6,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1</t>
        </is>
      </c>
    </row>
    <row r="3">
      <c r="A3" s="3" t="inlineStr">
        <is>
          <t>Receivables [Abstract]</t>
        </is>
      </c>
    </row>
    <row r="4">
      <c r="A4" s="4" t="inlineStr">
        <is>
          <t>Schedule of Loans Receivable</t>
        </is>
      </c>
      <c r="B4" s="4" t="inlineStr">
        <is>
          <t xml:space="preserve">Loans receivable
are summarized in the table below as of the dates indicated (in thousands) Schedule of Loans Receivable </t>
        </is>
      </c>
    </row>
    <row r="5">
      <c r="A5" s="4" t="inlineStr">
        <is>
          <t>LOANS RECEIVABLE</t>
        </is>
      </c>
      <c r="B5" s="4" t="inlineStr">
        <is>
          <t xml:space="preserve">December
31,
2021 2020
Real estate loans:
One-to
four-family residential $ 132,836 $ 114,119
Commercial
real estate 423,552 369,706
Home equity
loans and lines of credit 21,568 17,174
Residential
construction 38,881 30,989
Other
construction and land 75,682 68,611
Total
real estate loans 692,519 600,599
Commercial and industrial 234,355 243,617
Consumer 7,129 35,362
Total
commercial and consumer 241,484 278,979
Loans receivable, gross 934,003 879,578
Net deferred loan fees (528 ) (956 )
Unaccreted discount — (274 )
Unamortized
premium — 197
Loans
receivable, net of deferred fees $ 933,475 $ 878,5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ALLOWANCE FOR LOAN LOSSES (Tables)</t>
        </is>
      </c>
      <c r="B1" s="2" t="inlineStr">
        <is>
          <t>12 Months Ended</t>
        </is>
      </c>
    </row>
    <row r="2">
      <c r="B2" s="2" t="inlineStr">
        <is>
          <t>Dec. 31, 2021</t>
        </is>
      </c>
    </row>
    <row r="3">
      <c r="A3" s="3" t="inlineStr">
        <is>
          <t>Receivables [Abstract]</t>
        </is>
      </c>
    </row>
    <row r="4">
      <c r="A4" s="4" t="inlineStr">
        <is>
          <t>Schedule of Changes in Allowance for Credit Losses by Portfolio Segment</t>
        </is>
      </c>
      <c r="B4" s="4" t="inlineStr">
        <is>
          <t xml:space="preserve">The changes
in the allowance for loan losses by portfolio segment is presented in the following tables for the periods indicated (in
thousands) Schedule
of Changes in Allowance for Credit Losses by Portfolio Segment
Year ended December 31, 2021
One-to-four Commercial Home Equity Residential Other Commercial Consumer Total
Beginning balance $ 1,297 $ 4,559 $ 231 $ 389 $ 843 $ 5,118 $ 135 $ 12,572
Provision 69 181 15 41 (36 ) 946 54 1,270
Charge-offs (29 ) (52 ) — — — (840 ) (2 ) (923 )
Recoveries 26 — — — 17 761 — 804
Ending balance $ 1,363 $ 4,688 $ 246 $ 430 $ 824 $ 5,985 $ 187 $ 13,723
Year
ended December 31, 2020
One-to-four Commercial Home
Equity Residential Other Commercial Consumer Total
Beginning
balance $ 1,098 $ 3,122 $ 188 $ 84 $ 584 $ 5,024 $ 187 $ 10,287
Provision 193 1,437 43 305 258 886 (49 ) 3,073
Charge-offs — — — — — (1,748 ) (26 ) (1,774 )
Recoveries 6 — — — 1 956 23 986
Ending balance $ 1,297 $ 4,559 $ 231 $ 389 $ 843 $ 5,118 $ 135 $ 12,572 The allocation
of the allowance for loan losses and the recorded investment in loans is presented in the following tables by portfolio segment and reserving
methodology as of the dates indicated (in thousands)
Year
ended December 31, 2021
One-to-four Commercial Home
Equity Residential Other Commercial Consumer Total
Allowance
for loan losses
Individually evaluated
for impairment $ 20 $ — $ — $ — $ — $ — $ — $ 20
Collectively evaluated for impairment 1,343 4,688 246 430 824 5,985 187 13,703
Ending Balance $ 1,363 $ 4,688 $ 246 $ 430 $ 824 $ 5,985 $ 187 $ 13,723
Loans receivable
Individually
evaluated for impairment $ 735 $ 2,080 $ — $ — $ — $ 28 $ — $ 2,843
Collectively evaluated for impairment 131,870 420,797 21,601 38,750 75,349 235,028 7,237 930,632
Loans and Leases Receivable, Gross $ 132,605 $ 422,877 $ 21,601 $ 38,750 $ 75,349 $ 235,056 $ 7,237 $ 933,475
Year
ended December 31, 2020
One-to-four Commercial Home
Equity Residential Other Commercial Consumer Total
Allowance
for loan losses
Individually
evaluated for impairment $ — $ — $ — $ — $ — $ 1 $ — $ 1
Collectively evaluated for impairment 1,297 4,559 231 389 843 5,117 135 12,571
Ending Balance $ 1,297 $ 4,559 $ 231 $ 389 $ 843 $ 5,118 $ 135 $ 12,572
Loans receivable
Individually evaluated for impairment $ 281 $ 987 $ — $ — $ 126 $ 320 $ 66 $ 1,780
Collectively evaluated for impairment 113,658 368,149 17,213 30,838 68,160 243,401 35,346 876,765
Loans and Leases Receivable, Gross $ 113,939 $ 369,136 $ 17,213 $ 30,838 $ 68,286 $ 243,721 $ 35,412 $ 878,545 </t>
        </is>
      </c>
    </row>
    <row r="5">
      <c r="A5" s="4" t="inlineStr">
        <is>
          <t>[custom:DisclosureAllowanceForLoanLossesDetailsAbstract]</t>
        </is>
      </c>
      <c r="B5" s="4" t="inlineStr">
        <is>
          <t xml:space="preserve">Year ended December 31, 2021
One-to-four Commercial Home Equity Residential Other Commercial Consumer Total
Beginning balance $ 1,297 $ 4,559 $ 231 $ 389 $ 843 $ 5,118 $ 135 $ 12,572
Provision 69 181 15 41 (36 ) 946 54 1,270
Charge-offs (29 ) (52 ) — — — (840 ) (2 ) (923 )
Recoveries 26 — — — 17 761 — 804
Ending balance $ 1,363 $ 4,688 $ 246 $ 430 $ 824 $ 5,985 $ 187 $ 13,723
Year
ended December 31, 2020
One-to-four Commercial Home
Equity Residential Other Commercial Consumer Total
Beginning
balance $ 1,098 $ 3,122 $ 188 $ 84 $ 584 $ 5,024 $ 187 $ 10,287
Provision 193 1,437 43 305 258 886 (49 ) 3,073
Charge-offs — — — — — (1,748 ) (26 ) (1,774 )
Recoveries 6 — — — 1 956 23 986
Ending balance $ 1,297 $ 4,559 $ 231 $ 389 $ 843 $ 5,118 $ 135 $ 12,572 The allocation
of the allowance for loan losses and the recorded investment in loans is presented in the following tables by portfolio segment and reserving
methodology as of the dates indicated (in thousands)
Year
ended December 31, 2021
One-to-four Commercial Home
Equity Residential Other Commercial Consumer Total
Allowance
for loan losses
Individually evaluated
for impairment $ 20 $ — $ — $ — $ — $ — $ — $ 20
Collectively evaluated for impairment 1,343 4,688 246 430 824 5,985 187 13,703
Ending Balance $ 1,363 $ 4,688 $ 246 $ 430 $ 824 $ 5,985 $ 187 $ 13,723
Loans receivable
Individually
evaluated for impairment $ 735 $ 2,080 $ — $ — $ — $ 28 $ — $ 2,843
Collectively evaluated for impairment 131,870 420,797 21,601 38,750 75,349 235,028 7,237 930,632
Loans and Leases Receivable, Gross $ 132,605 $ 422,877 $ 21,601 $ 38,750 $ 75,349 $ 235,056 $ 7,237 $ 933,475
Year
ended December 31, 2020
One-to-four Commercial Home
Equity Residential Other Commercial Consumer Total
Allowance
for loan losses
Individually
evaluated for impairment $ — $ — $ — $ — $ — $ 1 $ — $ 1
Collectively evaluated for impairment 1,297 4,559 231 389 843 5,117 135 12,571
Ending Balance $ 1,297 $ 4,559 $ 231 $ 389 $ 843 $ 5,118 $ 135 $ 12,572
Loans receivable
Individually evaluated for impairment $ 281 $ 987 $ — $ — $ 126 $ 320 $ 66 $ 1,780
Collectively evaluated for impairment 113,658 368,149 17,213 30,838 68,160 243,401 35,346 876,765
Loans and Leases Receivable, Gross $ 113,939 $ 369,136 $ 17,213 $ 30,838 $ 68,286 $ 243,721 $ 35,412 $ 878,545 </t>
        </is>
      </c>
    </row>
    <row r="6">
      <c r="A6" s="4" t="inlineStr">
        <is>
          <t>Schedule of Loans by Portfolio and Grade</t>
        </is>
      </c>
      <c r="B6" s="4" t="inlineStr">
        <is>
          <t>The recorded investment
in loans by portfolio segment and loan grade is presented in the following tables as of the dates indicated (in
thousands) Schedule of Loans by Portfolio and Grade</t>
        </is>
      </c>
    </row>
    <row r="7">
      <c r="A7" s="4" t="inlineStr">
        <is>
          <t>ALLOWANCE FOR LOAN LOSSES (Details 2)</t>
        </is>
      </c>
      <c r="B7" s="4" t="inlineStr">
        <is>
          <t xml:space="preserve">December
31, 2021
Loan
Grade One-to-Four Commercial Home
Equity Residential Other Commercial Consumer Total
1 $ — $ — $ — $ — $ — $ 306 $ 191 $ 497
2 — 245 — — — 247 — 492
3 8,719 39,770 3,477 — 3,959 11,071 53 67,049
4 103,893 313,071 16,013 35,707 57,750 102,246 5,461 634,141
5 17,482 60,576 1,715 3,043 13,640 119,455 1,434 217,345
6 1,433 6,729 318 — — 1,123 44 9,647
7 1,078 2,486 78 — — 608 54 4,304
Total $ 132,605 $ 422,877 $ 21,601 $ 38,750 $ 75,349 $ 235,056 $ 7,237 $ 933,475
December
31, 2020
Loan
Grade One-to-Four Commercial Home
Equity Residential Other Commercial Consumer Total
1 $ — $ — $ — $ — $ — $ 432 $ 168 $ 600
2 — 269 — — — 984 21 1,274
3 10,946 50,287 834 190 17,202 21,624 304 101,387
4 92,055 281,473 14,363 25,359 38,869 124,579 33,671 610,369
5 8,898 29,716 1,856 5,289 12,074 94,496 1,108 153,437
6 1,231 5,453 9 — — 1,030 54 7,777
7 809 1,938 151 — 141 576 86 3,701
Total $ 113,939 $ 369,136 $ 17,213 $ 30,838 $ 68,286 $ 243,721 $ 35,412 $ 878,545 </t>
        </is>
      </c>
    </row>
    <row r="8">
      <c r="A8" s="4" t="inlineStr">
        <is>
          <t>Schedule of Aging Analysis of Recorded Investment</t>
        </is>
      </c>
      <c r="B8" s="4" t="inlineStr">
        <is>
          <t xml:space="preserve">An aging analysis
of the recorded investment of loans by portfolio segment, including loans on nonaccrual status as well as accruing TDRs and purchased
student loans for which there is a 98% guarantee, is presented in the following tables as of the dates indicated (in
thousands) Schedule of Aging Analysis of Recorded
Investment
December
31, 2021
30-59
Days 60-89
Days 90
Days Total
Past Current Total
Loans
One-to-four
family residential $ — $ — $ 50 $ 50 $ 132,555 $ 132,605
Commercial real estate — — — — 422,877 422,877
Home equity and lines of
credit — — — — 21,601 21,601
Residential construction — — — — 38,750 38,750
Other construction and land — — — — 75,349 75,349
Commercial 54 — — 54 235,002 235,056
Consumer — — 590 590 6,647 7,237
Total $ 54 $ — $ 640 $ 694 $ 932,781 $ 933,475
December
31, 2020
30-59
Days 60-89
Days 90
Days Total
Past Current Total
Loans
One-to-four
family residential $ — $ — $ 15 $ 15 $ 113,924 $ 113,939
Commercial real estate — — — — 369,136 369,136
Home
equity and lines of credit — — — — 17,213 17,213
Residential construction — — — — 30,838 30,838
Other construction and land — — — — 68,286 68,286
Commercial 6 — 2 8 243,713 243,721
Consumer 1,840 727 2,549 5,116 30,296 35,412
Total $ 1,846 $ 727 $ 2,566 $ 5,139 $ 873,406 $ 878,545 </t>
        </is>
      </c>
    </row>
    <row r="9">
      <c r="A9" s="4" t="inlineStr">
        <is>
          <t>[custom:DisclosureAllowanceForLoanLossesDetails3Abstract]</t>
        </is>
      </c>
      <c r="B9" s="4" t="inlineStr">
        <is>
          <t xml:space="preserve">December
31, 2021
30-59
Days 60-89
Days 90
Days Total
Past Current Total
Loans
One-to-four
family residential $ — $ — $ 50 $ 50 $ 132,555 $ 132,605
Commercial real estate — — — — 422,877 422,877
Home equity and lines of
credit — — — — 21,601 21,601
Residential construction — — — — 38,750 38,750
Other construction and land — — — — 75,349 75,349
Commercial 54 — — 54 235,002 235,056
Consumer — — 590 590 6,647 7,237
Total $ 54 $ — $ 640 $ 694 $ 932,781 $ 933,475
December
31, 2020
30-59
Days 60-89
Days 90
Days Total
Past Current Total
Loans
One-to-four
family residential $ — $ — $ 15 $ 15 $ 113,924 $ 113,939
Commercial real estate — — — — 369,136 369,136
Home
equity and lines of credit — — — — 17,213 17,213
Residential construction — — — — 30,838 30,838
Other construction and land — — — — 68,286 68,286
Commercial 6 — 2 8 243,713 243,721
Consumer 1,840 727 2,549 5,116 30,296 35,412
Total $ 1,846 $ 727 $ 2,566 $ 5,139 $ 873,406 $ 878,545 </t>
        </is>
      </c>
    </row>
    <row r="10">
      <c r="A10" s="4" t="inlineStr">
        <is>
          <t>Schedule of Impaired Loans</t>
        </is>
      </c>
      <c r="B10" s="4" t="inlineStr">
        <is>
          <t xml:space="preserve">The recorded
investment in loans considered to be impaired by portfolio segment and related information on those impaired loans is presented in the
following table as of the dates indicated (in thousands) Schedule of Impaired Loans
December
31, 2021 December
31, 2020
Recorded Unpaid
Specific Recorded Unpaid Specific
Loans without a valuation
allowance
One-to-four family
residential $ 387 $ 387 $ — $ 281 $ 352 $ —
Commercial real estate 2,080 2,132 — 987 994 —
Other construction and land — — — 126 152 —
Commercial 28 28 — 308 434 —
Consumer — — — 66 68 —
2,495 2,547 — 1,768 2,000 —
Loans with a valuation
allowance
One-to-four family residential 348 348 20 — — —
Commercial — — — 12 12 1
348 348 20 12 12 1
Total
One-to-four family residential 735 735 20 281 352 —
Commercial real estate 2,080 2,132 — 987 994 —
Other construction and land — — — 126 152 —
Commercial 28 28 — 320 446 1
Consumer — — — 66 68 —
$ 2,843 $ 2,895 $ 20 $ 1,780 $ 2,012 $ 1 The average
recorded investment in impaired loans by portfolio segment and interest income recognized on those impaired loans is presented in the
following table for the periods indicated (in thousands)
Years
ended December 31,
2021 2020
Average Interest Income Average Interest
Loans without a valuation
allowance
One-to-four family
residential $ 393 $ 16 $ 358 $ 15
Commercial real estate 2,222 100 1,041 37
Other construction and land — — 156 6
Commercial 33 1 384 7
Consumer — — 80 3
2,648 117 2,019 68
Loans with a valuation
allowance
One-to-four family residential 354 13 — —
Commercial — — 26 —
354 13 26 —
Total
One-to-four family residential 747 29 358 15
Commercial real estate 2,222 100 1,041 37
Other construction and land — — 156 6
Commercial 33 1 410 7
Consumer — — 80 3
$ 3,002 $ 130 $ 2,045 $ 68 </t>
        </is>
      </c>
    </row>
    <row r="11">
      <c r="A11" s="4" t="inlineStr">
        <is>
          <t>[custom:DisclosureAllowanceForLoanLossesDetails4Abstract]</t>
        </is>
      </c>
      <c r="B11" s="4" t="inlineStr">
        <is>
          <t xml:space="preserve">December
31, 2021 December
31, 2020
Recorded Unpaid
Specific Recorded Unpaid Specific
Loans without a valuation
allowance
One-to-four family
residential $ 387 $ 387 $ — $ 281 $ 352 $ —
Commercial real estate 2,080 2,132 — 987 994 —
Other construction and land — — — 126 152 —
Commercial 28 28 — 308 434 —
Consumer — — — 66 68 —
2,495 2,547 — 1,768 2,000 —
Loans with a valuation
allowance
One-to-four family residential 348 348 20 — — —
Commercial — — — 12 12 1
348 348 20 12 12 1
Total
One-to-four family residential 735 735 20 281 352 —
Commercial real estate 2,080 2,132 — 987 994 —
Other construction and land — — — 126 152 —
Commercial 28 28 — 320 446 1
Consumer — — — 66 68 —
$ 2,843 $ 2,895 $ 20 $ 1,780 $ 2,012 $ 1 The average
recorded investment in impaired loans by portfolio segment and interest income recognized on those impaired loans is presented in the
following table for the periods indicated (in thousands)
Years
ended December 31,
2021 2020
Average Interest Income Average Interest
Loans without a valuation
allowance
One-to-four family
residential $ 393 $ 16 $ 358 $ 15
Commercial real estate 2,222 100 1,041 37
Other construction and land — — 156 6
Commercial 33 1 384 7
Consumer — — 80 3
2,648 117 2,019 68
Loans with a valuation
allowance
One-to-four family residential 354 13 — —
Commercial — — 26 —
354 13 26 —
Total
One-to-four family residential 747 29 358 15
Commercial real estate 2,222 100 1,041 37
Other construction and land — — 156 6
Commercial 33 1 410 7
Consumer — — 80 3
$ 3,002 $ 130 $ 2,045 $ 68 </t>
        </is>
      </c>
    </row>
    <row r="12">
      <c r="A12" s="4" t="inlineStr">
        <is>
          <t>Schedule of Non-Performaing Loans</t>
        </is>
      </c>
      <c r="B12" s="4" t="inlineStr">
        <is>
          <t>The recorded
investment of nonperforming loans by portfolio segment is presents in the table below as of the dates indicated (in
thousands) Schedule of Non-Performaing Loans</t>
        </is>
      </c>
    </row>
    <row r="13">
      <c r="A13" s="4" t="inlineStr">
        <is>
          <t>ALLOWANCE FOR LOAN LOSSES (Details 5)</t>
        </is>
      </c>
      <c r="B13" s="4" t="inlineStr">
        <is>
          <t xml:space="preserve">December
31,
2021 2020
One-to-four family
residential $ 107 $ 39
Commercial real estate 767 31
Other construction and land — 126
Commercial 473 324
Consumer 2 13
Nonperforming loans $ 1,349 $ 533 </t>
        </is>
      </c>
    </row>
    <row r="14">
      <c r="A14" s="4" t="inlineStr">
        <is>
          <t>Schedule of TDR</t>
        </is>
      </c>
      <c r="B14" s="4" t="inlineStr">
        <is>
          <t>The recorded
investment in performing and nonperforming TDRs by portfolio segment is presented in the tables below as of the dates indicated (in
thousands) Schedule of TDR</t>
        </is>
      </c>
    </row>
    <row r="15">
      <c r="A15" s="4" t="inlineStr">
        <is>
          <t>ALLOWANCE FOR LOAN LOSSES (Details 6)</t>
        </is>
      </c>
      <c r="B15" s="4" t="inlineStr">
        <is>
          <t xml:space="preserve">December
31, 2021
Performing Nonperforming Total
TDRs TDRs TDRs
One-to-four family
residential $ 577 $ — $ 577
Commercial real estate 961 — 961
Commercial 205 110 315
Consumer 37 2 39
Total $ 1,780 $ 112 $ 1,892
December
31, 2020
Performing Nonperforming Total
TDRs TDRs TDRs
One-to-four family
residential $ 241 $ 40 $ 281
Commercial real estate 956 — 956
Other construction and land — 126 126
Commercial — 132 132
Consumer 57 10 67
Total $ 1,254 $ 308 $ 1,562 </t>
        </is>
      </c>
    </row>
    <row r="16">
      <c r="A16" s="4" t="inlineStr">
        <is>
          <t>ALLOWANCE FOR LOAN LOSSES (Details 7)</t>
        </is>
      </c>
      <c r="B16" s="4" t="inlineStr">
        <is>
          <t xml:space="preserve">Modification Type Number
of Loans Pre-Modification Recorded Post-Modification Recorded
Year ended December 31,
2021
Extended payment terms 4 $ 398 $ 398
Year ended December 31, 2020
Extended payment terms 3 $ 173 $ 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 (Tables)</t>
        </is>
      </c>
      <c r="B1" s="2" t="inlineStr">
        <is>
          <t>12 Months Ended</t>
        </is>
      </c>
    </row>
    <row r="2">
      <c r="B2" s="2" t="inlineStr">
        <is>
          <t>Dec. 31, 2021</t>
        </is>
      </c>
    </row>
    <row r="3">
      <c r="A3" s="3" t="inlineStr">
        <is>
          <t>Risks and Uncertainties [Abstract]</t>
        </is>
      </c>
    </row>
    <row r="4">
      <c r="A4" s="4" t="inlineStr">
        <is>
          <t>Schedule of Company’s Loan Concentration</t>
        </is>
      </c>
      <c r="B4" s="4" t="inlineStr">
        <is>
          <t>The Company’s
loans were concentrated in the following categories: Schedule of Company’s Loan Concentration</t>
        </is>
      </c>
    </row>
    <row r="5">
      <c r="A5" s="4" t="inlineStr">
        <is>
          <t>CONCENTRATIONS OF CREDIT RISK</t>
        </is>
      </c>
      <c r="B5" s="4" t="inlineStr">
        <is>
          <t>December
31,
2021 2020
Real estate loans:
One-to-four
family residential 14.22 % 12.97 %
Commercial 45.35 % 42.03 %
Home equity
loans and lines of credit 2.31 % 1.95 %
Residential
construction 4.16 % 3.52 %
Other
construction and land 8.10 % 7.80 %
Commercial 25.09 % 27.70 %
Consumer 0.77 % 4.02 %
Total loans, gross 100.00 % 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income:</t>
        </is>
      </c>
    </row>
    <row r="4">
      <c r="A4" s="4" t="inlineStr">
        <is>
          <t>Interest and fees on loans</t>
        </is>
      </c>
      <c r="B4" s="5" t="n">
        <v>53109</v>
      </c>
      <c r="C4" s="5" t="n">
        <v>48579</v>
      </c>
    </row>
    <row r="5">
      <c r="A5" s="4" t="inlineStr">
        <is>
          <t>Taxable securities</t>
        </is>
      </c>
      <c r="B5" s="6" t="n">
        <v>1406</v>
      </c>
      <c r="C5" s="6" t="n">
        <v>1223</v>
      </c>
    </row>
    <row r="6">
      <c r="A6" s="4" t="inlineStr">
        <is>
          <t>Tax-exempt securities</t>
        </is>
      </c>
      <c r="B6" s="6" t="n">
        <v>278</v>
      </c>
      <c r="C6" s="6" t="n">
        <v>200</v>
      </c>
    </row>
    <row r="7">
      <c r="A7" s="4" t="inlineStr">
        <is>
          <t>Interest-earning deposits</t>
        </is>
      </c>
      <c r="B7" s="6" t="n">
        <v>107</v>
      </c>
      <c r="C7" s="6" t="n">
        <v>113</v>
      </c>
    </row>
    <row r="8">
      <c r="A8" s="4" t="inlineStr">
        <is>
          <t>Other</t>
        </is>
      </c>
      <c r="B8" s="6" t="n">
        <v>108</v>
      </c>
      <c r="C8" s="6" t="n">
        <v>216</v>
      </c>
    </row>
    <row r="9">
      <c r="A9" s="4" t="inlineStr">
        <is>
          <t>Total interest income</t>
        </is>
      </c>
      <c r="B9" s="6" t="n">
        <v>55008</v>
      </c>
      <c r="C9" s="6" t="n">
        <v>50331</v>
      </c>
    </row>
    <row r="10">
      <c r="A10" s="3" t="inlineStr">
        <is>
          <t>Interest expense:</t>
        </is>
      </c>
    </row>
    <row r="11">
      <c r="A11" s="4" t="inlineStr">
        <is>
          <t>Deposits</t>
        </is>
      </c>
      <c r="B11" s="6" t="n">
        <v>3260</v>
      </c>
      <c r="C11" s="6" t="n">
        <v>7414</v>
      </c>
    </row>
    <row r="12">
      <c r="A12" s="4" t="inlineStr">
        <is>
          <t>Federal Home Loan Bank advances</t>
        </is>
      </c>
      <c r="B12" s="6" t="n">
        <v>130</v>
      </c>
      <c r="C12" s="6" t="n">
        <v>161</v>
      </c>
    </row>
    <row r="13">
      <c r="A13" s="4" t="inlineStr">
        <is>
          <t>Junior subordinated notes</t>
        </is>
      </c>
      <c r="B13" s="6" t="n">
        <v>1727</v>
      </c>
      <c r="C13" s="6" t="n">
        <v>1035</v>
      </c>
    </row>
    <row r="14">
      <c r="A14" s="4" t="inlineStr">
        <is>
          <t>Other borrowings</t>
        </is>
      </c>
      <c r="B14" s="6" t="n">
        <v>1</v>
      </c>
      <c r="C14" s="6" t="n">
        <v>7</v>
      </c>
    </row>
    <row r="15">
      <c r="A15" s="4" t="inlineStr">
        <is>
          <t>Total interest expense</t>
        </is>
      </c>
      <c r="B15" s="6" t="n">
        <v>5118</v>
      </c>
      <c r="C15" s="6" t="n">
        <v>8617</v>
      </c>
    </row>
    <row r="16">
      <c r="A16" s="4" t="inlineStr">
        <is>
          <t>Net interest income</t>
        </is>
      </c>
      <c r="B16" s="6" t="n">
        <v>49890</v>
      </c>
      <c r="C16" s="6" t="n">
        <v>41714</v>
      </c>
    </row>
    <row r="17">
      <c r="A17" s="4" t="inlineStr">
        <is>
          <t>Provision for loan losses</t>
        </is>
      </c>
      <c r="B17" s="6" t="n">
        <v>1270</v>
      </c>
      <c r="C17" s="6" t="n">
        <v>3073</v>
      </c>
    </row>
    <row r="18">
      <c r="A18" s="4" t="inlineStr">
        <is>
          <t>Net interest income after provision for loan losses</t>
        </is>
      </c>
      <c r="B18" s="6" t="n">
        <v>48620</v>
      </c>
      <c r="C18" s="6" t="n">
        <v>38641</v>
      </c>
    </row>
    <row r="19">
      <c r="A19" s="3" t="inlineStr">
        <is>
          <t>Noninterest income:</t>
        </is>
      </c>
    </row>
    <row r="20">
      <c r="A20" s="4" t="inlineStr">
        <is>
          <t>Service charges on deposit accounts</t>
        </is>
      </c>
      <c r="B20" s="6" t="n">
        <v>1244</v>
      </c>
      <c r="C20" s="6" t="n">
        <v>983</v>
      </c>
    </row>
    <row r="21">
      <c r="A21" s="4" t="inlineStr">
        <is>
          <t>Gain (loss) on sale of investment securities available for sale</t>
        </is>
      </c>
      <c r="B21" s="6" t="n">
        <v>-819</v>
      </c>
      <c r="C21" s="6" t="n">
        <v>392</v>
      </c>
    </row>
    <row r="22">
      <c r="A22" s="4" t="inlineStr">
        <is>
          <t>Net gain on sale of loan portfolio</t>
        </is>
      </c>
      <c r="B22" s="6" t="n">
        <v>1227</v>
      </c>
      <c r="C22" s="4" t="inlineStr">
        <is>
          <t xml:space="preserve"> </t>
        </is>
      </c>
    </row>
    <row r="23">
      <c r="A23" s="4" t="inlineStr">
        <is>
          <t>Net gain on settlement of litigation</t>
        </is>
      </c>
      <c r="B23" s="6" t="n">
        <v>828</v>
      </c>
      <c r="C23" s="4" t="inlineStr">
        <is>
          <t xml:space="preserve"> </t>
        </is>
      </c>
    </row>
    <row r="24">
      <c r="A24" s="4" t="inlineStr">
        <is>
          <t>Bank owned life insurance</t>
        </is>
      </c>
      <c r="B24" s="6" t="n">
        <v>344</v>
      </c>
      <c r="C24" s="6" t="n">
        <v>414</v>
      </c>
    </row>
    <row r="25">
      <c r="A25" s="4" t="inlineStr">
        <is>
          <t>Net gain on sale of premises and equipment</t>
        </is>
      </c>
      <c r="B25" s="6" t="n">
        <v>26</v>
      </c>
      <c r="C25" s="6" t="n">
        <v>14</v>
      </c>
    </row>
    <row r="26">
      <c r="A26" s="4" t="inlineStr">
        <is>
          <t>Other</t>
        </is>
      </c>
      <c r="B26" s="6" t="n">
        <v>959</v>
      </c>
      <c r="C26" s="6" t="n">
        <v>749</v>
      </c>
    </row>
    <row r="27">
      <c r="A27" s="4" t="inlineStr">
        <is>
          <t>Total noninterest income</t>
        </is>
      </c>
      <c r="B27" s="6" t="n">
        <v>3809</v>
      </c>
      <c r="C27" s="6" t="n">
        <v>2552</v>
      </c>
    </row>
    <row r="28">
      <c r="A28" s="3" t="inlineStr">
        <is>
          <t>Noninterest expenses:</t>
        </is>
      </c>
    </row>
    <row r="29">
      <c r="A29" s="4" t="inlineStr">
        <is>
          <t>Compensation and employee benefits</t>
        </is>
      </c>
      <c r="B29" s="6" t="n">
        <v>21131</v>
      </c>
      <c r="C29" s="6" t="n">
        <v>20371</v>
      </c>
    </row>
    <row r="30">
      <c r="A30" s="4" t="inlineStr">
        <is>
          <t>Net occupancy</t>
        </is>
      </c>
      <c r="B30" s="6" t="n">
        <v>2309</v>
      </c>
      <c r="C30" s="6" t="n">
        <v>2186</v>
      </c>
    </row>
    <row r="31">
      <c r="A31" s="4" t="inlineStr">
        <is>
          <t>Federal deposit insurance</t>
        </is>
      </c>
      <c r="B31" s="6" t="n">
        <v>634</v>
      </c>
      <c r="C31" s="6" t="n">
        <v>522</v>
      </c>
    </row>
    <row r="32">
      <c r="A32" s="4" t="inlineStr">
        <is>
          <t>Professional and advisory</t>
        </is>
      </c>
      <c r="B32" s="6" t="n">
        <v>1139</v>
      </c>
      <c r="C32" s="6" t="n">
        <v>1328</v>
      </c>
    </row>
    <row r="33">
      <c r="A33" s="4" t="inlineStr">
        <is>
          <t>Data processing</t>
        </is>
      </c>
      <c r="B33" s="6" t="n">
        <v>2021</v>
      </c>
      <c r="C33" s="6" t="n">
        <v>1880</v>
      </c>
    </row>
    <row r="34">
      <c r="A34" s="4" t="inlineStr">
        <is>
          <t>Marketing and advertising</t>
        </is>
      </c>
      <c r="B34" s="6" t="n">
        <v>185</v>
      </c>
      <c r="C34" s="6" t="n">
        <v>163</v>
      </c>
    </row>
    <row r="35">
      <c r="A35" s="4" t="inlineStr">
        <is>
          <t>Net cost of operation of real estate owned</t>
        </is>
      </c>
      <c r="B35" s="6" t="n">
        <v>90</v>
      </c>
      <c r="C35" s="6" t="n">
        <v>371</v>
      </c>
    </row>
    <row r="36">
      <c r="A36" s="4" t="inlineStr">
        <is>
          <t>Other</t>
        </is>
      </c>
      <c r="B36" s="6" t="n">
        <v>3632</v>
      </c>
      <c r="C36" s="6" t="n">
        <v>3225</v>
      </c>
    </row>
    <row r="37">
      <c r="A37" s="4" t="inlineStr">
        <is>
          <t>Total noninterest expenses</t>
        </is>
      </c>
      <c r="B37" s="6" t="n">
        <v>31141</v>
      </c>
      <c r="C37" s="6" t="n">
        <v>30046</v>
      </c>
    </row>
    <row r="38">
      <c r="A38" s="4" t="inlineStr">
        <is>
          <t>Income before taxes</t>
        </is>
      </c>
      <c r="B38" s="6" t="n">
        <v>21288</v>
      </c>
      <c r="C38" s="6" t="n">
        <v>11147</v>
      </c>
    </row>
    <row r="39">
      <c r="A39" s="4" t="inlineStr">
        <is>
          <t>Income tax expense</t>
        </is>
      </c>
      <c r="B39" s="6" t="n">
        <v>5174</v>
      </c>
      <c r="C39" s="6" t="n">
        <v>2502</v>
      </c>
    </row>
    <row r="40">
      <c r="A40" s="4" t="inlineStr">
        <is>
          <t>Net income</t>
        </is>
      </c>
      <c r="B40" s="6" t="n">
        <v>16114</v>
      </c>
      <c r="C40" s="6" t="n">
        <v>8645</v>
      </c>
    </row>
    <row r="41">
      <c r="A41" s="4" t="inlineStr">
        <is>
          <t>Preferred stock dividends</t>
        </is>
      </c>
      <c r="B41" s="6" t="n">
        <v>-120</v>
      </c>
      <c r="C41" s="6" t="n">
        <v>-97</v>
      </c>
    </row>
    <row r="42">
      <c r="A42" s="4" t="inlineStr">
        <is>
          <t>Net income applicable to common shareholders</t>
        </is>
      </c>
      <c r="B42" s="5" t="n">
        <v>15994</v>
      </c>
      <c r="C42" s="5" t="n">
        <v>8548</v>
      </c>
    </row>
    <row r="43">
      <c r="A43" s="3" t="inlineStr">
        <is>
          <t>Earnings per common share:</t>
        </is>
      </c>
    </row>
    <row r="44">
      <c r="A44" s="4" t="inlineStr">
        <is>
          <t>Basic</t>
        </is>
      </c>
      <c r="B44" s="7" t="n">
        <v>2.95</v>
      </c>
      <c r="C44" s="7" t="n">
        <v>1.57</v>
      </c>
    </row>
    <row r="45">
      <c r="A45" s="4" t="inlineStr">
        <is>
          <t>Diluted</t>
        </is>
      </c>
      <c r="B45" s="7" t="n">
        <v>2.88</v>
      </c>
      <c r="C45" s="7" t="n">
        <v>1.55</v>
      </c>
    </row>
    <row r="46">
      <c r="A46" s="3" t="inlineStr">
        <is>
          <t>Weighted average common shares outstanding:</t>
        </is>
      </c>
    </row>
    <row r="47">
      <c r="A47" s="4" t="inlineStr">
        <is>
          <t>Basic</t>
        </is>
      </c>
      <c r="B47" s="6" t="n">
        <v>5157858</v>
      </c>
      <c r="C47" s="6" t="n">
        <v>5215182</v>
      </c>
    </row>
    <row r="48">
      <c r="A48" s="4" t="inlineStr">
        <is>
          <t>Diluted</t>
        </is>
      </c>
      <c r="B48" s="6" t="n">
        <v>5287413</v>
      </c>
      <c r="C48" s="6" t="n">
        <v>5273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Premises and
equipment are summarized as follows as of the dates indicated (in thousands) Schedule
of Premises and Equipment</t>
        </is>
      </c>
    </row>
    <row r="5">
      <c r="A5" s="4" t="inlineStr">
        <is>
          <t>PREMISES AND EQUIPMENT</t>
        </is>
      </c>
      <c r="B5" s="4" t="inlineStr">
        <is>
          <t xml:space="preserve">December
31,
2021 2020
Land and improvements $ 6,769 $ 5,598
Buildings 13,072 10,372
Furniture, fixtures, and equipment 4,012 3,745
Construction in process — 2,527
Total fixed assets 23,853 22,242
Less accumulated depreciation (6,070 ) (5,562 )
Premises and equipment, net $ 17,783 $ 16,6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O (Tables)</t>
        </is>
      </c>
      <c r="B1" s="2" t="inlineStr">
        <is>
          <t>12 Months Ended</t>
        </is>
      </c>
    </row>
    <row r="2">
      <c r="B2" s="2" t="inlineStr">
        <is>
          <t>Dec. 31, 2021</t>
        </is>
      </c>
    </row>
    <row r="3">
      <c r="A3" s="4" t="inlineStr">
        <is>
          <t>Schedule of Real Estate Owned and Changes in Valuation Allowance</t>
        </is>
      </c>
      <c r="B3" s="4" t="inlineStr">
        <is>
          <t>REO and changes
in the valuation allowance for REO are presented in the tables below as of and for the periods indicated (in
thousands) Schedule
of Real Estate Owned and Changes in Valuation Allowance</t>
        </is>
      </c>
    </row>
    <row r="4">
      <c r="A4" s="4" t="inlineStr">
        <is>
          <t>REO</t>
        </is>
      </c>
      <c r="B4" s="4" t="inlineStr">
        <is>
          <t xml:space="preserve">As
of December 31,
2021 2020
Real estate owned,
gross $ 1,416 $ 2,559
Less: Valuation allowance 574 627
Real estate owned, net $ 842 $ 1,932
As of and for the Years Ended
2021 2020
Valuation allowance, beginning $ 627 $ 653
Provision charged to expense 113 276
Reduction due to disposal (166 ) (302 )
Valuation allowance, ending $ 574 $ 6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OLI (Tables)</t>
        </is>
      </c>
      <c r="B1" s="2" t="inlineStr">
        <is>
          <t>12 Months Ended</t>
        </is>
      </c>
    </row>
    <row r="2">
      <c r="B2" s="2" t="inlineStr">
        <is>
          <t>Dec. 31, 2021</t>
        </is>
      </c>
    </row>
    <row r="3">
      <c r="A3" s="3" t="inlineStr">
        <is>
          <t>Investments, All Other Investments [Abstract]</t>
        </is>
      </c>
    </row>
    <row r="4">
      <c r="A4" s="4" t="inlineStr">
        <is>
          <t>Schedule of Composition of BOLI</t>
        </is>
      </c>
      <c r="B4" s="4" t="inlineStr">
        <is>
          <t>The composition
of BOLI is summarized as follows as of the dates indicated (in thousands) Schedule
of Composition of BOLI</t>
        </is>
      </c>
    </row>
    <row r="5">
      <c r="A5" s="4" t="inlineStr">
        <is>
          <t>BOLI</t>
        </is>
      </c>
      <c r="B5" s="4" t="inlineStr">
        <is>
          <t xml:space="preserve">December 31,
2021 2020
Separate account $ 754 $ 747
General account 11,043 10,899
Hybrid 2,981 3,215
Total $ 14,778 $ 14,8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4" t="inlineStr">
        <is>
          <t>Schedule of Deposits</t>
        </is>
      </c>
      <c r="B3" s="4" t="inlineStr">
        <is>
          <t>Deposit balances
and interest expense by type of deposit are summarized as follows as of and for the periods indicated (in
thousands): Schedule of Deposits</t>
        </is>
      </c>
    </row>
    <row r="4">
      <c r="A4" s="4" t="inlineStr">
        <is>
          <t>DEPOSITS</t>
        </is>
      </c>
      <c r="B4" s="4" t="inlineStr">
        <is>
          <t xml:space="preserve">As
of and for the Years Ended December 31,
2021 2020
Balance Interest Balance Interest
Noninterest-bearing
demand $ 280,665 $ — $ 203,502 $ —
Interest-bearing demand 52,479 167 63,614 75
Money Market 500,862 1,888 384,838 1,915
Savings 16,106 13 10,584 8
Time Deposits 208,929 1,192 283,942 5,416
Deposits $ 1,059,041 $ 3,260 $ 946,480 $ 7,414 </t>
        </is>
      </c>
    </row>
    <row r="5">
      <c r="A5" s="4" t="inlineStr">
        <is>
          <t>Schedule of Maturities of Time Deposits</t>
        </is>
      </c>
      <c r="B5" s="4" t="inlineStr">
        <is>
          <t>Contractual
maturities of time deposit accounts are summarized as follows as of the date indicated (in
thousands) Schedule of Maturities of Time Deposits</t>
        </is>
      </c>
    </row>
    <row r="6">
      <c r="A6" s="4" t="inlineStr">
        <is>
          <t>DEPOSITS (Details 2)</t>
        </is>
      </c>
      <c r="B6" s="4" t="inlineStr">
        <is>
          <t xml:space="preserve">December
31,
2022 $ 158,868
2023 32,630
2024 4,326
2025 5,254
2026 7,814
Thereafter 37
Time Deposits $ 208,9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Dec. 31, 2021</t>
        </is>
      </c>
    </row>
    <row r="3">
      <c r="A3" s="4" t="inlineStr">
        <is>
          <t>Schedule of FHLB Advances</t>
        </is>
      </c>
      <c r="B3" s="4" t="inlineStr">
        <is>
          <t>FHLB advances
are summarized in the following table as of the date indicated (in thousands) Schedule of
FHLB Advances</t>
        </is>
      </c>
    </row>
    <row r="4">
      <c r="A4" s="4" t="inlineStr">
        <is>
          <t>BORROWINGS</t>
        </is>
      </c>
      <c r="B4" s="4" t="inlineStr">
        <is>
          <t xml:space="preserve">December
31, 2021
Balance Type Rate Maturity
$ 5,000 Fixed
Rate 0.40 % 9/29/2023
$ 5,000 0.40 %
December
31, 2020
Balance Type Rate Maturity
$ 5,000 Fixed
Rate 0.88 % 3/6/2023
5,000 Fixed
Rate 0.40 % 9/29/2023
2,000 Fixed
Rate 1.77 % 1/24/2025
2,000 Fixed
Rate 0.79 % 1/24/2030
2,000 Fixed
Rate 1.22 % 1/24/2030
$ 16,000 0.87 % </t>
        </is>
      </c>
    </row>
    <row r="5">
      <c r="A5" s="4" t="inlineStr">
        <is>
          <t>Schedule of Annual Maturities of FHLB Advances and Weighted Average Rates</t>
        </is>
      </c>
      <c r="B5" s="4" t="inlineStr">
        <is>
          <t>The scheduled
annual maturities of FHLB advances and respective weighted average rates are as follows as of the date indicated (in
thousands) Schedule of Annual Maturities of FHLB
Advances and Weighted Average Rates</t>
        </is>
      </c>
    </row>
    <row r="6">
      <c r="A6" s="4" t="inlineStr">
        <is>
          <t>BORROWINGS (Details 2)</t>
        </is>
      </c>
      <c r="B6" s="4" t="inlineStr">
        <is>
          <t>December
31, 2021
Year Balance Weighted
2023 $ 5,000 0.40 %
$ 5,000 0.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OST-EMPLOYMENT BENEFITS (Tables)</t>
        </is>
      </c>
      <c r="B1" s="2" t="inlineStr">
        <is>
          <t>12 Months Ended</t>
        </is>
      </c>
    </row>
    <row r="2">
      <c r="B2" s="2" t="inlineStr">
        <is>
          <t>Dec. 31, 2021</t>
        </is>
      </c>
    </row>
    <row r="3">
      <c r="A3" s="3" t="inlineStr">
        <is>
          <t>Postemployment Benefits [Abstract]</t>
        </is>
      </c>
    </row>
    <row r="4">
      <c r="A4" s="4" t="inlineStr">
        <is>
          <t>Schedule of Liabilities for Retirement and Insurance Plan</t>
        </is>
      </c>
      <c r="B4" s="4" t="inlineStr">
        <is>
          <t>The liabilities
for each plan are summarized as follows as of the dates indicated (in thousands) Schedule
of Liabilities for Retirement and Insurance Plan</t>
        </is>
      </c>
    </row>
    <row r="5">
      <c r="A5" s="4" t="inlineStr">
        <is>
          <t>POST-EMPLOYMENT BENEFITS</t>
        </is>
      </c>
      <c r="B5" s="4" t="inlineStr">
        <is>
          <t xml:space="preserve">December
31,
2021 2020
SERP $ 1,566 $ 1,237
Life Insurance 581 644
Total $ 2,147 $ 1,8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Stock option
activity and related information is presented below as of and for the periods indicated: Schedule
of Stock Option Activity</t>
        </is>
      </c>
    </row>
    <row r="5">
      <c r="A5" s="4" t="inlineStr">
        <is>
          <t>SHARE-BASED COMPENSATION</t>
        </is>
      </c>
      <c r="B5" s="4" t="inlineStr">
        <is>
          <t xml:space="preserve">Stock
Options
Options Weighted Weighted
Aggregate
December 31, 2019 685,518 $ 14.15
Granted 52,000 14.62
Exercised (70,018 ) 4.42
Forfeited (17,000 ) 13.70
December 31, 2020 650,500 15.27
Granted 107,500 24.21
Exercised (107,156 ) 12.88
Forfeited (16,000 ) 15.60
December 31, 2021 634,844 17.18 7.35 $ 6,234
Exercisable at December 31, 2021 267,010 $ 15.28 6.30 $ 3,130 </t>
        </is>
      </c>
    </row>
    <row r="6">
      <c r="A6" s="4" t="inlineStr">
        <is>
          <t>Schedule of Stock Options Outstanding</t>
        </is>
      </c>
      <c r="B6" s="4" t="inlineStr">
        <is>
          <t>Stock options outstanding
are summarized as follows as of December 31, 2021: Schedule
of Stock Options Outstanding</t>
        </is>
      </c>
    </row>
    <row r="7">
      <c r="A7" s="4" t="inlineStr">
        <is>
          <t>SHARE-BASED COMPENSATION (Details 2)</t>
        </is>
      </c>
      <c r="B7" s="4" t="inlineStr">
        <is>
          <t xml:space="preserve">Options
Outstanding Options
Exercisable
Shares Range Wtd
Ave Wtd
Ave Shares Wtd
Ave Wtd
Ave
188,844 $ 12.55 16.54 $ 14.26 5.91 134,910 $ 14.01 5.14
328,500 $ 16.55 16.55 7.48 128,100 16.55 7.48
117,500 $ 16.56 25.00 23.63 9.30 4,000 17.40 7.80
634,844 $ 17.18 7.35 267,010 $ 15.28 6.30 </t>
        </is>
      </c>
    </row>
    <row r="8">
      <c r="A8" s="4" t="inlineStr">
        <is>
          <t>Schedule of Assumptions of Fair Value of Options Granted</t>
        </is>
      </c>
      <c r="B8" s="4" t="inlineStr">
        <is>
          <t>The following
table illustrates the assumptions for the Black-Scholes model used in determining the fair value of options granted: Schedule
of Assumptions of Fair Value of Options Granted</t>
        </is>
      </c>
    </row>
    <row r="9">
      <c r="A9" s="4" t="inlineStr">
        <is>
          <t>SHARE-BASED COMPENSATION (Details 3)</t>
        </is>
      </c>
      <c r="B9" s="4" t="inlineStr">
        <is>
          <t>Year
Ended December 31,
2021 2020
Fair value per option $ 5.77 $ 3.34
Expected life (years) 6.5 6.5
Expected stock price volatility 29.92 % 31.09 %
Expected dividend yield 2.00 % 2.00 %
Risk-free interest rate 0.97 % 0.71 %
Expected forfeiture rate 0.00 % 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s</t>
        </is>
      </c>
      <c r="B4" s="4" t="inlineStr">
        <is>
          <t>The components
of income tax expense are summarized as follows for the years indicated (in
thousands) Schedule of Components
of Income Tax Expenses</t>
        </is>
      </c>
    </row>
    <row r="5">
      <c r="A5" s="4" t="inlineStr">
        <is>
          <t>INCOME TAXES</t>
        </is>
      </c>
      <c r="B5" s="4" t="inlineStr">
        <is>
          <t xml:space="preserve">For
the Years Ended December 31,
2021 2020
Current income taxes:
Federal $ 4,619 $ 2,962
State 802 424
Total
current tax expense 5,421 3,386
Deferred income tax benefit
Federal (209 ) (854 )
State (110 ) (72 )
Total
deferred tax benefit (319 ) (926 )
Change in valuation allowance 72 42
Total income tax expense $ 5,174 $ 2,502 </t>
        </is>
      </c>
    </row>
    <row r="6">
      <c r="A6" s="4" t="inlineStr">
        <is>
          <t>Schedule of Effective Income Tax Reconciliation</t>
        </is>
      </c>
      <c r="B6" s="4" t="inlineStr">
        <is>
          <t>The differences
between actual income tax expense and the amount computed by applying the statutory federal income tax rate of 21% (in thousands) Schedule of Effective Income
Tax Reconciliation</t>
        </is>
      </c>
    </row>
    <row r="7">
      <c r="A7" s="4" t="inlineStr">
        <is>
          <t>INCOME TAXES (Details 2)</t>
        </is>
      </c>
      <c r="B7" s="4" t="inlineStr">
        <is>
          <t>For the Years Ended
December 31,
2021 2020
Computed income tax expense $ 4,471 $ 2,341
Change in valuation allowance 72 42
State income tax, net of federal benefit 619 271
Nontaxable municipal security income (67 ) (48 )
Nontaxable BOLI income (99 ) (100 )
Effect of equity compensation 130 81
Change in enacted state income tax rate (7 ) 19
Other 55 (104 )
Actual income tax expense $ 5,174 $ 2,502
Effective tax rate 24.3 % 22.4 %</t>
        </is>
      </c>
    </row>
    <row r="8">
      <c r="A8" s="4" t="inlineStr">
        <is>
          <t>Schedule of Deferred Tax Assets and Liabilities</t>
        </is>
      </c>
      <c r="B8" s="4" t="inlineStr">
        <is>
          <t>The components
of net deferred taxes as of the periods indicated are summarized as follows as of the dates indicated (in
thousands) Schedule of Deferred Tax
Assets and Liabilities</t>
        </is>
      </c>
    </row>
    <row r="9">
      <c r="A9" s="4" t="inlineStr">
        <is>
          <t>INCOME TAXES (Details 3)</t>
        </is>
      </c>
      <c r="B9" s="4" t="inlineStr">
        <is>
          <t xml:space="preserve">As
of December 31,
2021 2020
Deferred tax assets:
Allowance
for loan losses $ 2,994 $ 2,730
Deferred
compensation and post-employment benefits 342 269
Equity
compensation 75 116
Valuation
reserve for other real estate 273 336
South
Carolina NOL carryover 378 305
Unrealized
losses on securities — 36
Deferred
loan costs 115 208
Other — 2
Gross
deferred tax assets 4,177 4,002
Less:
valuation allowance (377 ) (305 )
Total
deferred tax assets 3,800 3,697
Deferred tax liabilities:
Non-accrual
interest 1 1
Prepaid
expenses 127 101
Unrealized
gains on securities 328 635
Fixed
Assets 365 453
Investment
in partnerships 6 6
Other
reserves 5 —
Total
deferred tax liabilities 832 1,196
Net deferred tax asset $ 2,968 $ 2,5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 per Share</t>
        </is>
      </c>
      <c r="B4" s="4" t="inlineStr">
        <is>
          <t>The following
is a reconciliation of the numerator and denominator of basic and diluted net income per share of common stock as of the dates indicated
(in thousands, except per share data) Schedule of Earning per Share</t>
        </is>
      </c>
    </row>
    <row r="5">
      <c r="A5" s="4" t="inlineStr">
        <is>
          <t>EARNINGS PER SHARE</t>
        </is>
      </c>
      <c r="B5" s="4" t="inlineStr">
        <is>
          <t xml:space="preserve">Years
ended
December
31,
2021 2020
Numerator:
Net
income $ 16,114 $ 8,645
Preferred
stock dividends (120 ) (97 )
Net income
applicable to common equity 15,994 8,548
Undistributed
earnings allocated to participating securities (767 ) (377 )
Net income
applicable to common shareholders $ 15,227 $ 8,171
Denominator:
Basic
- Total weighted-average basic shares outstandings 5,157,858 5,215,182
Stock
options 129,555 58,168
Diluted
- Total weighted-average diluted shares outstanding 5,287,413 5,273,350
Basic income per share $ 2.95 $ 1.57
Diluted income per share $ 2.88 $ 1.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Changes in Accumulated Other Comprehensive Income</t>
        </is>
      </c>
      <c r="B4" s="4" t="inlineStr">
        <is>
          <t xml:space="preserve">The components
of accumulated other comprehensive income and changes in those components are presented in the tables below as of and for the years indicated
(in thousands) Schedule of Changes
in Accumulated Other Comprehensive Income
Year
ended December 31, 2021
AFS
Total
Balance, beginning of period $ 2,159 $ 2,159
Change in net unrealized holding
gains on AFS securities (2,063 ) (2,063 )
Reclassification adjustment
for net AFS securities losses realized in net income 819 819
Income tax effect 271 271
Balance, end of period $ 1,186 $ 1,186
Year
ended December 31, 2020
AFS
Total
Balance, beginning of period $ 184 $ 184
Change in net unrealized holding
gains on AFS securities 2,911 2,911
Reclassification adjustment
for net AFS securities gains realized in net income (392 ) (392 )
Income tax effect (544 ) (544 )
Balance, end of period $ 2,159 $ 2,159 </t>
        </is>
      </c>
    </row>
    <row r="5">
      <c r="A5" s="4" t="inlineStr">
        <is>
          <t>[custom:DisclosureAccumulatedOtherComprehensiveIncomeDetailsAbstract]</t>
        </is>
      </c>
      <c r="B5" s="4" t="inlineStr">
        <is>
          <t xml:space="preserve">Year
ended December 31, 2021
AFS
Total
Balance, beginning of period $ 2,159 $ 2,159
Change in net unrealized holding
gains on AFS securities (2,063 ) (2,063 )
Reclassification adjustment
for net AFS securities losses realized in net income 819 819
Income tax effect 271 271
Balance, end of period $ 1,186 $ 1,186
Year
ended December 31, 2020
AFS
Total
Balance, beginning of period $ 184 $ 184
Change in net unrealized holding
gains on AFS securities 2,911 2,911
Reclassification adjustment
for net AFS securities gains realized in net income (392 ) (392 )
Income tax effect (544 ) (544 )
Balance, end of period $ 2,159 $ 2,159 </t>
        </is>
      </c>
    </row>
    <row r="6">
      <c r="A6" s="4" t="inlineStr">
        <is>
          <t>Schedule of Income affected by Accumulated Other Comprehensive Income</t>
        </is>
      </c>
      <c r="B6" s="4" t="inlineStr">
        <is>
          <t xml:space="preserve">The line items
in the Consolidated Statements of Income affected by amounts reclassified from accumulated other comprehensive income are presented below
as of the dates indicated (in thousands) Schedule of Income
affected by Accumulated Other Comprehensive Income
Years
ended December 31,
2021 2020 Income Statement Line Item Affected
Available-for-sale
securities $ (819 ) $ 392 Gain
(loss) on sale of investment securities available for sale, net
Income tax effect 199 (88 ) Income
tax benefit (expense)
Total reclassified out of AOCI,
net of tax $ (620 ) $ 304 Net
income </t>
        </is>
      </c>
    </row>
    <row r="7">
      <c r="A7" s="4" t="inlineStr">
        <is>
          <t>[custom:DisclosureAccumulatedOtherComprehensiveIncomeDetails2Abstract]</t>
        </is>
      </c>
      <c r="B7" s="4" t="inlineStr">
        <is>
          <t xml:space="preserve">Years
ended December 31,
2021 2020 Income Statement Line Item Affected
Available-for-sale
securities $ (819 ) $ 392 Gain
(loss) on sale of investment securities available for sale, net
Income tax effect 199 (88 ) Income
tax benefit (expense)
Total reclassified out of AOCI,
net of tax $ (620 ) $ 304 Net
incom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Income Statement [Abstract]</t>
        </is>
      </c>
    </row>
    <row r="4">
      <c r="A4" s="4" t="inlineStr">
        <is>
          <t>Net income</t>
        </is>
      </c>
      <c r="B4" s="5" t="n">
        <v>16114</v>
      </c>
      <c r="C4" s="5" t="n">
        <v>8645</v>
      </c>
    </row>
    <row r="5">
      <c r="A5" s="3" t="inlineStr">
        <is>
          <t>Other comprehensive income:</t>
        </is>
      </c>
    </row>
    <row r="6">
      <c r="A6" s="4" t="inlineStr">
        <is>
          <t>Change in unrealized holding gains (losses) on securities available for sale</t>
        </is>
      </c>
      <c r="B6" s="6" t="n">
        <v>-2063</v>
      </c>
      <c r="C6" s="6" t="n">
        <v>2911</v>
      </c>
    </row>
    <row r="7">
      <c r="A7" s="4" t="inlineStr">
        <is>
          <t>Reclassification adjustment for securities (gains) losses realized in Net income</t>
        </is>
      </c>
      <c r="B7" s="6" t="n">
        <v>819</v>
      </c>
      <c r="C7" s="6" t="n">
        <v>-392</v>
      </c>
    </row>
    <row r="8">
      <c r="A8" s="4" t="inlineStr">
        <is>
          <t>Other comprehensive income (loss), before tax</t>
        </is>
      </c>
      <c r="B8" s="6" t="n">
        <v>-1244</v>
      </c>
      <c r="C8" s="6" t="n">
        <v>2519</v>
      </c>
    </row>
    <row r="9">
      <c r="A9" s="4" t="inlineStr">
        <is>
          <t>Income tax effect related to items of other comprehensive income (loss)</t>
        </is>
      </c>
      <c r="B9" s="6" t="n">
        <v>271</v>
      </c>
      <c r="C9" s="6" t="n">
        <v>-544</v>
      </c>
    </row>
    <row r="10">
      <c r="A10" s="4" t="inlineStr">
        <is>
          <t>Total other comprehensive income (loss), after tax</t>
        </is>
      </c>
      <c r="B10" s="6" t="n">
        <v>-973</v>
      </c>
      <c r="C10" s="6" t="n">
        <v>1975</v>
      </c>
    </row>
    <row r="11">
      <c r="A11" s="4" t="inlineStr">
        <is>
          <t>Comprehensive income</t>
        </is>
      </c>
      <c r="B11" s="5" t="n">
        <v>15141</v>
      </c>
      <c r="C11" s="5" t="n">
        <v>106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Schedule of Reportable Segment</t>
        </is>
      </c>
      <c r="B4" s="4" t="inlineStr">
        <is>
          <t>Schedule of Reportable Segment</t>
        </is>
      </c>
    </row>
    <row r="5">
      <c r="A5" s="4" t="inlineStr">
        <is>
          <t>REPORTABLE SEGMENTS</t>
        </is>
      </c>
      <c r="B5" s="4" t="inlineStr">
        <is>
          <t xml:space="preserve">As
of and for the year ended December 31, 2021
Core
Bank CarBucks Other Total
Interest income $ 34,625 $ 18,694 $ 1,689 $ 55,008
Interest expense 1,919 1,472 1,727 5,118
Net interest
income 32,706 17,222 (38 ) 49,890
Provision for loan losses 865 405 — 1,270
Noninterest income 4,106 178 (475 ) 3,809
Noninterest expense 21,154 9,931 56 31,141
Net income
before taxes 14,793 7,064 (569 ) 21,288
Income tax expense 3,200 1,717 257 5,174
Net income $ 11,593 $ 5,347 $ (826 ) $ 16,114
Total assets $ 979,907 $ 97,075 $ 126,740 $ 1,203,722
As
of and for the year ended December 31, 2020
Core
Bank CarBucks Other Total
Interest income $ 32,346 $ 16,555 $ 1,430 $ 50,331
Interest expense 5,920 1,662 1,035 8,617
Net interest
income 26,426 14,893 395 41,714
Provision for loan losses 2,087 986 — 3,073
Noninterest income 1,578 167 807 2,552
Noninterest expense 20,376 9,613 57 30,046
Net income
before taxes 5,541 4,461 1,145 11,147
Income tax expense 1,243 1,001 258 2,502
Net income $ 4,298 $ 3,460 $ 887 $ 8,645
Total assets $ 881,150 $ 82,567 $ 126,062 $ 1,089,7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4" t="inlineStr">
        <is>
          <t>Schedule of actual capital amounts and ratios as well as minimum amounts for each regulatory defined category for the bank and the company</t>
        </is>
      </c>
      <c r="B3" s="4" t="inlineStr">
        <is>
          <t>The tables below
summarize the capital amounts and ratios of the Bank and the minimum regulatory requirements in accordance with Basel III and the prompt
corrective action provisions at the dates indicated (in thousands): Schedule of actual capital amounts and ratios as well as minimum amounts for each regulatory defined category for the bank and the
company
Actual For
Capital Adequacy Purposes (1) To
Be Well-Capitalized Under Prompt Corrective Action Provisions
Amount Ratio Amount Ratio Amount Ratio
As of December 31, 2021:
Tier 1
Leverage Capital $ 123,344 10.21% $ 48,317 &gt; 4.00% $ 60,396 &gt; 5.00%
Common Equity Tier
1 Capital $ 123,344 12.24% $ 70,517 &gt; 7.00% $ 65,480 &gt; 6.50%
Tier 1 Risk-based
Capital $ 123,344 12.24% $ 85,628 &gt; 8.50% $ 80,591 &gt; 8.00%
Total Risk-based Capital $ 135,951 13.50% $ 105,776 &gt; 10.50% $ 100,739 &gt; 10.00%
As of December 31, 2020:
Tier 1 Leverage Capital $ 105,820 10.05% $ 36,100 &gt; 4.00% $ 45,125 &gt; 5.00%
Common Equity
Tier 1 Capital $ 105,820 11.73% $ 63,174 &gt; 7.00% $ 58,662 &gt; 6.50%
Tier 1 Risk-based
Capital $ 105,820 11.73% $ 76,712 &gt; 8.50% $ 72,199 &gt; 8.00%
Total Risk-based Capital $ 117,117 12.98% $ 94,761 &gt; 10.50% $ 90,249 &gt; 10.00%
(1) Includes capital conservation buffer of 2.50%. 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 The Company is not subject to the prompt corrective action provisions applicable
to the Bank. The tables below summarize the capital amounts and ratios of the Company and the minimum regulatory requirements in accordance
with Basel III at the dates indicated (in thousands)
Actual For
Capital Adequacy Purposes (1)
As
of December 31, 2021: Amount Ratio Amount Ratio
Tier I Leverage
Capital $ 103,730 8.59% $ 48,327 &gt; 4.00%
Common Equity Tier 1 Capital $ 95,482 9.47% $ 70,574 &gt; 7.00%
Tier I Risk-based Capital $ 103,730 10.29% $ 85,696 &gt; 8.50%
Total Risk Based Capital $ 143,963 14.28% $ 105,860 &gt; 10.50%
As of December 31, 2020:
Tier I Leverage Capital $ 91,876 8.72% $ 42,189 &gt; 4.00%
Common Equity Tier 1 Capital $ 83,629 9.26% $ 63,248 &gt; 7.00%
Tier I Risk-based Capital $ 91,876 10.17% $ 76,801 &gt; 8.50%
Total Risk Based Capital $ 130,683 14.46% $ 94,871 &gt; 10.50%
(1) Includes capital conservation buffer of 2.50%.</t>
        </is>
      </c>
    </row>
    <row r="4">
      <c r="A4" s="4" t="inlineStr">
        <is>
          <t>[custom:DisclosureRegulatoryMattersDetailsAbstract]</t>
        </is>
      </c>
      <c r="B4" s="4" t="inlineStr">
        <is>
          <t>Actual For
Capital Adequacy Purposes (1) To
Be Well-Capitalized Under Prompt Corrective Action Provisions
Amount Ratio Amount Ratio Amount Ratio
As of December 31, 2021:
Tier 1
Leverage Capital $ 123,344 10.21% $ 48,317 &gt; 4.00% $ 60,396 &gt; 5.00%
Common Equity Tier
1 Capital $ 123,344 12.24% $ 70,517 &gt; 7.00% $ 65,480 &gt; 6.50%
Tier 1 Risk-based
Capital $ 123,344 12.24% $ 85,628 &gt; 8.50% $ 80,591 &gt; 8.00%
Total Risk-based Capital $ 135,951 13.50% $ 105,776 &gt; 10.50% $ 100,739 &gt; 10.00%
As of December 31, 2020:
Tier 1 Leverage Capital $ 105,820 10.05% $ 36,100 &gt; 4.00% $ 45,125 &gt; 5.00%
Common Equity
Tier 1 Capital $ 105,820 11.73% $ 63,174 &gt; 7.00% $ 58,662 &gt; 6.50%
Tier 1 Risk-based
Capital $ 105,820 11.73% $ 76,712 &gt; 8.50% $ 72,199 &gt; 8.00%
Total Risk-based Capital $ 117,117 12.98% $ 94,761 &gt; 10.50% $ 90,249 &gt; 10.00%
(1) Includes capital conservation buffer of 2.50%. 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 The Company is not subject to the prompt corrective action provisions applicable
to the Bank. The tables below summarize the capital amounts and ratios of the Company and the minimum regulatory requirements in accordance
with Basel III at the dates indicated (in thousands)
Actual For
Capital Adequacy Purposes (1)
As
of December 31, 2021: Amount Ratio Amount Ratio
Tier I Leverage
Capital $ 103,730 8.59% $ 48,327 &gt; 4.00%
Common Equity Tier 1 Capital $ 95,482 9.47% $ 70,574 &gt; 7.00%
Tier I Risk-based Capital $ 103,730 10.29% $ 85,696 &gt; 8.50%
Total Risk Based Capital $ 143,963 14.28% $ 105,860 &gt; 10.50%
As of December 31, 2020:
Tier I Leverage Capital $ 91,876 8.72% $ 42,189 &gt; 4.00%
Common Equity Tier 1 Capital $ 83,629 9.26% $ 63,248 &gt; 7.00%
Tier I Risk-based Capital $ 91,876 10.17% $ 76,801 &gt; 8.50%
Total Risk Based Capital $ 130,683 14.46% $ 94,871 &gt; 10.50%
(1) Includes capital conservation buffer of 2.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Schedule of Financial Assets Measured at Fair Value on Recurring Basis</t>
        </is>
      </c>
      <c r="B4" s="4" t="inlineStr">
        <is>
          <t>Financial assets
measured at fair value on a recurring basis segregated by the level of valuation inputs within the fair value hierarchy utilized to measure
fair value are presented below as of the dates indicated (in thousands) Schedule of Financial Assets Measured at Fair Value on Recurring Basis</t>
        </is>
      </c>
    </row>
    <row r="5">
      <c r="A5" s="4" t="inlineStr">
        <is>
          <t>FAIR VALUE DISCLOSURES</t>
        </is>
      </c>
      <c r="B5" s="4" t="inlineStr">
        <is>
          <t xml:space="preserve">December
31, 2021
Level
1 Level
2 Level
3 Total
Assets:
U.S. government
agencies $ — $ 9,439 $ — $ 9,439
State and municipal obligations — 26,677 — 26,677
Mortgage-backed securities
- agency — 33,418 — 33,418
Collateralized mortgage obligations
- agency — 27,435 — 27,435
Asset-backed securities — 2,590 — 2,590
Corporate bonds — — 12,403 12,403
Total
recurring assets at fair value $ — $ 99,559 $ 12,403 $ 111,962
December
31, 2020
Level
1 Level
2 Level
3 Total
Assets:
State and municipal
obligations $ — $ 17,820 $ — $ 17,820
Mortgage-backed securities
- agency — 31,487 — 31,487
Collateralized mortgage obligations
- agency — 50,560 — 50,560
Asset-backed securities — 6,235 — 6,235
Corporate bonds — — 4,605 4,605
Total
recurring assets at fair value $ — $ 106,102 $ 4,605 $ 110,707 </t>
        </is>
      </c>
    </row>
    <row r="6">
      <c r="A6" s="4" t="inlineStr">
        <is>
          <t>Schedule of Changes in Assets Measured at Fair Value on Recurring Basis</t>
        </is>
      </c>
      <c r="B6" s="4" t="inlineStr">
        <is>
          <t>The changes
in assets measured at fair value on a recurring basis for which we have utilized Level 3 inputs to determine fair value are presented
in the following table for the years indicated (in thousands) Schedule of Changes in Assets Measured at Fair Value on Recurring Basis</t>
        </is>
      </c>
    </row>
    <row r="7">
      <c r="A7" s="4" t="inlineStr">
        <is>
          <t>FAIR VALUE DISCLOSURES (Details 2)</t>
        </is>
      </c>
      <c r="B7" s="4" t="inlineStr">
        <is>
          <t xml:space="preserve">Years
ended December 31,
2021 2020
Balance at beginning of period $ 4,605 $ 500
Corporate
bond additions 7,700 4,000
Corporate
bond fair value adjustments 98 105
Balance at end of period $ 12,403 $ 4,605 </t>
        </is>
      </c>
    </row>
    <row r="8">
      <c r="A8" s="4" t="inlineStr">
        <is>
          <t>Schedule of NonFinancial Assets Measured at Fair Value on NonRecurring Basis</t>
        </is>
      </c>
      <c r="B8" s="4" t="inlineStr">
        <is>
          <t>Nonfinancial
assets measured at fair value on a nonrecurring basis segregated by the level of the valuation inputs within the fair value hierarchy
utilized to measure fair value are presented below as of the dates indicated (in
thousands) Schedule of NonFinancial Assets Measured at Fair Value on NonRecurring Basis</t>
        </is>
      </c>
    </row>
    <row r="9">
      <c r="A9" s="4" t="inlineStr">
        <is>
          <t>FAIR VALUE DISCLOSURES (Details 3)</t>
        </is>
      </c>
      <c r="B9" s="4" t="inlineStr">
        <is>
          <t xml:space="preserve">December
31, 2021
Level
1 Level
2 Level
3 Total
Collateral dependent impaired
loans:
One-to
four family residential $ — $ — $ 106 $ 106
Commercial
real estate — — 630 630
Commercial — — 28 28
Real estate owned:
Other
construction and land — — 842 842
Total $ — $ — $ 1,606 $ 1,606 </t>
        </is>
      </c>
    </row>
    <row r="10">
      <c r="A10" s="4" t="inlineStr">
        <is>
          <t>Schedule of Unobservable Inputs measured at Fair Value</t>
        </is>
      </c>
      <c r="B10" s="4" t="inlineStr">
        <is>
          <t>The following
table provides information describing the unobservable inputs used in Level 3 fair value measurements at December 31, 2021 and 2020. Schedule of Unobservable Inputs measured at Fair Value</t>
        </is>
      </c>
    </row>
    <row r="11">
      <c r="A11" s="4" t="inlineStr">
        <is>
          <t>FAIR VALUE DISCLOSURES (Details 4)</t>
        </is>
      </c>
      <c r="B11" s="4" t="inlineStr">
        <is>
          <t xml:space="preserve">2021 2020
Valuation Technique Unobservable Input General General
Impaired loans Discounted Appraisals Collateral discounts 0% 15% 0% 30%
Real estate owned Discounted Appraisals Collateral discounts and estimated selling cost 10% 43% 0% 40%
Corporate bonds Discounted Cash Flows Recent similar executed financing transactions 0% 4% 0% 5.5% </t>
        </is>
      </c>
    </row>
    <row r="12">
      <c r="A12" s="4" t="inlineStr">
        <is>
          <t>Schedule of Estimated Fair Value Financial Assets and Liabilities</t>
        </is>
      </c>
      <c r="B12" s="4" t="inlineStr">
        <is>
          <t>The estimated
fair value of the Company's financial assets and financial liabilities are summarized as follows at the dates indicated (in
thousands) Schedule of Estimated Fair Value Financial Assets and Liabilities</t>
        </is>
      </c>
    </row>
    <row r="13">
      <c r="A13" s="4" t="inlineStr">
        <is>
          <t>FAIR VALUE DISCLOSURES (Details 5)</t>
        </is>
      </c>
      <c r="B13" s="4" t="inlineStr">
        <is>
          <t xml:space="preserve">Fair
Value Measurements at December 31, 2021
Carrying
Amount Total Level
1 Level
2 Level
3
Assets:
Cash and equivalents $ 124,101 $ 124,101 $ 124,101 $ — $ —
Securities available for sale 111,962 111,962 — 99,559 12,403
Loans receivable, net 933,475 923,958 — — 923,958
Other investments, at cost 2,984 2,984 — 2,984 —
Accrued interest receivable 4,808 4,808 — 4,808 —
BOLI 14,778 14,778 — 14,778 —
Liabilities:
Demand deposits, money market
and savings $ 850,112 $ 850,112 $ — $ 850,112 $ —
Time deposits 208,929 209,005 — 209,005 —
Federal Home Loan Bank advances 5,000 5,054 — 5,054 —
Junior subordinated debentures 35,864 36,113 — 36,113 —
Accrued interest payable 383 383 — 383 —
Fair
Value Measurements at December 31, 2020
Carrying
Amount Total Level
1 Level
2 Level
3
Assets:
Cash and equivalents $ 63,025 $ 63,025 $ 63,025 $ — $ —
Securities available for sale 110,707 110,707 — 106,102 4,605
Loans receivable, net 878,545 869,602 — — 869,602
Other investments, at cost 6,252 6,252 — 6,252 —
Accrued interest receivable 5,704 5,704 — 5,704 —
BOLI 14,861 14,861 — 14,861 —
Liabilities:
Demand deposits, money market
and savings $ 662,538 $ 662,538 $ — $ 662,538 $ —
Time deposits 283,942 284,655 — 284,655
Federal Home Loan Bank advances 16,000 16,274 — 16,274 —
Junior subordinated debentures 35,744 34,234 — 34,234 —
Accrued interest payable 336 336 — 336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any Lease Right-Of-Use Assets and Lease Liability</t>
        </is>
      </c>
      <c r="B4" s="4" t="inlineStr">
        <is>
          <t>The following
table summarizes the Company’s lease right-of-use assets and lease liability as follows at the dates indicated (in
thousands) Schedule
of Company Lease Right-Of-Use Assets and Lease Liability</t>
        </is>
      </c>
    </row>
    <row r="5">
      <c r="A5" s="4" t="inlineStr">
        <is>
          <t>LEASES</t>
        </is>
      </c>
      <c r="B5" s="4" t="inlineStr">
        <is>
          <t xml:space="preserve">Classification December
31, 2021 December
31, 2020
Lease right-of-use asset
Operating
lease right-of-use assets Other
assets $ 1,778 $ 422
Finance
lease right-of-use assets Other
assets 100 —
Total
lease right-of-use asset $ 1,878 $ 422
Leaes liability
Operating
lease liability Accrued
expenses and other liabilities $ 1,778 $ 422
Fiance
lease liability Accrued
expenses and other liabilities 94 —
Total
lease liability $ 1,872 $ 422 </t>
        </is>
      </c>
    </row>
    <row r="6">
      <c r="A6" s="4" t="inlineStr">
        <is>
          <t>Schedule of Lease Liabilities Maturities</t>
        </is>
      </c>
      <c r="B6" s="4" t="inlineStr">
        <is>
          <t>Maturities of
lease liabilities as of December 31, 2021 were as follows (in thousands) Schedule of Lease Liabilities Maturities</t>
        </is>
      </c>
    </row>
    <row r="7">
      <c r="A7" s="4" t="inlineStr">
        <is>
          <t>LEASES (Details 2)</t>
        </is>
      </c>
      <c r="B7" s="4" t="inlineStr">
        <is>
          <t xml:space="preserve">Operating
Leases Finance
Leases Total
Leases
2022 $ 201 $ 37 $ 238
2023 201 37 238
2024 201 20 221
2025 201 — 201
2026 201 — 201
Thereafter 958 — 958
Total
undiscounted lease payments 1,963 94 2,057
Discount effect of cash flows (185 ) — (185 )
Total
lease liability $ 1,778 $ 94 $ 1,8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 [Table Text Block]</t>
        </is>
      </c>
    </row>
    <row r="5">
      <c r="A5" s="4" t="inlineStr">
        <is>
          <t>Condensed Balance Sheets</t>
        </is>
      </c>
      <c r="B5" s="4" t="inlineStr">
        <is>
          <t xml:space="preserve">Condensed Balance Sheets
December 31,
2021 2020
Assets
Cash $ 7,671 $ 12,537
Equity investment in bank subsidiary 125,268 108,716
Equity investment in trust 247 247
Other assets 403 964
Total assets $ 133,589 $ 122,464
Liabilities and Shareholders' Equity
Junior subordinated debentures $ 35,864 $ 35,744
Other liabilities 320 195
Shareholders' equity 97,405 86,525
Total liabilities and shareholders' equity $ 133,589 $ 122,464 </t>
        </is>
      </c>
    </row>
    <row r="6">
      <c r="A6" s="4" t="inlineStr">
        <is>
          <t>Condensed Income Statement [Table Text Block]</t>
        </is>
      </c>
    </row>
    <row r="7">
      <c r="A7" s="4" t="inlineStr">
        <is>
          <t>Condensed Statements of Income</t>
        </is>
      </c>
      <c r="B7" s="4" t="inlineStr">
        <is>
          <t xml:space="preserve">Condensed
Statements of Income
Year
Ended December 31,
2021 2020
Income
Interest income $ 5 $ 7
Total
income 5 7
Expenses
Interest 1,727 1,035
Other 64 57
Total
expenses 1,791 1,092
Loss before
income taxes and equity in undistributed income of subsidiary (1,786 ) (1,085 )
Income tax benefit allocated
from consolidated income tax return 375 228
Loss before
equity in undistributed income of subsidiary (1,411 ) (857 )
Equity in earnings of subsidiary
greater than dividends received 17,525 9,502
Net
income $ 16,114 $ 8,645 </t>
        </is>
      </c>
    </row>
    <row r="8">
      <c r="A8" s="4" t="inlineStr">
        <is>
          <t>Condensed Cash Flow Statement [Table Text Block]</t>
        </is>
      </c>
    </row>
    <row r="9">
      <c r="A9" s="4" t="inlineStr">
        <is>
          <t>Condensed Statements of Cash Flows</t>
        </is>
      </c>
      <c r="B9" s="4" t="inlineStr">
        <is>
          <t xml:space="preserve">Condensed
Statements of Cash Flows
For
the Year Ended
2021 2020
Cash flows from operating
activities:
Net income $ 16,114 $ 8,645
Adjustments to reconcile net
income to net cash used in operating activities
Amortization
of junior subordinated notes issuance costs 120 —
Equity
in undistributed earnings of subsidiary (17,525 ) (9,502 )
Share-based
compensation expense 585 711
Decrease
(increase) in other assets 561 (100 )
Decrease
in other liabilities 125 161
Net
cash used in operating activities (20 ) (85 )
Cash flows from investing
activities:
Investment
in subsidiary — (6,000 )
Net
cash used in investing activities — (6,000 )
Cash flows from financing
activities:
Repurchase
of common stock (3,946 ) —
Repurchase
of preferred stock (94 ) —
Proceeds
from issuance of subordinated debt, net of issuance costs — 17,602
Cash received
upon exercise of stock options 1,380 309
Cash dividends
paid on common stock (2,066 ) (1,668 )
Cash dividends
paid on preferred stock (120 ) (97 )
Net
cash provided by financing activities (4,846 ) 16,146
Net
change in cash and cash equivalents (4,866 ) 10,061
Cash and cash equivalents,
beginning of year 12,537 2,476
Cash
and cash equivalents, end of year $ 7,671 $ 12,537
Supplemental disclosures
of cash flow information:
Cash paid
during the year for:
Interest
on junior subordinated debt $ 1,482 $ 8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Unamortized Debt Issuance Expense</t>
        </is>
      </c>
      <c r="B4" s="5" t="n">
        <v>400</v>
      </c>
      <c r="C4" s="5" t="n">
        <v>500</v>
      </c>
    </row>
    <row r="5">
      <c r="A5" s="4" t="inlineStr">
        <is>
          <t>Property, Plant and Equipment, Other Types [Member] | Minimum [Member]</t>
        </is>
      </c>
    </row>
    <row r="6">
      <c r="A6" s="3" t="inlineStr">
        <is>
          <t>Property, Plant and Equipment [Line Items]</t>
        </is>
      </c>
    </row>
    <row r="7">
      <c r="A7" s="4" t="inlineStr">
        <is>
          <t>Property, Plant and Equipment, Useful Life</t>
        </is>
      </c>
      <c r="B7" s="4" t="inlineStr">
        <is>
          <t>3 years</t>
        </is>
      </c>
    </row>
    <row r="8">
      <c r="A8" s="4" t="inlineStr">
        <is>
          <t>Property, Plant and Equipment, Other Types [Member] | Maximum [Member]</t>
        </is>
      </c>
    </row>
    <row r="9">
      <c r="A9" s="3" t="inlineStr">
        <is>
          <t>Property, Plant and Equipment [Line Items]</t>
        </is>
      </c>
    </row>
    <row r="10">
      <c r="A10" s="4" t="inlineStr">
        <is>
          <t>Property, Plant and Equipment, Useful Life</t>
        </is>
      </c>
      <c r="B10" s="4" t="inlineStr">
        <is>
          <t>4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USD ($) $ in Thousands</t>
        </is>
      </c>
      <c r="B1" s="2" t="inlineStr">
        <is>
          <t>12 Months Ended</t>
        </is>
      </c>
    </row>
    <row r="2">
      <c r="B2" s="2" t="inlineStr">
        <is>
          <t>Dec. 31, 2021</t>
        </is>
      </c>
      <c r="C2" s="2" t="inlineStr">
        <is>
          <t>Dec. 31, 2020</t>
        </is>
      </c>
    </row>
    <row r="3">
      <c r="A3" s="3" t="inlineStr">
        <is>
          <t>Net Investment Income [Line Items]</t>
        </is>
      </c>
    </row>
    <row r="4">
      <c r="A4" s="4" t="inlineStr">
        <is>
          <t>Debt Securities, Available-for-sale, Amortized Cost</t>
        </is>
      </c>
      <c r="B4" s="5" t="n">
        <v>110448</v>
      </c>
      <c r="C4" s="5" t="n">
        <v>107949</v>
      </c>
    </row>
    <row r="5">
      <c r="A5" s="4" t="inlineStr">
        <is>
          <t>Available-for-sale Securities, Gross Unrealized Gain</t>
        </is>
      </c>
      <c r="B5" s="6" t="n">
        <v>2170</v>
      </c>
      <c r="C5" s="6" t="n">
        <v>2925</v>
      </c>
    </row>
    <row r="6">
      <c r="A6" s="4" t="inlineStr">
        <is>
          <t>Available-for-sale Securities, Gross Unrealized Loss</t>
        </is>
      </c>
      <c r="B6" s="6" t="n">
        <v>-656</v>
      </c>
      <c r="C6" s="6" t="n">
        <v>-167</v>
      </c>
    </row>
    <row r="7">
      <c r="A7" s="4" t="inlineStr">
        <is>
          <t>Available-for-sale Securities</t>
        </is>
      </c>
      <c r="B7" s="6" t="n">
        <v>111962</v>
      </c>
      <c r="C7" s="6" t="n">
        <v>110707</v>
      </c>
    </row>
    <row r="8">
      <c r="A8" s="4" t="inlineStr">
        <is>
          <t>US Government Agencies Debt Securities [Member]</t>
        </is>
      </c>
    </row>
    <row r="9">
      <c r="A9" s="3" t="inlineStr">
        <is>
          <t>Net Investment Income [Line Items]</t>
        </is>
      </c>
    </row>
    <row r="10">
      <c r="A10" s="4" t="inlineStr">
        <is>
          <t>Debt Securities, Available-for-sale, Amortized Cost</t>
        </is>
      </c>
      <c r="B10" s="6" t="n">
        <v>9479</v>
      </c>
    </row>
    <row r="11">
      <c r="A11" s="4" t="inlineStr">
        <is>
          <t>Available-for-sale Securities, Gross Unrealized Gain</t>
        </is>
      </c>
      <c r="B11" s="4" t="inlineStr">
        <is>
          <t xml:space="preserve"> </t>
        </is>
      </c>
    </row>
    <row r="12">
      <c r="A12" s="4" t="inlineStr">
        <is>
          <t>Available-for-sale Securities, Gross Unrealized Loss</t>
        </is>
      </c>
      <c r="B12" s="6" t="n">
        <v>-40</v>
      </c>
    </row>
    <row r="13">
      <c r="A13" s="4" t="inlineStr">
        <is>
          <t>Available-for-sale Securities</t>
        </is>
      </c>
      <c r="B13" s="6" t="n">
        <v>9439</v>
      </c>
    </row>
    <row r="14">
      <c r="A14" s="4" t="inlineStr">
        <is>
          <t>US States and Political Subdivisions Debt Securities [Member]</t>
        </is>
      </c>
    </row>
    <row r="15">
      <c r="A15" s="3" t="inlineStr">
        <is>
          <t>Net Investment Income [Line Items]</t>
        </is>
      </c>
    </row>
    <row r="16">
      <c r="A16" s="4" t="inlineStr">
        <is>
          <t>Debt Securities, Available-for-sale, Amortized Cost</t>
        </is>
      </c>
      <c r="B16" s="6" t="n">
        <v>26011</v>
      </c>
      <c r="C16" s="6" t="n">
        <v>16684</v>
      </c>
    </row>
    <row r="17">
      <c r="A17" s="4" t="inlineStr">
        <is>
          <t>Available-for-sale Securities, Gross Unrealized Gain</t>
        </is>
      </c>
      <c r="B17" s="6" t="n">
        <v>959</v>
      </c>
      <c r="C17" s="6" t="n">
        <v>1136</v>
      </c>
    </row>
    <row r="18">
      <c r="A18" s="4" t="inlineStr">
        <is>
          <t>Available-for-sale Securities, Gross Unrealized Loss</t>
        </is>
      </c>
      <c r="B18" s="6" t="n">
        <v>-293</v>
      </c>
      <c r="C18" s="6" t="n">
        <v>0</v>
      </c>
    </row>
    <row r="19">
      <c r="A19" s="4" t="inlineStr">
        <is>
          <t>Available-for-sale Securities</t>
        </is>
      </c>
      <c r="B19" s="6" t="n">
        <v>26677</v>
      </c>
      <c r="C19" s="6" t="n">
        <v>17820</v>
      </c>
    </row>
    <row r="20">
      <c r="A20" s="4" t="inlineStr">
        <is>
          <t>Mortgage-backed Securities, Issued by US Government Sponsored Enterprises [Member]</t>
        </is>
      </c>
    </row>
    <row r="21">
      <c r="A21" s="3" t="inlineStr">
        <is>
          <t>Net Investment Income [Line Items]</t>
        </is>
      </c>
    </row>
    <row r="22">
      <c r="A22" s="4" t="inlineStr">
        <is>
          <t>Debt Securities, Available-for-sale, Amortized Cost</t>
        </is>
      </c>
      <c r="B22" s="6" t="n">
        <v>33191</v>
      </c>
      <c r="C22" s="6" t="n">
        <v>31056</v>
      </c>
    </row>
    <row r="23">
      <c r="A23" s="4" t="inlineStr">
        <is>
          <t>Available-for-sale Securities, Gross Unrealized Gain</t>
        </is>
      </c>
      <c r="B23" s="6" t="n">
        <v>316</v>
      </c>
      <c r="C23" s="6" t="n">
        <v>463</v>
      </c>
    </row>
    <row r="24">
      <c r="A24" s="4" t="inlineStr">
        <is>
          <t>Available-for-sale Securities, Gross Unrealized Loss</t>
        </is>
      </c>
      <c r="B24" s="6" t="n">
        <v>-89</v>
      </c>
      <c r="C24" s="6" t="n">
        <v>-32</v>
      </c>
    </row>
    <row r="25">
      <c r="A25" s="4" t="inlineStr">
        <is>
          <t>Available-for-sale Securities</t>
        </is>
      </c>
      <c r="B25" s="6" t="n">
        <v>33418</v>
      </c>
      <c r="C25" s="6" t="n">
        <v>31487</v>
      </c>
    </row>
    <row r="26">
      <c r="A26" s="4" t="inlineStr">
        <is>
          <t>Collateralized Debt Obligations [Member]</t>
        </is>
      </c>
    </row>
    <row r="27">
      <c r="A27" s="3" t="inlineStr">
        <is>
          <t>Net Investment Income [Line Items]</t>
        </is>
      </c>
    </row>
    <row r="28">
      <c r="A28" s="4" t="inlineStr">
        <is>
          <t>Debt Securities, Available-for-sale, Amortized Cost</t>
        </is>
      </c>
      <c r="B28" s="6" t="n">
        <v>26968</v>
      </c>
      <c r="C28" s="6" t="n">
        <v>49441</v>
      </c>
    </row>
    <row r="29">
      <c r="A29" s="4" t="inlineStr">
        <is>
          <t>Available-for-sale Securities, Gross Unrealized Gain</t>
        </is>
      </c>
      <c r="B29" s="6" t="n">
        <v>535</v>
      </c>
      <c r="C29" s="6" t="n">
        <v>1194</v>
      </c>
    </row>
    <row r="30">
      <c r="A30" s="4" t="inlineStr">
        <is>
          <t>Available-for-sale Securities, Gross Unrealized Loss</t>
        </is>
      </c>
      <c r="B30" s="6" t="n">
        <v>-68</v>
      </c>
      <c r="C30" s="6" t="n">
        <v>-75</v>
      </c>
    </row>
    <row r="31">
      <c r="A31" s="4" t="inlineStr">
        <is>
          <t>Available-for-sale Securities</t>
        </is>
      </c>
      <c r="B31" s="6" t="n">
        <v>27435</v>
      </c>
      <c r="C31" s="6" t="n">
        <v>50560</v>
      </c>
    </row>
    <row r="32">
      <c r="A32" s="4" t="inlineStr">
        <is>
          <t>Asset-backed Securities [Member]</t>
        </is>
      </c>
    </row>
    <row r="33">
      <c r="A33" s="3" t="inlineStr">
        <is>
          <t>Net Investment Income [Line Items]</t>
        </is>
      </c>
    </row>
    <row r="34">
      <c r="A34" s="4" t="inlineStr">
        <is>
          <t>Debt Securities, Available-for-sale, Amortized Cost</t>
        </is>
      </c>
      <c r="B34" s="6" t="n">
        <v>2599</v>
      </c>
      <c r="C34" s="6" t="n">
        <v>6268</v>
      </c>
    </row>
    <row r="35">
      <c r="A35" s="4" t="inlineStr">
        <is>
          <t>Available-for-sale Securities, Gross Unrealized Gain</t>
        </is>
      </c>
      <c r="B35" s="6" t="n">
        <v>0</v>
      </c>
      <c r="C35" s="6" t="n">
        <v>5</v>
      </c>
    </row>
    <row r="36">
      <c r="A36" s="4" t="inlineStr">
        <is>
          <t>Available-for-sale Securities, Gross Unrealized Loss</t>
        </is>
      </c>
      <c r="B36" s="6" t="n">
        <v>-9</v>
      </c>
      <c r="C36" s="6" t="n">
        <v>-38</v>
      </c>
    </row>
    <row r="37">
      <c r="A37" s="4" t="inlineStr">
        <is>
          <t>Available-for-sale Securities</t>
        </is>
      </c>
      <c r="B37" s="6" t="n">
        <v>2590</v>
      </c>
      <c r="C37" s="6" t="n">
        <v>6235</v>
      </c>
    </row>
    <row r="38">
      <c r="A38" s="4" t="inlineStr">
        <is>
          <t>Corporate Debt Securities [Member]</t>
        </is>
      </c>
    </row>
    <row r="39">
      <c r="A39" s="3" t="inlineStr">
        <is>
          <t>Net Investment Income [Line Items]</t>
        </is>
      </c>
    </row>
    <row r="40">
      <c r="A40" s="4" t="inlineStr">
        <is>
          <t>Debt Securities, Available-for-sale, Amortized Cost</t>
        </is>
      </c>
      <c r="B40" s="6" t="n">
        <v>12200</v>
      </c>
      <c r="C40" s="6" t="n">
        <v>4500</v>
      </c>
    </row>
    <row r="41">
      <c r="A41" s="4" t="inlineStr">
        <is>
          <t>Available-for-sale Securities, Gross Unrealized Gain</t>
        </is>
      </c>
      <c r="B41" s="6" t="n">
        <v>360</v>
      </c>
      <c r="C41" s="6" t="n">
        <v>127</v>
      </c>
    </row>
    <row r="42">
      <c r="A42" s="4" t="inlineStr">
        <is>
          <t>Available-for-sale Securities, Gross Unrealized Loss</t>
        </is>
      </c>
      <c r="B42" s="6" t="n">
        <v>-157</v>
      </c>
      <c r="C42" s="6" t="n">
        <v>-22</v>
      </c>
    </row>
    <row r="43">
      <c r="A43" s="4" t="inlineStr">
        <is>
          <t>Available-for-sale Securities</t>
        </is>
      </c>
      <c r="B43" s="5" t="n">
        <v>12403</v>
      </c>
      <c r="C43" s="5" t="n">
        <v>46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2) - USD ($) $ in Thousands</t>
        </is>
      </c>
      <c r="B1" s="2" t="inlineStr">
        <is>
          <t>Dec. 31, 2021</t>
        </is>
      </c>
      <c r="C1" s="2" t="inlineStr">
        <is>
          <t>Dec. 31, 2020</t>
        </is>
      </c>
    </row>
    <row r="2">
      <c r="A2" s="3" t="inlineStr">
        <is>
          <t>Net Investment Income [Line Items]</t>
        </is>
      </c>
    </row>
    <row r="3">
      <c r="A3" s="4" t="inlineStr">
        <is>
          <t>Available-for-sale Securities, Continuous Unrealized Loss Position, Less than Twelve Months, Fair Value</t>
        </is>
      </c>
      <c r="B3" s="5" t="n">
        <v>52348</v>
      </c>
      <c r="C3" s="5" t="n">
        <v>28374</v>
      </c>
    </row>
    <row r="4">
      <c r="A4" s="4" t="inlineStr">
        <is>
          <t>Debt Securities, Available-for-sale, Continuous Unrealized Loss Position, Less than 12 Months, Accumulated Loss</t>
        </is>
      </c>
      <c r="B4" s="6" t="n">
        <v>647</v>
      </c>
      <c r="C4" s="6" t="n">
        <v>129</v>
      </c>
    </row>
    <row r="5">
      <c r="A5" s="4" t="inlineStr">
        <is>
          <t>Available-for-sale Securities, Continuous Unrealized Loss Position, Twelve Months or Longer, Fair Value</t>
        </is>
      </c>
      <c r="B5" s="6" t="n">
        <v>2590</v>
      </c>
      <c r="C5" s="6" t="n">
        <v>2808</v>
      </c>
    </row>
    <row r="6">
      <c r="A6" s="4" t="inlineStr">
        <is>
          <t>Debt Securities, Available-for-sale, Continuous Unrealized Loss Position, 12 Months or Longer, Accumulated Loss</t>
        </is>
      </c>
      <c r="B6" s="6" t="n">
        <v>9</v>
      </c>
      <c r="C6" s="6" t="n">
        <v>38</v>
      </c>
    </row>
    <row r="7">
      <c r="A7" s="4" t="inlineStr">
        <is>
          <t>Available-for-sale Securities, Continuous Unrealized Loss Position, Fair Value</t>
        </is>
      </c>
      <c r="B7" s="6" t="n">
        <v>54938</v>
      </c>
      <c r="C7" s="6" t="n">
        <v>31182</v>
      </c>
    </row>
    <row r="8">
      <c r="A8" s="4" t="inlineStr">
        <is>
          <t>Debt Securities, Available-for-sale, Unrealized Loss Position, Accumulated Loss</t>
        </is>
      </c>
      <c r="B8" s="6" t="n">
        <v>656</v>
      </c>
      <c r="C8" s="6" t="n">
        <v>167</v>
      </c>
    </row>
    <row r="9">
      <c r="A9" s="4" t="inlineStr">
        <is>
          <t>US Government Agencies Debt Securities [Member]</t>
        </is>
      </c>
    </row>
    <row r="10">
      <c r="A10" s="3" t="inlineStr">
        <is>
          <t>Net Investment Income [Line Items]</t>
        </is>
      </c>
    </row>
    <row r="11">
      <c r="A11" s="4" t="inlineStr">
        <is>
          <t>Available-for-sale Securities, Continuous Unrealized Loss Position, Less than Twelve Months, Fair Value</t>
        </is>
      </c>
      <c r="B11" s="6" t="n">
        <v>9439</v>
      </c>
    </row>
    <row r="12">
      <c r="A12" s="4" t="inlineStr">
        <is>
          <t>Debt Securities, Available-for-sale, Continuous Unrealized Loss Position, Less than 12 Months, Accumulated Loss</t>
        </is>
      </c>
      <c r="B12" s="6" t="n">
        <v>40</v>
      </c>
    </row>
    <row r="13">
      <c r="A13" s="4" t="inlineStr">
        <is>
          <t>Available-for-sale Securities, Continuous Unrealized Loss Position, Twelve Months or Longer, Fair Value</t>
        </is>
      </c>
      <c r="B13" s="4" t="inlineStr">
        <is>
          <t xml:space="preserve"> </t>
        </is>
      </c>
    </row>
    <row r="14">
      <c r="A14" s="4" t="inlineStr">
        <is>
          <t>Debt Securities, Available-for-sale, Continuous Unrealized Loss Position, 12 Months or Longer, Accumulated Loss</t>
        </is>
      </c>
      <c r="B14" s="4" t="inlineStr">
        <is>
          <t xml:space="preserve"> </t>
        </is>
      </c>
    </row>
    <row r="15">
      <c r="A15" s="4" t="inlineStr">
        <is>
          <t>Available-for-sale Securities, Continuous Unrealized Loss Position, Fair Value</t>
        </is>
      </c>
      <c r="B15" s="6" t="n">
        <v>9439</v>
      </c>
    </row>
    <row r="16">
      <c r="A16" s="4" t="inlineStr">
        <is>
          <t>Debt Securities, Available-for-sale, Unrealized Loss Position, Accumulated Loss</t>
        </is>
      </c>
      <c r="B16" s="6" t="n">
        <v>40</v>
      </c>
    </row>
    <row r="17">
      <c r="A17" s="4" t="inlineStr">
        <is>
          <t>US States and Political Subdivisions Debt Securities [Member]</t>
        </is>
      </c>
    </row>
    <row r="18">
      <c r="A18" s="3" t="inlineStr">
        <is>
          <t>Net Investment Income [Line Items]</t>
        </is>
      </c>
    </row>
    <row r="19">
      <c r="A19" s="4" t="inlineStr">
        <is>
          <t>Available-for-sale Securities, Continuous Unrealized Loss Position, Less than Twelve Months, Fair Value</t>
        </is>
      </c>
      <c r="B19" s="6" t="n">
        <v>8083</v>
      </c>
    </row>
    <row r="20">
      <c r="A20" s="4" t="inlineStr">
        <is>
          <t>Debt Securities, Available-for-sale, Continuous Unrealized Loss Position, Less than 12 Months, Accumulated Loss</t>
        </is>
      </c>
      <c r="B20" s="6" t="n">
        <v>293</v>
      </c>
    </row>
    <row r="21">
      <c r="A21" s="4" t="inlineStr">
        <is>
          <t>Available-for-sale Securities, Continuous Unrealized Loss Position, Twelve Months or Longer, Fair Value</t>
        </is>
      </c>
      <c r="B21" s="4" t="inlineStr">
        <is>
          <t xml:space="preserve"> </t>
        </is>
      </c>
    </row>
    <row r="22">
      <c r="A22" s="4" t="inlineStr">
        <is>
          <t>Debt Securities, Available-for-sale, Continuous Unrealized Loss Position, 12 Months or Longer, Accumulated Loss</t>
        </is>
      </c>
      <c r="B22" s="4" t="inlineStr">
        <is>
          <t xml:space="preserve"> </t>
        </is>
      </c>
    </row>
    <row r="23">
      <c r="A23" s="4" t="inlineStr">
        <is>
          <t>Available-for-sale Securities, Continuous Unrealized Loss Position, Fair Value</t>
        </is>
      </c>
      <c r="B23" s="6" t="n">
        <v>8083</v>
      </c>
    </row>
    <row r="24">
      <c r="A24" s="4" t="inlineStr">
        <is>
          <t>Debt Securities, Available-for-sale, Unrealized Loss Position, Accumulated Loss</t>
        </is>
      </c>
      <c r="B24" s="6" t="n">
        <v>293</v>
      </c>
    </row>
    <row r="25">
      <c r="A25" s="4" t="inlineStr">
        <is>
          <t>Mortgage-backed Securities, Issued by US Government Sponsored Enterprises [Member]</t>
        </is>
      </c>
    </row>
    <row r="26">
      <c r="A26" s="3" t="inlineStr">
        <is>
          <t>Net Investment Income [Line Items]</t>
        </is>
      </c>
    </row>
    <row r="27">
      <c r="A27" s="4" t="inlineStr">
        <is>
          <t>Available-for-sale Securities, Continuous Unrealized Loss Position, Less than Twelve Months, Fair Value</t>
        </is>
      </c>
      <c r="B27" s="6" t="n">
        <v>18346</v>
      </c>
      <c r="C27" s="6" t="n">
        <v>6223</v>
      </c>
    </row>
    <row r="28">
      <c r="A28" s="4" t="inlineStr">
        <is>
          <t>Debt Securities, Available-for-sale, Continuous Unrealized Loss Position, Less than 12 Months, Accumulated Loss</t>
        </is>
      </c>
      <c r="B28" s="6" t="n">
        <v>89</v>
      </c>
      <c r="C28" s="6" t="n">
        <v>32</v>
      </c>
    </row>
    <row r="29">
      <c r="A29" s="4" t="inlineStr">
        <is>
          <t>Available-for-sale Securities, Continuous Unrealized Loss Position, Twelve Months or Longer, Fair Value</t>
        </is>
      </c>
      <c r="B29" s="4" t="inlineStr">
        <is>
          <t xml:space="preserve"> </t>
        </is>
      </c>
      <c r="C29" s="4" t="inlineStr">
        <is>
          <t xml:space="preserve"> </t>
        </is>
      </c>
    </row>
    <row r="30">
      <c r="A30" s="4" t="inlineStr">
        <is>
          <t>Debt Securities, Available-for-sale, Continuous Unrealized Loss Position, 12 Months or Longer, Accumulated Loss</t>
        </is>
      </c>
      <c r="B30" s="4" t="inlineStr">
        <is>
          <t xml:space="preserve"> </t>
        </is>
      </c>
      <c r="C30" s="4" t="inlineStr">
        <is>
          <t xml:space="preserve"> </t>
        </is>
      </c>
    </row>
    <row r="31">
      <c r="A31" s="4" t="inlineStr">
        <is>
          <t>Available-for-sale Securities, Continuous Unrealized Loss Position, Fair Value</t>
        </is>
      </c>
      <c r="B31" s="6" t="n">
        <v>18346</v>
      </c>
      <c r="C31" s="6" t="n">
        <v>6223</v>
      </c>
    </row>
    <row r="32">
      <c r="A32" s="4" t="inlineStr">
        <is>
          <t>Debt Securities, Available-for-sale, Unrealized Loss Position, Accumulated Loss</t>
        </is>
      </c>
      <c r="B32" s="6" t="n">
        <v>89</v>
      </c>
      <c r="C32" s="6" t="n">
        <v>32</v>
      </c>
    </row>
    <row r="33">
      <c r="A33" s="4" t="inlineStr">
        <is>
          <t>Collateralized Debt Obligations [Member]</t>
        </is>
      </c>
    </row>
    <row r="34">
      <c r="A34" s="3" t="inlineStr">
        <is>
          <t>Net Investment Income [Line Items]</t>
        </is>
      </c>
    </row>
    <row r="35">
      <c r="A35" s="4" t="inlineStr">
        <is>
          <t>Available-for-sale Securities, Continuous Unrealized Loss Position, Less than Twelve Months, Fair Value</t>
        </is>
      </c>
      <c r="B35" s="6" t="n">
        <v>11687</v>
      </c>
      <c r="C35" s="6" t="n">
        <v>20673</v>
      </c>
    </row>
    <row r="36">
      <c r="A36" s="4" t="inlineStr">
        <is>
          <t>Debt Securities, Available-for-sale, Continuous Unrealized Loss Position, Less than 12 Months, Accumulated Loss</t>
        </is>
      </c>
      <c r="B36" s="6" t="n">
        <v>68</v>
      </c>
      <c r="C36" s="6" t="n">
        <v>75</v>
      </c>
    </row>
    <row r="37">
      <c r="A37" s="4" t="inlineStr">
        <is>
          <t>Available-for-sale Securities, Continuous Unrealized Loss Position, Twelve Months or Longer, Fair Value</t>
        </is>
      </c>
      <c r="B37" s="4" t="inlineStr">
        <is>
          <t xml:space="preserve"> </t>
        </is>
      </c>
      <c r="C37" s="4" t="inlineStr">
        <is>
          <t xml:space="preserve"> </t>
        </is>
      </c>
    </row>
    <row r="38">
      <c r="A38" s="4" t="inlineStr">
        <is>
          <t>Debt Securities, Available-for-sale, Continuous Unrealized Loss Position, 12 Months or Longer, Accumulated Loss</t>
        </is>
      </c>
      <c r="B38" s="4" t="inlineStr">
        <is>
          <t xml:space="preserve"> </t>
        </is>
      </c>
      <c r="C38" s="4" t="inlineStr">
        <is>
          <t xml:space="preserve"> </t>
        </is>
      </c>
    </row>
    <row r="39">
      <c r="A39" s="4" t="inlineStr">
        <is>
          <t>Available-for-sale Securities, Continuous Unrealized Loss Position, Fair Value</t>
        </is>
      </c>
      <c r="B39" s="6" t="n">
        <v>11687</v>
      </c>
      <c r="C39" s="6" t="n">
        <v>20673</v>
      </c>
    </row>
    <row r="40">
      <c r="A40" s="4" t="inlineStr">
        <is>
          <t>Debt Securities, Available-for-sale, Unrealized Loss Position, Accumulated Loss</t>
        </is>
      </c>
      <c r="B40" s="6" t="n">
        <v>68</v>
      </c>
      <c r="C40" s="6" t="n">
        <v>75</v>
      </c>
    </row>
    <row r="41">
      <c r="A41" s="4" t="inlineStr">
        <is>
          <t>Asset-backed Securities [Member]</t>
        </is>
      </c>
    </row>
    <row r="42">
      <c r="A42" s="3" t="inlineStr">
        <is>
          <t>Net Investment Income [Line Items]</t>
        </is>
      </c>
    </row>
    <row r="43">
      <c r="A43" s="4" t="inlineStr">
        <is>
          <t>Available-for-sale Securities, Continuous Unrealized Loss Position, Less than Twelve Months, Fair Value</t>
        </is>
      </c>
      <c r="B43" s="4" t="inlineStr">
        <is>
          <t xml:space="preserve"> </t>
        </is>
      </c>
      <c r="C43" s="4" t="inlineStr">
        <is>
          <t xml:space="preserve"> </t>
        </is>
      </c>
    </row>
    <row r="44">
      <c r="A44" s="4" t="inlineStr">
        <is>
          <t>Debt Securities, Available-for-sale, Continuous Unrealized Loss Position, Less than 12 Months, Accumulated Loss</t>
        </is>
      </c>
      <c r="B44" s="4" t="inlineStr">
        <is>
          <t xml:space="preserve"> </t>
        </is>
      </c>
      <c r="C44" s="4" t="inlineStr">
        <is>
          <t xml:space="preserve"> </t>
        </is>
      </c>
    </row>
    <row r="45">
      <c r="A45" s="4" t="inlineStr">
        <is>
          <t>Available-for-sale Securities, Continuous Unrealized Loss Position, Twelve Months or Longer, Fair Value</t>
        </is>
      </c>
      <c r="B45" s="6" t="n">
        <v>2590</v>
      </c>
      <c r="C45" s="6" t="n">
        <v>2808</v>
      </c>
    </row>
    <row r="46">
      <c r="A46" s="4" t="inlineStr">
        <is>
          <t>Debt Securities, Available-for-sale, Continuous Unrealized Loss Position, 12 Months or Longer, Accumulated Loss</t>
        </is>
      </c>
      <c r="B46" s="6" t="n">
        <v>9</v>
      </c>
      <c r="C46" s="6" t="n">
        <v>38</v>
      </c>
    </row>
    <row r="47">
      <c r="A47" s="4" t="inlineStr">
        <is>
          <t>Available-for-sale Securities, Continuous Unrealized Loss Position, Fair Value</t>
        </is>
      </c>
      <c r="B47" s="6" t="n">
        <v>2590</v>
      </c>
      <c r="C47" s="6" t="n">
        <v>2808</v>
      </c>
    </row>
    <row r="48">
      <c r="A48" s="4" t="inlineStr">
        <is>
          <t>Debt Securities, Available-for-sale, Unrealized Loss Position, Accumulated Loss</t>
        </is>
      </c>
      <c r="B48" s="6" t="n">
        <v>9</v>
      </c>
      <c r="C48" s="6" t="n">
        <v>38</v>
      </c>
    </row>
    <row r="49">
      <c r="A49" s="4" t="inlineStr">
        <is>
          <t>Corporate Debt Securities [Member]</t>
        </is>
      </c>
    </row>
    <row r="50">
      <c r="A50" s="3" t="inlineStr">
        <is>
          <t>Net Investment Income [Line Items]</t>
        </is>
      </c>
    </row>
    <row r="51">
      <c r="A51" s="4" t="inlineStr">
        <is>
          <t>Available-for-sale Securities, Continuous Unrealized Loss Position, Less than Twelve Months, Fair Value</t>
        </is>
      </c>
      <c r="B51" s="6" t="n">
        <v>4793</v>
      </c>
      <c r="C51" s="6" t="n">
        <v>1478</v>
      </c>
    </row>
    <row r="52">
      <c r="A52" s="4" t="inlineStr">
        <is>
          <t>Debt Securities, Available-for-sale, Continuous Unrealized Loss Position, Less than 12 Months, Accumulated Loss</t>
        </is>
      </c>
      <c r="B52" s="6" t="n">
        <v>157</v>
      </c>
      <c r="C52" s="6" t="n">
        <v>22</v>
      </c>
    </row>
    <row r="53">
      <c r="A53" s="4" t="inlineStr">
        <is>
          <t>Available-for-sale Securities, Continuous Unrealized Loss Position, Twelve Months or Longer, Fair Value</t>
        </is>
      </c>
      <c r="B53" s="4" t="inlineStr">
        <is>
          <t xml:space="preserve"> </t>
        </is>
      </c>
      <c r="C53" s="4" t="inlineStr">
        <is>
          <t xml:space="preserve"> </t>
        </is>
      </c>
    </row>
    <row r="54">
      <c r="A54" s="4" t="inlineStr">
        <is>
          <t>Debt Securities, Available-for-sale, Continuous Unrealized Loss Position, 12 Months or Longer, Accumulated Loss</t>
        </is>
      </c>
      <c r="B54" s="4" t="inlineStr">
        <is>
          <t xml:space="preserve"> </t>
        </is>
      </c>
      <c r="C54" s="4" t="inlineStr">
        <is>
          <t xml:space="preserve"> </t>
        </is>
      </c>
    </row>
    <row r="55">
      <c r="A55" s="4" t="inlineStr">
        <is>
          <t>Available-for-sale Securities, Continuous Unrealized Loss Position, Fair Value</t>
        </is>
      </c>
      <c r="B55" s="6" t="n">
        <v>4793</v>
      </c>
      <c r="C55" s="6" t="n">
        <v>1478</v>
      </c>
    </row>
    <row r="56">
      <c r="A56" s="4" t="inlineStr">
        <is>
          <t>Debt Securities, Available-for-sale, Unrealized Loss Position, Accumulated Loss</t>
        </is>
      </c>
      <c r="B56" s="5" t="n">
        <v>157</v>
      </c>
      <c r="C56" s="5" t="n">
        <v>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3) - Number</t>
        </is>
      </c>
      <c r="B1" s="2" t="inlineStr">
        <is>
          <t>Dec. 31, 2021</t>
        </is>
      </c>
      <c r="C1" s="2" t="inlineStr">
        <is>
          <t>Dec. 31, 2020</t>
        </is>
      </c>
    </row>
    <row r="2">
      <c r="A2" s="3" t="inlineStr">
        <is>
          <t>Net Investment Income [Line Items]</t>
        </is>
      </c>
    </row>
    <row r="3">
      <c r="A3" s="4" t="inlineStr">
        <is>
          <t>[custom:NumberOfSecuritiesWithGrossUnrealizedLossesLessThan12Months-0]</t>
        </is>
      </c>
      <c r="B3" s="6" t="n">
        <v>33</v>
      </c>
      <c r="C3" s="6" t="n">
        <v>10</v>
      </c>
    </row>
    <row r="4">
      <c r="A4" s="4" t="inlineStr">
        <is>
          <t>[custom:NumberOfSecuritiesWithGrossUnrealizedLossesMoreThan12Months-0]</t>
        </is>
      </c>
      <c r="B4" s="6" t="n">
        <v>2</v>
      </c>
      <c r="C4" s="6" t="n">
        <v>2</v>
      </c>
    </row>
    <row r="5">
      <c r="A5" s="4" t="inlineStr">
        <is>
          <t>[custom:NumberOfSecuritiesWithGrossUnrealizedLosses-0]</t>
        </is>
      </c>
      <c r="B5" s="6" t="n">
        <v>35</v>
      </c>
      <c r="C5" s="6" t="n">
        <v>12</v>
      </c>
    </row>
    <row r="6">
      <c r="A6" s="4" t="inlineStr">
        <is>
          <t>US Government Agencies Debt Securities [Member]</t>
        </is>
      </c>
    </row>
    <row r="7">
      <c r="A7" s="3" t="inlineStr">
        <is>
          <t>Net Investment Income [Line Items]</t>
        </is>
      </c>
    </row>
    <row r="8">
      <c r="A8" s="4" t="inlineStr">
        <is>
          <t>[custom:NumberOfSecuritiesWithGrossUnrealizedLossesLessThan12Months-0]</t>
        </is>
      </c>
      <c r="B8" s="6" t="n">
        <v>3</v>
      </c>
    </row>
    <row r="9">
      <c r="A9" s="4" t="inlineStr">
        <is>
          <t>[custom:NumberOfSecuritiesWithGrossUnrealizedLossesMoreThan12Months-0]</t>
        </is>
      </c>
      <c r="B9" s="6" t="n">
        <v>0</v>
      </c>
    </row>
    <row r="10">
      <c r="A10" s="4" t="inlineStr">
        <is>
          <t>[custom:NumberOfSecuritiesWithGrossUnrealizedLosses-0]</t>
        </is>
      </c>
      <c r="B10" s="6" t="n">
        <v>3</v>
      </c>
    </row>
    <row r="11">
      <c r="A11" s="4" t="inlineStr">
        <is>
          <t>US States and Political Subdivisions Debt Securities [Member]</t>
        </is>
      </c>
    </row>
    <row r="12">
      <c r="A12" s="3" t="inlineStr">
        <is>
          <t>Net Investment Income [Line Items]</t>
        </is>
      </c>
    </row>
    <row r="13">
      <c r="A13" s="4" t="inlineStr">
        <is>
          <t>[custom:NumberOfSecuritiesWithGrossUnrealizedLossesLessThan12Months-0]</t>
        </is>
      </c>
      <c r="B13" s="6" t="n">
        <v>8</v>
      </c>
    </row>
    <row r="14">
      <c r="A14" s="4" t="inlineStr">
        <is>
          <t>[custom:NumberOfSecuritiesWithGrossUnrealizedLossesMoreThan12Months-0]</t>
        </is>
      </c>
      <c r="B14" s="6" t="n">
        <v>0</v>
      </c>
    </row>
    <row r="15">
      <c r="A15" s="4" t="inlineStr">
        <is>
          <t>[custom:NumberOfSecuritiesWithGrossUnrealizedLosses-0]</t>
        </is>
      </c>
      <c r="B15" s="6" t="n">
        <v>8</v>
      </c>
    </row>
    <row r="16">
      <c r="A16" s="4" t="inlineStr">
        <is>
          <t>Mortgage-backed Securities, Issued by US Government Sponsored Enterprises [Member]</t>
        </is>
      </c>
    </row>
    <row r="17">
      <c r="A17" s="3" t="inlineStr">
        <is>
          <t>Net Investment Income [Line Items]</t>
        </is>
      </c>
    </row>
    <row r="18">
      <c r="A18" s="4" t="inlineStr">
        <is>
          <t>[custom:NumberOfSecuritiesWithGrossUnrealizedLossesLessThan12Months-0]</t>
        </is>
      </c>
      <c r="B18" s="6" t="n">
        <v>7</v>
      </c>
      <c r="C18" s="6" t="n">
        <v>1</v>
      </c>
    </row>
    <row r="19">
      <c r="A19" s="4" t="inlineStr">
        <is>
          <t>[custom:NumberOfSecuritiesWithGrossUnrealizedLossesMoreThan12Months-0]</t>
        </is>
      </c>
      <c r="B19" s="6" t="n">
        <v>0</v>
      </c>
      <c r="C19" s="6" t="n">
        <v>0</v>
      </c>
    </row>
    <row r="20">
      <c r="A20" s="4" t="inlineStr">
        <is>
          <t>[custom:NumberOfSecuritiesWithGrossUnrealizedLosses-0]</t>
        </is>
      </c>
      <c r="B20" s="6" t="n">
        <v>7</v>
      </c>
      <c r="C20" s="6" t="n">
        <v>1</v>
      </c>
    </row>
    <row r="21">
      <c r="A21" s="4" t="inlineStr">
        <is>
          <t>Collateralized Debt Obligations [Member]</t>
        </is>
      </c>
    </row>
    <row r="22">
      <c r="A22" s="3" t="inlineStr">
        <is>
          <t>Net Investment Income [Line Items]</t>
        </is>
      </c>
    </row>
    <row r="23">
      <c r="A23" s="4" t="inlineStr">
        <is>
          <t>[custom:NumberOfSecuritiesWithGrossUnrealizedLossesLessThan12Months-0]</t>
        </is>
      </c>
      <c r="B23" s="6" t="n">
        <v>5</v>
      </c>
      <c r="C23" s="6" t="n">
        <v>5</v>
      </c>
    </row>
    <row r="24">
      <c r="A24" s="4" t="inlineStr">
        <is>
          <t>[custom:NumberOfSecuritiesWithGrossUnrealizedLossesMoreThan12Months-0]</t>
        </is>
      </c>
      <c r="B24" s="4" t="inlineStr">
        <is>
          <t xml:space="preserve"> </t>
        </is>
      </c>
      <c r="C24" s="6" t="n">
        <v>0</v>
      </c>
    </row>
    <row r="25">
      <c r="A25" s="4" t="inlineStr">
        <is>
          <t>[custom:NumberOfSecuritiesWithGrossUnrealizedLosses-0]</t>
        </is>
      </c>
      <c r="B25" s="6" t="n">
        <v>5</v>
      </c>
      <c r="C25" s="6" t="n">
        <v>5</v>
      </c>
    </row>
    <row r="26">
      <c r="A26" s="4" t="inlineStr">
        <is>
          <t>Asset-backed Securities [Member]</t>
        </is>
      </c>
    </row>
    <row r="27">
      <c r="A27" s="3" t="inlineStr">
        <is>
          <t>Net Investment Income [Line Items]</t>
        </is>
      </c>
    </row>
    <row r="28">
      <c r="A28" s="4" t="inlineStr">
        <is>
          <t>[custom:NumberOfSecuritiesWithGrossUnrealizedLossesLessThan12Months-0]</t>
        </is>
      </c>
      <c r="B28" s="6" t="n">
        <v>0</v>
      </c>
      <c r="C28" s="6" t="n">
        <v>0</v>
      </c>
    </row>
    <row r="29">
      <c r="A29" s="4" t="inlineStr">
        <is>
          <t>[custom:NumberOfSecuritiesWithGrossUnrealizedLossesMoreThan12Months-0]</t>
        </is>
      </c>
      <c r="B29" s="6" t="n">
        <v>2</v>
      </c>
      <c r="C29" s="6" t="n">
        <v>2</v>
      </c>
    </row>
    <row r="30">
      <c r="A30" s="4" t="inlineStr">
        <is>
          <t>[custom:NumberOfSecuritiesWithGrossUnrealizedLosses-0]</t>
        </is>
      </c>
      <c r="C30" s="6" t="n">
        <v>2</v>
      </c>
    </row>
    <row r="31">
      <c r="A31" s="4" t="inlineStr">
        <is>
          <t>Corporate Debt Securities [Member]</t>
        </is>
      </c>
    </row>
    <row r="32">
      <c r="A32" s="3" t="inlineStr">
        <is>
          <t>Net Investment Income [Line Items]</t>
        </is>
      </c>
    </row>
    <row r="33">
      <c r="A33" s="4" t="inlineStr">
        <is>
          <t>[custom:NumberOfSecuritiesWithGrossUnrealizedLossesLessThan12Months-0]</t>
        </is>
      </c>
      <c r="B33" s="6" t="n">
        <v>10</v>
      </c>
      <c r="C33" s="6" t="n">
        <v>4</v>
      </c>
    </row>
    <row r="34">
      <c r="A34" s="4" t="inlineStr">
        <is>
          <t>[custom:NumberOfSecuritiesWithGrossUnrealizedLossesMoreThan12Months-0]</t>
        </is>
      </c>
      <c r="B34" s="4" t="inlineStr">
        <is>
          <t xml:space="preserve"> </t>
        </is>
      </c>
      <c r="C34" s="6" t="n">
        <v>0</v>
      </c>
    </row>
    <row r="35">
      <c r="A35" s="4" t="inlineStr">
        <is>
          <t>[custom:NumberOfSecuritiesWithGrossUnrealizedLosses-0]</t>
        </is>
      </c>
      <c r="B35" s="6" t="n">
        <v>10</v>
      </c>
      <c r="C35"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Details 4)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Gross proceeds</t>
        </is>
      </c>
      <c r="B4" s="5" t="n">
        <v>28017</v>
      </c>
      <c r="C4" s="5" t="n">
        <v>18787</v>
      </c>
    </row>
    <row r="5">
      <c r="A5" s="4" t="inlineStr">
        <is>
          <t>Gross realized gains</t>
        </is>
      </c>
      <c r="B5" s="4" t="inlineStr">
        <is>
          <t xml:space="preserve"> </t>
        </is>
      </c>
      <c r="C5" s="6" t="n">
        <v>392</v>
      </c>
    </row>
    <row r="6">
      <c r="A6" s="4" t="inlineStr">
        <is>
          <t>Gross realized losses</t>
        </is>
      </c>
      <c r="B6" s="5" t="n">
        <v>819</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hareholders' Equity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at December 31, 2019 at Dec. 31, 2019</t>
        </is>
      </c>
      <c r="B2" s="4" t="inlineStr">
        <is>
          <t xml:space="preserve"> </t>
        </is>
      </c>
      <c r="C2" s="4" t="inlineStr">
        <is>
          <t xml:space="preserve"> </t>
        </is>
      </c>
      <c r="D2" s="5" t="n">
        <v>45625</v>
      </c>
      <c r="E2" s="5" t="n">
        <v>30841</v>
      </c>
      <c r="F2" s="5" t="n">
        <v>184</v>
      </c>
      <c r="G2" s="5" t="n">
        <v>76650</v>
      </c>
    </row>
    <row r="3">
      <c r="A3" s="4" t="inlineStr">
        <is>
          <t>Beginning Balance, Shares at Dec. 31, 2019</t>
        </is>
      </c>
      <c r="B3" s="6" t="n">
        <v>5201951</v>
      </c>
      <c r="C3" s="6" t="n">
        <v>287895</v>
      </c>
    </row>
    <row r="4">
      <c r="A4" s="4" t="inlineStr">
        <is>
          <t>Net income</t>
        </is>
      </c>
      <c r="B4" s="4" t="inlineStr">
        <is>
          <t xml:space="preserve"> </t>
        </is>
      </c>
      <c r="C4" s="4" t="inlineStr">
        <is>
          <t xml:space="preserve"> </t>
        </is>
      </c>
      <c r="D4" s="4" t="inlineStr">
        <is>
          <t xml:space="preserve"> </t>
        </is>
      </c>
      <c r="E4" s="6" t="n">
        <v>8645</v>
      </c>
      <c r="F4" s="4" t="inlineStr">
        <is>
          <t xml:space="preserve"> </t>
        </is>
      </c>
      <c r="G4" s="6" t="n">
        <v>8645</v>
      </c>
    </row>
    <row r="5">
      <c r="A5" s="4" t="inlineStr">
        <is>
          <t>Other comprehensive income, net of tax</t>
        </is>
      </c>
      <c r="B5" s="4" t="inlineStr">
        <is>
          <t xml:space="preserve"> </t>
        </is>
      </c>
      <c r="C5" s="4" t="inlineStr">
        <is>
          <t xml:space="preserve"> </t>
        </is>
      </c>
      <c r="D5" s="4" t="inlineStr">
        <is>
          <t xml:space="preserve"> </t>
        </is>
      </c>
      <c r="E5" s="4" t="inlineStr">
        <is>
          <t xml:space="preserve"> </t>
        </is>
      </c>
      <c r="F5" s="6" t="n">
        <v>1975</v>
      </c>
      <c r="G5" s="6" t="n">
        <v>1975</v>
      </c>
    </row>
    <row r="6">
      <c r="A6" s="4" t="inlineStr">
        <is>
          <t>Stock compensation expense</t>
        </is>
      </c>
      <c r="B6" s="4" t="inlineStr">
        <is>
          <t xml:space="preserve"> </t>
        </is>
      </c>
      <c r="C6" s="4" t="inlineStr">
        <is>
          <t xml:space="preserve"> </t>
        </is>
      </c>
      <c r="D6" s="6" t="n">
        <v>711</v>
      </c>
      <c r="E6" s="4" t="inlineStr">
        <is>
          <t xml:space="preserve"> </t>
        </is>
      </c>
      <c r="F6" s="4" t="inlineStr">
        <is>
          <t xml:space="preserve"> </t>
        </is>
      </c>
      <c r="G6" s="6" t="n">
        <v>711</v>
      </c>
    </row>
    <row r="7">
      <c r="A7" s="4" t="inlineStr">
        <is>
          <t>Stock options exercised</t>
        </is>
      </c>
      <c r="B7" s="4" t="inlineStr">
        <is>
          <t xml:space="preserve"> </t>
        </is>
      </c>
      <c r="C7" s="4" t="inlineStr">
        <is>
          <t xml:space="preserve"> </t>
        </is>
      </c>
      <c r="D7" s="6" t="n">
        <v>309</v>
      </c>
      <c r="E7" s="4" t="inlineStr">
        <is>
          <t xml:space="preserve"> </t>
        </is>
      </c>
      <c r="F7" s="4" t="inlineStr">
        <is>
          <t xml:space="preserve"> </t>
        </is>
      </c>
      <c r="G7" s="6" t="n">
        <v>309</v>
      </c>
    </row>
    <row r="8">
      <c r="A8" s="4" t="inlineStr">
        <is>
          <t>Stock options exercised, Shares</t>
        </is>
      </c>
      <c r="B8" s="6" t="n">
        <v>70020</v>
      </c>
    </row>
    <row r="9">
      <c r="A9" s="4" t="inlineStr">
        <is>
          <t>Common stock dividend ($0.40 per share)</t>
        </is>
      </c>
      <c r="B9" s="4" t="inlineStr">
        <is>
          <t xml:space="preserve"> </t>
        </is>
      </c>
      <c r="C9" s="4" t="inlineStr">
        <is>
          <t xml:space="preserve"> </t>
        </is>
      </c>
      <c r="D9" s="4" t="inlineStr">
        <is>
          <t xml:space="preserve"> </t>
        </is>
      </c>
      <c r="E9" s="6" t="n">
        <v>-1668</v>
      </c>
      <c r="F9" s="4" t="inlineStr">
        <is>
          <t xml:space="preserve"> </t>
        </is>
      </c>
      <c r="G9" s="6" t="n">
        <v>-1668</v>
      </c>
    </row>
    <row r="10">
      <c r="A10" s="4" t="inlineStr">
        <is>
          <t>Preferred stock dividend ($0.42 per share)</t>
        </is>
      </c>
      <c r="B10" s="4" t="inlineStr">
        <is>
          <t xml:space="preserve"> </t>
        </is>
      </c>
      <c r="C10" s="4" t="inlineStr">
        <is>
          <t xml:space="preserve"> </t>
        </is>
      </c>
      <c r="D10" s="4" t="inlineStr">
        <is>
          <t xml:space="preserve"> </t>
        </is>
      </c>
      <c r="E10" s="6" t="n">
        <v>-97</v>
      </c>
      <c r="F10" s="4" t="inlineStr">
        <is>
          <t xml:space="preserve"> </t>
        </is>
      </c>
      <c r="G10" s="6" t="n">
        <v>-97</v>
      </c>
    </row>
    <row r="11">
      <c r="A11" s="4" t="inlineStr">
        <is>
          <t>Balances at December 31, 2021 at Dec. 31, 2020</t>
        </is>
      </c>
      <c r="B11" s="4" t="inlineStr">
        <is>
          <t xml:space="preserve"> </t>
        </is>
      </c>
      <c r="C11" s="4" t="inlineStr">
        <is>
          <t xml:space="preserve"> </t>
        </is>
      </c>
      <c r="D11" s="6" t="n">
        <v>46645</v>
      </c>
      <c r="E11" s="6" t="n">
        <v>37721</v>
      </c>
      <c r="F11" s="6" t="n">
        <v>2159</v>
      </c>
      <c r="G11" s="6" t="n">
        <v>86525</v>
      </c>
    </row>
    <row r="12">
      <c r="A12" s="4" t="inlineStr">
        <is>
          <t>Ending Balance, Shares at Dec. 31, 2020</t>
        </is>
      </c>
      <c r="B12" s="6" t="n">
        <v>5271971</v>
      </c>
      <c r="C12" s="6" t="n">
        <v>287895</v>
      </c>
    </row>
    <row r="13">
      <c r="A13" s="4" t="inlineStr">
        <is>
          <t>Net income</t>
        </is>
      </c>
      <c r="B13" s="4" t="inlineStr">
        <is>
          <t xml:space="preserve"> </t>
        </is>
      </c>
      <c r="C13" s="4" t="inlineStr">
        <is>
          <t xml:space="preserve"> </t>
        </is>
      </c>
      <c r="D13" s="4" t="inlineStr">
        <is>
          <t xml:space="preserve"> </t>
        </is>
      </c>
      <c r="E13" s="6" t="n">
        <v>16114</v>
      </c>
      <c r="F13" s="4" t="inlineStr">
        <is>
          <t xml:space="preserve"> </t>
        </is>
      </c>
      <c r="G13" s="6" t="n">
        <v>16114</v>
      </c>
    </row>
    <row r="14">
      <c r="A14" s="4" t="inlineStr">
        <is>
          <t>Other comprehensive income, net of tax</t>
        </is>
      </c>
      <c r="B14" s="4" t="inlineStr">
        <is>
          <t xml:space="preserve"> </t>
        </is>
      </c>
      <c r="C14" s="4" t="inlineStr">
        <is>
          <t xml:space="preserve"> </t>
        </is>
      </c>
      <c r="D14" s="4" t="inlineStr">
        <is>
          <t xml:space="preserve"> </t>
        </is>
      </c>
      <c r="E14" s="4" t="inlineStr">
        <is>
          <t xml:space="preserve"> </t>
        </is>
      </c>
      <c r="F14" s="6" t="n">
        <v>-973</v>
      </c>
      <c r="G14" s="6" t="n">
        <v>-973</v>
      </c>
    </row>
    <row r="15">
      <c r="A15" s="4" t="inlineStr">
        <is>
          <t>Stock compensation expense</t>
        </is>
      </c>
      <c r="B15" s="4" t="inlineStr">
        <is>
          <t xml:space="preserve"> </t>
        </is>
      </c>
      <c r="C15" s="4" t="inlineStr">
        <is>
          <t xml:space="preserve"> </t>
        </is>
      </c>
      <c r="D15" s="6" t="n">
        <v>585</v>
      </c>
      <c r="E15" s="4" t="inlineStr">
        <is>
          <t xml:space="preserve"> </t>
        </is>
      </c>
      <c r="F15" s="4" t="inlineStr">
        <is>
          <t xml:space="preserve"> </t>
        </is>
      </c>
      <c r="G15" s="6" t="n">
        <v>585</v>
      </c>
    </row>
    <row r="16">
      <c r="A16" s="4" t="inlineStr">
        <is>
          <t>Stock options exercised</t>
        </is>
      </c>
      <c r="B16" s="4" t="inlineStr">
        <is>
          <t xml:space="preserve"> </t>
        </is>
      </c>
      <c r="C16" s="4" t="inlineStr">
        <is>
          <t xml:space="preserve"> </t>
        </is>
      </c>
      <c r="D16" s="6" t="n">
        <v>1380</v>
      </c>
      <c r="E16" s="4" t="inlineStr">
        <is>
          <t xml:space="preserve"> </t>
        </is>
      </c>
      <c r="F16" s="4" t="inlineStr">
        <is>
          <t xml:space="preserve"> </t>
        </is>
      </c>
      <c r="G16" s="6" t="n">
        <v>1380</v>
      </c>
    </row>
    <row r="17">
      <c r="A17" s="4" t="inlineStr">
        <is>
          <t>Stock options exercised, Shares</t>
        </is>
      </c>
      <c r="B17" s="6" t="n">
        <v>107156</v>
      </c>
    </row>
    <row r="18">
      <c r="A18" s="4" t="inlineStr">
        <is>
          <t>Common stock dividend ($0.40 per share)</t>
        </is>
      </c>
      <c r="B18" s="4" t="inlineStr">
        <is>
          <t xml:space="preserve"> </t>
        </is>
      </c>
      <c r="C18" s="4" t="inlineStr">
        <is>
          <t xml:space="preserve"> </t>
        </is>
      </c>
      <c r="D18" s="4" t="inlineStr">
        <is>
          <t xml:space="preserve"> </t>
        </is>
      </c>
      <c r="E18" s="6" t="n">
        <v>-2066</v>
      </c>
      <c r="F18" s="4" t="inlineStr">
        <is>
          <t xml:space="preserve"> </t>
        </is>
      </c>
      <c r="G18" s="6" t="n">
        <v>-2066</v>
      </c>
    </row>
    <row r="19">
      <c r="A19" s="4" t="inlineStr">
        <is>
          <t>Preferred stock dividend ($0.42 per share)</t>
        </is>
      </c>
      <c r="B19" s="4" t="inlineStr">
        <is>
          <t xml:space="preserve"> </t>
        </is>
      </c>
      <c r="C19" s="4" t="inlineStr">
        <is>
          <t xml:space="preserve"> </t>
        </is>
      </c>
      <c r="D19" s="4" t="inlineStr">
        <is>
          <t xml:space="preserve"> </t>
        </is>
      </c>
      <c r="E19" s="6" t="n">
        <v>-120</v>
      </c>
      <c r="F19" s="4" t="inlineStr">
        <is>
          <t xml:space="preserve"> </t>
        </is>
      </c>
      <c r="G19" s="6" t="n">
        <v>-120</v>
      </c>
    </row>
    <row r="20">
      <c r="A20" s="4" t="inlineStr">
        <is>
          <t>Common stock repurchased</t>
        </is>
      </c>
      <c r="B20" s="4" t="inlineStr">
        <is>
          <t xml:space="preserve"> </t>
        </is>
      </c>
      <c r="C20" s="4" t="inlineStr">
        <is>
          <t xml:space="preserve"> </t>
        </is>
      </c>
      <c r="D20" s="6" t="n">
        <v>-3946</v>
      </c>
      <c r="E20" s="4" t="inlineStr">
        <is>
          <t xml:space="preserve"> </t>
        </is>
      </c>
      <c r="F20" s="4" t="inlineStr">
        <is>
          <t xml:space="preserve"> </t>
        </is>
      </c>
      <c r="G20" s="6" t="n">
        <v>-3946</v>
      </c>
    </row>
    <row r="21">
      <c r="A21" s="4" t="inlineStr">
        <is>
          <t>Common stock repurchased, Shares</t>
        </is>
      </c>
      <c r="B21" s="6" t="n">
        <v>-210446</v>
      </c>
    </row>
    <row r="22">
      <c r="A22" s="4" t="inlineStr">
        <is>
          <t>Preferred stock repurchased</t>
        </is>
      </c>
      <c r="B22" s="4" t="inlineStr">
        <is>
          <t xml:space="preserve"> </t>
        </is>
      </c>
      <c r="C22" s="4" t="inlineStr">
        <is>
          <t xml:space="preserve"> </t>
        </is>
      </c>
      <c r="D22" s="6" t="n">
        <v>-94</v>
      </c>
      <c r="E22" s="4" t="inlineStr">
        <is>
          <t xml:space="preserve"> </t>
        </is>
      </c>
      <c r="F22" s="4" t="inlineStr">
        <is>
          <t xml:space="preserve"> </t>
        </is>
      </c>
      <c r="G22" s="6" t="n">
        <v>-94</v>
      </c>
    </row>
    <row r="23">
      <c r="A23" s="4" t="inlineStr">
        <is>
          <t>Preferred stock repurchased, Shares</t>
        </is>
      </c>
      <c r="C23" s="6" t="n">
        <v>-5067</v>
      </c>
    </row>
    <row r="24">
      <c r="A24" s="4" t="inlineStr">
        <is>
          <t>Balances at December 31, 2021 at Dec. 31, 2021</t>
        </is>
      </c>
      <c r="B24" s="4" t="inlineStr">
        <is>
          <t xml:space="preserve"> </t>
        </is>
      </c>
      <c r="C24" s="4" t="inlineStr">
        <is>
          <t xml:space="preserve"> </t>
        </is>
      </c>
      <c r="D24" s="5" t="n">
        <v>44570</v>
      </c>
      <c r="E24" s="5" t="n">
        <v>51649</v>
      </c>
      <c r="F24" s="5" t="n">
        <v>1186</v>
      </c>
      <c r="G24" s="5" t="n">
        <v>97405</v>
      </c>
    </row>
    <row r="25">
      <c r="A25" s="4" t="inlineStr">
        <is>
          <t>Ending Balance, Shares at Dec. 31, 2021</t>
        </is>
      </c>
      <c r="B25" s="6" t="n">
        <v>5168681</v>
      </c>
      <c r="C25" s="6" t="n">
        <v>2828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5) - USD ($) $ in Thousands</t>
        </is>
      </c>
      <c r="B1" s="2" t="inlineStr">
        <is>
          <t>Dec. 31, 2021</t>
        </is>
      </c>
      <c r="C1" s="2" t="inlineStr">
        <is>
          <t>Dec. 31, 2020</t>
        </is>
      </c>
    </row>
    <row r="2">
      <c r="A2" s="3" t="inlineStr">
        <is>
          <t>Net Investment Income [Line Items]</t>
        </is>
      </c>
    </row>
    <row r="3">
      <c r="A3" s="4" t="inlineStr">
        <is>
          <t>Debt Securities, Available-for-Sale, Amortized Cost, Maturity, Allocated and Single Maturity Date, after Year 5 Through 10</t>
        </is>
      </c>
      <c r="B3" s="5" t="n">
        <v>26569</v>
      </c>
    </row>
    <row r="4">
      <c r="A4" s="4" t="inlineStr">
        <is>
          <t>Debt Securities, Available-for-sale, Maturity, Allocated and Single Maturity Date, Amortized Cost</t>
        </is>
      </c>
      <c r="B4" s="6" t="n">
        <v>47690</v>
      </c>
    </row>
    <row r="5">
      <c r="A5" s="4" t="inlineStr">
        <is>
          <t>Debt Securities, Available-for-Sale, Fair Value, Maturity, Allocated and Single Maturity Date, after Year 5 Through 10</t>
        </is>
      </c>
      <c r="B5" s="6" t="n">
        <v>26830</v>
      </c>
    </row>
    <row r="6">
      <c r="A6" s="4" t="inlineStr">
        <is>
          <t>Debt Securities, Available-for-sale, Maturity, Allocated and Single Maturity Date, Fair Value</t>
        </is>
      </c>
      <c r="B6" s="6" t="n">
        <v>48519</v>
      </c>
    </row>
    <row r="7">
      <c r="A7" s="4" t="inlineStr">
        <is>
          <t>Debt Securities, Available-for-Sale, Amortized Cost, Maturity, Allocated and Single Maturity Date, after Year 10</t>
        </is>
      </c>
      <c r="B7" s="6" t="n">
        <v>21121</v>
      </c>
    </row>
    <row r="8">
      <c r="A8" s="4" t="inlineStr">
        <is>
          <t>Debt Securities, Available-for-Sale, Fair Value, Maturity, Allocated and Single Maturity Date, after Year 10</t>
        </is>
      </c>
      <c r="B8" s="6" t="n">
        <v>21689</v>
      </c>
    </row>
    <row r="9">
      <c r="A9" s="4" t="inlineStr">
        <is>
          <t>Available-for-sale Securities, Amortized Cost Basis</t>
        </is>
      </c>
      <c r="B9" s="6" t="n">
        <v>110448</v>
      </c>
    </row>
    <row r="10">
      <c r="A10" s="4" t="inlineStr">
        <is>
          <t>Available-for-sale Securities</t>
        </is>
      </c>
      <c r="B10" s="6" t="n">
        <v>111962</v>
      </c>
      <c r="C10" s="5" t="n">
        <v>110707</v>
      </c>
    </row>
    <row r="11">
      <c r="A11" s="4" t="inlineStr">
        <is>
          <t>Mortgage-backed Securities, Issued by US Government Sponsored Enterprises [Member]</t>
        </is>
      </c>
    </row>
    <row r="12">
      <c r="A12" s="3" t="inlineStr">
        <is>
          <t>Net Investment Income [Line Items]</t>
        </is>
      </c>
    </row>
    <row r="13">
      <c r="A13" s="4" t="inlineStr">
        <is>
          <t>Available-for-sale Securities, Amortized Cost Basis</t>
        </is>
      </c>
      <c r="B13" s="6" t="n">
        <v>33191</v>
      </c>
    </row>
    <row r="14">
      <c r="A14" s="4" t="inlineStr">
        <is>
          <t>Available-for-sale Securities</t>
        </is>
      </c>
      <c r="B14" s="6" t="n">
        <v>33418</v>
      </c>
      <c r="C14" s="6" t="n">
        <v>31487</v>
      </c>
    </row>
    <row r="15">
      <c r="A15" s="4" t="inlineStr">
        <is>
          <t>Collateralized Debt Obligations [Member]</t>
        </is>
      </c>
    </row>
    <row r="16">
      <c r="A16" s="3" t="inlineStr">
        <is>
          <t>Net Investment Income [Line Items]</t>
        </is>
      </c>
    </row>
    <row r="17">
      <c r="A17" s="4" t="inlineStr">
        <is>
          <t>Available-for-sale Securities, Amortized Cost Basis</t>
        </is>
      </c>
      <c r="B17" s="6" t="n">
        <v>26968</v>
      </c>
    </row>
    <row r="18">
      <c r="A18" s="4" t="inlineStr">
        <is>
          <t>Available-for-sale Securities</t>
        </is>
      </c>
      <c r="B18" s="6" t="n">
        <v>27435</v>
      </c>
      <c r="C18" s="6" t="n">
        <v>50560</v>
      </c>
    </row>
    <row r="19">
      <c r="A19" s="4" t="inlineStr">
        <is>
          <t>Asset-backed Securities [Member]</t>
        </is>
      </c>
    </row>
    <row r="20">
      <c r="A20" s="3" t="inlineStr">
        <is>
          <t>Net Investment Income [Line Items]</t>
        </is>
      </c>
    </row>
    <row r="21">
      <c r="A21" s="4" t="inlineStr">
        <is>
          <t>Available-for-sale Securities, Amortized Cost Basis</t>
        </is>
      </c>
      <c r="B21" s="6" t="n">
        <v>2599</v>
      </c>
    </row>
    <row r="22">
      <c r="A22" s="4" t="inlineStr">
        <is>
          <t>Available-for-sale Securities</t>
        </is>
      </c>
      <c r="B22" s="5" t="n">
        <v>2590</v>
      </c>
      <c r="C22" s="5" t="n">
        <v>62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6) - USD ($) $ in Thousands</t>
        </is>
      </c>
      <c r="B1" s="2" t="inlineStr">
        <is>
          <t>Dec. 31, 2021</t>
        </is>
      </c>
      <c r="C1" s="2" t="inlineStr">
        <is>
          <t>Dec. 31, 2020</t>
        </is>
      </c>
    </row>
    <row r="2">
      <c r="A2" s="3" t="inlineStr">
        <is>
          <t>Investments, Debt and Equity Securities [Abstract]</t>
        </is>
      </c>
    </row>
    <row r="3">
      <c r="A3" s="4" t="inlineStr">
        <is>
          <t>Federal Home Loan Bank stock</t>
        </is>
      </c>
      <c r="B3" s="5" t="n">
        <v>733</v>
      </c>
      <c r="C3" s="5" t="n">
        <v>1501</v>
      </c>
    </row>
    <row r="4">
      <c r="A4" s="4" t="inlineStr">
        <is>
          <t>Investment in Trust Preferred Securities</t>
        </is>
      </c>
      <c r="B4" s="6" t="n">
        <v>247</v>
      </c>
      <c r="C4" s="6" t="n">
        <v>247</v>
      </c>
    </row>
    <row r="5">
      <c r="A5" s="4" t="inlineStr">
        <is>
          <t>Certificates of deposit</t>
        </is>
      </c>
      <c r="B5" s="6" t="n">
        <v>1504</v>
      </c>
      <c r="C5" s="6" t="n">
        <v>4004</v>
      </c>
    </row>
    <row r="6">
      <c r="A6" s="4" t="inlineStr">
        <is>
          <t>Other investments</t>
        </is>
      </c>
      <c r="B6" s="6" t="n">
        <v>500</v>
      </c>
      <c r="C6" s="6" t="n">
        <v>500</v>
      </c>
    </row>
    <row r="7">
      <c r="A7" s="4" t="inlineStr">
        <is>
          <t>Total other investments, at cost</t>
        </is>
      </c>
      <c r="B7" s="5" t="n">
        <v>2984</v>
      </c>
      <c r="C7" s="5" t="n">
        <v>62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Details Narrative) - USD ($) $ in Thousands</t>
        </is>
      </c>
      <c r="B1" s="2" t="inlineStr">
        <is>
          <t>Dec. 31, 2021</t>
        </is>
      </c>
      <c r="C1" s="2" t="inlineStr">
        <is>
          <t>Dec. 31, 2020</t>
        </is>
      </c>
    </row>
    <row r="2">
      <c r="A2" s="3" t="inlineStr">
        <is>
          <t>Variable Interest Entity [Line Items]</t>
        </is>
      </c>
    </row>
    <row r="3">
      <c r="A3" s="4" t="inlineStr">
        <is>
          <t>Deposit Liabilities, Collateral Issued, Financial Instruments</t>
        </is>
      </c>
      <c r="B3" s="5" t="n">
        <v>1300</v>
      </c>
      <c r="C3" s="5" t="n">
        <v>800</v>
      </c>
    </row>
    <row r="4">
      <c r="A4" s="4" t="inlineStr">
        <is>
          <t>Asset Pledged as Collateral [Member]</t>
        </is>
      </c>
    </row>
    <row r="5">
      <c r="A5" s="3" t="inlineStr">
        <is>
          <t>Variable Interest Entity [Line Items]</t>
        </is>
      </c>
    </row>
    <row r="6">
      <c r="A6" s="4" t="inlineStr">
        <is>
          <t>Available for Sales Securities Pledged against Deposits and Borrowings</t>
        </is>
      </c>
      <c r="B6" s="5" t="n">
        <v>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RECEIVABLE (Details) - USD ($) $ in Thousands</t>
        </is>
      </c>
      <c r="B1" s="2" t="inlineStr">
        <is>
          <t>Dec. 31, 2021</t>
        </is>
      </c>
      <c r="C1" s="2" t="inlineStr">
        <is>
          <t>Dec. 31, 2020</t>
        </is>
      </c>
    </row>
    <row r="2">
      <c r="A2" s="3" t="inlineStr">
        <is>
          <t>Accounts, Notes, Loans and Financing Receivable [Line Items]</t>
        </is>
      </c>
    </row>
    <row r="3">
      <c r="A3" s="4" t="inlineStr">
        <is>
          <t>Loans receivable, gross</t>
        </is>
      </c>
      <c r="B3" s="5" t="n">
        <v>934003</v>
      </c>
      <c r="C3" s="5" t="n">
        <v>879578</v>
      </c>
    </row>
    <row r="4">
      <c r="A4" s="4" t="inlineStr">
        <is>
          <t>Net deferred loan fees</t>
        </is>
      </c>
      <c r="B4" s="6" t="n">
        <v>-528</v>
      </c>
      <c r="C4" s="6" t="n">
        <v>-956</v>
      </c>
    </row>
    <row r="5">
      <c r="A5" s="4" t="inlineStr">
        <is>
          <t>Unaccreted discount</t>
        </is>
      </c>
      <c r="B5" s="4" t="inlineStr">
        <is>
          <t xml:space="preserve"> </t>
        </is>
      </c>
      <c r="C5" s="6" t="n">
        <v>-274</v>
      </c>
    </row>
    <row r="6">
      <c r="A6" s="4" t="inlineStr">
        <is>
          <t>Unamortized premium</t>
        </is>
      </c>
      <c r="B6" s="4" t="inlineStr">
        <is>
          <t xml:space="preserve"> </t>
        </is>
      </c>
      <c r="C6" s="6" t="n">
        <v>197</v>
      </c>
    </row>
    <row r="7">
      <c r="A7" s="4" t="inlineStr">
        <is>
          <t>Loans receivable, net of deferred fees</t>
        </is>
      </c>
      <c r="B7" s="6" t="n">
        <v>933475</v>
      </c>
      <c r="C7" s="6" t="n">
        <v>878545</v>
      </c>
    </row>
    <row r="8">
      <c r="A8" s="4" t="inlineStr">
        <is>
          <t>One To Four Family Residential [Member]</t>
        </is>
      </c>
    </row>
    <row r="9">
      <c r="A9" s="3" t="inlineStr">
        <is>
          <t>Accounts, Notes, Loans and Financing Receivable [Line Items]</t>
        </is>
      </c>
    </row>
    <row r="10">
      <c r="A10" s="4" t="inlineStr">
        <is>
          <t>Loans receivable, net of deferred fees</t>
        </is>
      </c>
      <c r="B10" s="6" t="n">
        <v>132605</v>
      </c>
      <c r="C10" s="6" t="n">
        <v>113939</v>
      </c>
    </row>
    <row r="11">
      <c r="A11" s="4" t="inlineStr">
        <is>
          <t>Commercial Real Estate [Member]</t>
        </is>
      </c>
    </row>
    <row r="12">
      <c r="A12" s="3" t="inlineStr">
        <is>
          <t>Accounts, Notes, Loans and Financing Receivable [Line Items]</t>
        </is>
      </c>
    </row>
    <row r="13">
      <c r="A13" s="4" t="inlineStr">
        <is>
          <t>Loans receivable, net of deferred fees</t>
        </is>
      </c>
      <c r="B13" s="6" t="n">
        <v>422877</v>
      </c>
      <c r="C13" s="6" t="n">
        <v>369136</v>
      </c>
    </row>
    <row r="14">
      <c r="A14" s="4" t="inlineStr">
        <is>
          <t>Home Equity Loan [Member]</t>
        </is>
      </c>
    </row>
    <row r="15">
      <c r="A15" s="3" t="inlineStr">
        <is>
          <t>Accounts, Notes, Loans and Financing Receivable [Line Items]</t>
        </is>
      </c>
    </row>
    <row r="16">
      <c r="A16" s="4" t="inlineStr">
        <is>
          <t>Loans receivable, net of deferred fees</t>
        </is>
      </c>
      <c r="B16" s="6" t="n">
        <v>21601</v>
      </c>
      <c r="C16" s="6" t="n">
        <v>17213</v>
      </c>
    </row>
    <row r="17">
      <c r="A17" s="4" t="inlineStr">
        <is>
          <t>Residential Real Estate [Member]</t>
        </is>
      </c>
    </row>
    <row r="18">
      <c r="A18" s="3" t="inlineStr">
        <is>
          <t>Accounts, Notes, Loans and Financing Receivable [Line Items]</t>
        </is>
      </c>
    </row>
    <row r="19">
      <c r="A19" s="4" t="inlineStr">
        <is>
          <t>Loans receivable, net of deferred fees</t>
        </is>
      </c>
      <c r="B19" s="6" t="n">
        <v>38750</v>
      </c>
      <c r="C19" s="6" t="n">
        <v>30838</v>
      </c>
    </row>
    <row r="20">
      <c r="A20" s="4" t="inlineStr">
        <is>
          <t>Construction Loans [Member]</t>
        </is>
      </c>
    </row>
    <row r="21">
      <c r="A21" s="3" t="inlineStr">
        <is>
          <t>Accounts, Notes, Loans and Financing Receivable [Line Items]</t>
        </is>
      </c>
    </row>
    <row r="22">
      <c r="A22" s="4" t="inlineStr">
        <is>
          <t>Loans receivable, net of deferred fees</t>
        </is>
      </c>
      <c r="B22" s="6" t="n">
        <v>75349</v>
      </c>
      <c r="C22" s="6" t="n">
        <v>68286</v>
      </c>
    </row>
    <row r="23">
      <c r="A23" s="4" t="inlineStr">
        <is>
          <t>Commercial Loan [Member]</t>
        </is>
      </c>
    </row>
    <row r="24">
      <c r="A24" s="3" t="inlineStr">
        <is>
          <t>Accounts, Notes, Loans and Financing Receivable [Line Items]</t>
        </is>
      </c>
    </row>
    <row r="25">
      <c r="A25" s="4" t="inlineStr">
        <is>
          <t>Loans receivable, net of deferred fees</t>
        </is>
      </c>
      <c r="B25" s="6" t="n">
        <v>235056</v>
      </c>
      <c r="C25" s="6" t="n">
        <v>243721</v>
      </c>
    </row>
    <row r="26">
      <c r="A26" s="4" t="inlineStr">
        <is>
          <t>Consumer Loan [Member]</t>
        </is>
      </c>
    </row>
    <row r="27">
      <c r="A27" s="3" t="inlineStr">
        <is>
          <t>Accounts, Notes, Loans and Financing Receivable [Line Items]</t>
        </is>
      </c>
    </row>
    <row r="28">
      <c r="A28" s="4" t="inlineStr">
        <is>
          <t>Loans receivable, net of deferred fees</t>
        </is>
      </c>
      <c r="B28" s="6" t="n">
        <v>7237</v>
      </c>
      <c r="C28" s="6" t="n">
        <v>35412</v>
      </c>
    </row>
    <row r="29">
      <c r="A29" s="4" t="inlineStr">
        <is>
          <t>Real Estate Loan [Member]</t>
        </is>
      </c>
    </row>
    <row r="30">
      <c r="A30" s="3" t="inlineStr">
        <is>
          <t>Accounts, Notes, Loans and Financing Receivable [Line Items]</t>
        </is>
      </c>
    </row>
    <row r="31">
      <c r="A31" s="4" t="inlineStr">
        <is>
          <t>Loans receivable, gross</t>
        </is>
      </c>
      <c r="B31" s="6" t="n">
        <v>692519</v>
      </c>
      <c r="C31" s="6" t="n">
        <v>600599</v>
      </c>
    </row>
    <row r="32">
      <c r="A32" s="4" t="inlineStr">
        <is>
          <t>Real Estate Loan [Member] | One To Four Family Residential [Member]</t>
        </is>
      </c>
    </row>
    <row r="33">
      <c r="A33" s="3" t="inlineStr">
        <is>
          <t>Accounts, Notes, Loans and Financing Receivable [Line Items]</t>
        </is>
      </c>
    </row>
    <row r="34">
      <c r="A34" s="4" t="inlineStr">
        <is>
          <t>Loans receivable, gross</t>
        </is>
      </c>
      <c r="B34" s="6" t="n">
        <v>132836</v>
      </c>
      <c r="C34" s="6" t="n">
        <v>114119</v>
      </c>
    </row>
    <row r="35">
      <c r="A35" s="4" t="inlineStr">
        <is>
          <t>Real Estate Loan [Member] | Commercial Real Estate [Member]</t>
        </is>
      </c>
    </row>
    <row r="36">
      <c r="A36" s="3" t="inlineStr">
        <is>
          <t>Accounts, Notes, Loans and Financing Receivable [Line Items]</t>
        </is>
      </c>
    </row>
    <row r="37">
      <c r="A37" s="4" t="inlineStr">
        <is>
          <t>Loans receivable, gross</t>
        </is>
      </c>
      <c r="B37" s="6" t="n">
        <v>423552</v>
      </c>
      <c r="C37" s="6" t="n">
        <v>369706</v>
      </c>
    </row>
    <row r="38">
      <c r="A38" s="4" t="inlineStr">
        <is>
          <t>Real Estate Loan [Member] | Home Equity Loan [Member]</t>
        </is>
      </c>
    </row>
    <row r="39">
      <c r="A39" s="3" t="inlineStr">
        <is>
          <t>Accounts, Notes, Loans and Financing Receivable [Line Items]</t>
        </is>
      </c>
    </row>
    <row r="40">
      <c r="A40" s="4" t="inlineStr">
        <is>
          <t>Loans receivable, gross</t>
        </is>
      </c>
      <c r="B40" s="6" t="n">
        <v>21568</v>
      </c>
      <c r="C40" s="6" t="n">
        <v>17174</v>
      </c>
    </row>
    <row r="41">
      <c r="A41" s="4" t="inlineStr">
        <is>
          <t>Real Estate Loan [Member] | Residential Real Estate [Member]</t>
        </is>
      </c>
    </row>
    <row r="42">
      <c r="A42" s="3" t="inlineStr">
        <is>
          <t>Accounts, Notes, Loans and Financing Receivable [Line Items]</t>
        </is>
      </c>
    </row>
    <row r="43">
      <c r="A43" s="4" t="inlineStr">
        <is>
          <t>Loans receivable, gross</t>
        </is>
      </c>
      <c r="B43" s="6" t="n">
        <v>38881</v>
      </c>
      <c r="C43" s="6" t="n">
        <v>30989</v>
      </c>
    </row>
    <row r="44">
      <c r="A44" s="4" t="inlineStr">
        <is>
          <t>Real Estate Loan [Member] | Construction Loans [Member]</t>
        </is>
      </c>
    </row>
    <row r="45">
      <c r="A45" s="3" t="inlineStr">
        <is>
          <t>Accounts, Notes, Loans and Financing Receivable [Line Items]</t>
        </is>
      </c>
    </row>
    <row r="46">
      <c r="A46" s="4" t="inlineStr">
        <is>
          <t>Loans receivable, gross</t>
        </is>
      </c>
      <c r="B46" s="6" t="n">
        <v>75682</v>
      </c>
      <c r="C46" s="6" t="n">
        <v>68611</v>
      </c>
    </row>
    <row r="47">
      <c r="A47" s="4" t="inlineStr">
        <is>
          <t>Commercial And Consumer [Member]</t>
        </is>
      </c>
    </row>
    <row r="48">
      <c r="A48" s="3" t="inlineStr">
        <is>
          <t>Accounts, Notes, Loans and Financing Receivable [Line Items]</t>
        </is>
      </c>
    </row>
    <row r="49">
      <c r="A49" s="4" t="inlineStr">
        <is>
          <t>Loans receivable, gross</t>
        </is>
      </c>
      <c r="B49" s="6" t="n">
        <v>241484</v>
      </c>
      <c r="C49" s="6" t="n">
        <v>278979</v>
      </c>
    </row>
    <row r="50">
      <c r="A50" s="4" t="inlineStr">
        <is>
          <t>Commercial And Consumer [Member] | Commercial Loan [Member]</t>
        </is>
      </c>
    </row>
    <row r="51">
      <c r="A51" s="3" t="inlineStr">
        <is>
          <t>Accounts, Notes, Loans and Financing Receivable [Line Items]</t>
        </is>
      </c>
    </row>
    <row r="52">
      <c r="A52" s="4" t="inlineStr">
        <is>
          <t>Loans receivable, gross</t>
        </is>
      </c>
      <c r="B52" s="6" t="n">
        <v>234355</v>
      </c>
      <c r="C52" s="6" t="n">
        <v>243617</v>
      </c>
    </row>
    <row r="53">
      <c r="A53" s="4" t="inlineStr">
        <is>
          <t>Commercial And Consumer [Member] | Consumer Loan [Member]</t>
        </is>
      </c>
    </row>
    <row r="54">
      <c r="A54" s="3" t="inlineStr">
        <is>
          <t>Accounts, Notes, Loans and Financing Receivable [Line Items]</t>
        </is>
      </c>
    </row>
    <row r="55">
      <c r="A55" s="4" t="inlineStr">
        <is>
          <t>Loans receivable, gross</t>
        </is>
      </c>
      <c r="B55" s="5" t="n">
        <v>7129</v>
      </c>
      <c r="C55" s="5" t="n">
        <v>353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LLOWANCE FOR LOAN LOSSES (Details)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Beginning balance</t>
        </is>
      </c>
      <c r="B4" s="5" t="n">
        <v>12572</v>
      </c>
      <c r="C4" s="5" t="n">
        <v>10287</v>
      </c>
    </row>
    <row r="5">
      <c r="A5" s="4" t="inlineStr">
        <is>
          <t>Provision</t>
        </is>
      </c>
      <c r="B5" s="6" t="n">
        <v>1270</v>
      </c>
      <c r="C5" s="6" t="n">
        <v>3073</v>
      </c>
    </row>
    <row r="6">
      <c r="A6" s="4" t="inlineStr">
        <is>
          <t>Charge-offs</t>
        </is>
      </c>
      <c r="B6" s="6" t="n">
        <v>-923</v>
      </c>
      <c r="C6" s="6" t="n">
        <v>-1774</v>
      </c>
    </row>
    <row r="7">
      <c r="A7" s="4" t="inlineStr">
        <is>
          <t>Recoveries</t>
        </is>
      </c>
      <c r="B7" s="6" t="n">
        <v>804</v>
      </c>
      <c r="C7" s="6" t="n">
        <v>986</v>
      </c>
    </row>
    <row r="8">
      <c r="A8" s="4" t="inlineStr">
        <is>
          <t>Ending balance</t>
        </is>
      </c>
      <c r="B8" s="6" t="n">
        <v>13723</v>
      </c>
      <c r="C8" s="6" t="n">
        <v>12572</v>
      </c>
    </row>
    <row r="9">
      <c r="A9" s="3" t="inlineStr">
        <is>
          <t>Allowance for loan losses</t>
        </is>
      </c>
    </row>
    <row r="10">
      <c r="A10" s="4" t="inlineStr">
        <is>
          <t>Individually evaluated for impairment</t>
        </is>
      </c>
      <c r="B10" s="6" t="n">
        <v>20</v>
      </c>
      <c r="C10" s="6" t="n">
        <v>1</v>
      </c>
    </row>
    <row r="11">
      <c r="A11" s="4" t="inlineStr">
        <is>
          <t>Collectively evaluated for impairment</t>
        </is>
      </c>
      <c r="B11" s="6" t="n">
        <v>13703</v>
      </c>
      <c r="C11" s="6" t="n">
        <v>12571</v>
      </c>
    </row>
    <row r="12">
      <c r="A12" s="4" t="inlineStr">
        <is>
          <t>Ending Balance</t>
        </is>
      </c>
      <c r="B12" s="6" t="n">
        <v>13723</v>
      </c>
      <c r="C12" s="6" t="n">
        <v>12572</v>
      </c>
    </row>
    <row r="13">
      <c r="A13" s="3" t="inlineStr">
        <is>
          <t>Loans receivable</t>
        </is>
      </c>
    </row>
    <row r="14">
      <c r="A14" s="4" t="inlineStr">
        <is>
          <t>Individually evaluated for impairment</t>
        </is>
      </c>
      <c r="B14" s="6" t="n">
        <v>2843</v>
      </c>
      <c r="C14" s="6" t="n">
        <v>1780</v>
      </c>
    </row>
    <row r="15">
      <c r="A15" s="4" t="inlineStr">
        <is>
          <t>Collectively evaluated for impairment</t>
        </is>
      </c>
      <c r="B15" s="6" t="n">
        <v>930632</v>
      </c>
      <c r="C15" s="6" t="n">
        <v>876765</v>
      </c>
    </row>
    <row r="16">
      <c r="A16" s="4" t="inlineStr">
        <is>
          <t>Loans and Leases Receivable, Gross</t>
        </is>
      </c>
      <c r="B16" s="6" t="n">
        <v>933475</v>
      </c>
      <c r="C16" s="6" t="n">
        <v>878545</v>
      </c>
    </row>
    <row r="17">
      <c r="A17" s="4" t="inlineStr">
        <is>
          <t>One To Four Family Residential [Member]</t>
        </is>
      </c>
    </row>
    <row r="18">
      <c r="A18" s="3" t="inlineStr">
        <is>
          <t>Financing Receivable, Past Due [Line Items]</t>
        </is>
      </c>
    </row>
    <row r="19">
      <c r="A19" s="4" t="inlineStr">
        <is>
          <t>Beginning balance</t>
        </is>
      </c>
      <c r="B19" s="6" t="n">
        <v>1297</v>
      </c>
      <c r="C19" s="6" t="n">
        <v>1098</v>
      </c>
    </row>
    <row r="20">
      <c r="A20" s="4" t="inlineStr">
        <is>
          <t>Provision</t>
        </is>
      </c>
      <c r="B20" s="6" t="n">
        <v>69</v>
      </c>
      <c r="C20" s="6" t="n">
        <v>193</v>
      </c>
    </row>
    <row r="21">
      <c r="A21" s="4" t="inlineStr">
        <is>
          <t>Charge-offs</t>
        </is>
      </c>
      <c r="B21" s="6" t="n">
        <v>-29</v>
      </c>
      <c r="C21" s="4" t="inlineStr">
        <is>
          <t xml:space="preserve"> </t>
        </is>
      </c>
    </row>
    <row r="22">
      <c r="A22" s="4" t="inlineStr">
        <is>
          <t>Recoveries</t>
        </is>
      </c>
      <c r="B22" s="6" t="n">
        <v>26</v>
      </c>
      <c r="C22" s="6" t="n">
        <v>6</v>
      </c>
    </row>
    <row r="23">
      <c r="A23" s="4" t="inlineStr">
        <is>
          <t>Ending balance</t>
        </is>
      </c>
      <c r="B23" s="6" t="n">
        <v>1363</v>
      </c>
      <c r="C23" s="6" t="n">
        <v>1297</v>
      </c>
    </row>
    <row r="24">
      <c r="A24" s="3" t="inlineStr">
        <is>
          <t>Allowance for loan losses</t>
        </is>
      </c>
    </row>
    <row r="25">
      <c r="A25" s="4" t="inlineStr">
        <is>
          <t>Individually evaluated for impairment</t>
        </is>
      </c>
      <c r="B25" s="6" t="n">
        <v>20</v>
      </c>
      <c r="C25" s="4" t="inlineStr">
        <is>
          <t xml:space="preserve"> </t>
        </is>
      </c>
    </row>
    <row r="26">
      <c r="A26" s="4" t="inlineStr">
        <is>
          <t>Collectively evaluated for impairment</t>
        </is>
      </c>
      <c r="B26" s="6" t="n">
        <v>1343</v>
      </c>
      <c r="C26" s="6" t="n">
        <v>1297</v>
      </c>
    </row>
    <row r="27">
      <c r="A27" s="4" t="inlineStr">
        <is>
          <t>Ending Balance</t>
        </is>
      </c>
      <c r="B27" s="6" t="n">
        <v>1363</v>
      </c>
      <c r="C27" s="6" t="n">
        <v>1297</v>
      </c>
    </row>
    <row r="28">
      <c r="A28" s="3" t="inlineStr">
        <is>
          <t>Loans receivable</t>
        </is>
      </c>
    </row>
    <row r="29">
      <c r="A29" s="4" t="inlineStr">
        <is>
          <t>Individually evaluated for impairment</t>
        </is>
      </c>
      <c r="B29" s="6" t="n">
        <v>735</v>
      </c>
      <c r="C29" s="6" t="n">
        <v>281</v>
      </c>
    </row>
    <row r="30">
      <c r="A30" s="4" t="inlineStr">
        <is>
          <t>Collectively evaluated for impairment</t>
        </is>
      </c>
      <c r="B30" s="6" t="n">
        <v>131870</v>
      </c>
      <c r="C30" s="6" t="n">
        <v>113658</v>
      </c>
    </row>
    <row r="31">
      <c r="A31" s="4" t="inlineStr">
        <is>
          <t>Loans and Leases Receivable, Gross</t>
        </is>
      </c>
      <c r="B31" s="6" t="n">
        <v>132605</v>
      </c>
      <c r="C31" s="6" t="n">
        <v>113939</v>
      </c>
    </row>
    <row r="32">
      <c r="A32" s="4" t="inlineStr">
        <is>
          <t>Commercial Real Estate [Member]</t>
        </is>
      </c>
    </row>
    <row r="33">
      <c r="A33" s="3" t="inlineStr">
        <is>
          <t>Financing Receivable, Past Due [Line Items]</t>
        </is>
      </c>
    </row>
    <row r="34">
      <c r="A34" s="4" t="inlineStr">
        <is>
          <t>Beginning balance</t>
        </is>
      </c>
      <c r="B34" s="6" t="n">
        <v>4559</v>
      </c>
      <c r="C34" s="6" t="n">
        <v>3122</v>
      </c>
    </row>
    <row r="35">
      <c r="A35" s="4" t="inlineStr">
        <is>
          <t>Provision</t>
        </is>
      </c>
      <c r="B35" s="6" t="n">
        <v>181</v>
      </c>
      <c r="C35" s="6" t="n">
        <v>1437</v>
      </c>
    </row>
    <row r="36">
      <c r="A36" s="4" t="inlineStr">
        <is>
          <t>Charge-offs</t>
        </is>
      </c>
      <c r="B36" s="6" t="n">
        <v>-52</v>
      </c>
      <c r="C36" s="4" t="inlineStr">
        <is>
          <t xml:space="preserve"> </t>
        </is>
      </c>
    </row>
    <row r="37">
      <c r="A37" s="4" t="inlineStr">
        <is>
          <t>Recoveries</t>
        </is>
      </c>
      <c r="B37" s="4" t="inlineStr">
        <is>
          <t xml:space="preserve"> </t>
        </is>
      </c>
      <c r="C37" s="4" t="inlineStr">
        <is>
          <t xml:space="preserve"> </t>
        </is>
      </c>
    </row>
    <row r="38">
      <c r="A38" s="4" t="inlineStr">
        <is>
          <t>Ending balance</t>
        </is>
      </c>
      <c r="B38" s="6" t="n">
        <v>4688</v>
      </c>
      <c r="C38" s="6" t="n">
        <v>4559</v>
      </c>
    </row>
    <row r="39">
      <c r="A39" s="3" t="inlineStr">
        <is>
          <t>Allowance for loan losses</t>
        </is>
      </c>
    </row>
    <row r="40">
      <c r="A40" s="4" t="inlineStr">
        <is>
          <t>Individually evaluated for impairment</t>
        </is>
      </c>
      <c r="B40" s="4" t="inlineStr">
        <is>
          <t xml:space="preserve"> </t>
        </is>
      </c>
      <c r="C40" s="4" t="inlineStr">
        <is>
          <t xml:space="preserve"> </t>
        </is>
      </c>
    </row>
    <row r="41">
      <c r="A41" s="4" t="inlineStr">
        <is>
          <t>Collectively evaluated for impairment</t>
        </is>
      </c>
      <c r="B41" s="6" t="n">
        <v>4688</v>
      </c>
      <c r="C41" s="6" t="n">
        <v>4559</v>
      </c>
    </row>
    <row r="42">
      <c r="A42" s="4" t="inlineStr">
        <is>
          <t>Ending Balance</t>
        </is>
      </c>
      <c r="B42" s="6" t="n">
        <v>4688</v>
      </c>
      <c r="C42" s="6" t="n">
        <v>4559</v>
      </c>
    </row>
    <row r="43">
      <c r="A43" s="3" t="inlineStr">
        <is>
          <t>Loans receivable</t>
        </is>
      </c>
    </row>
    <row r="44">
      <c r="A44" s="4" t="inlineStr">
        <is>
          <t>Individually evaluated for impairment</t>
        </is>
      </c>
      <c r="B44" s="6" t="n">
        <v>2080</v>
      </c>
      <c r="C44" s="6" t="n">
        <v>987</v>
      </c>
    </row>
    <row r="45">
      <c r="A45" s="4" t="inlineStr">
        <is>
          <t>Collectively evaluated for impairment</t>
        </is>
      </c>
      <c r="B45" s="6" t="n">
        <v>420797</v>
      </c>
      <c r="C45" s="6" t="n">
        <v>368149</v>
      </c>
    </row>
    <row r="46">
      <c r="A46" s="4" t="inlineStr">
        <is>
          <t>Loans and Leases Receivable, Gross</t>
        </is>
      </c>
      <c r="B46" s="6" t="n">
        <v>422877</v>
      </c>
      <c r="C46" s="6" t="n">
        <v>369136</v>
      </c>
    </row>
    <row r="47">
      <c r="A47" s="4" t="inlineStr">
        <is>
          <t>Home Equity Loan [Member]</t>
        </is>
      </c>
    </row>
    <row r="48">
      <c r="A48" s="3" t="inlineStr">
        <is>
          <t>Financing Receivable, Past Due [Line Items]</t>
        </is>
      </c>
    </row>
    <row r="49">
      <c r="A49" s="4" t="inlineStr">
        <is>
          <t>Beginning balance</t>
        </is>
      </c>
      <c r="B49" s="6" t="n">
        <v>231</v>
      </c>
      <c r="C49" s="6" t="n">
        <v>188</v>
      </c>
    </row>
    <row r="50">
      <c r="A50" s="4" t="inlineStr">
        <is>
          <t>Provision</t>
        </is>
      </c>
      <c r="B50" s="6" t="n">
        <v>15</v>
      </c>
      <c r="C50" s="6" t="n">
        <v>43</v>
      </c>
    </row>
    <row r="51">
      <c r="A51" s="4" t="inlineStr">
        <is>
          <t>Charge-offs</t>
        </is>
      </c>
      <c r="B51" s="4" t="inlineStr">
        <is>
          <t xml:space="preserve"> </t>
        </is>
      </c>
      <c r="C51" s="4" t="inlineStr">
        <is>
          <t xml:space="preserve"> </t>
        </is>
      </c>
    </row>
    <row r="52">
      <c r="A52" s="4" t="inlineStr">
        <is>
          <t>Recoveries</t>
        </is>
      </c>
      <c r="B52" s="4" t="inlineStr">
        <is>
          <t xml:space="preserve"> </t>
        </is>
      </c>
      <c r="C52" s="4" t="inlineStr">
        <is>
          <t xml:space="preserve"> </t>
        </is>
      </c>
    </row>
    <row r="53">
      <c r="A53" s="4" t="inlineStr">
        <is>
          <t>Ending balance</t>
        </is>
      </c>
      <c r="B53" s="6" t="n">
        <v>246</v>
      </c>
      <c r="C53" s="6" t="n">
        <v>231</v>
      </c>
    </row>
    <row r="54">
      <c r="A54" s="3" t="inlineStr">
        <is>
          <t>Allowance for loan losses</t>
        </is>
      </c>
    </row>
    <row r="55">
      <c r="A55" s="4" t="inlineStr">
        <is>
          <t>Individually evaluated for impairment</t>
        </is>
      </c>
      <c r="B55" s="4" t="inlineStr">
        <is>
          <t xml:space="preserve"> </t>
        </is>
      </c>
      <c r="C55" s="4" t="inlineStr">
        <is>
          <t xml:space="preserve"> </t>
        </is>
      </c>
    </row>
    <row r="56">
      <c r="A56" s="4" t="inlineStr">
        <is>
          <t>Collectively evaluated for impairment</t>
        </is>
      </c>
      <c r="B56" s="6" t="n">
        <v>246</v>
      </c>
      <c r="C56" s="6" t="n">
        <v>231</v>
      </c>
    </row>
    <row r="57">
      <c r="A57" s="4" t="inlineStr">
        <is>
          <t>Ending Balance</t>
        </is>
      </c>
      <c r="B57" s="6" t="n">
        <v>246</v>
      </c>
      <c r="C57" s="6" t="n">
        <v>231</v>
      </c>
    </row>
    <row r="58">
      <c r="A58" s="3" t="inlineStr">
        <is>
          <t>Loans receivable</t>
        </is>
      </c>
    </row>
    <row r="59">
      <c r="A59" s="4" t="inlineStr">
        <is>
          <t>Individually evaluated for impairment</t>
        </is>
      </c>
      <c r="B59" s="4" t="inlineStr">
        <is>
          <t xml:space="preserve"> </t>
        </is>
      </c>
      <c r="C59" s="4" t="inlineStr">
        <is>
          <t xml:space="preserve"> </t>
        </is>
      </c>
    </row>
    <row r="60">
      <c r="A60" s="4" t="inlineStr">
        <is>
          <t>Collectively evaluated for impairment</t>
        </is>
      </c>
      <c r="B60" s="6" t="n">
        <v>21601</v>
      </c>
      <c r="C60" s="6" t="n">
        <v>17213</v>
      </c>
    </row>
    <row r="61">
      <c r="A61" s="4" t="inlineStr">
        <is>
          <t>Loans and Leases Receivable, Gross</t>
        </is>
      </c>
      <c r="B61" s="6" t="n">
        <v>21601</v>
      </c>
      <c r="C61" s="6" t="n">
        <v>17213</v>
      </c>
    </row>
    <row r="62">
      <c r="A62" s="4" t="inlineStr">
        <is>
          <t>Residential Real Estate [Member]</t>
        </is>
      </c>
    </row>
    <row r="63">
      <c r="A63" s="3" t="inlineStr">
        <is>
          <t>Financing Receivable, Past Due [Line Items]</t>
        </is>
      </c>
    </row>
    <row r="64">
      <c r="A64" s="4" t="inlineStr">
        <is>
          <t>Beginning balance</t>
        </is>
      </c>
      <c r="B64" s="6" t="n">
        <v>389</v>
      </c>
      <c r="C64" s="6" t="n">
        <v>84</v>
      </c>
    </row>
    <row r="65">
      <c r="A65" s="4" t="inlineStr">
        <is>
          <t>Provision</t>
        </is>
      </c>
      <c r="B65" s="6" t="n">
        <v>41</v>
      </c>
      <c r="C65" s="6" t="n">
        <v>305</v>
      </c>
    </row>
    <row r="66">
      <c r="A66" s="4" t="inlineStr">
        <is>
          <t>Charge-offs</t>
        </is>
      </c>
      <c r="B66" s="4" t="inlineStr">
        <is>
          <t xml:space="preserve"> </t>
        </is>
      </c>
      <c r="C66" s="4" t="inlineStr">
        <is>
          <t xml:space="preserve"> </t>
        </is>
      </c>
    </row>
    <row r="67">
      <c r="A67" s="4" t="inlineStr">
        <is>
          <t>Recoveries</t>
        </is>
      </c>
      <c r="B67" s="4" t="inlineStr">
        <is>
          <t xml:space="preserve"> </t>
        </is>
      </c>
      <c r="C67" s="4" t="inlineStr">
        <is>
          <t xml:space="preserve"> </t>
        </is>
      </c>
    </row>
    <row r="68">
      <c r="A68" s="4" t="inlineStr">
        <is>
          <t>Ending balance</t>
        </is>
      </c>
      <c r="B68" s="6" t="n">
        <v>430</v>
      </c>
      <c r="C68" s="6" t="n">
        <v>389</v>
      </c>
    </row>
    <row r="69">
      <c r="A69" s="3" t="inlineStr">
        <is>
          <t>Allowance for loan losses</t>
        </is>
      </c>
    </row>
    <row r="70">
      <c r="A70" s="4" t="inlineStr">
        <is>
          <t>Individually evaluated for impairment</t>
        </is>
      </c>
      <c r="B70" s="4" t="inlineStr">
        <is>
          <t xml:space="preserve"> </t>
        </is>
      </c>
      <c r="C70" s="4" t="inlineStr">
        <is>
          <t xml:space="preserve"> </t>
        </is>
      </c>
    </row>
    <row r="71">
      <c r="A71" s="4" t="inlineStr">
        <is>
          <t>Collectively evaluated for impairment</t>
        </is>
      </c>
      <c r="B71" s="6" t="n">
        <v>430</v>
      </c>
      <c r="C71" s="6" t="n">
        <v>389</v>
      </c>
    </row>
    <row r="72">
      <c r="A72" s="4" t="inlineStr">
        <is>
          <t>Ending Balance</t>
        </is>
      </c>
      <c r="B72" s="6" t="n">
        <v>430</v>
      </c>
      <c r="C72" s="6" t="n">
        <v>389</v>
      </c>
    </row>
    <row r="73">
      <c r="A73" s="3" t="inlineStr">
        <is>
          <t>Loans receivable</t>
        </is>
      </c>
    </row>
    <row r="74">
      <c r="A74" s="4" t="inlineStr">
        <is>
          <t>Individually evaluated for impairment</t>
        </is>
      </c>
      <c r="B74" s="4" t="inlineStr">
        <is>
          <t xml:space="preserve"> </t>
        </is>
      </c>
      <c r="C74" s="4" t="inlineStr">
        <is>
          <t xml:space="preserve"> </t>
        </is>
      </c>
    </row>
    <row r="75">
      <c r="A75" s="4" t="inlineStr">
        <is>
          <t>Collectively evaluated for impairment</t>
        </is>
      </c>
      <c r="B75" s="6" t="n">
        <v>38750</v>
      </c>
      <c r="C75" s="6" t="n">
        <v>30838</v>
      </c>
    </row>
    <row r="76">
      <c r="A76" s="4" t="inlineStr">
        <is>
          <t>Loans and Leases Receivable, Gross</t>
        </is>
      </c>
      <c r="B76" s="6" t="n">
        <v>38750</v>
      </c>
      <c r="C76" s="6" t="n">
        <v>30838</v>
      </c>
    </row>
    <row r="77">
      <c r="A77" s="4" t="inlineStr">
        <is>
          <t>Construction Loans [Member]</t>
        </is>
      </c>
    </row>
    <row r="78">
      <c r="A78" s="3" t="inlineStr">
        <is>
          <t>Financing Receivable, Past Due [Line Items]</t>
        </is>
      </c>
    </row>
    <row r="79">
      <c r="A79" s="4" t="inlineStr">
        <is>
          <t>Beginning balance</t>
        </is>
      </c>
      <c r="B79" s="6" t="n">
        <v>843</v>
      </c>
      <c r="C79" s="6" t="n">
        <v>584</v>
      </c>
    </row>
    <row r="80">
      <c r="A80" s="4" t="inlineStr">
        <is>
          <t>Provision</t>
        </is>
      </c>
      <c r="B80" s="6" t="n">
        <v>-36</v>
      </c>
      <c r="C80" s="6" t="n">
        <v>258</v>
      </c>
    </row>
    <row r="81">
      <c r="A81" s="4" t="inlineStr">
        <is>
          <t>Charge-offs</t>
        </is>
      </c>
      <c r="B81" s="4" t="inlineStr">
        <is>
          <t xml:space="preserve"> </t>
        </is>
      </c>
      <c r="C81" s="4" t="inlineStr">
        <is>
          <t xml:space="preserve"> </t>
        </is>
      </c>
    </row>
    <row r="82">
      <c r="A82" s="4" t="inlineStr">
        <is>
          <t>Recoveries</t>
        </is>
      </c>
      <c r="B82" s="6" t="n">
        <v>17</v>
      </c>
      <c r="C82" s="6" t="n">
        <v>1</v>
      </c>
    </row>
    <row r="83">
      <c r="A83" s="4" t="inlineStr">
        <is>
          <t>Ending balance</t>
        </is>
      </c>
      <c r="B83" s="6" t="n">
        <v>824</v>
      </c>
      <c r="C83" s="6" t="n">
        <v>843</v>
      </c>
    </row>
    <row r="84">
      <c r="A84" s="3" t="inlineStr">
        <is>
          <t>Allowance for loan losses</t>
        </is>
      </c>
    </row>
    <row r="85">
      <c r="A85" s="4" t="inlineStr">
        <is>
          <t>Individually evaluated for impairment</t>
        </is>
      </c>
      <c r="B85" s="4" t="inlineStr">
        <is>
          <t xml:space="preserve"> </t>
        </is>
      </c>
      <c r="C85" s="4" t="inlineStr">
        <is>
          <t xml:space="preserve"> </t>
        </is>
      </c>
    </row>
    <row r="86">
      <c r="A86" s="4" t="inlineStr">
        <is>
          <t>Collectively evaluated for impairment</t>
        </is>
      </c>
      <c r="B86" s="6" t="n">
        <v>824</v>
      </c>
      <c r="C86" s="6" t="n">
        <v>843</v>
      </c>
    </row>
    <row r="87">
      <c r="A87" s="4" t="inlineStr">
        <is>
          <t>Ending Balance</t>
        </is>
      </c>
      <c r="B87" s="6" t="n">
        <v>824</v>
      </c>
      <c r="C87" s="6" t="n">
        <v>843</v>
      </c>
    </row>
    <row r="88">
      <c r="A88" s="3" t="inlineStr">
        <is>
          <t>Loans receivable</t>
        </is>
      </c>
    </row>
    <row r="89">
      <c r="A89" s="4" t="inlineStr">
        <is>
          <t>Individually evaluated for impairment</t>
        </is>
      </c>
      <c r="B89" s="4" t="inlineStr">
        <is>
          <t xml:space="preserve"> </t>
        </is>
      </c>
      <c r="C89" s="6" t="n">
        <v>126</v>
      </c>
    </row>
    <row r="90">
      <c r="A90" s="4" t="inlineStr">
        <is>
          <t>Collectively evaluated for impairment</t>
        </is>
      </c>
      <c r="B90" s="6" t="n">
        <v>75349</v>
      </c>
      <c r="C90" s="6" t="n">
        <v>68160</v>
      </c>
    </row>
    <row r="91">
      <c r="A91" s="4" t="inlineStr">
        <is>
          <t>Loans and Leases Receivable, Gross</t>
        </is>
      </c>
      <c r="B91" s="6" t="n">
        <v>75349</v>
      </c>
      <c r="C91" s="6" t="n">
        <v>68286</v>
      </c>
    </row>
    <row r="92">
      <c r="A92" s="4" t="inlineStr">
        <is>
          <t>Commercial Loan [Member]</t>
        </is>
      </c>
    </row>
    <row r="93">
      <c r="A93" s="3" t="inlineStr">
        <is>
          <t>Financing Receivable, Past Due [Line Items]</t>
        </is>
      </c>
    </row>
    <row r="94">
      <c r="A94" s="4" t="inlineStr">
        <is>
          <t>Beginning balance</t>
        </is>
      </c>
      <c r="B94" s="6" t="n">
        <v>5118</v>
      </c>
      <c r="C94" s="6" t="n">
        <v>5024</v>
      </c>
    </row>
    <row r="95">
      <c r="A95" s="4" t="inlineStr">
        <is>
          <t>Provision</t>
        </is>
      </c>
      <c r="B95" s="6" t="n">
        <v>946</v>
      </c>
      <c r="C95" s="6" t="n">
        <v>886</v>
      </c>
    </row>
    <row r="96">
      <c r="A96" s="4" t="inlineStr">
        <is>
          <t>Charge-offs</t>
        </is>
      </c>
      <c r="B96" s="6" t="n">
        <v>-840</v>
      </c>
      <c r="C96" s="6" t="n">
        <v>-1748</v>
      </c>
    </row>
    <row r="97">
      <c r="A97" s="4" t="inlineStr">
        <is>
          <t>Recoveries</t>
        </is>
      </c>
      <c r="B97" s="6" t="n">
        <v>761</v>
      </c>
      <c r="C97" s="6" t="n">
        <v>956</v>
      </c>
    </row>
    <row r="98">
      <c r="A98" s="4" t="inlineStr">
        <is>
          <t>Ending balance</t>
        </is>
      </c>
      <c r="B98" s="6" t="n">
        <v>5985</v>
      </c>
      <c r="C98" s="6" t="n">
        <v>5118</v>
      </c>
    </row>
    <row r="99">
      <c r="A99" s="3" t="inlineStr">
        <is>
          <t>Allowance for loan losses</t>
        </is>
      </c>
    </row>
    <row r="100">
      <c r="A100" s="4" t="inlineStr">
        <is>
          <t>Individually evaluated for impairment</t>
        </is>
      </c>
      <c r="B100" s="4" t="inlineStr">
        <is>
          <t xml:space="preserve"> </t>
        </is>
      </c>
      <c r="C100" s="6" t="n">
        <v>1</v>
      </c>
    </row>
    <row r="101">
      <c r="A101" s="4" t="inlineStr">
        <is>
          <t>Collectively evaluated for impairment</t>
        </is>
      </c>
      <c r="B101" s="6" t="n">
        <v>5985</v>
      </c>
      <c r="C101" s="6" t="n">
        <v>5117</v>
      </c>
    </row>
    <row r="102">
      <c r="A102" s="4" t="inlineStr">
        <is>
          <t>Ending Balance</t>
        </is>
      </c>
      <c r="B102" s="6" t="n">
        <v>5985</v>
      </c>
      <c r="C102" s="6" t="n">
        <v>5118</v>
      </c>
    </row>
    <row r="103">
      <c r="A103" s="3" t="inlineStr">
        <is>
          <t>Loans receivable</t>
        </is>
      </c>
    </row>
    <row r="104">
      <c r="A104" s="4" t="inlineStr">
        <is>
          <t>Individually evaluated for impairment</t>
        </is>
      </c>
      <c r="B104" s="6" t="n">
        <v>28</v>
      </c>
      <c r="C104" s="6" t="n">
        <v>320</v>
      </c>
    </row>
    <row r="105">
      <c r="A105" s="4" t="inlineStr">
        <is>
          <t>Collectively evaluated for impairment</t>
        </is>
      </c>
      <c r="B105" s="6" t="n">
        <v>235028</v>
      </c>
      <c r="C105" s="6" t="n">
        <v>243401</v>
      </c>
    </row>
    <row r="106">
      <c r="A106" s="4" t="inlineStr">
        <is>
          <t>Loans and Leases Receivable, Gross</t>
        </is>
      </c>
      <c r="B106" s="6" t="n">
        <v>235056</v>
      </c>
      <c r="C106" s="6" t="n">
        <v>243721</v>
      </c>
    </row>
    <row r="107">
      <c r="A107" s="4" t="inlineStr">
        <is>
          <t>Consumer Loan [Member]</t>
        </is>
      </c>
    </row>
    <row r="108">
      <c r="A108" s="3" t="inlineStr">
        <is>
          <t>Financing Receivable, Past Due [Line Items]</t>
        </is>
      </c>
    </row>
    <row r="109">
      <c r="A109" s="4" t="inlineStr">
        <is>
          <t>Beginning balance</t>
        </is>
      </c>
      <c r="B109" s="6" t="n">
        <v>135</v>
      </c>
      <c r="C109" s="6" t="n">
        <v>187</v>
      </c>
    </row>
    <row r="110">
      <c r="A110" s="4" t="inlineStr">
        <is>
          <t>Provision</t>
        </is>
      </c>
      <c r="B110" s="6" t="n">
        <v>54</v>
      </c>
      <c r="C110" s="6" t="n">
        <v>-49</v>
      </c>
    </row>
    <row r="111">
      <c r="A111" s="4" t="inlineStr">
        <is>
          <t>Charge-offs</t>
        </is>
      </c>
      <c r="B111" s="6" t="n">
        <v>-2</v>
      </c>
      <c r="C111" s="6" t="n">
        <v>-26</v>
      </c>
    </row>
    <row r="112">
      <c r="A112" s="4" t="inlineStr">
        <is>
          <t>Recoveries</t>
        </is>
      </c>
      <c r="B112" s="4" t="inlineStr">
        <is>
          <t xml:space="preserve"> </t>
        </is>
      </c>
      <c r="C112" s="6" t="n">
        <v>23</v>
      </c>
    </row>
    <row r="113">
      <c r="A113" s="4" t="inlineStr">
        <is>
          <t>Ending balance</t>
        </is>
      </c>
      <c r="B113" s="6" t="n">
        <v>187</v>
      </c>
      <c r="C113" s="6" t="n">
        <v>135</v>
      </c>
    </row>
    <row r="114">
      <c r="A114" s="3" t="inlineStr">
        <is>
          <t>Allowance for loan losses</t>
        </is>
      </c>
    </row>
    <row r="115">
      <c r="A115" s="4" t="inlineStr">
        <is>
          <t>Individually evaluated for impairment</t>
        </is>
      </c>
      <c r="B115" s="4" t="inlineStr">
        <is>
          <t xml:space="preserve"> </t>
        </is>
      </c>
      <c r="C115" s="4" t="inlineStr">
        <is>
          <t xml:space="preserve"> </t>
        </is>
      </c>
    </row>
    <row r="116">
      <c r="A116" s="4" t="inlineStr">
        <is>
          <t>Collectively evaluated for impairment</t>
        </is>
      </c>
      <c r="B116" s="6" t="n">
        <v>187</v>
      </c>
      <c r="C116" s="6" t="n">
        <v>135</v>
      </c>
    </row>
    <row r="117">
      <c r="A117" s="4" t="inlineStr">
        <is>
          <t>Ending Balance</t>
        </is>
      </c>
      <c r="B117" s="6" t="n">
        <v>187</v>
      </c>
      <c r="C117" s="6" t="n">
        <v>135</v>
      </c>
    </row>
    <row r="118">
      <c r="A118" s="3" t="inlineStr">
        <is>
          <t>Loans receivable</t>
        </is>
      </c>
    </row>
    <row r="119">
      <c r="A119" s="4" t="inlineStr">
        <is>
          <t>Individually evaluated for impairment</t>
        </is>
      </c>
      <c r="B119" s="4" t="inlineStr">
        <is>
          <t xml:space="preserve"> </t>
        </is>
      </c>
      <c r="C119" s="6" t="n">
        <v>66</v>
      </c>
    </row>
    <row r="120">
      <c r="A120" s="4" t="inlineStr">
        <is>
          <t>Collectively evaluated for impairment</t>
        </is>
      </c>
      <c r="B120" s="6" t="n">
        <v>7237</v>
      </c>
      <c r="C120" s="6" t="n">
        <v>35346</v>
      </c>
    </row>
    <row r="121">
      <c r="A121" s="4" t="inlineStr">
        <is>
          <t>Loans and Leases Receivable, Gross</t>
        </is>
      </c>
      <c r="B121" s="5" t="n">
        <v>7237</v>
      </c>
      <c r="C121" s="5" t="n">
        <v>354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LLOWANCE FOR LOAN LOSSES (Details 2) - USD ($) $ in Thousands</t>
        </is>
      </c>
      <c r="B1" s="2" t="inlineStr">
        <is>
          <t>Dec. 31, 2021</t>
        </is>
      </c>
      <c r="C1" s="2" t="inlineStr">
        <is>
          <t>Dec. 31, 2020</t>
        </is>
      </c>
    </row>
    <row r="2">
      <c r="A2" s="3" t="inlineStr">
        <is>
          <t>Financing Receivable, Credit Quality Indicator [Line Items]</t>
        </is>
      </c>
    </row>
    <row r="3">
      <c r="A3" s="4" t="inlineStr">
        <is>
          <t>Loans receivable, net</t>
        </is>
      </c>
      <c r="B3" s="5" t="n">
        <v>933475</v>
      </c>
      <c r="C3" s="5" t="n">
        <v>878545</v>
      </c>
    </row>
    <row r="4">
      <c r="A4" s="4" t="inlineStr">
        <is>
          <t>One To Four Family Residential [Member]</t>
        </is>
      </c>
    </row>
    <row r="5">
      <c r="A5" s="3" t="inlineStr">
        <is>
          <t>Financing Receivable, Credit Quality Indicator [Line Items]</t>
        </is>
      </c>
    </row>
    <row r="6">
      <c r="A6" s="4" t="inlineStr">
        <is>
          <t>Loans receivable, net</t>
        </is>
      </c>
      <c r="B6" s="6" t="n">
        <v>132605</v>
      </c>
      <c r="C6" s="6" t="n">
        <v>113939</v>
      </c>
    </row>
    <row r="7">
      <c r="A7" s="4" t="inlineStr">
        <is>
          <t>Commercial Real Estate [Member]</t>
        </is>
      </c>
    </row>
    <row r="8">
      <c r="A8" s="3" t="inlineStr">
        <is>
          <t>Financing Receivable, Credit Quality Indicator [Line Items]</t>
        </is>
      </c>
    </row>
    <row r="9">
      <c r="A9" s="4" t="inlineStr">
        <is>
          <t>Loans receivable, net</t>
        </is>
      </c>
      <c r="B9" s="6" t="n">
        <v>422877</v>
      </c>
      <c r="C9" s="6" t="n">
        <v>369136</v>
      </c>
    </row>
    <row r="10">
      <c r="A10" s="4" t="inlineStr">
        <is>
          <t>Home Equity Loan [Member]</t>
        </is>
      </c>
    </row>
    <row r="11">
      <c r="A11" s="3" t="inlineStr">
        <is>
          <t>Financing Receivable, Credit Quality Indicator [Line Items]</t>
        </is>
      </c>
    </row>
    <row r="12">
      <c r="A12" s="4" t="inlineStr">
        <is>
          <t>Loans receivable, net</t>
        </is>
      </c>
      <c r="B12" s="6" t="n">
        <v>21601</v>
      </c>
      <c r="C12" s="6" t="n">
        <v>17213</v>
      </c>
    </row>
    <row r="13">
      <c r="A13" s="4" t="inlineStr">
        <is>
          <t>Residential Real Estate [Member]</t>
        </is>
      </c>
    </row>
    <row r="14">
      <c r="A14" s="3" t="inlineStr">
        <is>
          <t>Financing Receivable, Credit Quality Indicator [Line Items]</t>
        </is>
      </c>
    </row>
    <row r="15">
      <c r="A15" s="4" t="inlineStr">
        <is>
          <t>Loans receivable, net</t>
        </is>
      </c>
      <c r="B15" s="6" t="n">
        <v>38750</v>
      </c>
      <c r="C15" s="6" t="n">
        <v>30838</v>
      </c>
    </row>
    <row r="16">
      <c r="A16" s="4" t="inlineStr">
        <is>
          <t>Construction Loans [Member]</t>
        </is>
      </c>
    </row>
    <row r="17">
      <c r="A17" s="3" t="inlineStr">
        <is>
          <t>Financing Receivable, Credit Quality Indicator [Line Items]</t>
        </is>
      </c>
    </row>
    <row r="18">
      <c r="A18" s="4" t="inlineStr">
        <is>
          <t>Loans receivable, net</t>
        </is>
      </c>
      <c r="B18" s="6" t="n">
        <v>75349</v>
      </c>
      <c r="C18" s="6" t="n">
        <v>68286</v>
      </c>
    </row>
    <row r="19">
      <c r="A19" s="4" t="inlineStr">
        <is>
          <t>Commercial Loan [Member]</t>
        </is>
      </c>
    </row>
    <row r="20">
      <c r="A20" s="3" t="inlineStr">
        <is>
          <t>Financing Receivable, Credit Quality Indicator [Line Items]</t>
        </is>
      </c>
    </row>
    <row r="21">
      <c r="A21" s="4" t="inlineStr">
        <is>
          <t>Loans receivable, net</t>
        </is>
      </c>
      <c r="B21" s="6" t="n">
        <v>235056</v>
      </c>
      <c r="C21" s="6" t="n">
        <v>243721</v>
      </c>
    </row>
    <row r="22">
      <c r="A22" s="4" t="inlineStr">
        <is>
          <t>Consumer Loan [Member]</t>
        </is>
      </c>
    </row>
    <row r="23">
      <c r="A23" s="3" t="inlineStr">
        <is>
          <t>Financing Receivable, Credit Quality Indicator [Line Items]</t>
        </is>
      </c>
    </row>
    <row r="24">
      <c r="A24" s="4" t="inlineStr">
        <is>
          <t>Loans receivable, net</t>
        </is>
      </c>
      <c r="B24" s="6" t="n">
        <v>7237</v>
      </c>
      <c r="C24" s="6" t="n">
        <v>35412</v>
      </c>
    </row>
    <row r="25">
      <c r="A25" s="4" t="inlineStr">
        <is>
          <t>Loan Grade 1 [Member]</t>
        </is>
      </c>
    </row>
    <row r="26">
      <c r="A26" s="3" t="inlineStr">
        <is>
          <t>Financing Receivable, Credit Quality Indicator [Line Items]</t>
        </is>
      </c>
    </row>
    <row r="27">
      <c r="A27" s="4" t="inlineStr">
        <is>
          <t>Loans receivable, net</t>
        </is>
      </c>
      <c r="B27" s="6" t="n">
        <v>497</v>
      </c>
      <c r="C27" s="6" t="n">
        <v>600</v>
      </c>
    </row>
    <row r="28">
      <c r="A28" s="4" t="inlineStr">
        <is>
          <t>Loan Grade 1 [Member] | One To Four Family Residential [Member]</t>
        </is>
      </c>
    </row>
    <row r="29">
      <c r="A29" s="3" t="inlineStr">
        <is>
          <t>Financing Receivable, Credit Quality Indicator [Line Items]</t>
        </is>
      </c>
    </row>
    <row r="30">
      <c r="A30" s="4" t="inlineStr">
        <is>
          <t>Loans receivable, net</t>
        </is>
      </c>
      <c r="B30" s="4" t="inlineStr">
        <is>
          <t xml:space="preserve"> </t>
        </is>
      </c>
      <c r="C30" s="4" t="inlineStr">
        <is>
          <t xml:space="preserve"> </t>
        </is>
      </c>
    </row>
    <row r="31">
      <c r="A31" s="4" t="inlineStr">
        <is>
          <t>Loan Grade 1 [Member] | Commercial Real Estate [Member]</t>
        </is>
      </c>
    </row>
    <row r="32">
      <c r="A32" s="3" t="inlineStr">
        <is>
          <t>Financing Receivable, Credit Quality Indicator [Line Items]</t>
        </is>
      </c>
    </row>
    <row r="33">
      <c r="A33" s="4" t="inlineStr">
        <is>
          <t>Loans receivable, net</t>
        </is>
      </c>
      <c r="B33" s="4" t="inlineStr">
        <is>
          <t xml:space="preserve"> </t>
        </is>
      </c>
      <c r="C33" s="4" t="inlineStr">
        <is>
          <t xml:space="preserve"> </t>
        </is>
      </c>
    </row>
    <row r="34">
      <c r="A34" s="4" t="inlineStr">
        <is>
          <t>Loan Grade 1 [Member] | Home Equity Loan [Member]</t>
        </is>
      </c>
    </row>
    <row r="35">
      <c r="A35" s="3" t="inlineStr">
        <is>
          <t>Financing Receivable, Credit Quality Indicator [Line Items]</t>
        </is>
      </c>
    </row>
    <row r="36">
      <c r="A36" s="4" t="inlineStr">
        <is>
          <t>Loans receivable, net</t>
        </is>
      </c>
      <c r="B36" s="4" t="inlineStr">
        <is>
          <t xml:space="preserve"> </t>
        </is>
      </c>
      <c r="C36" s="4" t="inlineStr">
        <is>
          <t xml:space="preserve"> </t>
        </is>
      </c>
    </row>
    <row r="37">
      <c r="A37" s="4" t="inlineStr">
        <is>
          <t>Loan Grade 1 [Member] | Residential Real Estate [Member]</t>
        </is>
      </c>
    </row>
    <row r="38">
      <c r="A38" s="3" t="inlineStr">
        <is>
          <t>Financing Receivable, Credit Quality Indicator [Line Items]</t>
        </is>
      </c>
    </row>
    <row r="39">
      <c r="A39" s="4" t="inlineStr">
        <is>
          <t>Loans receivable, net</t>
        </is>
      </c>
      <c r="B39" s="4" t="inlineStr">
        <is>
          <t xml:space="preserve"> </t>
        </is>
      </c>
      <c r="C39" s="4" t="inlineStr">
        <is>
          <t xml:space="preserve"> </t>
        </is>
      </c>
    </row>
    <row r="40">
      <c r="A40" s="4" t="inlineStr">
        <is>
          <t>Loan Grade 1 [Member] | Construction Loans [Member]</t>
        </is>
      </c>
    </row>
    <row r="41">
      <c r="A41" s="3" t="inlineStr">
        <is>
          <t>Financing Receivable, Credit Quality Indicator [Line Items]</t>
        </is>
      </c>
    </row>
    <row r="42">
      <c r="A42" s="4" t="inlineStr">
        <is>
          <t>Loans receivable, net</t>
        </is>
      </c>
      <c r="B42" s="4" t="inlineStr">
        <is>
          <t xml:space="preserve"> </t>
        </is>
      </c>
      <c r="C42" s="4" t="inlineStr">
        <is>
          <t xml:space="preserve"> </t>
        </is>
      </c>
    </row>
    <row r="43">
      <c r="A43" s="4" t="inlineStr">
        <is>
          <t>Loan Grade 1 [Member] | Commercial Loan [Member]</t>
        </is>
      </c>
    </row>
    <row r="44">
      <c r="A44" s="3" t="inlineStr">
        <is>
          <t>Financing Receivable, Credit Quality Indicator [Line Items]</t>
        </is>
      </c>
    </row>
    <row r="45">
      <c r="A45" s="4" t="inlineStr">
        <is>
          <t>Loans receivable, net</t>
        </is>
      </c>
      <c r="B45" s="6" t="n">
        <v>306</v>
      </c>
      <c r="C45" s="6" t="n">
        <v>432</v>
      </c>
    </row>
    <row r="46">
      <c r="A46" s="4" t="inlineStr">
        <is>
          <t>Loan Grade 1 [Member] | Consumer Loan [Member]</t>
        </is>
      </c>
    </row>
    <row r="47">
      <c r="A47" s="3" t="inlineStr">
        <is>
          <t>Financing Receivable, Credit Quality Indicator [Line Items]</t>
        </is>
      </c>
    </row>
    <row r="48">
      <c r="A48" s="4" t="inlineStr">
        <is>
          <t>Loans receivable, net</t>
        </is>
      </c>
      <c r="B48" s="6" t="n">
        <v>191</v>
      </c>
      <c r="C48" s="6" t="n">
        <v>168</v>
      </c>
    </row>
    <row r="49">
      <c r="A49" s="4" t="inlineStr">
        <is>
          <t>Loan Grade 2 [Member]</t>
        </is>
      </c>
    </row>
    <row r="50">
      <c r="A50" s="3" t="inlineStr">
        <is>
          <t>Financing Receivable, Credit Quality Indicator [Line Items]</t>
        </is>
      </c>
    </row>
    <row r="51">
      <c r="A51" s="4" t="inlineStr">
        <is>
          <t>Loans receivable, net</t>
        </is>
      </c>
      <c r="B51" s="6" t="n">
        <v>492</v>
      </c>
      <c r="C51" s="6" t="n">
        <v>1274</v>
      </c>
    </row>
    <row r="52">
      <c r="A52" s="4" t="inlineStr">
        <is>
          <t>Loan Grade 2 [Member] | One To Four Family Residential [Member]</t>
        </is>
      </c>
    </row>
    <row r="53">
      <c r="A53" s="3" t="inlineStr">
        <is>
          <t>Financing Receivable, Credit Quality Indicator [Line Items]</t>
        </is>
      </c>
    </row>
    <row r="54">
      <c r="A54" s="4" t="inlineStr">
        <is>
          <t>Loans receivable, net</t>
        </is>
      </c>
      <c r="B54" s="4" t="inlineStr">
        <is>
          <t xml:space="preserve"> </t>
        </is>
      </c>
      <c r="C54" s="4" t="inlineStr">
        <is>
          <t xml:space="preserve"> </t>
        </is>
      </c>
    </row>
    <row r="55">
      <c r="A55" s="4" t="inlineStr">
        <is>
          <t>Loan Grade 2 [Member] | Commercial Real Estate [Member]</t>
        </is>
      </c>
    </row>
    <row r="56">
      <c r="A56" s="3" t="inlineStr">
        <is>
          <t>Financing Receivable, Credit Quality Indicator [Line Items]</t>
        </is>
      </c>
    </row>
    <row r="57">
      <c r="A57" s="4" t="inlineStr">
        <is>
          <t>Loans receivable, net</t>
        </is>
      </c>
      <c r="B57" s="6" t="n">
        <v>245</v>
      </c>
      <c r="C57" s="6" t="n">
        <v>269</v>
      </c>
    </row>
    <row r="58">
      <c r="A58" s="4" t="inlineStr">
        <is>
          <t>Loan Grade 2 [Member] | Home Equity Loan [Member]</t>
        </is>
      </c>
    </row>
    <row r="59">
      <c r="A59" s="3" t="inlineStr">
        <is>
          <t>Financing Receivable, Credit Quality Indicator [Line Items]</t>
        </is>
      </c>
    </row>
    <row r="60">
      <c r="A60" s="4" t="inlineStr">
        <is>
          <t>Loans receivable, net</t>
        </is>
      </c>
      <c r="B60" s="4" t="inlineStr">
        <is>
          <t xml:space="preserve"> </t>
        </is>
      </c>
      <c r="C60" s="4" t="inlineStr">
        <is>
          <t xml:space="preserve"> </t>
        </is>
      </c>
    </row>
    <row r="61">
      <c r="A61" s="4" t="inlineStr">
        <is>
          <t>Loan Grade 2 [Member] | Residential Real Estate [Member]</t>
        </is>
      </c>
    </row>
    <row r="62">
      <c r="A62" s="3" t="inlineStr">
        <is>
          <t>Financing Receivable, Credit Quality Indicator [Line Items]</t>
        </is>
      </c>
    </row>
    <row r="63">
      <c r="A63" s="4" t="inlineStr">
        <is>
          <t>Loans receivable, net</t>
        </is>
      </c>
      <c r="B63" s="4" t="inlineStr">
        <is>
          <t xml:space="preserve"> </t>
        </is>
      </c>
      <c r="C63" s="4" t="inlineStr">
        <is>
          <t xml:space="preserve"> </t>
        </is>
      </c>
    </row>
    <row r="64">
      <c r="A64" s="4" t="inlineStr">
        <is>
          <t>Loan Grade 2 [Member] | Construction Loans [Member]</t>
        </is>
      </c>
    </row>
    <row r="65">
      <c r="A65" s="3" t="inlineStr">
        <is>
          <t>Financing Receivable, Credit Quality Indicator [Line Items]</t>
        </is>
      </c>
    </row>
    <row r="66">
      <c r="A66" s="4" t="inlineStr">
        <is>
          <t>Loans receivable, net</t>
        </is>
      </c>
      <c r="B66" s="4" t="inlineStr">
        <is>
          <t xml:space="preserve"> </t>
        </is>
      </c>
      <c r="C66" s="4" t="inlineStr">
        <is>
          <t xml:space="preserve"> </t>
        </is>
      </c>
    </row>
    <row r="67">
      <c r="A67" s="4" t="inlineStr">
        <is>
          <t>Loan Grade 2 [Member] | Commercial Loan [Member]</t>
        </is>
      </c>
    </row>
    <row r="68">
      <c r="A68" s="3" t="inlineStr">
        <is>
          <t>Financing Receivable, Credit Quality Indicator [Line Items]</t>
        </is>
      </c>
    </row>
    <row r="69">
      <c r="A69" s="4" t="inlineStr">
        <is>
          <t>Loans receivable, net</t>
        </is>
      </c>
      <c r="B69" s="6" t="n">
        <v>247</v>
      </c>
      <c r="C69" s="6" t="n">
        <v>984</v>
      </c>
    </row>
    <row r="70">
      <c r="A70" s="4" t="inlineStr">
        <is>
          <t>Loan Grade 2 [Member] | Consumer Loan [Member]</t>
        </is>
      </c>
    </row>
    <row r="71">
      <c r="A71" s="3" t="inlineStr">
        <is>
          <t>Financing Receivable, Credit Quality Indicator [Line Items]</t>
        </is>
      </c>
    </row>
    <row r="72">
      <c r="A72" s="4" t="inlineStr">
        <is>
          <t>Loans receivable, net</t>
        </is>
      </c>
      <c r="B72" s="4" t="inlineStr">
        <is>
          <t xml:space="preserve"> </t>
        </is>
      </c>
      <c r="C72" s="6" t="n">
        <v>21</v>
      </c>
    </row>
    <row r="73">
      <c r="A73" s="4" t="inlineStr">
        <is>
          <t>Loan Grade 3 [Member]</t>
        </is>
      </c>
    </row>
    <row r="74">
      <c r="A74" s="3" t="inlineStr">
        <is>
          <t>Financing Receivable, Credit Quality Indicator [Line Items]</t>
        </is>
      </c>
    </row>
    <row r="75">
      <c r="A75" s="4" t="inlineStr">
        <is>
          <t>Loans receivable, net</t>
        </is>
      </c>
      <c r="B75" s="6" t="n">
        <v>67049</v>
      </c>
      <c r="C75" s="6" t="n">
        <v>101387</v>
      </c>
    </row>
    <row r="76">
      <c r="A76" s="4" t="inlineStr">
        <is>
          <t>Loan Grade 3 [Member] | One To Four Family Residential [Member]</t>
        </is>
      </c>
    </row>
    <row r="77">
      <c r="A77" s="3" t="inlineStr">
        <is>
          <t>Financing Receivable, Credit Quality Indicator [Line Items]</t>
        </is>
      </c>
    </row>
    <row r="78">
      <c r="A78" s="4" t="inlineStr">
        <is>
          <t>Loans receivable, net</t>
        </is>
      </c>
      <c r="B78" s="6" t="n">
        <v>8719</v>
      </c>
      <c r="C78" s="6" t="n">
        <v>10946</v>
      </c>
    </row>
    <row r="79">
      <c r="A79" s="4" t="inlineStr">
        <is>
          <t>Loan Grade 3 [Member] | Commercial Real Estate [Member]</t>
        </is>
      </c>
    </row>
    <row r="80">
      <c r="A80" s="3" t="inlineStr">
        <is>
          <t>Financing Receivable, Credit Quality Indicator [Line Items]</t>
        </is>
      </c>
    </row>
    <row r="81">
      <c r="A81" s="4" t="inlineStr">
        <is>
          <t>Loans receivable, net</t>
        </is>
      </c>
      <c r="B81" s="6" t="n">
        <v>39770</v>
      </c>
      <c r="C81" s="6" t="n">
        <v>50287</v>
      </c>
    </row>
    <row r="82">
      <c r="A82" s="4" t="inlineStr">
        <is>
          <t>Loan Grade 3 [Member] | Home Equity Loan [Member]</t>
        </is>
      </c>
    </row>
    <row r="83">
      <c r="A83" s="3" t="inlineStr">
        <is>
          <t>Financing Receivable, Credit Quality Indicator [Line Items]</t>
        </is>
      </c>
    </row>
    <row r="84">
      <c r="A84" s="4" t="inlineStr">
        <is>
          <t>Loans receivable, net</t>
        </is>
      </c>
      <c r="B84" s="6" t="n">
        <v>3477</v>
      </c>
      <c r="C84" s="6" t="n">
        <v>834</v>
      </c>
    </row>
    <row r="85">
      <c r="A85" s="4" t="inlineStr">
        <is>
          <t>Loan Grade 3 [Member] | Residential Real Estate [Member]</t>
        </is>
      </c>
    </row>
    <row r="86">
      <c r="A86" s="3" t="inlineStr">
        <is>
          <t>Financing Receivable, Credit Quality Indicator [Line Items]</t>
        </is>
      </c>
    </row>
    <row r="87">
      <c r="A87" s="4" t="inlineStr">
        <is>
          <t>Loans receivable, net</t>
        </is>
      </c>
      <c r="B87" s="4" t="inlineStr">
        <is>
          <t xml:space="preserve"> </t>
        </is>
      </c>
      <c r="C87" s="6" t="n">
        <v>190</v>
      </c>
    </row>
    <row r="88">
      <c r="A88" s="4" t="inlineStr">
        <is>
          <t>Loan Grade 3 [Member] | Construction Loans [Member]</t>
        </is>
      </c>
    </row>
    <row r="89">
      <c r="A89" s="3" t="inlineStr">
        <is>
          <t>Financing Receivable, Credit Quality Indicator [Line Items]</t>
        </is>
      </c>
    </row>
    <row r="90">
      <c r="A90" s="4" t="inlineStr">
        <is>
          <t>Loans receivable, net</t>
        </is>
      </c>
      <c r="B90" s="6" t="n">
        <v>3959</v>
      </c>
      <c r="C90" s="6" t="n">
        <v>17202</v>
      </c>
    </row>
    <row r="91">
      <c r="A91" s="4" t="inlineStr">
        <is>
          <t>Loan Grade 3 [Member] | Commercial Loan [Member]</t>
        </is>
      </c>
    </row>
    <row r="92">
      <c r="A92" s="3" t="inlineStr">
        <is>
          <t>Financing Receivable, Credit Quality Indicator [Line Items]</t>
        </is>
      </c>
    </row>
    <row r="93">
      <c r="A93" s="4" t="inlineStr">
        <is>
          <t>Loans receivable, net</t>
        </is>
      </c>
      <c r="B93" s="6" t="n">
        <v>11071</v>
      </c>
      <c r="C93" s="6" t="n">
        <v>21624</v>
      </c>
    </row>
    <row r="94">
      <c r="A94" s="4" t="inlineStr">
        <is>
          <t>Loan Grade 3 [Member] | Consumer Loan [Member]</t>
        </is>
      </c>
    </row>
    <row r="95">
      <c r="A95" s="3" t="inlineStr">
        <is>
          <t>Financing Receivable, Credit Quality Indicator [Line Items]</t>
        </is>
      </c>
    </row>
    <row r="96">
      <c r="A96" s="4" t="inlineStr">
        <is>
          <t>Loans receivable, net</t>
        </is>
      </c>
      <c r="B96" s="6" t="n">
        <v>53</v>
      </c>
      <c r="C96" s="6" t="n">
        <v>304</v>
      </c>
    </row>
    <row r="97">
      <c r="A97" s="4" t="inlineStr">
        <is>
          <t>Loan Grade 4 [Member]</t>
        </is>
      </c>
    </row>
    <row r="98">
      <c r="A98" s="3" t="inlineStr">
        <is>
          <t>Financing Receivable, Credit Quality Indicator [Line Items]</t>
        </is>
      </c>
    </row>
    <row r="99">
      <c r="A99" s="4" t="inlineStr">
        <is>
          <t>Loans receivable, net</t>
        </is>
      </c>
      <c r="B99" s="6" t="n">
        <v>634141</v>
      </c>
      <c r="C99" s="6" t="n">
        <v>610369</v>
      </c>
    </row>
    <row r="100">
      <c r="A100" s="4" t="inlineStr">
        <is>
          <t>Loan Grade 4 [Member] | One To Four Family Residential [Member]</t>
        </is>
      </c>
    </row>
    <row r="101">
      <c r="A101" s="3" t="inlineStr">
        <is>
          <t>Financing Receivable, Credit Quality Indicator [Line Items]</t>
        </is>
      </c>
    </row>
    <row r="102">
      <c r="A102" s="4" t="inlineStr">
        <is>
          <t>Loans receivable, net</t>
        </is>
      </c>
      <c r="B102" s="6" t="n">
        <v>103893</v>
      </c>
      <c r="C102" s="6" t="n">
        <v>92055</v>
      </c>
    </row>
    <row r="103">
      <c r="A103" s="4" t="inlineStr">
        <is>
          <t>Loan Grade 4 [Member] | Commercial Real Estate [Member]</t>
        </is>
      </c>
    </row>
    <row r="104">
      <c r="A104" s="3" t="inlineStr">
        <is>
          <t>Financing Receivable, Credit Quality Indicator [Line Items]</t>
        </is>
      </c>
    </row>
    <row r="105">
      <c r="A105" s="4" t="inlineStr">
        <is>
          <t>Loans receivable, net</t>
        </is>
      </c>
      <c r="B105" s="6" t="n">
        <v>313071</v>
      </c>
      <c r="C105" s="6" t="n">
        <v>281473</v>
      </c>
    </row>
    <row r="106">
      <c r="A106" s="4" t="inlineStr">
        <is>
          <t>Loan Grade 4 [Member] | Home Equity Loan [Member]</t>
        </is>
      </c>
    </row>
    <row r="107">
      <c r="A107" s="3" t="inlineStr">
        <is>
          <t>Financing Receivable, Credit Quality Indicator [Line Items]</t>
        </is>
      </c>
    </row>
    <row r="108">
      <c r="A108" s="4" t="inlineStr">
        <is>
          <t>Loans receivable, net</t>
        </is>
      </c>
      <c r="B108" s="6" t="n">
        <v>16013</v>
      </c>
      <c r="C108" s="6" t="n">
        <v>14363</v>
      </c>
    </row>
    <row r="109">
      <c r="A109" s="4" t="inlineStr">
        <is>
          <t>Loan Grade 4 [Member] | Residential Real Estate [Member]</t>
        </is>
      </c>
    </row>
    <row r="110">
      <c r="A110" s="3" t="inlineStr">
        <is>
          <t>Financing Receivable, Credit Quality Indicator [Line Items]</t>
        </is>
      </c>
    </row>
    <row r="111">
      <c r="A111" s="4" t="inlineStr">
        <is>
          <t>Loans receivable, net</t>
        </is>
      </c>
      <c r="B111" s="6" t="n">
        <v>35707</v>
      </c>
      <c r="C111" s="6" t="n">
        <v>25359</v>
      </c>
    </row>
    <row r="112">
      <c r="A112" s="4" t="inlineStr">
        <is>
          <t>Loan Grade 4 [Member] | Construction Loans [Member]</t>
        </is>
      </c>
    </row>
    <row r="113">
      <c r="A113" s="3" t="inlineStr">
        <is>
          <t>Financing Receivable, Credit Quality Indicator [Line Items]</t>
        </is>
      </c>
    </row>
    <row r="114">
      <c r="A114" s="4" t="inlineStr">
        <is>
          <t>Loans receivable, net</t>
        </is>
      </c>
      <c r="B114" s="6" t="n">
        <v>57750</v>
      </c>
      <c r="C114" s="6" t="n">
        <v>38869</v>
      </c>
    </row>
    <row r="115">
      <c r="A115" s="4" t="inlineStr">
        <is>
          <t>Loan Grade 4 [Member] | Commercial Loan [Member]</t>
        </is>
      </c>
    </row>
    <row r="116">
      <c r="A116" s="3" t="inlineStr">
        <is>
          <t>Financing Receivable, Credit Quality Indicator [Line Items]</t>
        </is>
      </c>
    </row>
    <row r="117">
      <c r="A117" s="4" t="inlineStr">
        <is>
          <t>Loans receivable, net</t>
        </is>
      </c>
      <c r="B117" s="6" t="n">
        <v>102246</v>
      </c>
      <c r="C117" s="6" t="n">
        <v>124579</v>
      </c>
    </row>
    <row r="118">
      <c r="A118" s="4" t="inlineStr">
        <is>
          <t>Loan Grade 4 [Member] | Consumer Loan [Member]</t>
        </is>
      </c>
    </row>
    <row r="119">
      <c r="A119" s="3" t="inlineStr">
        <is>
          <t>Financing Receivable, Credit Quality Indicator [Line Items]</t>
        </is>
      </c>
    </row>
    <row r="120">
      <c r="A120" s="4" t="inlineStr">
        <is>
          <t>Loans receivable, net</t>
        </is>
      </c>
      <c r="B120" s="6" t="n">
        <v>5461</v>
      </c>
      <c r="C120" s="6" t="n">
        <v>33671</v>
      </c>
    </row>
    <row r="121">
      <c r="A121" s="4" t="inlineStr">
        <is>
          <t>Loan Grade 5 [Member]</t>
        </is>
      </c>
    </row>
    <row r="122">
      <c r="A122" s="3" t="inlineStr">
        <is>
          <t>Financing Receivable, Credit Quality Indicator [Line Items]</t>
        </is>
      </c>
    </row>
    <row r="123">
      <c r="A123" s="4" t="inlineStr">
        <is>
          <t>Loans receivable, net</t>
        </is>
      </c>
      <c r="B123" s="6" t="n">
        <v>217345</v>
      </c>
      <c r="C123" s="6" t="n">
        <v>153437</v>
      </c>
    </row>
    <row r="124">
      <c r="A124" s="4" t="inlineStr">
        <is>
          <t>Loan Grade 5 [Member] | One To Four Family Residential [Member]</t>
        </is>
      </c>
    </row>
    <row r="125">
      <c r="A125" s="3" t="inlineStr">
        <is>
          <t>Financing Receivable, Credit Quality Indicator [Line Items]</t>
        </is>
      </c>
    </row>
    <row r="126">
      <c r="A126" s="4" t="inlineStr">
        <is>
          <t>Loans receivable, net</t>
        </is>
      </c>
      <c r="B126" s="6" t="n">
        <v>17482</v>
      </c>
      <c r="C126" s="6" t="n">
        <v>8898</v>
      </c>
    </row>
    <row r="127">
      <c r="A127" s="4" t="inlineStr">
        <is>
          <t>Loan Grade 5 [Member] | Commercial Real Estate [Member]</t>
        </is>
      </c>
    </row>
    <row r="128">
      <c r="A128" s="3" t="inlineStr">
        <is>
          <t>Financing Receivable, Credit Quality Indicator [Line Items]</t>
        </is>
      </c>
    </row>
    <row r="129">
      <c r="A129" s="4" t="inlineStr">
        <is>
          <t>Loans receivable, net</t>
        </is>
      </c>
      <c r="B129" s="6" t="n">
        <v>60576</v>
      </c>
      <c r="C129" s="6" t="n">
        <v>29716</v>
      </c>
    </row>
    <row r="130">
      <c r="A130" s="4" t="inlineStr">
        <is>
          <t>Loan Grade 5 [Member] | Home Equity Loan [Member]</t>
        </is>
      </c>
    </row>
    <row r="131">
      <c r="A131" s="3" t="inlineStr">
        <is>
          <t>Financing Receivable, Credit Quality Indicator [Line Items]</t>
        </is>
      </c>
    </row>
    <row r="132">
      <c r="A132" s="4" t="inlineStr">
        <is>
          <t>Loans receivable, net</t>
        </is>
      </c>
      <c r="B132" s="6" t="n">
        <v>1715</v>
      </c>
      <c r="C132" s="6" t="n">
        <v>1856</v>
      </c>
    </row>
    <row r="133">
      <c r="A133" s="4" t="inlineStr">
        <is>
          <t>Loan Grade 5 [Member] | Residential Real Estate [Member]</t>
        </is>
      </c>
    </row>
    <row r="134">
      <c r="A134" s="3" t="inlineStr">
        <is>
          <t>Financing Receivable, Credit Quality Indicator [Line Items]</t>
        </is>
      </c>
    </row>
    <row r="135">
      <c r="A135" s="4" t="inlineStr">
        <is>
          <t>Loans receivable, net</t>
        </is>
      </c>
      <c r="B135" s="6" t="n">
        <v>3043</v>
      </c>
      <c r="C135" s="6" t="n">
        <v>5289</v>
      </c>
    </row>
    <row r="136">
      <c r="A136" s="4" t="inlineStr">
        <is>
          <t>Loan Grade 5 [Member] | Construction Loans [Member]</t>
        </is>
      </c>
    </row>
    <row r="137">
      <c r="A137" s="3" t="inlineStr">
        <is>
          <t>Financing Receivable, Credit Quality Indicator [Line Items]</t>
        </is>
      </c>
    </row>
    <row r="138">
      <c r="A138" s="4" t="inlineStr">
        <is>
          <t>Loans receivable, net</t>
        </is>
      </c>
      <c r="B138" s="6" t="n">
        <v>13640</v>
      </c>
      <c r="C138" s="6" t="n">
        <v>12074</v>
      </c>
    </row>
    <row r="139">
      <c r="A139" s="4" t="inlineStr">
        <is>
          <t>Loan Grade 5 [Member] | Commercial Loan [Member]</t>
        </is>
      </c>
    </row>
    <row r="140">
      <c r="A140" s="3" t="inlineStr">
        <is>
          <t>Financing Receivable, Credit Quality Indicator [Line Items]</t>
        </is>
      </c>
    </row>
    <row r="141">
      <c r="A141" s="4" t="inlineStr">
        <is>
          <t>Loans receivable, net</t>
        </is>
      </c>
      <c r="B141" s="6" t="n">
        <v>119455</v>
      </c>
      <c r="C141" s="6" t="n">
        <v>94496</v>
      </c>
    </row>
    <row r="142">
      <c r="A142" s="4" t="inlineStr">
        <is>
          <t>Loan Grade 5 [Member] | Consumer Loan [Member]</t>
        </is>
      </c>
    </row>
    <row r="143">
      <c r="A143" s="3" t="inlineStr">
        <is>
          <t>Financing Receivable, Credit Quality Indicator [Line Items]</t>
        </is>
      </c>
    </row>
    <row r="144">
      <c r="A144" s="4" t="inlineStr">
        <is>
          <t>Loans receivable, net</t>
        </is>
      </c>
      <c r="B144" s="6" t="n">
        <v>1434</v>
      </c>
      <c r="C144" s="6" t="n">
        <v>1108</v>
      </c>
    </row>
    <row r="145">
      <c r="A145" s="4" t="inlineStr">
        <is>
          <t>Loan Grade 6 [Member]</t>
        </is>
      </c>
    </row>
    <row r="146">
      <c r="A146" s="3" t="inlineStr">
        <is>
          <t>Financing Receivable, Credit Quality Indicator [Line Items]</t>
        </is>
      </c>
    </row>
    <row r="147">
      <c r="A147" s="4" t="inlineStr">
        <is>
          <t>Loans receivable, net</t>
        </is>
      </c>
      <c r="B147" s="6" t="n">
        <v>9647</v>
      </c>
      <c r="C147" s="6" t="n">
        <v>7777</v>
      </c>
    </row>
    <row r="148">
      <c r="A148" s="4" t="inlineStr">
        <is>
          <t>Loan Grade 6 [Member] | One To Four Family Residential [Member]</t>
        </is>
      </c>
    </row>
    <row r="149">
      <c r="A149" s="3" t="inlineStr">
        <is>
          <t>Financing Receivable, Credit Quality Indicator [Line Items]</t>
        </is>
      </c>
    </row>
    <row r="150">
      <c r="A150" s="4" t="inlineStr">
        <is>
          <t>Loans receivable, net</t>
        </is>
      </c>
      <c r="B150" s="6" t="n">
        <v>1433</v>
      </c>
      <c r="C150" s="6" t="n">
        <v>1231</v>
      </c>
    </row>
    <row r="151">
      <c r="A151" s="4" t="inlineStr">
        <is>
          <t>Loan Grade 6 [Member] | Commercial Real Estate [Member]</t>
        </is>
      </c>
    </row>
    <row r="152">
      <c r="A152" s="3" t="inlineStr">
        <is>
          <t>Financing Receivable, Credit Quality Indicator [Line Items]</t>
        </is>
      </c>
    </row>
    <row r="153">
      <c r="A153" s="4" t="inlineStr">
        <is>
          <t>Loans receivable, net</t>
        </is>
      </c>
      <c r="B153" s="6" t="n">
        <v>6729</v>
      </c>
      <c r="C153" s="6" t="n">
        <v>5453</v>
      </c>
    </row>
    <row r="154">
      <c r="A154" s="4" t="inlineStr">
        <is>
          <t>Loan Grade 6 [Member] | Home Equity Loan [Member]</t>
        </is>
      </c>
    </row>
    <row r="155">
      <c r="A155" s="3" t="inlineStr">
        <is>
          <t>Financing Receivable, Credit Quality Indicator [Line Items]</t>
        </is>
      </c>
    </row>
    <row r="156">
      <c r="A156" s="4" t="inlineStr">
        <is>
          <t>Loans receivable, net</t>
        </is>
      </c>
      <c r="B156" s="6" t="n">
        <v>318</v>
      </c>
      <c r="C156" s="6" t="n">
        <v>9</v>
      </c>
    </row>
    <row r="157">
      <c r="A157" s="4" t="inlineStr">
        <is>
          <t>Loan Grade 6 [Member] | Residential Real Estate [Member]</t>
        </is>
      </c>
    </row>
    <row r="158">
      <c r="A158" s="3" t="inlineStr">
        <is>
          <t>Financing Receivable, Credit Quality Indicator [Line Items]</t>
        </is>
      </c>
    </row>
    <row r="159">
      <c r="A159" s="4" t="inlineStr">
        <is>
          <t>Loans receivable, net</t>
        </is>
      </c>
      <c r="B159" s="4" t="inlineStr">
        <is>
          <t xml:space="preserve"> </t>
        </is>
      </c>
      <c r="C159" s="4" t="inlineStr">
        <is>
          <t xml:space="preserve"> </t>
        </is>
      </c>
    </row>
    <row r="160">
      <c r="A160" s="4" t="inlineStr">
        <is>
          <t>Loan Grade 6 [Member] | Construction Loans [Member]</t>
        </is>
      </c>
    </row>
    <row r="161">
      <c r="A161" s="3" t="inlineStr">
        <is>
          <t>Financing Receivable, Credit Quality Indicator [Line Items]</t>
        </is>
      </c>
    </row>
    <row r="162">
      <c r="A162" s="4" t="inlineStr">
        <is>
          <t>Loans receivable, net</t>
        </is>
      </c>
      <c r="B162" s="4" t="inlineStr">
        <is>
          <t xml:space="preserve"> </t>
        </is>
      </c>
      <c r="C162" s="4" t="inlineStr">
        <is>
          <t xml:space="preserve"> </t>
        </is>
      </c>
    </row>
    <row r="163">
      <c r="A163" s="4" t="inlineStr">
        <is>
          <t>Loan Grade 6 [Member] | Commercial Loan [Member]</t>
        </is>
      </c>
    </row>
    <row r="164">
      <c r="A164" s="3" t="inlineStr">
        <is>
          <t>Financing Receivable, Credit Quality Indicator [Line Items]</t>
        </is>
      </c>
    </row>
    <row r="165">
      <c r="A165" s="4" t="inlineStr">
        <is>
          <t>Loans receivable, net</t>
        </is>
      </c>
      <c r="B165" s="6" t="n">
        <v>1123</v>
      </c>
      <c r="C165" s="6" t="n">
        <v>1030</v>
      </c>
    </row>
    <row r="166">
      <c r="A166" s="4" t="inlineStr">
        <is>
          <t>Loan Grade 6 [Member] | Consumer Loan [Member]</t>
        </is>
      </c>
    </row>
    <row r="167">
      <c r="A167" s="3" t="inlineStr">
        <is>
          <t>Financing Receivable, Credit Quality Indicator [Line Items]</t>
        </is>
      </c>
    </row>
    <row r="168">
      <c r="A168" s="4" t="inlineStr">
        <is>
          <t>Loans receivable, net</t>
        </is>
      </c>
      <c r="B168" s="6" t="n">
        <v>44</v>
      </c>
      <c r="C168" s="6" t="n">
        <v>54</v>
      </c>
    </row>
    <row r="169">
      <c r="A169" s="4" t="inlineStr">
        <is>
          <t>Loan Grade 7 [Member]</t>
        </is>
      </c>
    </row>
    <row r="170">
      <c r="A170" s="3" t="inlineStr">
        <is>
          <t>Financing Receivable, Credit Quality Indicator [Line Items]</t>
        </is>
      </c>
    </row>
    <row r="171">
      <c r="A171" s="4" t="inlineStr">
        <is>
          <t>Loans receivable, net</t>
        </is>
      </c>
      <c r="B171" s="6" t="n">
        <v>4304</v>
      </c>
      <c r="C171" s="6" t="n">
        <v>3701</v>
      </c>
    </row>
    <row r="172">
      <c r="A172" s="4" t="inlineStr">
        <is>
          <t>Loan Grade 7 [Member] | One To Four Family Residential [Member]</t>
        </is>
      </c>
    </row>
    <row r="173">
      <c r="A173" s="3" t="inlineStr">
        <is>
          <t>Financing Receivable, Credit Quality Indicator [Line Items]</t>
        </is>
      </c>
    </row>
    <row r="174">
      <c r="A174" s="4" t="inlineStr">
        <is>
          <t>Loans receivable, net</t>
        </is>
      </c>
      <c r="B174" s="6" t="n">
        <v>1078</v>
      </c>
      <c r="C174" s="6" t="n">
        <v>809</v>
      </c>
    </row>
    <row r="175">
      <c r="A175" s="4" t="inlineStr">
        <is>
          <t>Loan Grade 7 [Member] | Commercial Real Estate [Member]</t>
        </is>
      </c>
    </row>
    <row r="176">
      <c r="A176" s="3" t="inlineStr">
        <is>
          <t>Financing Receivable, Credit Quality Indicator [Line Items]</t>
        </is>
      </c>
    </row>
    <row r="177">
      <c r="A177" s="4" t="inlineStr">
        <is>
          <t>Loans receivable, net</t>
        </is>
      </c>
      <c r="B177" s="6" t="n">
        <v>2486</v>
      </c>
      <c r="C177" s="6" t="n">
        <v>1938</v>
      </c>
    </row>
    <row r="178">
      <c r="A178" s="4" t="inlineStr">
        <is>
          <t>Loan Grade 7 [Member] | Home Equity Loan [Member]</t>
        </is>
      </c>
    </row>
    <row r="179">
      <c r="A179" s="3" t="inlineStr">
        <is>
          <t>Financing Receivable, Credit Quality Indicator [Line Items]</t>
        </is>
      </c>
    </row>
    <row r="180">
      <c r="A180" s="4" t="inlineStr">
        <is>
          <t>Loans receivable, net</t>
        </is>
      </c>
      <c r="B180" s="6" t="n">
        <v>78</v>
      </c>
      <c r="C180" s="6" t="n">
        <v>151</v>
      </c>
    </row>
    <row r="181">
      <c r="A181" s="4" t="inlineStr">
        <is>
          <t>Loan Grade 7 [Member] | Residential Real Estate [Member]</t>
        </is>
      </c>
    </row>
    <row r="182">
      <c r="A182" s="3" t="inlineStr">
        <is>
          <t>Financing Receivable, Credit Quality Indicator [Line Items]</t>
        </is>
      </c>
    </row>
    <row r="183">
      <c r="A183" s="4" t="inlineStr">
        <is>
          <t>Loans receivable, net</t>
        </is>
      </c>
      <c r="B183" s="4" t="inlineStr">
        <is>
          <t xml:space="preserve"> </t>
        </is>
      </c>
      <c r="C183" s="4" t="inlineStr">
        <is>
          <t xml:space="preserve"> </t>
        </is>
      </c>
    </row>
    <row r="184">
      <c r="A184" s="4" t="inlineStr">
        <is>
          <t>Loan Grade 7 [Member] | Construction Loans [Member]</t>
        </is>
      </c>
    </row>
    <row r="185">
      <c r="A185" s="3" t="inlineStr">
        <is>
          <t>Financing Receivable, Credit Quality Indicator [Line Items]</t>
        </is>
      </c>
    </row>
    <row r="186">
      <c r="A186" s="4" t="inlineStr">
        <is>
          <t>Loans receivable, net</t>
        </is>
      </c>
      <c r="B186" s="4" t="inlineStr">
        <is>
          <t xml:space="preserve"> </t>
        </is>
      </c>
      <c r="C186" s="6" t="n">
        <v>141</v>
      </c>
    </row>
    <row r="187">
      <c r="A187" s="4" t="inlineStr">
        <is>
          <t>Loan Grade 7 [Member] | Commercial Loan [Member]</t>
        </is>
      </c>
    </row>
    <row r="188">
      <c r="A188" s="3" t="inlineStr">
        <is>
          <t>Financing Receivable, Credit Quality Indicator [Line Items]</t>
        </is>
      </c>
    </row>
    <row r="189">
      <c r="A189" s="4" t="inlineStr">
        <is>
          <t>Loans receivable, net</t>
        </is>
      </c>
      <c r="B189" s="6" t="n">
        <v>608</v>
      </c>
      <c r="C189" s="6" t="n">
        <v>576</v>
      </c>
    </row>
    <row r="190">
      <c r="A190" s="4" t="inlineStr">
        <is>
          <t>Loan Grade 7 [Member] | Consumer Loan [Member]</t>
        </is>
      </c>
    </row>
    <row r="191">
      <c r="A191" s="3" t="inlineStr">
        <is>
          <t>Financing Receivable, Credit Quality Indicator [Line Items]</t>
        </is>
      </c>
    </row>
    <row r="192">
      <c r="A192" s="4" t="inlineStr">
        <is>
          <t>Loans receivable, net</t>
        </is>
      </c>
      <c r="B192" s="5" t="n">
        <v>54</v>
      </c>
      <c r="C192" s="5" t="n">
        <v>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3) - USD ($) $ in Thousands</t>
        </is>
      </c>
      <c r="B1" s="2" t="inlineStr">
        <is>
          <t>Dec. 31, 2021</t>
        </is>
      </c>
      <c r="C1" s="2" t="inlineStr">
        <is>
          <t>Dec. 31, 2020</t>
        </is>
      </c>
    </row>
    <row r="2">
      <c r="A2" s="3" t="inlineStr">
        <is>
          <t>Financing Receivable, Past Due [Line Items]</t>
        </is>
      </c>
    </row>
    <row r="3">
      <c r="A3" s="4" t="inlineStr">
        <is>
          <t>Loans receivable, net</t>
        </is>
      </c>
      <c r="B3" s="5" t="n">
        <v>933475</v>
      </c>
      <c r="C3" s="5" t="n">
        <v>878545</v>
      </c>
    </row>
    <row r="4">
      <c r="A4" s="4" t="inlineStr">
        <is>
          <t>Financial Asset, 30 to 59 Days Past Due [Member]</t>
        </is>
      </c>
    </row>
    <row r="5">
      <c r="A5" s="3" t="inlineStr">
        <is>
          <t>Financing Receivable, Past Due [Line Items]</t>
        </is>
      </c>
    </row>
    <row r="6">
      <c r="A6" s="4" t="inlineStr">
        <is>
          <t>Loans receivable, net</t>
        </is>
      </c>
      <c r="B6" s="6" t="n">
        <v>54</v>
      </c>
      <c r="C6" s="6" t="n">
        <v>1846</v>
      </c>
    </row>
    <row r="7">
      <c r="A7" s="4" t="inlineStr">
        <is>
          <t>Financial Asset, 60 to 89 Days Past Due [Member]</t>
        </is>
      </c>
    </row>
    <row r="8">
      <c r="A8" s="3" t="inlineStr">
        <is>
          <t>Financing Receivable, Past Due [Line Items]</t>
        </is>
      </c>
    </row>
    <row r="9">
      <c r="A9" s="4" t="inlineStr">
        <is>
          <t>Loans receivable, net</t>
        </is>
      </c>
      <c r="B9" s="4" t="inlineStr">
        <is>
          <t xml:space="preserve"> </t>
        </is>
      </c>
      <c r="C9" s="6" t="n">
        <v>727</v>
      </c>
    </row>
    <row r="10">
      <c r="A10" s="4" t="inlineStr">
        <is>
          <t>Financial Asset, Equal to or Greater than 90 Days Past Due [Member]</t>
        </is>
      </c>
    </row>
    <row r="11">
      <c r="A11" s="3" t="inlineStr">
        <is>
          <t>Financing Receivable, Past Due [Line Items]</t>
        </is>
      </c>
    </row>
    <row r="12">
      <c r="A12" s="4" t="inlineStr">
        <is>
          <t>Loans receivable, net</t>
        </is>
      </c>
      <c r="B12" s="6" t="n">
        <v>640</v>
      </c>
      <c r="C12" s="6" t="n">
        <v>2566</v>
      </c>
    </row>
    <row r="13">
      <c r="A13" s="4" t="inlineStr">
        <is>
          <t>Financial Asset, Past Due [Member]</t>
        </is>
      </c>
    </row>
    <row r="14">
      <c r="A14" s="3" t="inlineStr">
        <is>
          <t>Financing Receivable, Past Due [Line Items]</t>
        </is>
      </c>
    </row>
    <row r="15">
      <c r="A15" s="4" t="inlineStr">
        <is>
          <t>Loans receivable, net</t>
        </is>
      </c>
      <c r="B15" s="6" t="n">
        <v>694</v>
      </c>
      <c r="C15" s="6" t="n">
        <v>5139</v>
      </c>
    </row>
    <row r="16">
      <c r="A16" s="4" t="inlineStr">
        <is>
          <t>Financial Asset, Not Past Due [Member]</t>
        </is>
      </c>
    </row>
    <row r="17">
      <c r="A17" s="3" t="inlineStr">
        <is>
          <t>Financing Receivable, Past Due [Line Items]</t>
        </is>
      </c>
    </row>
    <row r="18">
      <c r="A18" s="4" t="inlineStr">
        <is>
          <t>Loans receivable, net</t>
        </is>
      </c>
      <c r="B18" s="6" t="n">
        <v>932781</v>
      </c>
      <c r="C18" s="6" t="n">
        <v>873406</v>
      </c>
    </row>
    <row r="19">
      <c r="A19" s="4" t="inlineStr">
        <is>
          <t>One To Four Family Residential [Member]</t>
        </is>
      </c>
    </row>
    <row r="20">
      <c r="A20" s="3" t="inlineStr">
        <is>
          <t>Financing Receivable, Past Due [Line Items]</t>
        </is>
      </c>
    </row>
    <row r="21">
      <c r="A21" s="4" t="inlineStr">
        <is>
          <t>Loans receivable, net</t>
        </is>
      </c>
      <c r="B21" s="6" t="n">
        <v>132605</v>
      </c>
      <c r="C21" s="6" t="n">
        <v>113939</v>
      </c>
    </row>
    <row r="22">
      <c r="A22" s="4" t="inlineStr">
        <is>
          <t>One To Four Family Residential [Member] | Financial Asset, 30 to 59 Days Past Due [Member]</t>
        </is>
      </c>
    </row>
    <row r="23">
      <c r="A23" s="3" t="inlineStr">
        <is>
          <t>Financing Receivable, Past Due [Line Items]</t>
        </is>
      </c>
    </row>
    <row r="24">
      <c r="A24" s="4" t="inlineStr">
        <is>
          <t>Loans receivable, net</t>
        </is>
      </c>
      <c r="B24" s="4" t="inlineStr">
        <is>
          <t xml:space="preserve"> </t>
        </is>
      </c>
      <c r="C24" s="4" t="inlineStr">
        <is>
          <t xml:space="preserve"> </t>
        </is>
      </c>
    </row>
    <row r="25">
      <c r="A25" s="4" t="inlineStr">
        <is>
          <t>One To Four Family Residential [Member] | Financial Asset, 60 to 89 Days Past Due [Member]</t>
        </is>
      </c>
    </row>
    <row r="26">
      <c r="A26" s="3" t="inlineStr">
        <is>
          <t>Financing Receivable, Past Due [Line Items]</t>
        </is>
      </c>
    </row>
    <row r="27">
      <c r="A27" s="4" t="inlineStr">
        <is>
          <t>Loans receivable, net</t>
        </is>
      </c>
      <c r="B27" s="4" t="inlineStr">
        <is>
          <t xml:space="preserve"> </t>
        </is>
      </c>
      <c r="C27" s="4" t="inlineStr">
        <is>
          <t xml:space="preserve"> </t>
        </is>
      </c>
    </row>
    <row r="28">
      <c r="A28" s="4" t="inlineStr">
        <is>
          <t>One To Four Family Residential [Member] | Financial Asset, Equal to or Greater than 90 Days Past Due [Member]</t>
        </is>
      </c>
    </row>
    <row r="29">
      <c r="A29" s="3" t="inlineStr">
        <is>
          <t>Financing Receivable, Past Due [Line Items]</t>
        </is>
      </c>
    </row>
    <row r="30">
      <c r="A30" s="4" t="inlineStr">
        <is>
          <t>Loans receivable, net</t>
        </is>
      </c>
      <c r="B30" s="6" t="n">
        <v>50</v>
      </c>
      <c r="C30" s="6" t="n">
        <v>15</v>
      </c>
    </row>
    <row r="31">
      <c r="A31" s="4" t="inlineStr">
        <is>
          <t>One To Four Family Residential [Member] | Financial Asset, Past Due [Member]</t>
        </is>
      </c>
    </row>
    <row r="32">
      <c r="A32" s="3" t="inlineStr">
        <is>
          <t>Financing Receivable, Past Due [Line Items]</t>
        </is>
      </c>
    </row>
    <row r="33">
      <c r="A33" s="4" t="inlineStr">
        <is>
          <t>Loans receivable, net</t>
        </is>
      </c>
      <c r="B33" s="6" t="n">
        <v>50</v>
      </c>
      <c r="C33" s="6" t="n">
        <v>15</v>
      </c>
    </row>
    <row r="34">
      <c r="A34" s="4" t="inlineStr">
        <is>
          <t>One To Four Family Residential [Member] | Financial Asset, Not Past Due [Member]</t>
        </is>
      </c>
    </row>
    <row r="35">
      <c r="A35" s="3" t="inlineStr">
        <is>
          <t>Financing Receivable, Past Due [Line Items]</t>
        </is>
      </c>
    </row>
    <row r="36">
      <c r="A36" s="4" t="inlineStr">
        <is>
          <t>Loans receivable, net</t>
        </is>
      </c>
      <c r="B36" s="6" t="n">
        <v>132555</v>
      </c>
      <c r="C36" s="6" t="n">
        <v>113924</v>
      </c>
    </row>
    <row r="37">
      <c r="A37" s="4" t="inlineStr">
        <is>
          <t>Commercial Real Estate [Member]</t>
        </is>
      </c>
    </row>
    <row r="38">
      <c r="A38" s="3" t="inlineStr">
        <is>
          <t>Financing Receivable, Past Due [Line Items]</t>
        </is>
      </c>
    </row>
    <row r="39">
      <c r="A39" s="4" t="inlineStr">
        <is>
          <t>Loans receivable, net</t>
        </is>
      </c>
      <c r="B39" s="6" t="n">
        <v>422877</v>
      </c>
      <c r="C39" s="6" t="n">
        <v>369136</v>
      </c>
    </row>
    <row r="40">
      <c r="A40" s="4" t="inlineStr">
        <is>
          <t>Commercial Real Estate [Member] | Financial Asset, 30 to 59 Days Past Due [Member]</t>
        </is>
      </c>
    </row>
    <row r="41">
      <c r="A41" s="3" t="inlineStr">
        <is>
          <t>Financing Receivable, Past Due [Line Items]</t>
        </is>
      </c>
    </row>
    <row r="42">
      <c r="A42" s="4" t="inlineStr">
        <is>
          <t>Loans receivable, net</t>
        </is>
      </c>
      <c r="B42" s="4" t="inlineStr">
        <is>
          <t xml:space="preserve"> </t>
        </is>
      </c>
      <c r="C42" s="4" t="inlineStr">
        <is>
          <t xml:space="preserve"> </t>
        </is>
      </c>
    </row>
    <row r="43">
      <c r="A43" s="4" t="inlineStr">
        <is>
          <t>Commercial Real Estate [Member] | Financial Asset, 60 to 89 Days Past Due [Member]</t>
        </is>
      </c>
    </row>
    <row r="44">
      <c r="A44" s="3" t="inlineStr">
        <is>
          <t>Financing Receivable, Past Due [Line Items]</t>
        </is>
      </c>
    </row>
    <row r="45">
      <c r="A45" s="4" t="inlineStr">
        <is>
          <t>Loans receivable, net</t>
        </is>
      </c>
      <c r="B45" s="4" t="inlineStr">
        <is>
          <t xml:space="preserve"> </t>
        </is>
      </c>
      <c r="C45" s="4" t="inlineStr">
        <is>
          <t xml:space="preserve"> </t>
        </is>
      </c>
    </row>
    <row r="46">
      <c r="A46" s="4" t="inlineStr">
        <is>
          <t>Commercial Real Estate [Member] | Financial Asset, Equal to or Greater than 90 Days Past Due [Member]</t>
        </is>
      </c>
    </row>
    <row r="47">
      <c r="A47" s="3" t="inlineStr">
        <is>
          <t>Financing Receivable, Past Due [Line Items]</t>
        </is>
      </c>
    </row>
    <row r="48">
      <c r="A48" s="4" t="inlineStr">
        <is>
          <t>Loans receivable, net</t>
        </is>
      </c>
      <c r="B48" s="4" t="inlineStr">
        <is>
          <t xml:space="preserve"> </t>
        </is>
      </c>
      <c r="C48" s="4" t="inlineStr">
        <is>
          <t xml:space="preserve"> </t>
        </is>
      </c>
    </row>
    <row r="49">
      <c r="A49" s="4" t="inlineStr">
        <is>
          <t>Commercial Real Estate [Member] | Financial Asset, Past Due [Member]</t>
        </is>
      </c>
    </row>
    <row r="50">
      <c r="A50" s="3" t="inlineStr">
        <is>
          <t>Financing Receivable, Past Due [Line Items]</t>
        </is>
      </c>
    </row>
    <row r="51">
      <c r="A51" s="4" t="inlineStr">
        <is>
          <t>Loans receivable, net</t>
        </is>
      </c>
      <c r="B51" s="4" t="inlineStr">
        <is>
          <t xml:space="preserve"> </t>
        </is>
      </c>
      <c r="C51" s="4" t="inlineStr">
        <is>
          <t xml:space="preserve"> </t>
        </is>
      </c>
    </row>
    <row r="52">
      <c r="A52" s="4" t="inlineStr">
        <is>
          <t>Commercial Real Estate [Member] | Financial Asset, Not Past Due [Member]</t>
        </is>
      </c>
    </row>
    <row r="53">
      <c r="A53" s="3" t="inlineStr">
        <is>
          <t>Financing Receivable, Past Due [Line Items]</t>
        </is>
      </c>
    </row>
    <row r="54">
      <c r="A54" s="4" t="inlineStr">
        <is>
          <t>Loans receivable, net</t>
        </is>
      </c>
      <c r="B54" s="6" t="n">
        <v>422877</v>
      </c>
      <c r="C54" s="6" t="n">
        <v>369136</v>
      </c>
    </row>
    <row r="55">
      <c r="A55" s="4" t="inlineStr">
        <is>
          <t>Home Equity Loan [Member]</t>
        </is>
      </c>
    </row>
    <row r="56">
      <c r="A56" s="3" t="inlineStr">
        <is>
          <t>Financing Receivable, Past Due [Line Items]</t>
        </is>
      </c>
    </row>
    <row r="57">
      <c r="A57" s="4" t="inlineStr">
        <is>
          <t>Loans receivable, net</t>
        </is>
      </c>
      <c r="B57" s="6" t="n">
        <v>21601</v>
      </c>
      <c r="C57" s="6" t="n">
        <v>17213</v>
      </c>
    </row>
    <row r="58">
      <c r="A58" s="4" t="inlineStr">
        <is>
          <t>Home Equity Loan [Member] | Financial Asset, 30 to 59 Days Past Due [Member]</t>
        </is>
      </c>
    </row>
    <row r="59">
      <c r="A59" s="3" t="inlineStr">
        <is>
          <t>Financing Receivable, Past Due [Line Items]</t>
        </is>
      </c>
    </row>
    <row r="60">
      <c r="A60" s="4" t="inlineStr">
        <is>
          <t>Loans receivable, net</t>
        </is>
      </c>
      <c r="B60" s="4" t="inlineStr">
        <is>
          <t xml:space="preserve"> </t>
        </is>
      </c>
      <c r="C60" s="4" t="inlineStr">
        <is>
          <t xml:space="preserve"> </t>
        </is>
      </c>
    </row>
    <row r="61">
      <c r="A61" s="4" t="inlineStr">
        <is>
          <t>Home Equity Loan [Member] | Financial Asset, 60 to 89 Days Past Due [Member]</t>
        </is>
      </c>
    </row>
    <row r="62">
      <c r="A62" s="3" t="inlineStr">
        <is>
          <t>Financing Receivable, Past Due [Line Items]</t>
        </is>
      </c>
    </row>
    <row r="63">
      <c r="A63" s="4" t="inlineStr">
        <is>
          <t>Loans receivable, net</t>
        </is>
      </c>
      <c r="B63" s="4" t="inlineStr">
        <is>
          <t xml:space="preserve"> </t>
        </is>
      </c>
      <c r="C63" s="4" t="inlineStr">
        <is>
          <t xml:space="preserve"> </t>
        </is>
      </c>
    </row>
    <row r="64">
      <c r="A64" s="4" t="inlineStr">
        <is>
          <t>Home Equity Loan [Member] | Financial Asset, Equal to or Greater than 90 Days Past Due [Member]</t>
        </is>
      </c>
    </row>
    <row r="65">
      <c r="A65" s="3" t="inlineStr">
        <is>
          <t>Financing Receivable, Past Due [Line Items]</t>
        </is>
      </c>
    </row>
    <row r="66">
      <c r="A66" s="4" t="inlineStr">
        <is>
          <t>Loans receivable, net</t>
        </is>
      </c>
      <c r="B66" s="4" t="inlineStr">
        <is>
          <t xml:space="preserve"> </t>
        </is>
      </c>
      <c r="C66" s="4" t="inlineStr">
        <is>
          <t xml:space="preserve"> </t>
        </is>
      </c>
    </row>
    <row r="67">
      <c r="A67" s="4" t="inlineStr">
        <is>
          <t>Home Equity Loan [Member] | Financial Asset, Past Due [Member]</t>
        </is>
      </c>
    </row>
    <row r="68">
      <c r="A68" s="3" t="inlineStr">
        <is>
          <t>Financing Receivable, Past Due [Line Items]</t>
        </is>
      </c>
    </row>
    <row r="69">
      <c r="A69" s="4" t="inlineStr">
        <is>
          <t>Loans receivable, net</t>
        </is>
      </c>
      <c r="B69" s="4" t="inlineStr">
        <is>
          <t xml:space="preserve"> </t>
        </is>
      </c>
      <c r="C69" s="4" t="inlineStr">
        <is>
          <t xml:space="preserve"> </t>
        </is>
      </c>
    </row>
    <row r="70">
      <c r="A70" s="4" t="inlineStr">
        <is>
          <t>Home Equity Loan [Member] | Financial Asset, Not Past Due [Member]</t>
        </is>
      </c>
    </row>
    <row r="71">
      <c r="A71" s="3" t="inlineStr">
        <is>
          <t>Financing Receivable, Past Due [Line Items]</t>
        </is>
      </c>
    </row>
    <row r="72">
      <c r="A72" s="4" t="inlineStr">
        <is>
          <t>Loans receivable, net</t>
        </is>
      </c>
      <c r="B72" s="6" t="n">
        <v>21601</v>
      </c>
      <c r="C72" s="6" t="n">
        <v>17213</v>
      </c>
    </row>
    <row r="73">
      <c r="A73" s="4" t="inlineStr">
        <is>
          <t>Residential Real Estate [Member]</t>
        </is>
      </c>
    </row>
    <row r="74">
      <c r="A74" s="3" t="inlineStr">
        <is>
          <t>Financing Receivable, Past Due [Line Items]</t>
        </is>
      </c>
    </row>
    <row r="75">
      <c r="A75" s="4" t="inlineStr">
        <is>
          <t>Loans receivable, net</t>
        </is>
      </c>
      <c r="B75" s="6" t="n">
        <v>38750</v>
      </c>
      <c r="C75" s="6" t="n">
        <v>30838</v>
      </c>
    </row>
    <row r="76">
      <c r="A76" s="4" t="inlineStr">
        <is>
          <t>Residential Real Estate [Member] | Financial Asset, 30 to 59 Days Past Due [Member]</t>
        </is>
      </c>
    </row>
    <row r="77">
      <c r="A77" s="3" t="inlineStr">
        <is>
          <t>Financing Receivable, Past Due [Line Items]</t>
        </is>
      </c>
    </row>
    <row r="78">
      <c r="A78" s="4" t="inlineStr">
        <is>
          <t>Loans receivable, net</t>
        </is>
      </c>
      <c r="B78" s="4" t="inlineStr">
        <is>
          <t xml:space="preserve"> </t>
        </is>
      </c>
      <c r="C78" s="4" t="inlineStr">
        <is>
          <t xml:space="preserve"> </t>
        </is>
      </c>
    </row>
    <row r="79">
      <c r="A79" s="4" t="inlineStr">
        <is>
          <t>Residential Real Estate [Member] | Financial Asset, 60 to 89 Days Past Due [Member]</t>
        </is>
      </c>
    </row>
    <row r="80">
      <c r="A80" s="3" t="inlineStr">
        <is>
          <t>Financing Receivable, Past Due [Line Items]</t>
        </is>
      </c>
    </row>
    <row r="81">
      <c r="A81" s="4" t="inlineStr">
        <is>
          <t>Loans receivable, net</t>
        </is>
      </c>
      <c r="B81" s="4" t="inlineStr">
        <is>
          <t xml:space="preserve"> </t>
        </is>
      </c>
      <c r="C81" s="4" t="inlineStr">
        <is>
          <t xml:space="preserve"> </t>
        </is>
      </c>
    </row>
    <row r="82">
      <c r="A82" s="4" t="inlineStr">
        <is>
          <t>Residential Real Estate [Member] | Financial Asset, Equal to or Greater than 90 Days Past Due [Member]</t>
        </is>
      </c>
    </row>
    <row r="83">
      <c r="A83" s="3" t="inlineStr">
        <is>
          <t>Financing Receivable, Past Due [Line Items]</t>
        </is>
      </c>
    </row>
    <row r="84">
      <c r="A84" s="4" t="inlineStr">
        <is>
          <t>Loans receivable, net</t>
        </is>
      </c>
      <c r="B84" s="4" t="inlineStr">
        <is>
          <t xml:space="preserve"> </t>
        </is>
      </c>
      <c r="C84" s="4" t="inlineStr">
        <is>
          <t xml:space="preserve"> </t>
        </is>
      </c>
    </row>
    <row r="85">
      <c r="A85" s="4" t="inlineStr">
        <is>
          <t>Residential Real Estate [Member] | Financial Asset, Past Due [Member]</t>
        </is>
      </c>
    </row>
    <row r="86">
      <c r="A86" s="3" t="inlineStr">
        <is>
          <t>Financing Receivable, Past Due [Line Items]</t>
        </is>
      </c>
    </row>
    <row r="87">
      <c r="A87" s="4" t="inlineStr">
        <is>
          <t>Loans receivable, net</t>
        </is>
      </c>
      <c r="B87" s="4" t="inlineStr">
        <is>
          <t xml:space="preserve"> </t>
        </is>
      </c>
      <c r="C87" s="4" t="inlineStr">
        <is>
          <t xml:space="preserve"> </t>
        </is>
      </c>
    </row>
    <row r="88">
      <c r="A88" s="4" t="inlineStr">
        <is>
          <t>Residential Real Estate [Member] | Financial Asset, Not Past Due [Member]</t>
        </is>
      </c>
    </row>
    <row r="89">
      <c r="A89" s="3" t="inlineStr">
        <is>
          <t>Financing Receivable, Past Due [Line Items]</t>
        </is>
      </c>
    </row>
    <row r="90">
      <c r="A90" s="4" t="inlineStr">
        <is>
          <t>Loans receivable, net</t>
        </is>
      </c>
      <c r="B90" s="6" t="n">
        <v>38750</v>
      </c>
      <c r="C90" s="6" t="n">
        <v>30838</v>
      </c>
    </row>
    <row r="91">
      <c r="A91" s="4" t="inlineStr">
        <is>
          <t>Construction Loans [Member]</t>
        </is>
      </c>
    </row>
    <row r="92">
      <c r="A92" s="3" t="inlineStr">
        <is>
          <t>Financing Receivable, Past Due [Line Items]</t>
        </is>
      </c>
    </row>
    <row r="93">
      <c r="A93" s="4" t="inlineStr">
        <is>
          <t>Loans receivable, net</t>
        </is>
      </c>
      <c r="B93" s="6" t="n">
        <v>75349</v>
      </c>
      <c r="C93" s="6" t="n">
        <v>68286</v>
      </c>
    </row>
    <row r="94">
      <c r="A94" s="4" t="inlineStr">
        <is>
          <t>Construction Loans [Member] | Financial Asset, 30 to 59 Days Past Due [Member]</t>
        </is>
      </c>
    </row>
    <row r="95">
      <c r="A95" s="3" t="inlineStr">
        <is>
          <t>Financing Receivable, Past Due [Line Items]</t>
        </is>
      </c>
    </row>
    <row r="96">
      <c r="A96" s="4" t="inlineStr">
        <is>
          <t>Loans receivable, net</t>
        </is>
      </c>
      <c r="B96" s="4" t="inlineStr">
        <is>
          <t xml:space="preserve"> </t>
        </is>
      </c>
      <c r="C96" s="4" t="inlineStr">
        <is>
          <t xml:space="preserve"> </t>
        </is>
      </c>
    </row>
    <row r="97">
      <c r="A97" s="4" t="inlineStr">
        <is>
          <t>Construction Loans [Member] | Financial Asset, 60 to 89 Days Past Due [Member]</t>
        </is>
      </c>
    </row>
    <row r="98">
      <c r="A98" s="3" t="inlineStr">
        <is>
          <t>Financing Receivable, Past Due [Line Items]</t>
        </is>
      </c>
    </row>
    <row r="99">
      <c r="A99" s="4" t="inlineStr">
        <is>
          <t>Loans receivable, net</t>
        </is>
      </c>
      <c r="B99" s="4" t="inlineStr">
        <is>
          <t xml:space="preserve"> </t>
        </is>
      </c>
      <c r="C99" s="4" t="inlineStr">
        <is>
          <t xml:space="preserve"> </t>
        </is>
      </c>
    </row>
    <row r="100">
      <c r="A100" s="4" t="inlineStr">
        <is>
          <t>Construction Loans [Member] | Financial Asset, Equal to or Greater than 90 Days Past Due [Member]</t>
        </is>
      </c>
    </row>
    <row r="101">
      <c r="A101" s="3" t="inlineStr">
        <is>
          <t>Financing Receivable, Past Due [Line Items]</t>
        </is>
      </c>
    </row>
    <row r="102">
      <c r="A102" s="4" t="inlineStr">
        <is>
          <t>Loans receivable, net</t>
        </is>
      </c>
      <c r="B102" s="4" t="inlineStr">
        <is>
          <t xml:space="preserve"> </t>
        </is>
      </c>
      <c r="C102" s="4" t="inlineStr">
        <is>
          <t xml:space="preserve"> </t>
        </is>
      </c>
    </row>
    <row r="103">
      <c r="A103" s="4" t="inlineStr">
        <is>
          <t>Construction Loans [Member] | Financial Asset, Past Due [Member]</t>
        </is>
      </c>
    </row>
    <row r="104">
      <c r="A104" s="3" t="inlineStr">
        <is>
          <t>Financing Receivable, Past Due [Line Items]</t>
        </is>
      </c>
    </row>
    <row r="105">
      <c r="A105" s="4" t="inlineStr">
        <is>
          <t>Loans receivable, net</t>
        </is>
      </c>
      <c r="B105" s="4" t="inlineStr">
        <is>
          <t xml:space="preserve"> </t>
        </is>
      </c>
      <c r="C105" s="4" t="inlineStr">
        <is>
          <t xml:space="preserve"> </t>
        </is>
      </c>
    </row>
    <row r="106">
      <c r="A106" s="4" t="inlineStr">
        <is>
          <t>Construction Loans [Member] | Financial Asset, Not Past Due [Member]</t>
        </is>
      </c>
    </row>
    <row r="107">
      <c r="A107" s="3" t="inlineStr">
        <is>
          <t>Financing Receivable, Past Due [Line Items]</t>
        </is>
      </c>
    </row>
    <row r="108">
      <c r="A108" s="4" t="inlineStr">
        <is>
          <t>Loans receivable, net</t>
        </is>
      </c>
      <c r="B108" s="6" t="n">
        <v>75349</v>
      </c>
      <c r="C108" s="6" t="n">
        <v>68286</v>
      </c>
    </row>
    <row r="109">
      <c r="A109" s="4" t="inlineStr">
        <is>
          <t>Commercial Loan [Member]</t>
        </is>
      </c>
    </row>
    <row r="110">
      <c r="A110" s="3" t="inlineStr">
        <is>
          <t>Financing Receivable, Past Due [Line Items]</t>
        </is>
      </c>
    </row>
    <row r="111">
      <c r="A111" s="4" t="inlineStr">
        <is>
          <t>Loans receivable, net</t>
        </is>
      </c>
      <c r="B111" s="6" t="n">
        <v>235056</v>
      </c>
      <c r="C111" s="6" t="n">
        <v>243721</v>
      </c>
    </row>
    <row r="112">
      <c r="A112" s="4" t="inlineStr">
        <is>
          <t>Commercial Loan [Member] | Financial Asset, 30 to 59 Days Past Due [Member]</t>
        </is>
      </c>
    </row>
    <row r="113">
      <c r="A113" s="3" t="inlineStr">
        <is>
          <t>Financing Receivable, Past Due [Line Items]</t>
        </is>
      </c>
    </row>
    <row r="114">
      <c r="A114" s="4" t="inlineStr">
        <is>
          <t>Loans receivable, net</t>
        </is>
      </c>
      <c r="B114" s="6" t="n">
        <v>54</v>
      </c>
      <c r="C114" s="6" t="n">
        <v>6</v>
      </c>
    </row>
    <row r="115">
      <c r="A115" s="4" t="inlineStr">
        <is>
          <t>Commercial Loan [Member] | Financial Asset, 60 to 89 Days Past Due [Member]</t>
        </is>
      </c>
    </row>
    <row r="116">
      <c r="A116" s="3" t="inlineStr">
        <is>
          <t>Financing Receivable, Past Due [Line Items]</t>
        </is>
      </c>
    </row>
    <row r="117">
      <c r="A117" s="4" t="inlineStr">
        <is>
          <t>Loans receivable, net</t>
        </is>
      </c>
      <c r="B117" s="4" t="inlineStr">
        <is>
          <t xml:space="preserve"> </t>
        </is>
      </c>
      <c r="C117" s="4" t="inlineStr">
        <is>
          <t xml:space="preserve"> </t>
        </is>
      </c>
    </row>
    <row r="118">
      <c r="A118" s="4" t="inlineStr">
        <is>
          <t>Commercial Loan [Member] | Financial Asset, Equal to or Greater than 90 Days Past Due [Member]</t>
        </is>
      </c>
    </row>
    <row r="119">
      <c r="A119" s="3" t="inlineStr">
        <is>
          <t>Financing Receivable, Past Due [Line Items]</t>
        </is>
      </c>
    </row>
    <row r="120">
      <c r="A120" s="4" t="inlineStr">
        <is>
          <t>Loans receivable, net</t>
        </is>
      </c>
      <c r="B120" s="4" t="inlineStr">
        <is>
          <t xml:space="preserve"> </t>
        </is>
      </c>
      <c r="C120" s="6" t="n">
        <v>2</v>
      </c>
    </row>
    <row r="121">
      <c r="A121" s="4" t="inlineStr">
        <is>
          <t>Commercial Loan [Member] | Financial Asset, Past Due [Member]</t>
        </is>
      </c>
    </row>
    <row r="122">
      <c r="A122" s="3" t="inlineStr">
        <is>
          <t>Financing Receivable, Past Due [Line Items]</t>
        </is>
      </c>
    </row>
    <row r="123">
      <c r="A123" s="4" t="inlineStr">
        <is>
          <t>Loans receivable, net</t>
        </is>
      </c>
      <c r="B123" s="6" t="n">
        <v>54</v>
      </c>
      <c r="C123" s="6" t="n">
        <v>8</v>
      </c>
    </row>
    <row r="124">
      <c r="A124" s="4" t="inlineStr">
        <is>
          <t>Commercial Loan [Member] | Financial Asset, Not Past Due [Member]</t>
        </is>
      </c>
    </row>
    <row r="125">
      <c r="A125" s="3" t="inlineStr">
        <is>
          <t>Financing Receivable, Past Due [Line Items]</t>
        </is>
      </c>
    </row>
    <row r="126">
      <c r="A126" s="4" t="inlineStr">
        <is>
          <t>Loans receivable, net</t>
        </is>
      </c>
      <c r="B126" s="6" t="n">
        <v>235002</v>
      </c>
      <c r="C126" s="6" t="n">
        <v>243713</v>
      </c>
    </row>
    <row r="127">
      <c r="A127" s="4" t="inlineStr">
        <is>
          <t>Consumer Loan [Member]</t>
        </is>
      </c>
    </row>
    <row r="128">
      <c r="A128" s="3" t="inlineStr">
        <is>
          <t>Financing Receivable, Past Due [Line Items]</t>
        </is>
      </c>
    </row>
    <row r="129">
      <c r="A129" s="4" t="inlineStr">
        <is>
          <t>Loans receivable, net</t>
        </is>
      </c>
      <c r="B129" s="6" t="n">
        <v>7237</v>
      </c>
      <c r="C129" s="6" t="n">
        <v>35412</v>
      </c>
    </row>
    <row r="130">
      <c r="A130" s="4" t="inlineStr">
        <is>
          <t>Consumer Loan [Member] | Financial Asset, 30 to 59 Days Past Due [Member]</t>
        </is>
      </c>
    </row>
    <row r="131">
      <c r="A131" s="3" t="inlineStr">
        <is>
          <t>Financing Receivable, Past Due [Line Items]</t>
        </is>
      </c>
    </row>
    <row r="132">
      <c r="A132" s="4" t="inlineStr">
        <is>
          <t>Loans receivable, net</t>
        </is>
      </c>
      <c r="B132" s="4" t="inlineStr">
        <is>
          <t xml:space="preserve"> </t>
        </is>
      </c>
      <c r="C132" s="6" t="n">
        <v>1840</v>
      </c>
    </row>
    <row r="133">
      <c r="A133" s="4" t="inlineStr">
        <is>
          <t>Consumer Loan [Member] | Financial Asset, 60 to 89 Days Past Due [Member]</t>
        </is>
      </c>
    </row>
    <row r="134">
      <c r="A134" s="3" t="inlineStr">
        <is>
          <t>Financing Receivable, Past Due [Line Items]</t>
        </is>
      </c>
    </row>
    <row r="135">
      <c r="A135" s="4" t="inlineStr">
        <is>
          <t>Loans receivable, net</t>
        </is>
      </c>
      <c r="B135" s="4" t="inlineStr">
        <is>
          <t xml:space="preserve"> </t>
        </is>
      </c>
      <c r="C135" s="6" t="n">
        <v>727</v>
      </c>
    </row>
    <row r="136">
      <c r="A136" s="4" t="inlineStr">
        <is>
          <t>Consumer Loan [Member] | Financial Asset, Equal to or Greater than 90 Days Past Due [Member]</t>
        </is>
      </c>
    </row>
    <row r="137">
      <c r="A137" s="3" t="inlineStr">
        <is>
          <t>Financing Receivable, Past Due [Line Items]</t>
        </is>
      </c>
    </row>
    <row r="138">
      <c r="A138" s="4" t="inlineStr">
        <is>
          <t>Loans receivable, net</t>
        </is>
      </c>
      <c r="B138" s="6" t="n">
        <v>590</v>
      </c>
      <c r="C138" s="6" t="n">
        <v>2549</v>
      </c>
    </row>
    <row r="139">
      <c r="A139" s="4" t="inlineStr">
        <is>
          <t>Consumer Loan [Member] | Financial Asset, Past Due [Member]</t>
        </is>
      </c>
    </row>
    <row r="140">
      <c r="A140" s="3" t="inlineStr">
        <is>
          <t>Financing Receivable, Past Due [Line Items]</t>
        </is>
      </c>
    </row>
    <row r="141">
      <c r="A141" s="4" t="inlineStr">
        <is>
          <t>Loans receivable, net</t>
        </is>
      </c>
      <c r="B141" s="6" t="n">
        <v>590</v>
      </c>
      <c r="C141" s="6" t="n">
        <v>5116</v>
      </c>
    </row>
    <row r="142">
      <c r="A142" s="4" t="inlineStr">
        <is>
          <t>Consumer Loan [Member] | Financial Asset, Not Past Due [Member]</t>
        </is>
      </c>
    </row>
    <row r="143">
      <c r="A143" s="3" t="inlineStr">
        <is>
          <t>Financing Receivable, Past Due [Line Items]</t>
        </is>
      </c>
    </row>
    <row r="144">
      <c r="A144" s="4" t="inlineStr">
        <is>
          <t>Loans receivable, net</t>
        </is>
      </c>
      <c r="B144" s="5" t="n">
        <v>6647</v>
      </c>
      <c r="C144" s="5" t="n">
        <v>302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Details 4)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Impaired Financing Receivable, with No Related Allowance, Recorded Investment</t>
        </is>
      </c>
      <c r="B4" s="5" t="n">
        <v>2495</v>
      </c>
      <c r="C4" s="5" t="n">
        <v>1768</v>
      </c>
    </row>
    <row r="5">
      <c r="A5" s="4" t="inlineStr">
        <is>
          <t>Impaired Financing Receivable, with No Related Allowance, Unpaid Principal Balance</t>
        </is>
      </c>
      <c r="B5" s="6" t="n">
        <v>2547</v>
      </c>
      <c r="C5" s="6" t="n">
        <v>2000</v>
      </c>
    </row>
    <row r="6">
      <c r="A6" s="4" t="inlineStr">
        <is>
          <t>Impaired Financing Receivable, with Related Allowance, Recorded Investment</t>
        </is>
      </c>
      <c r="B6" s="6" t="n">
        <v>348</v>
      </c>
      <c r="C6" s="6" t="n">
        <v>12</v>
      </c>
    </row>
    <row r="7">
      <c r="A7" s="4" t="inlineStr">
        <is>
          <t>Impaired Financing Receivable, with Related Allowance, Unpaid Principal Balance</t>
        </is>
      </c>
      <c r="B7" s="6" t="n">
        <v>348</v>
      </c>
      <c r="C7" s="6" t="n">
        <v>12</v>
      </c>
    </row>
    <row r="8">
      <c r="A8" s="4" t="inlineStr">
        <is>
          <t>Impaired Financing Receivable, Related Allowance</t>
        </is>
      </c>
      <c r="B8" s="6" t="n">
        <v>20</v>
      </c>
      <c r="C8" s="6" t="n">
        <v>1</v>
      </c>
    </row>
    <row r="9">
      <c r="A9" s="4" t="inlineStr">
        <is>
          <t>Impaired Financing Receivable, Recorded Investment</t>
        </is>
      </c>
      <c r="B9" s="6" t="n">
        <v>2843</v>
      </c>
      <c r="C9" s="6" t="n">
        <v>1780</v>
      </c>
    </row>
    <row r="10">
      <c r="A10" s="4" t="inlineStr">
        <is>
          <t>Impaired Financing Receivable, Unpaid Principal Balance</t>
        </is>
      </c>
      <c r="B10" s="6" t="n">
        <v>2895</v>
      </c>
      <c r="C10" s="6" t="n">
        <v>2012</v>
      </c>
    </row>
    <row r="11">
      <c r="A11" s="4" t="inlineStr">
        <is>
          <t>Impaired Financing Receivable, with No Related Allowance, Average Recorded Investment</t>
        </is>
      </c>
      <c r="B11" s="6" t="n">
        <v>2648</v>
      </c>
      <c r="C11" s="6" t="n">
        <v>2019</v>
      </c>
    </row>
    <row r="12">
      <c r="A12" s="4" t="inlineStr">
        <is>
          <t>Impaired Financing Receivable, with No Related Allowance, Interest Income, Accrual Method</t>
        </is>
      </c>
      <c r="B12" s="6" t="n">
        <v>117</v>
      </c>
      <c r="C12" s="6" t="n">
        <v>68</v>
      </c>
    </row>
    <row r="13">
      <c r="A13" s="4" t="inlineStr">
        <is>
          <t>Impaired Financing Receivable, with Related Allowance, Average Recorded Investment</t>
        </is>
      </c>
      <c r="B13" s="6" t="n">
        <v>354</v>
      </c>
      <c r="C13" s="6" t="n">
        <v>26</v>
      </c>
    </row>
    <row r="14">
      <c r="A14" s="4" t="inlineStr">
        <is>
          <t>Impaired Financing Receivable, with Related Allowance, Interest Income, Accrual Method</t>
        </is>
      </c>
      <c r="B14" s="6" t="n">
        <v>13</v>
      </c>
      <c r="C14" s="4" t="inlineStr">
        <is>
          <t xml:space="preserve"> </t>
        </is>
      </c>
    </row>
    <row r="15">
      <c r="A15" s="4" t="inlineStr">
        <is>
          <t>Impaired Financing Receivable, Average Recorded Investment</t>
        </is>
      </c>
      <c r="B15" s="6" t="n">
        <v>3002</v>
      </c>
      <c r="C15" s="6" t="n">
        <v>2045</v>
      </c>
    </row>
    <row r="16">
      <c r="A16" s="4" t="inlineStr">
        <is>
          <t>Impaired Financing Receivable, Interest Income, Accrual Method</t>
        </is>
      </c>
      <c r="B16" s="6" t="n">
        <v>130</v>
      </c>
      <c r="C16" s="6" t="n">
        <v>68</v>
      </c>
    </row>
    <row r="17">
      <c r="A17" s="4" t="inlineStr">
        <is>
          <t>One To Four Family Residential [Member]</t>
        </is>
      </c>
    </row>
    <row r="18">
      <c r="A18" s="3" t="inlineStr">
        <is>
          <t>Financing Receivable, Past Due [Line Items]</t>
        </is>
      </c>
    </row>
    <row r="19">
      <c r="A19" s="4" t="inlineStr">
        <is>
          <t>Impaired Financing Receivable, with No Related Allowance, Recorded Investment</t>
        </is>
      </c>
      <c r="B19" s="6" t="n">
        <v>387</v>
      </c>
      <c r="C19" s="6" t="n">
        <v>281</v>
      </c>
    </row>
    <row r="20">
      <c r="A20" s="4" t="inlineStr">
        <is>
          <t>Impaired Financing Receivable, with No Related Allowance, Unpaid Principal Balance</t>
        </is>
      </c>
      <c r="B20" s="6" t="n">
        <v>387</v>
      </c>
      <c r="C20" s="6" t="n">
        <v>352</v>
      </c>
    </row>
    <row r="21">
      <c r="A21" s="4" t="inlineStr">
        <is>
          <t>Impaired Financing Receivable, with Related Allowance, Recorded Investment</t>
        </is>
      </c>
      <c r="B21" s="6" t="n">
        <v>348</v>
      </c>
      <c r="C21" s="4" t="inlineStr">
        <is>
          <t xml:space="preserve"> </t>
        </is>
      </c>
    </row>
    <row r="22">
      <c r="A22" s="4" t="inlineStr">
        <is>
          <t>Impaired Financing Receivable, with Related Allowance, Unpaid Principal Balance</t>
        </is>
      </c>
      <c r="B22" s="6" t="n">
        <v>348</v>
      </c>
      <c r="C22" s="4" t="inlineStr">
        <is>
          <t xml:space="preserve"> </t>
        </is>
      </c>
    </row>
    <row r="23">
      <c r="A23" s="4" t="inlineStr">
        <is>
          <t>Impaired Financing Receivable, Related Allowance</t>
        </is>
      </c>
      <c r="B23" s="6" t="n">
        <v>20</v>
      </c>
      <c r="C23" s="4" t="inlineStr">
        <is>
          <t xml:space="preserve"> </t>
        </is>
      </c>
    </row>
    <row r="24">
      <c r="A24" s="4" t="inlineStr">
        <is>
          <t>Impaired Financing Receivable, Recorded Investment</t>
        </is>
      </c>
      <c r="B24" s="6" t="n">
        <v>735</v>
      </c>
      <c r="C24" s="6" t="n">
        <v>281</v>
      </c>
    </row>
    <row r="25">
      <c r="A25" s="4" t="inlineStr">
        <is>
          <t>Impaired Financing Receivable, Unpaid Principal Balance</t>
        </is>
      </c>
      <c r="B25" s="6" t="n">
        <v>735</v>
      </c>
      <c r="C25" s="6" t="n">
        <v>352</v>
      </c>
    </row>
    <row r="26">
      <c r="A26" s="4" t="inlineStr">
        <is>
          <t>Impaired Financing Receivable, with No Related Allowance, Average Recorded Investment</t>
        </is>
      </c>
      <c r="B26" s="6" t="n">
        <v>393</v>
      </c>
      <c r="C26" s="6" t="n">
        <v>358</v>
      </c>
    </row>
    <row r="27">
      <c r="A27" s="4" t="inlineStr">
        <is>
          <t>Impaired Financing Receivable, with No Related Allowance, Interest Income, Accrual Method</t>
        </is>
      </c>
      <c r="B27" s="6" t="n">
        <v>16</v>
      </c>
      <c r="C27" s="6" t="n">
        <v>15</v>
      </c>
    </row>
    <row r="28">
      <c r="A28" s="4" t="inlineStr">
        <is>
          <t>Impaired Financing Receivable, with Related Allowance, Average Recorded Investment</t>
        </is>
      </c>
      <c r="B28" s="6" t="n">
        <v>354</v>
      </c>
      <c r="C28" s="4" t="inlineStr">
        <is>
          <t xml:space="preserve"> </t>
        </is>
      </c>
    </row>
    <row r="29">
      <c r="A29" s="4" t="inlineStr">
        <is>
          <t>Impaired Financing Receivable, with Related Allowance, Interest Income, Accrual Method</t>
        </is>
      </c>
      <c r="B29" s="6" t="n">
        <v>13</v>
      </c>
      <c r="C29" s="4" t="inlineStr">
        <is>
          <t xml:space="preserve"> </t>
        </is>
      </c>
    </row>
    <row r="30">
      <c r="A30" s="4" t="inlineStr">
        <is>
          <t>Impaired Financing Receivable, Average Recorded Investment</t>
        </is>
      </c>
      <c r="B30" s="6" t="n">
        <v>747</v>
      </c>
      <c r="C30" s="6" t="n">
        <v>358</v>
      </c>
    </row>
    <row r="31">
      <c r="A31" s="4" t="inlineStr">
        <is>
          <t>Impaired Financing Receivable, Interest Income, Accrual Method</t>
        </is>
      </c>
      <c r="B31" s="6" t="n">
        <v>29</v>
      </c>
      <c r="C31" s="6" t="n">
        <v>15</v>
      </c>
    </row>
    <row r="32">
      <c r="A32" s="4" t="inlineStr">
        <is>
          <t>Commercial Real Estate [Member]</t>
        </is>
      </c>
    </row>
    <row r="33">
      <c r="A33" s="3" t="inlineStr">
        <is>
          <t>Financing Receivable, Past Due [Line Items]</t>
        </is>
      </c>
    </row>
    <row r="34">
      <c r="A34" s="4" t="inlineStr">
        <is>
          <t>Impaired Financing Receivable, with No Related Allowance, Recorded Investment</t>
        </is>
      </c>
      <c r="B34" s="6" t="n">
        <v>2080</v>
      </c>
      <c r="C34" s="6" t="n">
        <v>987</v>
      </c>
    </row>
    <row r="35">
      <c r="A35" s="4" t="inlineStr">
        <is>
          <t>Impaired Financing Receivable, with No Related Allowance, Unpaid Principal Balance</t>
        </is>
      </c>
      <c r="B35" s="6" t="n">
        <v>2132</v>
      </c>
      <c r="C35" s="6" t="n">
        <v>994</v>
      </c>
    </row>
    <row r="36">
      <c r="A36" s="4" t="inlineStr">
        <is>
          <t>Impaired Financing Receivable, Related Allowance</t>
        </is>
      </c>
      <c r="B36" s="4" t="inlineStr">
        <is>
          <t xml:space="preserve"> </t>
        </is>
      </c>
      <c r="C36" s="4" t="inlineStr">
        <is>
          <t xml:space="preserve"> </t>
        </is>
      </c>
    </row>
    <row r="37">
      <c r="A37" s="4" t="inlineStr">
        <is>
          <t>Impaired Financing Receivable, Recorded Investment</t>
        </is>
      </c>
      <c r="B37" s="6" t="n">
        <v>2080</v>
      </c>
      <c r="C37" s="6" t="n">
        <v>987</v>
      </c>
    </row>
    <row r="38">
      <c r="A38" s="4" t="inlineStr">
        <is>
          <t>Impaired Financing Receivable, Unpaid Principal Balance</t>
        </is>
      </c>
      <c r="B38" s="6" t="n">
        <v>2132</v>
      </c>
      <c r="C38" s="6" t="n">
        <v>994</v>
      </c>
    </row>
    <row r="39">
      <c r="A39" s="4" t="inlineStr">
        <is>
          <t>Impaired Financing Receivable, with No Related Allowance, Average Recorded Investment</t>
        </is>
      </c>
      <c r="B39" s="6" t="n">
        <v>2222</v>
      </c>
      <c r="C39" s="6" t="n">
        <v>1041</v>
      </c>
    </row>
    <row r="40">
      <c r="A40" s="4" t="inlineStr">
        <is>
          <t>Impaired Financing Receivable, with No Related Allowance, Interest Income, Accrual Method</t>
        </is>
      </c>
      <c r="B40" s="6" t="n">
        <v>100</v>
      </c>
      <c r="C40" s="6" t="n">
        <v>37</v>
      </c>
    </row>
    <row r="41">
      <c r="A41" s="4" t="inlineStr">
        <is>
          <t>Impaired Financing Receivable, Average Recorded Investment</t>
        </is>
      </c>
      <c r="B41" s="6" t="n">
        <v>2222</v>
      </c>
      <c r="C41" s="6" t="n">
        <v>1041</v>
      </c>
    </row>
    <row r="42">
      <c r="A42" s="4" t="inlineStr">
        <is>
          <t>Impaired Financing Receivable, Interest Income, Accrual Method</t>
        </is>
      </c>
      <c r="B42" s="6" t="n">
        <v>100</v>
      </c>
      <c r="C42" s="6" t="n">
        <v>37</v>
      </c>
    </row>
    <row r="43">
      <c r="A43" s="4" t="inlineStr">
        <is>
          <t>Construction Loans [Member]</t>
        </is>
      </c>
    </row>
    <row r="44">
      <c r="A44" s="3" t="inlineStr">
        <is>
          <t>Financing Receivable, Past Due [Line Items]</t>
        </is>
      </c>
    </row>
    <row r="45">
      <c r="A45" s="4" t="inlineStr">
        <is>
          <t>Impaired Financing Receivable, with No Related Allowance, Recorded Investment</t>
        </is>
      </c>
      <c r="B45" s="4" t="inlineStr">
        <is>
          <t xml:space="preserve"> </t>
        </is>
      </c>
      <c r="C45" s="6" t="n">
        <v>126</v>
      </c>
    </row>
    <row r="46">
      <c r="A46" s="4" t="inlineStr">
        <is>
          <t>Impaired Financing Receivable, with No Related Allowance, Unpaid Principal Balance</t>
        </is>
      </c>
      <c r="B46" s="4" t="inlineStr">
        <is>
          <t xml:space="preserve"> </t>
        </is>
      </c>
      <c r="C46" s="6" t="n">
        <v>152</v>
      </c>
    </row>
    <row r="47">
      <c r="A47" s="4" t="inlineStr">
        <is>
          <t>Impaired Financing Receivable, Related Allowance</t>
        </is>
      </c>
      <c r="B47" s="4" t="inlineStr">
        <is>
          <t xml:space="preserve"> </t>
        </is>
      </c>
      <c r="C47" s="4" t="inlineStr">
        <is>
          <t xml:space="preserve"> </t>
        </is>
      </c>
    </row>
    <row r="48">
      <c r="A48" s="4" t="inlineStr">
        <is>
          <t>Impaired Financing Receivable, Recorded Investment</t>
        </is>
      </c>
      <c r="B48" s="4" t="inlineStr">
        <is>
          <t xml:space="preserve"> </t>
        </is>
      </c>
      <c r="C48" s="6" t="n">
        <v>126</v>
      </c>
    </row>
    <row r="49">
      <c r="A49" s="4" t="inlineStr">
        <is>
          <t>Impaired Financing Receivable, Unpaid Principal Balance</t>
        </is>
      </c>
      <c r="B49" s="4" t="inlineStr">
        <is>
          <t xml:space="preserve"> </t>
        </is>
      </c>
      <c r="C49" s="6" t="n">
        <v>152</v>
      </c>
    </row>
    <row r="50">
      <c r="A50" s="4" t="inlineStr">
        <is>
          <t>Impaired Financing Receivable, with No Related Allowance, Average Recorded Investment</t>
        </is>
      </c>
      <c r="B50" s="4" t="inlineStr">
        <is>
          <t xml:space="preserve"> </t>
        </is>
      </c>
      <c r="C50" s="6" t="n">
        <v>156</v>
      </c>
    </row>
    <row r="51">
      <c r="A51" s="4" t="inlineStr">
        <is>
          <t>Impaired Financing Receivable, with No Related Allowance, Interest Income, Accrual Method</t>
        </is>
      </c>
      <c r="B51" s="4" t="inlineStr">
        <is>
          <t xml:space="preserve"> </t>
        </is>
      </c>
      <c r="C51" s="6" t="n">
        <v>6</v>
      </c>
    </row>
    <row r="52">
      <c r="A52" s="4" t="inlineStr">
        <is>
          <t>Impaired Financing Receivable, Average Recorded Investment</t>
        </is>
      </c>
      <c r="B52" s="4" t="inlineStr">
        <is>
          <t xml:space="preserve"> </t>
        </is>
      </c>
      <c r="C52" s="6" t="n">
        <v>156</v>
      </c>
    </row>
    <row r="53">
      <c r="A53" s="4" t="inlineStr">
        <is>
          <t>Impaired Financing Receivable, Interest Income, Accrual Method</t>
        </is>
      </c>
      <c r="B53" s="4" t="inlineStr">
        <is>
          <t xml:space="preserve"> </t>
        </is>
      </c>
      <c r="C53" s="6" t="n">
        <v>6</v>
      </c>
    </row>
    <row r="54">
      <c r="A54" s="4" t="inlineStr">
        <is>
          <t>Commercial Loan [Member]</t>
        </is>
      </c>
    </row>
    <row r="55">
      <c r="A55" s="3" t="inlineStr">
        <is>
          <t>Financing Receivable, Past Due [Line Items]</t>
        </is>
      </c>
    </row>
    <row r="56">
      <c r="A56" s="4" t="inlineStr">
        <is>
          <t>Impaired Financing Receivable, with No Related Allowance, Recorded Investment</t>
        </is>
      </c>
      <c r="B56" s="6" t="n">
        <v>28</v>
      </c>
      <c r="C56" s="6" t="n">
        <v>308</v>
      </c>
    </row>
    <row r="57">
      <c r="A57" s="4" t="inlineStr">
        <is>
          <t>Impaired Financing Receivable, with No Related Allowance, Unpaid Principal Balance</t>
        </is>
      </c>
      <c r="B57" s="6" t="n">
        <v>28</v>
      </c>
      <c r="C57" s="6" t="n">
        <v>434</v>
      </c>
    </row>
    <row r="58">
      <c r="A58" s="4" t="inlineStr">
        <is>
          <t>Impaired Financing Receivable, with Related Allowance, Recorded Investment</t>
        </is>
      </c>
      <c r="B58" s="4" t="inlineStr">
        <is>
          <t xml:space="preserve"> </t>
        </is>
      </c>
      <c r="C58" s="6" t="n">
        <v>12</v>
      </c>
    </row>
    <row r="59">
      <c r="A59" s="4" t="inlineStr">
        <is>
          <t>Impaired Financing Receivable, with Related Allowance, Unpaid Principal Balance</t>
        </is>
      </c>
      <c r="B59" s="4" t="inlineStr">
        <is>
          <t xml:space="preserve"> </t>
        </is>
      </c>
      <c r="C59" s="6" t="n">
        <v>12</v>
      </c>
    </row>
    <row r="60">
      <c r="A60" s="4" t="inlineStr">
        <is>
          <t>Impaired Financing Receivable, Related Allowance</t>
        </is>
      </c>
      <c r="B60" s="4" t="inlineStr">
        <is>
          <t xml:space="preserve"> </t>
        </is>
      </c>
      <c r="C60" s="6" t="n">
        <v>1</v>
      </c>
    </row>
    <row r="61">
      <c r="A61" s="4" t="inlineStr">
        <is>
          <t>Impaired Financing Receivable, Recorded Investment</t>
        </is>
      </c>
      <c r="B61" s="6" t="n">
        <v>28</v>
      </c>
      <c r="C61" s="6" t="n">
        <v>320</v>
      </c>
    </row>
    <row r="62">
      <c r="A62" s="4" t="inlineStr">
        <is>
          <t>Impaired Financing Receivable, Unpaid Principal Balance</t>
        </is>
      </c>
      <c r="B62" s="6" t="n">
        <v>28</v>
      </c>
      <c r="C62" s="6" t="n">
        <v>446</v>
      </c>
    </row>
    <row r="63">
      <c r="A63" s="4" t="inlineStr">
        <is>
          <t>Impaired Financing Receivable, with No Related Allowance, Average Recorded Investment</t>
        </is>
      </c>
      <c r="B63" s="6" t="n">
        <v>33</v>
      </c>
      <c r="C63" s="6" t="n">
        <v>384</v>
      </c>
    </row>
    <row r="64">
      <c r="A64" s="4" t="inlineStr">
        <is>
          <t>Impaired Financing Receivable, with No Related Allowance, Interest Income, Accrual Method</t>
        </is>
      </c>
      <c r="B64" s="6" t="n">
        <v>1</v>
      </c>
      <c r="C64" s="6" t="n">
        <v>7</v>
      </c>
    </row>
    <row r="65">
      <c r="A65" s="4" t="inlineStr">
        <is>
          <t>Impaired Financing Receivable, with Related Allowance, Average Recorded Investment</t>
        </is>
      </c>
      <c r="B65" s="4" t="inlineStr">
        <is>
          <t xml:space="preserve"> </t>
        </is>
      </c>
      <c r="C65" s="6" t="n">
        <v>26</v>
      </c>
    </row>
    <row r="66">
      <c r="A66" s="4" t="inlineStr">
        <is>
          <t>Impaired Financing Receivable, with Related Allowance, Interest Income, Accrual Method</t>
        </is>
      </c>
      <c r="B66" s="4" t="inlineStr">
        <is>
          <t xml:space="preserve"> </t>
        </is>
      </c>
      <c r="C66" s="4" t="inlineStr">
        <is>
          <t xml:space="preserve"> </t>
        </is>
      </c>
    </row>
    <row r="67">
      <c r="A67" s="4" t="inlineStr">
        <is>
          <t>Impaired Financing Receivable, Average Recorded Investment</t>
        </is>
      </c>
      <c r="B67" s="6" t="n">
        <v>33</v>
      </c>
      <c r="C67" s="6" t="n">
        <v>410</v>
      </c>
    </row>
    <row r="68">
      <c r="A68" s="4" t="inlineStr">
        <is>
          <t>Impaired Financing Receivable, Interest Income, Accrual Method</t>
        </is>
      </c>
      <c r="B68" s="6" t="n">
        <v>1</v>
      </c>
      <c r="C68" s="6" t="n">
        <v>7</v>
      </c>
    </row>
    <row r="69">
      <c r="A69" s="4" t="inlineStr">
        <is>
          <t>Consumer Loan [Member]</t>
        </is>
      </c>
    </row>
    <row r="70">
      <c r="A70" s="3" t="inlineStr">
        <is>
          <t>Financing Receivable, Past Due [Line Items]</t>
        </is>
      </c>
    </row>
    <row r="71">
      <c r="A71" s="4" t="inlineStr">
        <is>
          <t>Impaired Financing Receivable, with No Related Allowance, Recorded Investment</t>
        </is>
      </c>
      <c r="B71" s="4" t="inlineStr">
        <is>
          <t xml:space="preserve"> </t>
        </is>
      </c>
      <c r="C71" s="6" t="n">
        <v>66</v>
      </c>
    </row>
    <row r="72">
      <c r="A72" s="4" t="inlineStr">
        <is>
          <t>Impaired Financing Receivable, with No Related Allowance, Unpaid Principal Balance</t>
        </is>
      </c>
      <c r="B72" s="4" t="inlineStr">
        <is>
          <t xml:space="preserve"> </t>
        </is>
      </c>
      <c r="C72" s="6" t="n">
        <v>68</v>
      </c>
    </row>
    <row r="73">
      <c r="A73" s="4" t="inlineStr">
        <is>
          <t>Impaired Financing Receivable, Related Allowance</t>
        </is>
      </c>
      <c r="B73" s="4" t="inlineStr">
        <is>
          <t xml:space="preserve"> </t>
        </is>
      </c>
      <c r="C73" s="4" t="inlineStr">
        <is>
          <t xml:space="preserve"> </t>
        </is>
      </c>
    </row>
    <row r="74">
      <c r="A74" s="4" t="inlineStr">
        <is>
          <t>Impaired Financing Receivable, Recorded Investment</t>
        </is>
      </c>
      <c r="B74" s="4" t="inlineStr">
        <is>
          <t xml:space="preserve"> </t>
        </is>
      </c>
      <c r="C74" s="6" t="n">
        <v>66</v>
      </c>
    </row>
    <row r="75">
      <c r="A75" s="4" t="inlineStr">
        <is>
          <t>Impaired Financing Receivable, Unpaid Principal Balance</t>
        </is>
      </c>
      <c r="B75" s="4" t="inlineStr">
        <is>
          <t xml:space="preserve"> </t>
        </is>
      </c>
      <c r="C75" s="6" t="n">
        <v>68</v>
      </c>
    </row>
    <row r="76">
      <c r="A76" s="4" t="inlineStr">
        <is>
          <t>Impaired Financing Receivable, with No Related Allowance, Average Recorded Investment</t>
        </is>
      </c>
      <c r="B76" s="4" t="inlineStr">
        <is>
          <t xml:space="preserve"> </t>
        </is>
      </c>
      <c r="C76" s="6" t="n">
        <v>80</v>
      </c>
    </row>
    <row r="77">
      <c r="A77" s="4" t="inlineStr">
        <is>
          <t>Impaired Financing Receivable, with No Related Allowance, Interest Income, Accrual Method</t>
        </is>
      </c>
      <c r="B77" s="4" t="inlineStr">
        <is>
          <t xml:space="preserve"> </t>
        </is>
      </c>
      <c r="C77" s="6" t="n">
        <v>3</v>
      </c>
    </row>
    <row r="78">
      <c r="A78" s="4" t="inlineStr">
        <is>
          <t>Impaired Financing Receivable, Average Recorded Investment</t>
        </is>
      </c>
      <c r="B78" s="4" t="inlineStr">
        <is>
          <t xml:space="preserve"> </t>
        </is>
      </c>
      <c r="C78" s="6" t="n">
        <v>80</v>
      </c>
    </row>
    <row r="79">
      <c r="A79" s="4" t="inlineStr">
        <is>
          <t>Impaired Financing Receivable, Interest Income, Accrual Method</t>
        </is>
      </c>
      <c r="B79" s="4" t="inlineStr">
        <is>
          <t xml:space="preserve"> </t>
        </is>
      </c>
      <c r="C79" s="5" t="n">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5) - USD ($) $ in Thousands</t>
        </is>
      </c>
      <c r="B1" s="2" t="inlineStr">
        <is>
          <t>Dec. 31, 2021</t>
        </is>
      </c>
      <c r="C1" s="2" t="inlineStr">
        <is>
          <t>Dec. 31, 2020</t>
        </is>
      </c>
    </row>
    <row r="2">
      <c r="A2" s="3" t="inlineStr">
        <is>
          <t>Financing Receivable, Credit Quality Indicator [Line Items]</t>
        </is>
      </c>
    </row>
    <row r="3">
      <c r="A3" s="4" t="inlineStr">
        <is>
          <t>Loans receivable, net</t>
        </is>
      </c>
      <c r="B3" s="5" t="n">
        <v>933475</v>
      </c>
      <c r="C3" s="5" t="n">
        <v>878545</v>
      </c>
    </row>
    <row r="4">
      <c r="A4" s="4" t="inlineStr">
        <is>
          <t>One To Four Family Residential [Member]</t>
        </is>
      </c>
    </row>
    <row r="5">
      <c r="A5" s="3" t="inlineStr">
        <is>
          <t>Financing Receivable, Credit Quality Indicator [Line Items]</t>
        </is>
      </c>
    </row>
    <row r="6">
      <c r="A6" s="4" t="inlineStr">
        <is>
          <t>Loans receivable, net</t>
        </is>
      </c>
      <c r="B6" s="6" t="n">
        <v>132605</v>
      </c>
      <c r="C6" s="6" t="n">
        <v>113939</v>
      </c>
    </row>
    <row r="7">
      <c r="A7" s="4" t="inlineStr">
        <is>
          <t>Commercial Real Estate [Member]</t>
        </is>
      </c>
    </row>
    <row r="8">
      <c r="A8" s="3" t="inlineStr">
        <is>
          <t>Financing Receivable, Credit Quality Indicator [Line Items]</t>
        </is>
      </c>
    </row>
    <row r="9">
      <c r="A9" s="4" t="inlineStr">
        <is>
          <t>Loans receivable, net</t>
        </is>
      </c>
      <c r="B9" s="6" t="n">
        <v>422877</v>
      </c>
      <c r="C9" s="6" t="n">
        <v>369136</v>
      </c>
    </row>
    <row r="10">
      <c r="A10" s="4" t="inlineStr">
        <is>
          <t>Construction Loans [Member]</t>
        </is>
      </c>
    </row>
    <row r="11">
      <c r="A11" s="3" t="inlineStr">
        <is>
          <t>Financing Receivable, Credit Quality Indicator [Line Items]</t>
        </is>
      </c>
    </row>
    <row r="12">
      <c r="A12" s="4" t="inlineStr">
        <is>
          <t>Loans receivable, net</t>
        </is>
      </c>
      <c r="B12" s="6" t="n">
        <v>75349</v>
      </c>
      <c r="C12" s="6" t="n">
        <v>68286</v>
      </c>
    </row>
    <row r="13">
      <c r="A13" s="4" t="inlineStr">
        <is>
          <t>Commercial Loan [Member]</t>
        </is>
      </c>
    </row>
    <row r="14">
      <c r="A14" s="3" t="inlineStr">
        <is>
          <t>Financing Receivable, Credit Quality Indicator [Line Items]</t>
        </is>
      </c>
    </row>
    <row r="15">
      <c r="A15" s="4" t="inlineStr">
        <is>
          <t>Loans receivable, net</t>
        </is>
      </c>
      <c r="B15" s="6" t="n">
        <v>235056</v>
      </c>
      <c r="C15" s="6" t="n">
        <v>243721</v>
      </c>
    </row>
    <row r="16">
      <c r="A16" s="4" t="inlineStr">
        <is>
          <t>Consumer Loan [Member]</t>
        </is>
      </c>
    </row>
    <row r="17">
      <c r="A17" s="3" t="inlineStr">
        <is>
          <t>Financing Receivable, Credit Quality Indicator [Line Items]</t>
        </is>
      </c>
    </row>
    <row r="18">
      <c r="A18" s="4" t="inlineStr">
        <is>
          <t>Loans receivable, net</t>
        </is>
      </c>
      <c r="B18" s="6" t="n">
        <v>7237</v>
      </c>
      <c r="C18" s="6" t="n">
        <v>35412</v>
      </c>
    </row>
    <row r="19">
      <c r="A19" s="4" t="inlineStr">
        <is>
          <t>Nonperforming Financial Instruments [Member]</t>
        </is>
      </c>
    </row>
    <row r="20">
      <c r="A20" s="3" t="inlineStr">
        <is>
          <t>Financing Receivable, Credit Quality Indicator [Line Items]</t>
        </is>
      </c>
    </row>
    <row r="21">
      <c r="A21" s="4" t="inlineStr">
        <is>
          <t>Loans receivable, net</t>
        </is>
      </c>
      <c r="B21" s="6" t="n">
        <v>1349</v>
      </c>
      <c r="C21" s="6" t="n">
        <v>533</v>
      </c>
    </row>
    <row r="22">
      <c r="A22" s="4" t="inlineStr">
        <is>
          <t>Nonperforming Financial Instruments [Member] | One To Four Family Residential [Member]</t>
        </is>
      </c>
    </row>
    <row r="23">
      <c r="A23" s="3" t="inlineStr">
        <is>
          <t>Financing Receivable, Credit Quality Indicator [Line Items]</t>
        </is>
      </c>
    </row>
    <row r="24">
      <c r="A24" s="4" t="inlineStr">
        <is>
          <t>Loans receivable, net</t>
        </is>
      </c>
      <c r="B24" s="6" t="n">
        <v>107</v>
      </c>
      <c r="C24" s="6" t="n">
        <v>39</v>
      </c>
    </row>
    <row r="25">
      <c r="A25" s="4" t="inlineStr">
        <is>
          <t>Nonperforming Financial Instruments [Member] | Commercial Real Estate [Member]</t>
        </is>
      </c>
    </row>
    <row r="26">
      <c r="A26" s="3" t="inlineStr">
        <is>
          <t>Financing Receivable, Credit Quality Indicator [Line Items]</t>
        </is>
      </c>
    </row>
    <row r="27">
      <c r="A27" s="4" t="inlineStr">
        <is>
          <t>Loans receivable, net</t>
        </is>
      </c>
      <c r="B27" s="6" t="n">
        <v>767</v>
      </c>
      <c r="C27" s="6" t="n">
        <v>31</v>
      </c>
    </row>
    <row r="28">
      <c r="A28" s="4" t="inlineStr">
        <is>
          <t>Nonperforming Financial Instruments [Member] | Construction Loans [Member]</t>
        </is>
      </c>
    </row>
    <row r="29">
      <c r="A29" s="3" t="inlineStr">
        <is>
          <t>Financing Receivable, Credit Quality Indicator [Line Items]</t>
        </is>
      </c>
    </row>
    <row r="30">
      <c r="A30" s="4" t="inlineStr">
        <is>
          <t>Loans receivable, net</t>
        </is>
      </c>
      <c r="B30" s="4" t="inlineStr">
        <is>
          <t xml:space="preserve"> </t>
        </is>
      </c>
      <c r="C30" s="6" t="n">
        <v>126</v>
      </c>
    </row>
    <row r="31">
      <c r="A31" s="4" t="inlineStr">
        <is>
          <t>Nonperforming Financial Instruments [Member] | Commercial Loan [Member]</t>
        </is>
      </c>
    </row>
    <row r="32">
      <c r="A32" s="3" t="inlineStr">
        <is>
          <t>Financing Receivable, Credit Quality Indicator [Line Items]</t>
        </is>
      </c>
    </row>
    <row r="33">
      <c r="A33" s="4" t="inlineStr">
        <is>
          <t>Loans receivable, net</t>
        </is>
      </c>
      <c r="B33" s="6" t="n">
        <v>473</v>
      </c>
      <c r="C33" s="6" t="n">
        <v>324</v>
      </c>
    </row>
    <row r="34">
      <c r="A34" s="4" t="inlineStr">
        <is>
          <t>Nonperforming Financial Instruments [Member] | Consumer Loan [Member]</t>
        </is>
      </c>
    </row>
    <row r="35">
      <c r="A35" s="3" t="inlineStr">
        <is>
          <t>Financing Receivable, Credit Quality Indicator [Line Items]</t>
        </is>
      </c>
    </row>
    <row r="36">
      <c r="A36" s="4" t="inlineStr">
        <is>
          <t>Loans receivable, net</t>
        </is>
      </c>
      <c r="B36" s="5" t="n">
        <v>2</v>
      </c>
      <c r="C36" s="5"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6) - USD ($) $ in Thousands</t>
        </is>
      </c>
      <c r="B1" s="2" t="inlineStr">
        <is>
          <t>Dec. 31, 2021</t>
        </is>
      </c>
      <c r="C1" s="2" t="inlineStr">
        <is>
          <t>Dec. 31, 2020</t>
        </is>
      </c>
    </row>
    <row r="2">
      <c r="A2" s="3" t="inlineStr">
        <is>
          <t>Financing Receivable, Past Due [Line Items]</t>
        </is>
      </c>
    </row>
    <row r="3">
      <c r="A3" s="4" t="inlineStr">
        <is>
          <t>Total</t>
        </is>
      </c>
      <c r="B3" s="5" t="n">
        <v>1892</v>
      </c>
      <c r="C3" s="5" t="n">
        <v>1562</v>
      </c>
    </row>
    <row r="4">
      <c r="A4" s="4" t="inlineStr">
        <is>
          <t>Performing Financial Instruments [Member]</t>
        </is>
      </c>
    </row>
    <row r="5">
      <c r="A5" s="3" t="inlineStr">
        <is>
          <t>Financing Receivable, Past Due [Line Items]</t>
        </is>
      </c>
    </row>
    <row r="6">
      <c r="A6" s="4" t="inlineStr">
        <is>
          <t>Total</t>
        </is>
      </c>
      <c r="B6" s="6" t="n">
        <v>1780</v>
      </c>
      <c r="C6" s="6" t="n">
        <v>1254</v>
      </c>
    </row>
    <row r="7">
      <c r="A7" s="4" t="inlineStr">
        <is>
          <t>Nonperforming Financial Instruments [Member]</t>
        </is>
      </c>
    </row>
    <row r="8">
      <c r="A8" s="3" t="inlineStr">
        <is>
          <t>Financing Receivable, Past Due [Line Items]</t>
        </is>
      </c>
    </row>
    <row r="9">
      <c r="A9" s="4" t="inlineStr">
        <is>
          <t>Total</t>
        </is>
      </c>
      <c r="B9" s="6" t="n">
        <v>112</v>
      </c>
      <c r="C9" s="6" t="n">
        <v>308</v>
      </c>
    </row>
    <row r="10">
      <c r="A10" s="4" t="inlineStr">
        <is>
          <t>One To Four Family Residential [Member]</t>
        </is>
      </c>
    </row>
    <row r="11">
      <c r="A11" s="3" t="inlineStr">
        <is>
          <t>Financing Receivable, Past Due [Line Items]</t>
        </is>
      </c>
    </row>
    <row r="12">
      <c r="A12" s="4" t="inlineStr">
        <is>
          <t>Total</t>
        </is>
      </c>
      <c r="B12" s="6" t="n">
        <v>577</v>
      </c>
      <c r="C12" s="6" t="n">
        <v>281</v>
      </c>
    </row>
    <row r="13">
      <c r="A13" s="4" t="inlineStr">
        <is>
          <t>One To Four Family Residential [Member] | Performing Financial Instruments [Member]</t>
        </is>
      </c>
    </row>
    <row r="14">
      <c r="A14" s="3" t="inlineStr">
        <is>
          <t>Financing Receivable, Past Due [Line Items]</t>
        </is>
      </c>
    </row>
    <row r="15">
      <c r="A15" s="4" t="inlineStr">
        <is>
          <t>Total</t>
        </is>
      </c>
      <c r="B15" s="6" t="n">
        <v>577</v>
      </c>
      <c r="C15" s="6" t="n">
        <v>241</v>
      </c>
    </row>
    <row r="16">
      <c r="A16" s="4" t="inlineStr">
        <is>
          <t>One To Four Family Residential [Member] | Nonperforming Financial Instruments [Member]</t>
        </is>
      </c>
    </row>
    <row r="17">
      <c r="A17" s="3" t="inlineStr">
        <is>
          <t>Financing Receivable, Past Due [Line Items]</t>
        </is>
      </c>
    </row>
    <row r="18">
      <c r="A18" s="4" t="inlineStr">
        <is>
          <t>Total</t>
        </is>
      </c>
      <c r="B18" s="4" t="inlineStr">
        <is>
          <t xml:space="preserve"> </t>
        </is>
      </c>
      <c r="C18" s="6" t="n">
        <v>40</v>
      </c>
    </row>
    <row r="19">
      <c r="A19" s="4" t="inlineStr">
        <is>
          <t>Commercial Real Estate [Member]</t>
        </is>
      </c>
    </row>
    <row r="20">
      <c r="A20" s="3" t="inlineStr">
        <is>
          <t>Financing Receivable, Past Due [Line Items]</t>
        </is>
      </c>
    </row>
    <row r="21">
      <c r="A21" s="4" t="inlineStr">
        <is>
          <t>Total</t>
        </is>
      </c>
      <c r="B21" s="6" t="n">
        <v>961</v>
      </c>
      <c r="C21" s="6" t="n">
        <v>956</v>
      </c>
    </row>
    <row r="22">
      <c r="A22" s="4" t="inlineStr">
        <is>
          <t>Commercial Real Estate [Member] | Performing Financial Instruments [Member]</t>
        </is>
      </c>
    </row>
    <row r="23">
      <c r="A23" s="3" t="inlineStr">
        <is>
          <t>Financing Receivable, Past Due [Line Items]</t>
        </is>
      </c>
    </row>
    <row r="24">
      <c r="A24" s="4" t="inlineStr">
        <is>
          <t>Total</t>
        </is>
      </c>
      <c r="B24" s="6" t="n">
        <v>961</v>
      </c>
      <c r="C24" s="6" t="n">
        <v>956</v>
      </c>
    </row>
    <row r="25">
      <c r="A25" s="4" t="inlineStr">
        <is>
          <t>Commercial Real Estate [Member] | Nonperforming Financial Instruments [Member]</t>
        </is>
      </c>
    </row>
    <row r="26">
      <c r="A26" s="3" t="inlineStr">
        <is>
          <t>Financing Receivable, Past Due [Line Items]</t>
        </is>
      </c>
    </row>
    <row r="27">
      <c r="A27" s="4" t="inlineStr">
        <is>
          <t>Total</t>
        </is>
      </c>
      <c r="B27" s="4" t="inlineStr">
        <is>
          <t xml:space="preserve"> </t>
        </is>
      </c>
      <c r="C27" s="4" t="inlineStr">
        <is>
          <t xml:space="preserve"> </t>
        </is>
      </c>
    </row>
    <row r="28">
      <c r="A28" s="4" t="inlineStr">
        <is>
          <t>Commercial Loan [Member]</t>
        </is>
      </c>
    </row>
    <row r="29">
      <c r="A29" s="3" t="inlineStr">
        <is>
          <t>Financing Receivable, Past Due [Line Items]</t>
        </is>
      </c>
    </row>
    <row r="30">
      <c r="A30" s="4" t="inlineStr">
        <is>
          <t>Total</t>
        </is>
      </c>
      <c r="B30" s="6" t="n">
        <v>315</v>
      </c>
      <c r="C30" s="6" t="n">
        <v>132</v>
      </c>
    </row>
    <row r="31">
      <c r="A31" s="4" t="inlineStr">
        <is>
          <t>Commercial Loan [Member] | Performing Financial Instruments [Member]</t>
        </is>
      </c>
    </row>
    <row r="32">
      <c r="A32" s="3" t="inlineStr">
        <is>
          <t>Financing Receivable, Past Due [Line Items]</t>
        </is>
      </c>
    </row>
    <row r="33">
      <c r="A33" s="4" t="inlineStr">
        <is>
          <t>Total</t>
        </is>
      </c>
      <c r="B33" s="6" t="n">
        <v>205</v>
      </c>
      <c r="C33" s="4" t="inlineStr">
        <is>
          <t xml:space="preserve"> </t>
        </is>
      </c>
    </row>
    <row r="34">
      <c r="A34" s="4" t="inlineStr">
        <is>
          <t>Commercial Loan [Member] | Nonperforming Financial Instruments [Member]</t>
        </is>
      </c>
    </row>
    <row r="35">
      <c r="A35" s="3" t="inlineStr">
        <is>
          <t>Financing Receivable, Past Due [Line Items]</t>
        </is>
      </c>
    </row>
    <row r="36">
      <c r="A36" s="4" t="inlineStr">
        <is>
          <t>Total</t>
        </is>
      </c>
      <c r="B36" s="6" t="n">
        <v>110</v>
      </c>
      <c r="C36" s="6" t="n">
        <v>132</v>
      </c>
    </row>
    <row r="37">
      <c r="A37" s="4" t="inlineStr">
        <is>
          <t>Consumer Loan [Member]</t>
        </is>
      </c>
    </row>
    <row r="38">
      <c r="A38" s="3" t="inlineStr">
        <is>
          <t>Financing Receivable, Past Due [Line Items]</t>
        </is>
      </c>
    </row>
    <row r="39">
      <c r="A39" s="4" t="inlineStr">
        <is>
          <t>Total</t>
        </is>
      </c>
      <c r="B39" s="6" t="n">
        <v>39</v>
      </c>
      <c r="C39" s="6" t="n">
        <v>67</v>
      </c>
    </row>
    <row r="40">
      <c r="A40" s="4" t="inlineStr">
        <is>
          <t>Consumer Loan [Member] | Performing Financial Instruments [Member]</t>
        </is>
      </c>
    </row>
    <row r="41">
      <c r="A41" s="3" t="inlineStr">
        <is>
          <t>Financing Receivable, Past Due [Line Items]</t>
        </is>
      </c>
    </row>
    <row r="42">
      <c r="A42" s="4" t="inlineStr">
        <is>
          <t>Total</t>
        </is>
      </c>
      <c r="B42" s="6" t="n">
        <v>37</v>
      </c>
      <c r="C42" s="6" t="n">
        <v>57</v>
      </c>
    </row>
    <row r="43">
      <c r="A43" s="4" t="inlineStr">
        <is>
          <t>Consumer Loan [Member] | Nonperforming Financial Instruments [Member]</t>
        </is>
      </c>
    </row>
    <row r="44">
      <c r="A44" s="3" t="inlineStr">
        <is>
          <t>Financing Receivable, Past Due [Line Items]</t>
        </is>
      </c>
    </row>
    <row r="45">
      <c r="A45" s="4" t="inlineStr">
        <is>
          <t>Total</t>
        </is>
      </c>
      <c r="B45" s="5" t="n">
        <v>2</v>
      </c>
      <c r="C45" s="6" t="n">
        <v>10</v>
      </c>
    </row>
    <row r="46">
      <c r="A46" s="4" t="inlineStr">
        <is>
          <t>Construction Loans [Member]</t>
        </is>
      </c>
    </row>
    <row r="47">
      <c r="A47" s="3" t="inlineStr">
        <is>
          <t>Financing Receivable, Past Due [Line Items]</t>
        </is>
      </c>
    </row>
    <row r="48">
      <c r="A48" s="4" t="inlineStr">
        <is>
          <t>Total</t>
        </is>
      </c>
      <c r="C48" s="6" t="n">
        <v>126</v>
      </c>
    </row>
    <row r="49">
      <c r="A49" s="4" t="inlineStr">
        <is>
          <t>Construction Loans [Member] | Performing Financial Instruments [Member]</t>
        </is>
      </c>
    </row>
    <row r="50">
      <c r="A50" s="3" t="inlineStr">
        <is>
          <t>Financing Receivable, Past Due [Line Items]</t>
        </is>
      </c>
    </row>
    <row r="51">
      <c r="A51" s="4" t="inlineStr">
        <is>
          <t>Total</t>
        </is>
      </c>
      <c r="C51" s="4" t="inlineStr">
        <is>
          <t xml:space="preserve"> </t>
        </is>
      </c>
    </row>
    <row r="52">
      <c r="A52" s="4" t="inlineStr">
        <is>
          <t>Construction Loans [Member] | Nonperforming Financial Instruments [Member]</t>
        </is>
      </c>
    </row>
    <row r="53">
      <c r="A53" s="3" t="inlineStr">
        <is>
          <t>Financing Receivable, Past Due [Line Items]</t>
        </is>
      </c>
    </row>
    <row r="54">
      <c r="A54" s="4" t="inlineStr">
        <is>
          <t>Total</t>
        </is>
      </c>
      <c r="C54" s="5" t="n">
        <v>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Common Stock, Dividends, Per Share, Cash Paid</t>
        </is>
      </c>
      <c r="B4" s="7" t="n">
        <v>0.4</v>
      </c>
      <c r="C4" s="7" t="n">
        <v>0.32</v>
      </c>
    </row>
    <row r="5">
      <c r="A5" s="4" t="inlineStr">
        <is>
          <t>Preferred Stock, Dividends, Per Share, Cash Paid</t>
        </is>
      </c>
      <c r="B5" s="7" t="n">
        <v>0.42</v>
      </c>
      <c r="C5" s="8" t="n">
        <v>0.3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ALLOWANCE FOR LOAN LOSSES (Details 7) - Extended payment terms $ in Thousands</t>
        </is>
      </c>
      <c r="B1" s="2" t="inlineStr">
        <is>
          <t>12 Months Ended</t>
        </is>
      </c>
    </row>
    <row r="2">
      <c r="B2" s="2" t="inlineStr">
        <is>
          <t>Dec. 31, 2021USD ($)Number</t>
        </is>
      </c>
      <c r="C2" s="2" t="inlineStr">
        <is>
          <t>Dec. 31, 2020USD ($)Number</t>
        </is>
      </c>
    </row>
    <row r="3">
      <c r="A3" s="3" t="inlineStr">
        <is>
          <t>Financing Receivable, Troubled Debt Restructuring [Line Items]</t>
        </is>
      </c>
    </row>
    <row r="4">
      <c r="A4" s="4" t="inlineStr">
        <is>
          <t>Financing Receivable, Modifications, Number of Contracts | Number</t>
        </is>
      </c>
      <c r="B4" s="6" t="n">
        <v>4</v>
      </c>
      <c r="C4" s="6" t="n">
        <v>3</v>
      </c>
    </row>
    <row r="5">
      <c r="A5" s="4" t="inlineStr">
        <is>
          <t>Financing Receivable, Troubled Debt Restructuring, Premodification</t>
        </is>
      </c>
      <c r="B5" s="5" t="n">
        <v>398</v>
      </c>
      <c r="C5" s="5" t="n">
        <v>173</v>
      </c>
    </row>
    <row r="6">
      <c r="A6" s="4" t="inlineStr">
        <is>
          <t>Financing Receivable, Troubled Debt Restructuring, Postmodification</t>
        </is>
      </c>
      <c r="B6" s="5" t="n">
        <v>398</v>
      </c>
      <c r="C6" s="5" t="n">
        <v>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RECEIVABLE (Details Narrative) - USD ($) $ in Thousands</t>
        </is>
      </c>
      <c r="B1" s="2" t="inlineStr">
        <is>
          <t>Dec. 31, 2021</t>
        </is>
      </c>
      <c r="C1" s="2" t="inlineStr">
        <is>
          <t>Dec. 31, 2020</t>
        </is>
      </c>
    </row>
    <row r="2">
      <c r="A2" s="3" t="inlineStr">
        <is>
          <t>Financing Receivable, Past Due [Line Items]</t>
        </is>
      </c>
    </row>
    <row r="3">
      <c r="A3" s="4" t="inlineStr">
        <is>
          <t>Loans and Leases Receivable, Gross</t>
        </is>
      </c>
      <c r="B3" s="5" t="n">
        <v>933475</v>
      </c>
      <c r="C3" s="5" t="n">
        <v>878545</v>
      </c>
    </row>
    <row r="4">
      <c r="A4" s="4" t="inlineStr">
        <is>
          <t>Asset Pledged as Collateral [Member]</t>
        </is>
      </c>
    </row>
    <row r="5">
      <c r="A5" s="3" t="inlineStr">
        <is>
          <t>Financing Receivable, Past Due [Line Items]</t>
        </is>
      </c>
    </row>
    <row r="6">
      <c r="A6" s="4" t="inlineStr">
        <is>
          <t>Financing Receivable, after Allowance for Credit Loss</t>
        </is>
      </c>
      <c r="B6" s="6" t="n">
        <v>46600</v>
      </c>
      <c r="C6" s="6" t="n">
        <v>41100</v>
      </c>
    </row>
    <row r="7">
      <c r="A7" s="4" t="inlineStr">
        <is>
          <t>Commercial Loan [Member]</t>
        </is>
      </c>
    </row>
    <row r="8">
      <c r="A8" s="3" t="inlineStr">
        <is>
          <t>Financing Receivable, Past Due [Line Items]</t>
        </is>
      </c>
    </row>
    <row r="9">
      <c r="A9" s="4" t="inlineStr">
        <is>
          <t>Loans and Leases Receivable, Gross</t>
        </is>
      </c>
      <c r="B9" s="6" t="n">
        <v>235056</v>
      </c>
      <c r="C9" s="6" t="n">
        <v>243721</v>
      </c>
    </row>
    <row r="10">
      <c r="A10" s="4" t="inlineStr">
        <is>
          <t>Commercial Loan [Member] | Entity Loan Modification Program [Member]</t>
        </is>
      </c>
    </row>
    <row r="11">
      <c r="A11" s="3" t="inlineStr">
        <is>
          <t>Financing Receivable, Past Due [Line Items]</t>
        </is>
      </c>
    </row>
    <row r="12">
      <c r="A12" s="4" t="inlineStr">
        <is>
          <t>Loans and Leases Receivable, Gross</t>
        </is>
      </c>
      <c r="B12" s="5" t="n">
        <v>12000</v>
      </c>
      <c r="C12" s="5" t="n">
        <v>10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NCENTRATIONS OF CREDIT RISK (Details)</t>
        </is>
      </c>
      <c r="B1" s="2" t="inlineStr">
        <is>
          <t>12 Months Ended</t>
        </is>
      </c>
    </row>
    <row r="2">
      <c r="B2" s="2" t="inlineStr">
        <is>
          <t>Dec. 31, 2021</t>
        </is>
      </c>
      <c r="C2" s="2" t="inlineStr">
        <is>
          <t>Dec. 31, 2020</t>
        </is>
      </c>
    </row>
    <row r="3">
      <c r="A3" s="3" t="inlineStr">
        <is>
          <t>Financing Receivable, Impaired [Line Items]</t>
        </is>
      </c>
    </row>
    <row r="4">
      <c r="A4" s="4" t="inlineStr">
        <is>
          <t>Total loans, gross</t>
        </is>
      </c>
      <c r="B4" s="4" t="inlineStr">
        <is>
          <t>100.00%</t>
        </is>
      </c>
      <c r="C4" s="4" t="inlineStr">
        <is>
          <t>100.00%</t>
        </is>
      </c>
    </row>
    <row r="5">
      <c r="A5" s="4" t="inlineStr">
        <is>
          <t>One To Four Family Residential [Member]</t>
        </is>
      </c>
    </row>
    <row r="6">
      <c r="A6" s="3" t="inlineStr">
        <is>
          <t>Financing Receivable, Impaired [Line Items]</t>
        </is>
      </c>
    </row>
    <row r="7">
      <c r="A7" s="4" t="inlineStr">
        <is>
          <t>Total loans, gross</t>
        </is>
      </c>
      <c r="B7" s="4" t="inlineStr">
        <is>
          <t>14.22%</t>
        </is>
      </c>
      <c r="C7" s="4" t="inlineStr">
        <is>
          <t>12.97%</t>
        </is>
      </c>
    </row>
    <row r="8">
      <c r="A8" s="4" t="inlineStr">
        <is>
          <t>Commercial Real Estate [Member]</t>
        </is>
      </c>
    </row>
    <row r="9">
      <c r="A9" s="3" t="inlineStr">
        <is>
          <t>Financing Receivable, Impaired [Line Items]</t>
        </is>
      </c>
    </row>
    <row r="10">
      <c r="A10" s="4" t="inlineStr">
        <is>
          <t>Total loans, gross</t>
        </is>
      </c>
      <c r="B10" s="4" t="inlineStr">
        <is>
          <t>45.35%</t>
        </is>
      </c>
      <c r="C10" s="4" t="inlineStr">
        <is>
          <t>42.03%</t>
        </is>
      </c>
    </row>
    <row r="11">
      <c r="A11" s="4" t="inlineStr">
        <is>
          <t>Home Equity Loan [Member]</t>
        </is>
      </c>
    </row>
    <row r="12">
      <c r="A12" s="3" t="inlineStr">
        <is>
          <t>Financing Receivable, Impaired [Line Items]</t>
        </is>
      </c>
    </row>
    <row r="13">
      <c r="A13" s="4" t="inlineStr">
        <is>
          <t>Total loans, gross</t>
        </is>
      </c>
      <c r="B13" s="4" t="inlineStr">
        <is>
          <t>2.31%</t>
        </is>
      </c>
      <c r="C13" s="4" t="inlineStr">
        <is>
          <t>1.95%</t>
        </is>
      </c>
    </row>
    <row r="14">
      <c r="A14" s="4" t="inlineStr">
        <is>
          <t>Residential Real Estate [Member]</t>
        </is>
      </c>
    </row>
    <row r="15">
      <c r="A15" s="3" t="inlineStr">
        <is>
          <t>Financing Receivable, Impaired [Line Items]</t>
        </is>
      </c>
    </row>
    <row r="16">
      <c r="A16" s="4" t="inlineStr">
        <is>
          <t>Total loans, gross</t>
        </is>
      </c>
      <c r="B16" s="4" t="inlineStr">
        <is>
          <t>4.16%</t>
        </is>
      </c>
      <c r="C16" s="4" t="inlineStr">
        <is>
          <t>3.52%</t>
        </is>
      </c>
    </row>
    <row r="17">
      <c r="A17" s="4" t="inlineStr">
        <is>
          <t>Construction Loans [Member]</t>
        </is>
      </c>
    </row>
    <row r="18">
      <c r="A18" s="3" t="inlineStr">
        <is>
          <t>Financing Receivable, Impaired [Line Items]</t>
        </is>
      </c>
    </row>
    <row r="19">
      <c r="A19" s="4" t="inlineStr">
        <is>
          <t>Total loans, gross</t>
        </is>
      </c>
      <c r="B19" s="4" t="inlineStr">
        <is>
          <t>8.10%</t>
        </is>
      </c>
      <c r="C19" s="4" t="inlineStr">
        <is>
          <t>7.80%</t>
        </is>
      </c>
    </row>
    <row r="20">
      <c r="A20" s="4" t="inlineStr">
        <is>
          <t>Commercial Loan [Member]</t>
        </is>
      </c>
    </row>
    <row r="21">
      <c r="A21" s="3" t="inlineStr">
        <is>
          <t>Financing Receivable, Impaired [Line Items]</t>
        </is>
      </c>
    </row>
    <row r="22">
      <c r="A22" s="4" t="inlineStr">
        <is>
          <t>Total loans, gross</t>
        </is>
      </c>
      <c r="B22" s="4" t="inlineStr">
        <is>
          <t>25.09%</t>
        </is>
      </c>
      <c r="C22" s="4" t="inlineStr">
        <is>
          <t>27.70%</t>
        </is>
      </c>
    </row>
    <row r="23">
      <c r="A23" s="4" t="inlineStr">
        <is>
          <t>Consumer Loan [Member]</t>
        </is>
      </c>
    </row>
    <row r="24">
      <c r="A24" s="3" t="inlineStr">
        <is>
          <t>Financing Receivable, Impaired [Line Items]</t>
        </is>
      </c>
    </row>
    <row r="25">
      <c r="A25" s="4" t="inlineStr">
        <is>
          <t>Total loans, gross</t>
        </is>
      </c>
      <c r="B25" s="4" t="inlineStr">
        <is>
          <t>0.77%</t>
        </is>
      </c>
      <c r="C25" s="4" t="inlineStr">
        <is>
          <t>4.02%</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NCENTRATIONS OF CREDIT RISK (Details Narrative) - USD ($) $ in Thousands</t>
        </is>
      </c>
      <c r="B1" s="2" t="inlineStr">
        <is>
          <t>12 Months Ended</t>
        </is>
      </c>
    </row>
    <row r="2">
      <c r="B2" s="2" t="inlineStr">
        <is>
          <t>Dec. 31, 2021</t>
        </is>
      </c>
      <c r="C2" s="2" t="inlineStr">
        <is>
          <t>Dec. 31, 2020</t>
        </is>
      </c>
    </row>
    <row r="3">
      <c r="A3" s="3" t="inlineStr">
        <is>
          <t>Risks and Uncertainties [Abstract]</t>
        </is>
      </c>
    </row>
    <row r="4">
      <c r="A4" s="4" t="inlineStr">
        <is>
          <t>Line of Credit Facility, Borrowing Capacity, Description</t>
        </is>
      </c>
      <c r="B4" s="4" t="inlineStr">
        <is>
          <t>The Company,
as a matter of policy, does not extend credit to any single borrower or group of related borrowers in excess of its legal lending limit,
which was $20.6 million at December 31, 2021 and $17.8 million at December 31, 2020.</t>
        </is>
      </c>
    </row>
    <row r="5">
      <c r="A5" s="4" t="inlineStr">
        <is>
          <t>Line of Credit Facility, Maximum Borrowing Capacity</t>
        </is>
      </c>
      <c r="B5" s="5" t="n">
        <v>20600</v>
      </c>
      <c r="C5" s="5" t="n">
        <v>178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Property, Plant and Equipment [Abstract]</t>
        </is>
      </c>
    </row>
    <row r="3">
      <c r="A3" s="4" t="inlineStr">
        <is>
          <t>Land and improvements</t>
        </is>
      </c>
      <c r="B3" s="5" t="n">
        <v>6769</v>
      </c>
      <c r="C3" s="5" t="n">
        <v>5598</v>
      </c>
    </row>
    <row r="4">
      <c r="A4" s="4" t="inlineStr">
        <is>
          <t>Buildings</t>
        </is>
      </c>
      <c r="B4" s="6" t="n">
        <v>13072</v>
      </c>
      <c r="C4" s="6" t="n">
        <v>10372</v>
      </c>
    </row>
    <row r="5">
      <c r="A5" s="4" t="inlineStr">
        <is>
          <t>Furniture, fixtures, and equipment</t>
        </is>
      </c>
      <c r="B5" s="6" t="n">
        <v>4012</v>
      </c>
      <c r="C5" s="6" t="n">
        <v>3745</v>
      </c>
    </row>
    <row r="6">
      <c r="A6" s="4" t="inlineStr">
        <is>
          <t>Construction in process</t>
        </is>
      </c>
      <c r="B6" s="4" t="inlineStr">
        <is>
          <t xml:space="preserve"> </t>
        </is>
      </c>
      <c r="C6" s="6" t="n">
        <v>2527</v>
      </c>
    </row>
    <row r="7">
      <c r="A7" s="4" t="inlineStr">
        <is>
          <t>Total fixed assets</t>
        </is>
      </c>
      <c r="B7" s="6" t="n">
        <v>23853</v>
      </c>
      <c r="C7" s="6" t="n">
        <v>22242</v>
      </c>
    </row>
    <row r="8">
      <c r="A8" s="4" t="inlineStr">
        <is>
          <t>Less accumulated depreciation</t>
        </is>
      </c>
      <c r="B8" s="6" t="n">
        <v>-6070</v>
      </c>
      <c r="C8" s="6" t="n">
        <v>-5562</v>
      </c>
    </row>
    <row r="9">
      <c r="A9" s="4" t="inlineStr">
        <is>
          <t>Premises and equipment, net</t>
        </is>
      </c>
      <c r="B9" s="5" t="n">
        <v>17783</v>
      </c>
      <c r="C9" s="5" t="n">
        <v>166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900</v>
      </c>
      <c r="C4" s="5" t="n">
        <v>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O (Details) - USD ($) $ in Thousands</t>
        </is>
      </c>
      <c r="B1" s="2" t="inlineStr">
        <is>
          <t>12 Months Ended</t>
        </is>
      </c>
    </row>
    <row r="2">
      <c r="B2" s="2" t="inlineStr">
        <is>
          <t>Dec. 31, 2021</t>
        </is>
      </c>
      <c r="C2" s="2" t="inlineStr">
        <is>
          <t>Dec. 31, 2020</t>
        </is>
      </c>
    </row>
    <row r="3">
      <c r="A3" s="4" t="inlineStr">
        <is>
          <t>Real estate owned, gross</t>
        </is>
      </c>
      <c r="B3" s="5" t="n">
        <v>1416</v>
      </c>
      <c r="C3" s="5" t="n">
        <v>2559</v>
      </c>
    </row>
    <row r="4">
      <c r="A4" s="4" t="inlineStr">
        <is>
          <t>Less:  Valuation allowance</t>
        </is>
      </c>
      <c r="B4" s="6" t="n">
        <v>574</v>
      </c>
      <c r="C4" s="6" t="n">
        <v>627</v>
      </c>
    </row>
    <row r="5">
      <c r="A5" s="4" t="inlineStr">
        <is>
          <t>Real estate owned, net</t>
        </is>
      </c>
      <c r="B5" s="6" t="n">
        <v>842</v>
      </c>
      <c r="C5" s="6" t="n">
        <v>1932</v>
      </c>
    </row>
    <row r="6">
      <c r="A6" s="4" t="inlineStr">
        <is>
          <t>Valuation allowance, beginning</t>
        </is>
      </c>
      <c r="B6" s="6" t="n">
        <v>627</v>
      </c>
      <c r="C6" s="6" t="n">
        <v>653</v>
      </c>
    </row>
    <row r="7">
      <c r="A7" s="4" t="inlineStr">
        <is>
          <t>Provision charged to expense</t>
        </is>
      </c>
      <c r="B7" s="6" t="n">
        <v>113</v>
      </c>
      <c r="C7" s="6" t="n">
        <v>276</v>
      </c>
    </row>
    <row r="8">
      <c r="A8" s="4" t="inlineStr">
        <is>
          <t>Reduction due to disposal</t>
        </is>
      </c>
      <c r="B8" s="6" t="n">
        <v>-166</v>
      </c>
      <c r="C8" s="6" t="n">
        <v>-302</v>
      </c>
    </row>
    <row r="9">
      <c r="A9" s="4" t="inlineStr">
        <is>
          <t>Valuation allowance, ending</t>
        </is>
      </c>
      <c r="B9" s="5" t="n">
        <v>574</v>
      </c>
      <c r="C9" s="5" t="n">
        <v>6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OLI (Details) - USD ($) $ in Thousands</t>
        </is>
      </c>
      <c r="B1" s="2" t="inlineStr">
        <is>
          <t>Dec. 31, 2021</t>
        </is>
      </c>
      <c r="C1" s="2" t="inlineStr">
        <is>
          <t>Dec. 31, 2020</t>
        </is>
      </c>
    </row>
    <row r="2">
      <c r="A2" s="4" t="inlineStr">
        <is>
          <t>Total</t>
        </is>
      </c>
      <c r="B2" s="5" t="n">
        <v>14778</v>
      </c>
      <c r="C2" s="5" t="n">
        <v>14861</v>
      </c>
    </row>
    <row r="3">
      <c r="A3" s="4" t="inlineStr">
        <is>
          <t>Seperate Account Bank Owned Life Insurance [Member]</t>
        </is>
      </c>
    </row>
    <row r="4">
      <c r="A4" s="4" t="inlineStr">
        <is>
          <t>Total</t>
        </is>
      </c>
      <c r="B4" s="6" t="n">
        <v>754</v>
      </c>
      <c r="C4" s="6" t="n">
        <v>747</v>
      </c>
    </row>
    <row r="5">
      <c r="A5" s="4" t="inlineStr">
        <is>
          <t>General Account Bank Owned Life Insurance [Member]</t>
        </is>
      </c>
    </row>
    <row r="6">
      <c r="A6" s="4" t="inlineStr">
        <is>
          <t>Total</t>
        </is>
      </c>
      <c r="B6" s="6" t="n">
        <v>11043</v>
      </c>
      <c r="C6" s="6" t="n">
        <v>10899</v>
      </c>
    </row>
    <row r="7">
      <c r="A7" s="4" t="inlineStr">
        <is>
          <t>Hybrid Bank Owned Life Insurance [Member]</t>
        </is>
      </c>
    </row>
    <row r="8">
      <c r="A8" s="4" t="inlineStr">
        <is>
          <t>Total</t>
        </is>
      </c>
      <c r="B8" s="5" t="n">
        <v>2981</v>
      </c>
      <c r="C8" s="5" t="n">
        <v>32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POSITS (Details) - USD ($) $ in Thousands</t>
        </is>
      </c>
      <c r="B1" s="2" t="inlineStr">
        <is>
          <t>12 Months Ended</t>
        </is>
      </c>
    </row>
    <row r="2">
      <c r="B2" s="2" t="inlineStr">
        <is>
          <t>Dec. 31, 2021</t>
        </is>
      </c>
      <c r="C2" s="2" t="inlineStr">
        <is>
          <t>Dec. 31, 2020</t>
        </is>
      </c>
    </row>
    <row r="3">
      <c r="A3" s="4" t="inlineStr">
        <is>
          <t>Noninterest-bearing demand</t>
        </is>
      </c>
      <c r="B3" s="5" t="n">
        <v>280665</v>
      </c>
      <c r="C3" s="5" t="n">
        <v>203502</v>
      </c>
    </row>
    <row r="4">
      <c r="A4" s="4" t="inlineStr">
        <is>
          <t>Interest-bearing demand</t>
        </is>
      </c>
      <c r="B4" s="6" t="n">
        <v>52479</v>
      </c>
      <c r="C4" s="6" t="n">
        <v>63614</v>
      </c>
    </row>
    <row r="5">
      <c r="A5" s="4" t="inlineStr">
        <is>
          <t>Interest Expense, Interest-bearing demand</t>
        </is>
      </c>
      <c r="B5" s="6" t="n">
        <v>167</v>
      </c>
      <c r="C5" s="6" t="n">
        <v>75</v>
      </c>
    </row>
    <row r="6">
      <c r="A6" s="4" t="inlineStr">
        <is>
          <t>Money Market</t>
        </is>
      </c>
      <c r="B6" s="6" t="n">
        <v>500862</v>
      </c>
      <c r="C6" s="6" t="n">
        <v>384838</v>
      </c>
    </row>
    <row r="7">
      <c r="A7" s="4" t="inlineStr">
        <is>
          <t>Interest Expense, Money Market Deposits</t>
        </is>
      </c>
      <c r="B7" s="6" t="n">
        <v>1888</v>
      </c>
      <c r="C7" s="6" t="n">
        <v>1915</v>
      </c>
    </row>
    <row r="8">
      <c r="A8" s="4" t="inlineStr">
        <is>
          <t>Savings</t>
        </is>
      </c>
      <c r="B8" s="6" t="n">
        <v>16106</v>
      </c>
      <c r="C8" s="6" t="n">
        <v>10584</v>
      </c>
    </row>
    <row r="9">
      <c r="A9" s="4" t="inlineStr">
        <is>
          <t>Interest Expense, Savings Deposits</t>
        </is>
      </c>
      <c r="B9" s="6" t="n">
        <v>13</v>
      </c>
      <c r="C9" s="6" t="n">
        <v>8</v>
      </c>
    </row>
    <row r="10">
      <c r="A10" s="4" t="inlineStr">
        <is>
          <t>Time Deposits</t>
        </is>
      </c>
      <c r="B10" s="6" t="n">
        <v>208929</v>
      </c>
      <c r="C10" s="6" t="n">
        <v>283942</v>
      </c>
    </row>
    <row r="11">
      <c r="A11" s="4" t="inlineStr">
        <is>
          <t>Interest Expense, Time Deposits</t>
        </is>
      </c>
      <c r="B11" s="6" t="n">
        <v>1192</v>
      </c>
      <c r="C11" s="6" t="n">
        <v>5416</v>
      </c>
    </row>
    <row r="12">
      <c r="A12" s="4" t="inlineStr">
        <is>
          <t>Total deposits</t>
        </is>
      </c>
      <c r="B12" s="6" t="n">
        <v>1059041</v>
      </c>
      <c r="C12" s="6" t="n">
        <v>946480</v>
      </c>
    </row>
    <row r="13">
      <c r="A13" s="4" t="inlineStr">
        <is>
          <t>Interest Expense, Deposits</t>
        </is>
      </c>
      <c r="B13" s="5" t="n">
        <v>3260</v>
      </c>
      <c r="C13" s="5" t="n">
        <v>74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2) - USD ($) $ in Thousands</t>
        </is>
      </c>
      <c r="B1" s="2" t="inlineStr">
        <is>
          <t>Dec. 31, 2021</t>
        </is>
      </c>
      <c r="C1" s="2" t="inlineStr">
        <is>
          <t>Dec. 31, 2020</t>
        </is>
      </c>
    </row>
    <row r="2">
      <c r="A2" s="4" t="inlineStr">
        <is>
          <t>2022</t>
        </is>
      </c>
      <c r="B2" s="5" t="n">
        <v>158868</v>
      </c>
    </row>
    <row r="3">
      <c r="A3" s="4" t="inlineStr">
        <is>
          <t>2023</t>
        </is>
      </c>
      <c r="B3" s="6" t="n">
        <v>32630</v>
      </c>
    </row>
    <row r="4">
      <c r="A4" s="4" t="inlineStr">
        <is>
          <t>2024</t>
        </is>
      </c>
      <c r="B4" s="6" t="n">
        <v>4326</v>
      </c>
    </row>
    <row r="5">
      <c r="A5" s="4" t="inlineStr">
        <is>
          <t>2025</t>
        </is>
      </c>
      <c r="B5" s="6" t="n">
        <v>5254</v>
      </c>
    </row>
    <row r="6">
      <c r="A6" s="4" t="inlineStr">
        <is>
          <t>2026</t>
        </is>
      </c>
      <c r="B6" s="6" t="n">
        <v>7814</v>
      </c>
    </row>
    <row r="7">
      <c r="A7" s="4" t="inlineStr">
        <is>
          <t>Thereafter</t>
        </is>
      </c>
      <c r="B7" s="6" t="n">
        <v>37</v>
      </c>
    </row>
    <row r="8">
      <c r="A8" s="4" t="inlineStr">
        <is>
          <t>Time Deposits</t>
        </is>
      </c>
      <c r="B8" s="5" t="n">
        <v>208929</v>
      </c>
      <c r="C8" s="5" t="n">
        <v>2839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6114</v>
      </c>
      <c r="C4" s="5" t="n">
        <v>8645</v>
      </c>
    </row>
    <row r="5">
      <c r="A5" s="3" t="inlineStr">
        <is>
          <t>Adjustments to reconcile net income to net cash provided by operating activities:</t>
        </is>
      </c>
    </row>
    <row r="6">
      <c r="A6" s="4" t="inlineStr">
        <is>
          <t>Depreciation, amortization and accretion</t>
        </is>
      </c>
      <c r="B6" s="6" t="n">
        <v>2318</v>
      </c>
      <c r="C6" s="6" t="n">
        <v>110</v>
      </c>
    </row>
    <row r="7">
      <c r="A7" s="4" t="inlineStr">
        <is>
          <t>Investment amortization, net</t>
        </is>
      </c>
      <c r="B7" s="6" t="n">
        <v>1329</v>
      </c>
      <c r="C7" s="6" t="n">
        <v>955</v>
      </c>
    </row>
    <row r="8">
      <c r="A8" s="4" t="inlineStr">
        <is>
          <t>Provision for loan losses</t>
        </is>
      </c>
      <c r="B8" s="6" t="n">
        <v>1270</v>
      </c>
      <c r="C8" s="6" t="n">
        <v>3073</v>
      </c>
    </row>
    <row r="9">
      <c r="A9" s="4" t="inlineStr">
        <is>
          <t>Provision for real estate owned</t>
        </is>
      </c>
      <c r="B9" s="6" t="n">
        <v>113</v>
      </c>
      <c r="C9" s="6" t="n">
        <v>276</v>
      </c>
    </row>
    <row r="10">
      <c r="A10" s="4" t="inlineStr">
        <is>
          <t>Stock-based compensation expense</t>
        </is>
      </c>
      <c r="B10" s="6" t="n">
        <v>585</v>
      </c>
      <c r="C10" s="6" t="n">
        <v>711</v>
      </c>
    </row>
    <row r="11">
      <c r="A11" s="4" t="inlineStr">
        <is>
          <t>(Increase) decrease in deferred tax asset</t>
        </is>
      </c>
      <c r="B11" s="6" t="n">
        <v>-196</v>
      </c>
      <c r="C11" s="6" t="n">
        <v>-884</v>
      </c>
    </row>
    <row r="12">
      <c r="A12" s="4" t="inlineStr">
        <is>
          <t>(Gain) loss on sale of investment securities available for sale</t>
        </is>
      </c>
      <c r="B12" s="6" t="n">
        <v>819</v>
      </c>
      <c r="C12" s="6" t="n">
        <v>-392</v>
      </c>
    </row>
    <row r="13">
      <c r="A13" s="4" t="inlineStr">
        <is>
          <t>Income on bank owned life insurance, net</t>
        </is>
      </c>
      <c r="B13" s="6" t="n">
        <v>-344</v>
      </c>
      <c r="C13" s="6" t="n">
        <v>-414</v>
      </c>
    </row>
    <row r="14">
      <c r="A14" s="4" t="inlineStr">
        <is>
          <t>Gain on sale of fixed assets</t>
        </is>
      </c>
      <c r="B14" s="6" t="n">
        <v>-26</v>
      </c>
      <c r="C14" s="6" t="n">
        <v>-14</v>
      </c>
    </row>
    <row r="15">
      <c r="A15" s="4" t="inlineStr">
        <is>
          <t>Net realized gain on sale of real estate owned</t>
        </is>
      </c>
      <c r="B15" s="6" t="n">
        <v>-76</v>
      </c>
      <c r="C15" s="4" t="inlineStr">
        <is>
          <t xml:space="preserve"> </t>
        </is>
      </c>
    </row>
    <row r="16">
      <c r="A16" s="3" t="inlineStr">
        <is>
          <t>Net change in operating assets and liabilities:</t>
        </is>
      </c>
    </row>
    <row r="17">
      <c r="A17" s="4" t="inlineStr">
        <is>
          <t>Accrued interest receivable</t>
        </is>
      </c>
      <c r="B17" s="6" t="n">
        <v>896</v>
      </c>
      <c r="C17" s="6" t="n">
        <v>39</v>
      </c>
    </row>
    <row r="18">
      <c r="A18" s="4" t="inlineStr">
        <is>
          <t>Other assets</t>
        </is>
      </c>
      <c r="B18" s="6" t="n">
        <v>201</v>
      </c>
      <c r="C18" s="6" t="n">
        <v>-12</v>
      </c>
    </row>
    <row r="19">
      <c r="A19" s="4" t="inlineStr">
        <is>
          <t>Accrued interest payable</t>
        </is>
      </c>
      <c r="B19" s="6" t="n">
        <v>47</v>
      </c>
      <c r="C19" s="6" t="n">
        <v>-170</v>
      </c>
    </row>
    <row r="20">
      <c r="A20" s="4" t="inlineStr">
        <is>
          <t>Other liabilities</t>
        </is>
      </c>
      <c r="B20" s="6" t="n">
        <v>-466</v>
      </c>
      <c r="C20" s="6" t="n">
        <v>794</v>
      </c>
    </row>
    <row r="21">
      <c r="A21" s="4" t="inlineStr">
        <is>
          <t>Net cash provided by operating activities</t>
        </is>
      </c>
      <c r="B21" s="6" t="n">
        <v>22584</v>
      </c>
      <c r="C21" s="6" t="n">
        <v>12717</v>
      </c>
    </row>
    <row r="22">
      <c r="A22" s="3" t="inlineStr">
        <is>
          <t>Activity for investment securities available for sale:</t>
        </is>
      </c>
    </row>
    <row r="23">
      <c r="A23" s="4" t="inlineStr">
        <is>
          <t>Purchases</t>
        </is>
      </c>
      <c r="B23" s="6" t="n">
        <v>-57950</v>
      </c>
      <c r="C23" s="6" t="n">
        <v>-67337</v>
      </c>
    </row>
    <row r="24">
      <c r="A24" s="4" t="inlineStr">
        <is>
          <t>Maturities/calls and principal repayments</t>
        </is>
      </c>
      <c r="B24" s="6" t="n">
        <v>25286</v>
      </c>
      <c r="C24" s="6" t="n">
        <v>13684</v>
      </c>
    </row>
    <row r="25">
      <c r="A25" s="4" t="inlineStr">
        <is>
          <t>Sales</t>
        </is>
      </c>
      <c r="B25" s="6" t="n">
        <v>28017</v>
      </c>
      <c r="C25" s="6" t="n">
        <v>18787</v>
      </c>
    </row>
    <row r="26">
      <c r="A26" s="4" t="inlineStr">
        <is>
          <t>Net increase in loans</t>
        </is>
      </c>
      <c r="B26" s="6" t="n">
        <v>-56373</v>
      </c>
      <c r="C26" s="6" t="n">
        <v>-122622</v>
      </c>
    </row>
    <row r="27">
      <c r="A27" s="4" t="inlineStr">
        <is>
          <t>Proceeds from sale of real estate owned</t>
        </is>
      </c>
      <c r="B27" s="6" t="n">
        <v>1053</v>
      </c>
      <c r="C27" s="6" t="n">
        <v>160</v>
      </c>
    </row>
    <row r="28">
      <c r="A28" s="4" t="inlineStr">
        <is>
          <t>Proceeds from settlement of BOLI policies</t>
        </is>
      </c>
      <c r="B28" s="6" t="n">
        <v>427</v>
      </c>
      <c r="C28" s="4" t="inlineStr">
        <is>
          <t xml:space="preserve"> </t>
        </is>
      </c>
    </row>
    <row r="29">
      <c r="A29" s="4" t="inlineStr">
        <is>
          <t>Proceeds from sale of fixed assets</t>
        </is>
      </c>
      <c r="B29" s="6" t="n">
        <v>149</v>
      </c>
      <c r="C29" s="6" t="n">
        <v>41</v>
      </c>
    </row>
    <row r="30">
      <c r="A30" s="4" t="inlineStr">
        <is>
          <t>Purchase of fixed assets</t>
        </is>
      </c>
      <c r="B30" s="6" t="n">
        <v>-2100</v>
      </c>
      <c r="C30" s="6" t="n">
        <v>-4253</v>
      </c>
    </row>
    <row r="31">
      <c r="A31" s="4" t="inlineStr">
        <is>
          <t>Purchase of other investments, at cost</t>
        </is>
      </c>
      <c r="B31" s="4" t="inlineStr">
        <is>
          <t xml:space="preserve"> </t>
        </is>
      </c>
      <c r="C31" s="6" t="n">
        <v>-1185</v>
      </c>
    </row>
    <row r="32">
      <c r="A32" s="4" t="inlineStr">
        <is>
          <t>Redemption of other investments, at cost</t>
        </is>
      </c>
      <c r="B32" s="6" t="n">
        <v>3268</v>
      </c>
      <c r="C32" s="6" t="n">
        <v>4129</v>
      </c>
    </row>
    <row r="33">
      <c r="A33" s="4" t="inlineStr">
        <is>
          <t>Net cash used in investing activities</t>
        </is>
      </c>
      <c r="B33" s="6" t="n">
        <v>-58223</v>
      </c>
      <c r="C33" s="6" t="n">
        <v>-158596</v>
      </c>
    </row>
    <row r="34">
      <c r="A34" s="3" t="inlineStr">
        <is>
          <t>Cash flows from financing activities:</t>
        </is>
      </c>
    </row>
    <row r="35">
      <c r="A35" s="4" t="inlineStr">
        <is>
          <t>Net increase in deposits</t>
        </is>
      </c>
      <c r="B35" s="6" t="n">
        <v>112561</v>
      </c>
      <c r="C35" s="6" t="n">
        <v>133979</v>
      </c>
    </row>
    <row r="36">
      <c r="A36" s="4" t="inlineStr">
        <is>
          <t>Repurchase of common stock</t>
        </is>
      </c>
      <c r="B36" s="6" t="n">
        <v>-3946</v>
      </c>
      <c r="C36" s="4" t="inlineStr">
        <is>
          <t xml:space="preserve"> </t>
        </is>
      </c>
    </row>
    <row r="37">
      <c r="A37" s="4" t="inlineStr">
        <is>
          <t>Repurchase of preferred stock</t>
        </is>
      </c>
      <c r="B37" s="6" t="n">
        <v>-94</v>
      </c>
      <c r="C37" s="4" t="inlineStr">
        <is>
          <t xml:space="preserve"> </t>
        </is>
      </c>
    </row>
    <row r="38">
      <c r="A38" s="4" t="inlineStr">
        <is>
          <t>Proceeds from issuance of subordinated debt</t>
        </is>
      </c>
      <c r="B38" s="4" t="inlineStr">
        <is>
          <t xml:space="preserve"> </t>
        </is>
      </c>
      <c r="C38" s="6" t="n">
        <v>17602</v>
      </c>
    </row>
    <row r="39">
      <c r="A39" s="4" t="inlineStr">
        <is>
          <t>Proceeds from FHLB advances</t>
        </is>
      </c>
      <c r="B39" s="4" t="inlineStr">
        <is>
          <t xml:space="preserve"> </t>
        </is>
      </c>
      <c r="C39" s="6" t="n">
        <v>27000</v>
      </c>
    </row>
    <row r="40">
      <c r="A40" s="4" t="inlineStr">
        <is>
          <t>Repayment of FHLB advances</t>
        </is>
      </c>
      <c r="B40" s="6" t="n">
        <v>-11000</v>
      </c>
      <c r="C40" s="6" t="n">
        <v>-11000</v>
      </c>
    </row>
    <row r="41">
      <c r="A41" s="4" t="inlineStr">
        <is>
          <t>Cash received upon exercise of stock options</t>
        </is>
      </c>
      <c r="B41" s="6" t="n">
        <v>1380</v>
      </c>
      <c r="C41" s="6" t="n">
        <v>309</v>
      </c>
    </row>
    <row r="42">
      <c r="A42" s="4" t="inlineStr">
        <is>
          <t>Dividends paid on common stock</t>
        </is>
      </c>
      <c r="B42" s="6" t="n">
        <v>-2066</v>
      </c>
      <c r="C42" s="6" t="n">
        <v>-1668</v>
      </c>
    </row>
    <row r="43">
      <c r="A43" s="4" t="inlineStr">
        <is>
          <t>Dividends paid on preferred stock</t>
        </is>
      </c>
      <c r="B43" s="6" t="n">
        <v>-120</v>
      </c>
      <c r="C43" s="6" t="n">
        <v>-97</v>
      </c>
    </row>
    <row r="44">
      <c r="A44" s="4" t="inlineStr">
        <is>
          <t>Net cash provided by financing activities</t>
        </is>
      </c>
      <c r="B44" s="6" t="n">
        <v>96715</v>
      </c>
      <c r="C44" s="6" t="n">
        <v>166125</v>
      </c>
    </row>
    <row r="45">
      <c r="A45" s="4" t="inlineStr">
        <is>
          <t>Net change in cash and cash equivalents</t>
        </is>
      </c>
      <c r="B45" s="6" t="n">
        <v>61076</v>
      </c>
      <c r="C45" s="6" t="n">
        <v>20246</v>
      </c>
    </row>
    <row r="46">
      <c r="A46" s="4" t="inlineStr">
        <is>
          <t>Cash and cash equivalents, beginning of period</t>
        </is>
      </c>
      <c r="B46" s="6" t="n">
        <v>63025</v>
      </c>
      <c r="C46" s="6" t="n">
        <v>42779</v>
      </c>
    </row>
    <row r="47">
      <c r="A47" s="4" t="inlineStr">
        <is>
          <t>Cash and cash equivalents, end of period</t>
        </is>
      </c>
      <c r="B47" s="6" t="n">
        <v>124101</v>
      </c>
      <c r="C47" s="6" t="n">
        <v>63025</v>
      </c>
    </row>
    <row r="48">
      <c r="A48" s="3" t="inlineStr">
        <is>
          <t>Cash paid during the year for:</t>
        </is>
      </c>
    </row>
    <row r="49">
      <c r="A49" s="4" t="inlineStr">
        <is>
          <t>Interest on deposits and other borrowings</t>
        </is>
      </c>
      <c r="B49" s="6" t="n">
        <v>4935</v>
      </c>
      <c r="C49" s="6" t="n">
        <v>8735</v>
      </c>
    </row>
    <row r="50">
      <c r="A50" s="4" t="inlineStr">
        <is>
          <t>Income taxes</t>
        </is>
      </c>
      <c r="B50" s="6" t="n">
        <v>5647</v>
      </c>
      <c r="C50" s="6" t="n">
        <v>3026</v>
      </c>
    </row>
    <row r="51">
      <c r="A51" s="3" t="inlineStr">
        <is>
          <t>Right-of-use assets obtained in exchange for lease obligations:</t>
        </is>
      </c>
    </row>
    <row r="52">
      <c r="A52" s="4" t="inlineStr">
        <is>
          <t>Operating leases</t>
        </is>
      </c>
      <c r="B52" s="6" t="n">
        <v>1690</v>
      </c>
      <c r="C52" s="4" t="inlineStr">
        <is>
          <t xml:space="preserve"> </t>
        </is>
      </c>
    </row>
    <row r="53">
      <c r="A53" s="4" t="inlineStr">
        <is>
          <t>Finance leases</t>
        </is>
      </c>
      <c r="B53" s="6" t="n">
        <v>111</v>
      </c>
      <c r="C53" s="4" t="inlineStr">
        <is>
          <t xml:space="preserve"> </t>
        </is>
      </c>
    </row>
    <row r="54">
      <c r="A54" s="3" t="inlineStr">
        <is>
          <t>Significant noncash investing and financing activities:</t>
        </is>
      </c>
    </row>
    <row r="55">
      <c r="A55" s="4" t="inlineStr">
        <is>
          <t>Real estate acquired in satisfaction of mortgage loans</t>
        </is>
      </c>
      <c r="B55" s="4" t="inlineStr">
        <is>
          <t xml:space="preserve"> </t>
        </is>
      </c>
      <c r="C55" s="5" t="n">
        <v>5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Dec. 31, 2021</t>
        </is>
      </c>
      <c r="C1" s="2" t="inlineStr">
        <is>
          <t>Dec. 31, 2020</t>
        </is>
      </c>
    </row>
    <row r="2">
      <c r="A2" s="4" t="inlineStr">
        <is>
          <t>Time Deposits 250,000 or More</t>
        </is>
      </c>
      <c r="B2" s="5" t="n">
        <v>45100</v>
      </c>
      <c r="C2" s="5" t="n">
        <v>71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Details) - USD ($) $ in Thousands</t>
        </is>
      </c>
      <c r="B1" s="2" t="inlineStr">
        <is>
          <t>12 Months Ended</t>
        </is>
      </c>
    </row>
    <row r="2">
      <c r="B2" s="2" t="inlineStr">
        <is>
          <t>Dec. 31, 2021</t>
        </is>
      </c>
      <c r="C2" s="2" t="inlineStr">
        <is>
          <t>Dec. 31, 2020</t>
        </is>
      </c>
    </row>
    <row r="3">
      <c r="A3" s="3" t="inlineStr">
        <is>
          <t>Net Investment Income [Line Items]</t>
        </is>
      </c>
    </row>
    <row r="4">
      <c r="A4" s="4" t="inlineStr">
        <is>
          <t>Bank Overdrafts</t>
        </is>
      </c>
      <c r="B4" s="5" t="n">
        <v>5000</v>
      </c>
      <c r="C4" s="5" t="n">
        <v>16000</v>
      </c>
    </row>
    <row r="5">
      <c r="A5" s="4" t="inlineStr">
        <is>
          <t>Federal Home Loan Bank, Advances, General Debt Obligations, Disclosures, Interest Rate at Period End</t>
        </is>
      </c>
      <c r="B5" s="4" t="inlineStr">
        <is>
          <t>0.40%</t>
        </is>
      </c>
      <c r="C5" s="4" t="inlineStr">
        <is>
          <t>0.87%</t>
        </is>
      </c>
    </row>
    <row r="6">
      <c r="A6" s="4" t="inlineStr">
        <is>
          <t>FHLB Advance Maturity 9/29/2023 [Member]</t>
        </is>
      </c>
    </row>
    <row r="7">
      <c r="A7" s="3" t="inlineStr">
        <is>
          <t>Net Investment Income [Line Items]</t>
        </is>
      </c>
    </row>
    <row r="8">
      <c r="A8" s="4" t="inlineStr">
        <is>
          <t>Bank Overdrafts</t>
        </is>
      </c>
      <c r="B8" s="5" t="n">
        <v>5000</v>
      </c>
      <c r="C8" s="5" t="n">
        <v>5000</v>
      </c>
    </row>
    <row r="9">
      <c r="A9" s="4" t="inlineStr">
        <is>
          <t>Federal Home Loan Bank, Advances, General Debt Obligations, Disclosures, Interest Rate at Period End</t>
        </is>
      </c>
      <c r="B9" s="4" t="inlineStr">
        <is>
          <t>0.40%</t>
        </is>
      </c>
      <c r="C9" s="4" t="inlineStr">
        <is>
          <t>0.40%</t>
        </is>
      </c>
    </row>
    <row r="10">
      <c r="A10" s="4" t="inlineStr">
        <is>
          <t>Debt Instrument, Maturity Date</t>
        </is>
      </c>
      <c r="B10" s="4" t="inlineStr">
        <is>
          <t>Sep. 29,
		2023</t>
        </is>
      </c>
      <c r="C10" s="4" t="inlineStr">
        <is>
          <t>Sep. 29,
		2023</t>
        </is>
      </c>
    </row>
    <row r="11">
      <c r="A11" s="4" t="inlineStr">
        <is>
          <t>FHLB Advance Maturity 3/6/2023 [Member]</t>
        </is>
      </c>
    </row>
    <row r="12">
      <c r="A12" s="3" t="inlineStr">
        <is>
          <t>Net Investment Income [Line Items]</t>
        </is>
      </c>
    </row>
    <row r="13">
      <c r="A13" s="4" t="inlineStr">
        <is>
          <t>Bank Overdrafts</t>
        </is>
      </c>
      <c r="C13" s="5" t="n">
        <v>5000</v>
      </c>
    </row>
    <row r="14">
      <c r="A14" s="4" t="inlineStr">
        <is>
          <t>Federal Home Loan Bank, Advances, General Debt Obligations, Disclosures, Interest Rate at Period End</t>
        </is>
      </c>
      <c r="C14" s="4" t="inlineStr">
        <is>
          <t>0.88%</t>
        </is>
      </c>
    </row>
    <row r="15">
      <c r="A15" s="4" t="inlineStr">
        <is>
          <t>Debt Instrument, Maturity Date</t>
        </is>
      </c>
      <c r="C15" s="4" t="inlineStr">
        <is>
          <t>Mar. 6,
		2023</t>
        </is>
      </c>
    </row>
    <row r="16">
      <c r="A16" s="4" t="inlineStr">
        <is>
          <t>FHLB Advance Maturity 1/24/2025 [Member]</t>
        </is>
      </c>
    </row>
    <row r="17">
      <c r="A17" s="3" t="inlineStr">
        <is>
          <t>Net Investment Income [Line Items]</t>
        </is>
      </c>
    </row>
    <row r="18">
      <c r="A18" s="4" t="inlineStr">
        <is>
          <t>Bank Overdrafts</t>
        </is>
      </c>
      <c r="C18" s="5" t="n">
        <v>2000</v>
      </c>
    </row>
    <row r="19">
      <c r="A19" s="4" t="inlineStr">
        <is>
          <t>Federal Home Loan Bank, Advances, General Debt Obligations, Disclosures, Interest Rate at Period End</t>
        </is>
      </c>
      <c r="C19" s="4" t="inlineStr">
        <is>
          <t>1.77%</t>
        </is>
      </c>
    </row>
    <row r="20">
      <c r="A20" s="4" t="inlineStr">
        <is>
          <t>Debt Instrument, Maturity Date</t>
        </is>
      </c>
      <c r="C20" s="4" t="inlineStr">
        <is>
          <t>Jan. 24,
		2025</t>
        </is>
      </c>
    </row>
    <row r="21">
      <c r="A21" s="4" t="inlineStr">
        <is>
          <t>FHLB Advance Maturity 1/24/2030 [Member]</t>
        </is>
      </c>
    </row>
    <row r="22">
      <c r="A22" s="3" t="inlineStr">
        <is>
          <t>Net Investment Income [Line Items]</t>
        </is>
      </c>
    </row>
    <row r="23">
      <c r="A23" s="4" t="inlineStr">
        <is>
          <t>Bank Overdrafts</t>
        </is>
      </c>
      <c r="C23" s="5" t="n">
        <v>2000</v>
      </c>
    </row>
    <row r="24">
      <c r="A24" s="4" t="inlineStr">
        <is>
          <t>Federal Home Loan Bank, Advances, General Debt Obligations, Disclosures, Interest Rate at Period End</t>
        </is>
      </c>
      <c r="C24" s="4" t="inlineStr">
        <is>
          <t>0.79%</t>
        </is>
      </c>
    </row>
    <row r="25">
      <c r="A25" s="4" t="inlineStr">
        <is>
          <t>Debt Instrument, Maturity Date</t>
        </is>
      </c>
      <c r="C25" s="4" t="inlineStr">
        <is>
          <t>Jan. 24,
		2030</t>
        </is>
      </c>
    </row>
    <row r="26">
      <c r="A26" s="4" t="inlineStr">
        <is>
          <t>FHLB Advance Maturity 1/24/2030 [Member]</t>
        </is>
      </c>
    </row>
    <row r="27">
      <c r="A27" s="3" t="inlineStr">
        <is>
          <t>Net Investment Income [Line Items]</t>
        </is>
      </c>
    </row>
    <row r="28">
      <c r="A28" s="4" t="inlineStr">
        <is>
          <t>Bank Overdrafts</t>
        </is>
      </c>
      <c r="C28" s="5" t="n">
        <v>2000</v>
      </c>
    </row>
    <row r="29">
      <c r="A29" s="4" t="inlineStr">
        <is>
          <t>Federal Home Loan Bank, Advances, General Debt Obligations, Disclosures, Interest Rate at Period End</t>
        </is>
      </c>
      <c r="C29" s="4" t="inlineStr">
        <is>
          <t>1.22%</t>
        </is>
      </c>
    </row>
    <row r="30">
      <c r="A30" s="4" t="inlineStr">
        <is>
          <t>Debt Instrument, Maturity Date</t>
        </is>
      </c>
      <c r="C30" s="4" t="inlineStr">
        <is>
          <t>Jan. 24,
		203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ORROWINGS (Details 2) - USD ($) $ in Thousands</t>
        </is>
      </c>
      <c r="B1" s="2" t="inlineStr">
        <is>
          <t>Dec. 31, 2021</t>
        </is>
      </c>
      <c r="C1" s="2" t="inlineStr">
        <is>
          <t>Dec. 31, 2020</t>
        </is>
      </c>
    </row>
    <row r="2">
      <c r="A2" s="3" t="inlineStr">
        <is>
          <t>Net Investment Income [Line Items]</t>
        </is>
      </c>
    </row>
    <row r="3">
      <c r="A3" s="4" t="inlineStr">
        <is>
          <t>Bank Overdrafts</t>
        </is>
      </c>
      <c r="B3" s="5" t="n">
        <v>5000</v>
      </c>
      <c r="C3" s="5" t="n">
        <v>16000</v>
      </c>
    </row>
    <row r="4">
      <c r="A4" s="4" t="inlineStr">
        <is>
          <t>Debt, Weighted Average Interest Rate</t>
        </is>
      </c>
      <c r="B4" s="4" t="inlineStr">
        <is>
          <t>0.40%</t>
        </is>
      </c>
      <c r="C4" s="4" t="inlineStr">
        <is>
          <t>0.87%</t>
        </is>
      </c>
    </row>
    <row r="5">
      <c r="A5" s="4" t="inlineStr">
        <is>
          <t>FHLB Advance Maturity Year 2023 [Member]</t>
        </is>
      </c>
    </row>
    <row r="6">
      <c r="A6" s="3" t="inlineStr">
        <is>
          <t>Net Investment Income [Line Items]</t>
        </is>
      </c>
    </row>
    <row r="7">
      <c r="A7" s="4" t="inlineStr">
        <is>
          <t>Bank Overdrafts</t>
        </is>
      </c>
      <c r="B7" s="5" t="n">
        <v>5000</v>
      </c>
      <c r="C7" s="5" t="n">
        <v>10000</v>
      </c>
    </row>
    <row r="8">
      <c r="A8" s="4" t="inlineStr">
        <is>
          <t>Debt, Weighted Average Interest Rate</t>
        </is>
      </c>
      <c r="B8" s="4" t="inlineStr">
        <is>
          <t>0.40%</t>
        </is>
      </c>
      <c r="C8" s="4" t="inlineStr">
        <is>
          <t>0.40%</t>
        </is>
      </c>
    </row>
    <row r="9">
      <c r="A9" s="4" t="inlineStr">
        <is>
          <t>FHLB Advance Maturity Year 2025 [Member]</t>
        </is>
      </c>
    </row>
    <row r="10">
      <c r="A10" s="3" t="inlineStr">
        <is>
          <t>Net Investment Income [Line Items]</t>
        </is>
      </c>
    </row>
    <row r="11">
      <c r="A11" s="4" t="inlineStr">
        <is>
          <t>Bank Overdrafts</t>
        </is>
      </c>
      <c r="C11" s="5" t="n">
        <v>2000</v>
      </c>
    </row>
    <row r="12">
      <c r="A12" s="4" t="inlineStr">
        <is>
          <t>Debt, Weighted Average Interest Rate</t>
        </is>
      </c>
      <c r="C12" s="4" t="inlineStr">
        <is>
          <t>0.22%</t>
        </is>
      </c>
    </row>
    <row r="13">
      <c r="A13" s="4" t="inlineStr">
        <is>
          <t>FHLB Advance Maturity Year 2030 [Member]</t>
        </is>
      </c>
    </row>
    <row r="14">
      <c r="A14" s="3" t="inlineStr">
        <is>
          <t>Net Investment Income [Line Items]</t>
        </is>
      </c>
    </row>
    <row r="15">
      <c r="A15" s="4" t="inlineStr">
        <is>
          <t>Bank Overdrafts</t>
        </is>
      </c>
      <c r="C15" s="5" t="n">
        <v>4000</v>
      </c>
    </row>
    <row r="16">
      <c r="A16" s="4" t="inlineStr">
        <is>
          <t>Debt, Weighted Average Interest Rate</t>
        </is>
      </c>
      <c r="C16" s="4" t="inlineStr">
        <is>
          <t>0.2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Details Narrative) - USD ($) $ in Thousands</t>
        </is>
      </c>
      <c r="B1" s="2" t="inlineStr">
        <is>
          <t>Dec. 31, 2021</t>
        </is>
      </c>
      <c r="C1" s="2" t="inlineStr">
        <is>
          <t>Dec. 31, 2020</t>
        </is>
      </c>
    </row>
    <row r="2">
      <c r="A2" s="3" t="inlineStr">
        <is>
          <t>Transfer of Financial Assets Accounted for as Sales [Line Items]</t>
        </is>
      </c>
    </row>
    <row r="3">
      <c r="A3" s="4" t="inlineStr">
        <is>
          <t>Line of Credit Facility, Remaining Borrowing Capacity</t>
        </is>
      </c>
      <c r="B3" s="5" t="n">
        <v>30700</v>
      </c>
    </row>
    <row r="4">
      <c r="A4" s="4" t="inlineStr">
        <is>
          <t>Line of Credit Facility, Maximum Borrowing Capacity</t>
        </is>
      </c>
      <c r="B4" s="6" t="n">
        <v>20600</v>
      </c>
      <c r="C4" s="5" t="n">
        <v>17800</v>
      </c>
    </row>
    <row r="5">
      <c r="A5" s="4" t="inlineStr">
        <is>
          <t>Federal Home Loan Bank Advances [Member]</t>
        </is>
      </c>
    </row>
    <row r="6">
      <c r="A6" s="3" t="inlineStr">
        <is>
          <t>Transfer of Financial Assets Accounted for as Sales [Line Items]</t>
        </is>
      </c>
    </row>
    <row r="7">
      <c r="A7" s="4" t="inlineStr">
        <is>
          <t>Line of Credit Facility, Maximum Borrowing Capacity</t>
        </is>
      </c>
      <c r="B7" s="5" t="n">
        <v>355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UBORDINATED DEBENTURES (Details Narrative) - USD ($) $ in Thousands</t>
        </is>
      </c>
      <c r="B1" s="2" t="inlineStr">
        <is>
          <t>12 Months Ended</t>
        </is>
      </c>
    </row>
    <row r="2">
      <c r="B2" s="2" t="inlineStr">
        <is>
          <t>Dec. 31, 2021</t>
        </is>
      </c>
      <c r="C2" s="2" t="inlineStr">
        <is>
          <t>Dec. 31, 2020</t>
        </is>
      </c>
      <c r="D2" s="2" t="inlineStr">
        <is>
          <t>Nov. 13, 2020</t>
        </is>
      </c>
      <c r="E2" s="2" t="inlineStr">
        <is>
          <t>Nov. 20, 2018</t>
        </is>
      </c>
      <c r="F2" s="2" t="inlineStr">
        <is>
          <t>Dec. 31, 2006</t>
        </is>
      </c>
    </row>
    <row r="3">
      <c r="A3" s="3" t="inlineStr">
        <is>
          <t>Debt Instrument [Line Items]</t>
        </is>
      </c>
    </row>
    <row r="4">
      <c r="A4" s="4" t="inlineStr">
        <is>
          <t>Junior Subordinated Notes</t>
        </is>
      </c>
      <c r="B4" s="5" t="n">
        <v>35864</v>
      </c>
      <c r="C4" s="5" t="n">
        <v>35744</v>
      </c>
    </row>
    <row r="5">
      <c r="A5" s="4" t="inlineStr">
        <is>
          <t>Subordinated Debt</t>
        </is>
      </c>
      <c r="B5" s="6" t="n">
        <v>600</v>
      </c>
    </row>
    <row r="6">
      <c r="A6" s="4" t="inlineStr">
        <is>
          <t>Unamortized Debt Issuance Expense</t>
        </is>
      </c>
      <c r="B6" s="5" t="n">
        <v>400</v>
      </c>
      <c r="C6" s="5" t="n">
        <v>500</v>
      </c>
    </row>
    <row r="7">
      <c r="A7" s="4" t="inlineStr">
        <is>
          <t>Junior Subordinated Debt [Member] | 2018 Subordinated Debentures</t>
        </is>
      </c>
    </row>
    <row r="8">
      <c r="A8" s="3" t="inlineStr">
        <is>
          <t>Debt Instrument [Line Items]</t>
        </is>
      </c>
    </row>
    <row r="9">
      <c r="A9" s="4" t="inlineStr">
        <is>
          <t>Subordinated Borrowing, Interest Rate</t>
        </is>
      </c>
      <c r="B9" s="4" t="inlineStr">
        <is>
          <t>6.50%</t>
        </is>
      </c>
    </row>
    <row r="10">
      <c r="A10" s="4" t="inlineStr">
        <is>
          <t>Subordinated Debt</t>
        </is>
      </c>
      <c r="E10" s="5" t="n">
        <v>10000</v>
      </c>
    </row>
    <row r="11">
      <c r="A11" s="4" t="inlineStr">
        <is>
          <t>Debt Issuance Costs, Net</t>
        </is>
      </c>
      <c r="B11" s="5" t="n">
        <v>600</v>
      </c>
    </row>
    <row r="12">
      <c r="A12" s="4" t="inlineStr">
        <is>
          <t>Junior Subordinated Debt [Member] | 2020 Subordinated Debentures</t>
        </is>
      </c>
    </row>
    <row r="13">
      <c r="A13" s="3" t="inlineStr">
        <is>
          <t>Debt Instrument [Line Items]</t>
        </is>
      </c>
    </row>
    <row r="14">
      <c r="A14" s="4" t="inlineStr">
        <is>
          <t>Subordinated Borrowing, Interest Rate</t>
        </is>
      </c>
      <c r="B14" s="4" t="inlineStr">
        <is>
          <t>4.375%</t>
        </is>
      </c>
    </row>
    <row r="15">
      <c r="A15" s="4" t="inlineStr">
        <is>
          <t>Subordinated Debt</t>
        </is>
      </c>
      <c r="D15" s="5" t="n">
        <v>18000</v>
      </c>
    </row>
    <row r="16">
      <c r="A16" s="4" t="inlineStr">
        <is>
          <t>Junior Subordinated Debt [Member] | Grand South Capital Trust I [Member]</t>
        </is>
      </c>
    </row>
    <row r="17">
      <c r="A17" s="3" t="inlineStr">
        <is>
          <t>Debt Instrument [Line Items]</t>
        </is>
      </c>
    </row>
    <row r="18">
      <c r="A18" s="4" t="inlineStr">
        <is>
          <t>Junior Subordinated Notes</t>
        </is>
      </c>
      <c r="F18" s="5" t="n">
        <v>8200</v>
      </c>
    </row>
    <row r="19">
      <c r="A19" s="4" t="inlineStr">
        <is>
          <t>Subordinated Borrowing, Interest Rate</t>
        </is>
      </c>
      <c r="B19" s="4" t="inlineStr">
        <is>
          <t>2.07%</t>
        </is>
      </c>
      <c r="C19" s="4" t="inlineStr">
        <is>
          <t>2.09%</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Dec. 31, 2021USD ($)</t>
        </is>
      </c>
    </row>
    <row r="2">
      <c r="A2" s="3" t="inlineStr">
        <is>
          <t>Commitments and Contingencies Disclosure [Abstract]</t>
        </is>
      </c>
    </row>
    <row r="3">
      <c r="A3" s="4" t="inlineStr">
        <is>
          <t>Long-term Line of Credit</t>
        </is>
      </c>
      <c r="B3" s="5" t="n">
        <v>327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Details Narrative) - USD ($) $ in Thousand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Cost</t>
        </is>
      </c>
      <c r="B4" s="5" t="n">
        <v>500</v>
      </c>
      <c r="C4" s="5" t="n">
        <v>5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OST-EMPLOYMENT BENEFITS (Details) - USD ($) $ in Thousands</t>
        </is>
      </c>
      <c r="B1" s="2" t="inlineStr">
        <is>
          <t>Dec. 31, 2021</t>
        </is>
      </c>
      <c r="C1" s="2" t="inlineStr">
        <is>
          <t>Dec. 31, 2020</t>
        </is>
      </c>
    </row>
    <row r="2">
      <c r="A2" s="3" t="inlineStr">
        <is>
          <t>Defined Benefit Plan Disclosure [Line Items]</t>
        </is>
      </c>
    </row>
    <row r="3">
      <c r="A3" s="4" t="inlineStr">
        <is>
          <t>Total</t>
        </is>
      </c>
      <c r="B3" s="5" t="n">
        <v>2147</v>
      </c>
      <c r="C3" s="5" t="n">
        <v>1881</v>
      </c>
    </row>
    <row r="4">
      <c r="A4" s="4" t="inlineStr">
        <is>
          <t>Supplemental Employee Retirement Plan [Member]</t>
        </is>
      </c>
    </row>
    <row r="5">
      <c r="A5" s="3" t="inlineStr">
        <is>
          <t>Defined Benefit Plan Disclosure [Line Items]</t>
        </is>
      </c>
    </row>
    <row r="6">
      <c r="A6" s="4" t="inlineStr">
        <is>
          <t>Total</t>
        </is>
      </c>
      <c r="B6" s="6" t="n">
        <v>1566</v>
      </c>
      <c r="C6" s="6" t="n">
        <v>1237</v>
      </c>
    </row>
    <row r="7">
      <c r="A7" s="4" t="inlineStr">
        <is>
          <t>Postretirement Life Insurance [Member]</t>
        </is>
      </c>
    </row>
    <row r="8">
      <c r="A8" s="3" t="inlineStr">
        <is>
          <t>Defined Benefit Plan Disclosure [Line Items]</t>
        </is>
      </c>
    </row>
    <row r="9">
      <c r="A9" s="4" t="inlineStr">
        <is>
          <t>Total</t>
        </is>
      </c>
      <c r="B9" s="5" t="n">
        <v>581</v>
      </c>
      <c r="C9" s="5" t="n">
        <v>6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OST-EMPLOYMENT BENEFITS (Details Narrative) - USD ($)</t>
        </is>
      </c>
      <c r="B1" s="2" t="inlineStr">
        <is>
          <t>12 Months Ended</t>
        </is>
      </c>
    </row>
    <row r="2">
      <c r="B2" s="2" t="inlineStr">
        <is>
          <t>Dec. 31, 2021</t>
        </is>
      </c>
      <c r="C2" s="2" t="inlineStr">
        <is>
          <t>Dec. 31, 2020</t>
        </is>
      </c>
    </row>
    <row r="3">
      <c r="A3" s="3" t="inlineStr">
        <is>
          <t>Postemployment Benefits [Abstract]</t>
        </is>
      </c>
    </row>
    <row r="4">
      <c r="A4" s="4" t="inlineStr">
        <is>
          <t>Postemployment Benefits, Period Expense</t>
        </is>
      </c>
      <c r="B4" s="5" t="n">
        <v>441000</v>
      </c>
      <c r="C4" s="5" t="n">
        <v>25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Equity Option [Member] - USD ($) $ / shares in Units, $ in Thousands</t>
        </is>
      </c>
      <c r="B1" s="2" t="inlineStr">
        <is>
          <t>12 Months Ended</t>
        </is>
      </c>
    </row>
    <row r="2">
      <c r="B2" s="2" t="inlineStr">
        <is>
          <t>Dec. 31, 2021</t>
        </is>
      </c>
      <c r="C2" s="2" t="inlineStr">
        <is>
          <t>Dec. 31, 2020</t>
        </is>
      </c>
    </row>
    <row r="3">
      <c r="A3" s="3" t="inlineStr">
        <is>
          <t>Offsetting Assets [Line Items]</t>
        </is>
      </c>
    </row>
    <row r="4">
      <c r="A4" s="4" t="inlineStr">
        <is>
          <t>Share-based Compensation Arrangement by Share-based Payment Award, Options, Outstanding, Number, Beginning Balance</t>
        </is>
      </c>
      <c r="B4" s="6" t="n">
        <v>650500</v>
      </c>
      <c r="C4" s="6" t="n">
        <v>685518</v>
      </c>
    </row>
    <row r="5">
      <c r="A5" s="4" t="inlineStr">
        <is>
          <t>Share-based Compensation Arrangement by Share-based Payment Award, Options, Outstanding, Weighted Average Exercise Price, Beginning Balance</t>
        </is>
      </c>
      <c r="B5" s="7" t="n">
        <v>15.27</v>
      </c>
      <c r="C5" s="7" t="n">
        <v>14.15</v>
      </c>
    </row>
    <row r="6">
      <c r="A6" s="4" t="inlineStr">
        <is>
          <t>Share-based Compensation Arrangement by Share-based Payment Award, Options, Grants in Period, Gross</t>
        </is>
      </c>
      <c r="B6" s="6" t="n">
        <v>107500</v>
      </c>
      <c r="C6" s="6" t="n">
        <v>52000</v>
      </c>
    </row>
    <row r="7">
      <c r="A7" s="4" t="inlineStr">
        <is>
          <t>Share-based Compensation Arrangements by Share-based Payment Award, Options, Grants in Period, Weighted Average Exercise Price</t>
        </is>
      </c>
      <c r="B7" s="7" t="n">
        <v>24.21</v>
      </c>
      <c r="C7" s="7" t="n">
        <v>14.62</v>
      </c>
    </row>
    <row r="8">
      <c r="A8" s="4" t="inlineStr">
        <is>
          <t>Share-based Compensation Arrangement by Share-based Payment Award, Options, Exercises in Period</t>
        </is>
      </c>
      <c r="B8" s="6" t="n">
        <v>-107156</v>
      </c>
      <c r="C8" s="6" t="n">
        <v>-70018</v>
      </c>
    </row>
    <row r="9">
      <c r="A9" s="4" t="inlineStr">
        <is>
          <t>Share-based Compensation Arrangements by Share-based Payment Award, Options, Exercises in Period, Weighted Average Exercise Price</t>
        </is>
      </c>
      <c r="B9" s="7" t="n">
        <v>12.88</v>
      </c>
      <c r="C9" s="7" t="n">
        <v>4.42</v>
      </c>
    </row>
    <row r="10">
      <c r="A10" s="4" t="inlineStr">
        <is>
          <t>Share-based Compensation Arrangement by Share-based Payment Award, Options, Forfeitures in Period</t>
        </is>
      </c>
      <c r="B10" s="6" t="n">
        <v>-16000</v>
      </c>
      <c r="C10" s="6" t="n">
        <v>-17000</v>
      </c>
    </row>
    <row r="11">
      <c r="A11" s="4" t="inlineStr">
        <is>
          <t>Share-based Compensation Arrangements by Share-based Payment Award, Options, Forfeitures in Period, Weighted Average Exercise Price</t>
        </is>
      </c>
      <c r="B11" s="7" t="n">
        <v>15.6</v>
      </c>
      <c r="C11" s="7" t="n">
        <v>13.7</v>
      </c>
    </row>
    <row r="12">
      <c r="A12" s="4" t="inlineStr">
        <is>
          <t>Share-based Compensation Arrangement by Share-based Payment Award, Options, Outstanding, Number, Ending Balance</t>
        </is>
      </c>
      <c r="B12" s="6" t="n">
        <v>634844</v>
      </c>
      <c r="C12" s="6" t="n">
        <v>650500</v>
      </c>
    </row>
    <row r="13">
      <c r="A13" s="4" t="inlineStr">
        <is>
          <t>Share-based Compensation Arrangement by Share-based Payment Award, Options, Outstanding, Weighted Average Exercise Price, Ending Balance</t>
        </is>
      </c>
      <c r="B13" s="7" t="n">
        <v>17.18</v>
      </c>
      <c r="C13" s="7" t="n">
        <v>15.27</v>
      </c>
    </row>
    <row r="14">
      <c r="A14" s="4" t="inlineStr">
        <is>
          <t>Share-based Compensation Arrangement by Share-based Payment Award, Options, Outstanding, Weighted Average Remaining Contractual Term</t>
        </is>
      </c>
      <c r="B14" s="4" t="inlineStr">
        <is>
          <t>7 years 4 months 6 days</t>
        </is>
      </c>
    </row>
    <row r="15">
      <c r="A15" s="4" t="inlineStr">
        <is>
          <t>Share-based Compensation Arrangement by Share-based Payment Award, Options, Outstanding, Intrinsic Value</t>
        </is>
      </c>
      <c r="B15" s="5" t="n">
        <v>6234</v>
      </c>
    </row>
    <row r="16">
      <c r="A16" s="4" t="inlineStr">
        <is>
          <t>Share-based Compensation Arrangement by Share-based Payment Award, Options, Exercisable, Number</t>
        </is>
      </c>
      <c r="B16" s="6" t="n">
        <v>267010</v>
      </c>
    </row>
    <row r="17">
      <c r="A17" s="4" t="inlineStr">
        <is>
          <t>Share-based Compensation Arrangement by Share-based Payment Award, Options, Exercisable, Weighted Average Exercise Price</t>
        </is>
      </c>
      <c r="B17" s="7" t="n">
        <v>15.28</v>
      </c>
    </row>
    <row r="18">
      <c r="A18" s="4" t="inlineStr">
        <is>
          <t>Share-based Compensation Arrangement by Share-based Payment Award, Options, Exercisable, Weighted Average Remaining Contractual Term</t>
        </is>
      </c>
      <c r="B18" s="4" t="inlineStr">
        <is>
          <t>6 years 3 months 18 days</t>
        </is>
      </c>
    </row>
    <row r="19">
      <c r="A19" s="4" t="inlineStr">
        <is>
          <t>Share-based Compensation Arrangement by Share-based Payment Award, Options, Exercisable, Intrinsic Value</t>
        </is>
      </c>
      <c r="B19" s="5" t="n">
        <v>31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GrandSouth Bancorporation
(“we,” “us,” “our,” or the “Company”) was incorporated on September 7, 2000 for
the purpose of becoming the holding company for GrandSouth Bank (the “Bank”). On October 2, 2000, pursuant to the
Plan of Exchange, all of the outstanding shares of capital stock of the Bank were exchanged for shares of the Company. The Company’s
primary operation is its investment in the Bank. The Company also owns 100% of the common stock of GrandSouth Capital Trust I
(the “Trust”), a Delaware statutory trust formed in 2006 to facilitate the issuance of trust preferred securities. The Bank
is a South Carolina state-chartered commercial bank that provides a full range of banking services. The Bank is insured and subject
to the regulation of the Federal Deposit Insurance Corporation (“FDIC”) and is also subject to the regulation of the
South Carolina State Board of Financial Institu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Details 2) - $ / shares</t>
        </is>
      </c>
      <c r="B1" s="2" t="inlineStr">
        <is>
          <t>12 Months Ended</t>
        </is>
      </c>
    </row>
    <row r="2">
      <c r="B2" s="2" t="inlineStr">
        <is>
          <t>Dec. 31, 2021</t>
        </is>
      </c>
      <c r="C2" s="2" t="inlineStr">
        <is>
          <t>Dec. 31, 2020</t>
        </is>
      </c>
      <c r="D2" s="2" t="inlineStr">
        <is>
          <t>Dec. 31, 2019</t>
        </is>
      </c>
    </row>
    <row r="3">
      <c r="A3" s="4" t="inlineStr">
        <is>
          <t>Stock Option Exercise Price $12.55-$16.54 [Member]</t>
        </is>
      </c>
    </row>
    <row r="4">
      <c r="A4" s="3" t="inlineStr">
        <is>
          <t>Share-based Compensation Arrangement by Share-based Payment Award [Line Items]</t>
        </is>
      </c>
    </row>
    <row r="5">
      <c r="A5" s="4" t="inlineStr">
        <is>
          <t>Share-based Compensation Arrangement by Share-based Payment Award, Options, Outstanding, Number</t>
        </is>
      </c>
      <c r="B5" s="6" t="n">
        <v>188844</v>
      </c>
    </row>
    <row r="6">
      <c r="A6" s="4" t="inlineStr">
        <is>
          <t>Share-based Compensation Arrangement by Share-based Payment Award, Options, Outstanding, Weighted Average Exercise Price</t>
        </is>
      </c>
      <c r="B6" s="7" t="n">
        <v>14.26</v>
      </c>
    </row>
    <row r="7">
      <c r="A7" s="4" t="inlineStr">
        <is>
          <t>Share-based Compensation Arrangement by Share-based Payment Award, Options, Exercisable, Number</t>
        </is>
      </c>
      <c r="B7" s="6" t="n">
        <v>134910</v>
      </c>
    </row>
    <row r="8">
      <c r="A8" s="4" t="inlineStr">
        <is>
          <t>Share-based Compensation Arrangement by Share-based Payment Award, Options, Exercisable, Weighted Average Exercise Price</t>
        </is>
      </c>
      <c r="B8" s="7" t="n">
        <v>14.01</v>
      </c>
    </row>
    <row r="9">
      <c r="A9" s="4" t="inlineStr">
        <is>
          <t>Share-based Compensation Arrangement by Share-based Payment Award, Options, Outstanding, Weighted Average Remaining Contractual Term</t>
        </is>
      </c>
      <c r="B9" s="4" t="inlineStr">
        <is>
          <t>5 years 10 months 28 days</t>
        </is>
      </c>
    </row>
    <row r="10">
      <c r="A10" s="4" t="inlineStr">
        <is>
          <t>Share-based Compensation Arrangement by Share-based Payment Award, Options, Exercisable, Weighted Average Remaining Contractual Term</t>
        </is>
      </c>
      <c r="B10" s="4" t="inlineStr">
        <is>
          <t>5 years 1 month 20 days</t>
        </is>
      </c>
    </row>
    <row r="11">
      <c r="A11" s="4" t="inlineStr">
        <is>
          <t>Stock Option Exercise Price $12.55-$16.54 [Member] | Minimum [Member]</t>
        </is>
      </c>
    </row>
    <row r="12">
      <c r="A12" s="3" t="inlineStr">
        <is>
          <t>Share-based Compensation Arrangement by Share-based Payment Award [Line Items]</t>
        </is>
      </c>
    </row>
    <row r="13">
      <c r="A13" s="4" t="inlineStr">
        <is>
          <t>Share-based Payment Arrangement, Option, Exercise Price Range, Outstanding, Weighted Average Exercise Price</t>
        </is>
      </c>
      <c r="B13" s="7" t="n">
        <v>12.55</v>
      </c>
    </row>
    <row r="14">
      <c r="A14" s="4" t="inlineStr">
        <is>
          <t>Stock Option Exercise Price $12.55-$16.54 [Member] | Maximum [Member]</t>
        </is>
      </c>
    </row>
    <row r="15">
      <c r="A15" s="3" t="inlineStr">
        <is>
          <t>Share-based Compensation Arrangement by Share-based Payment Award [Line Items]</t>
        </is>
      </c>
    </row>
    <row r="16">
      <c r="A16" s="4" t="inlineStr">
        <is>
          <t>Share-based Payment Arrangement, Option, Exercise Price Range, Outstanding, Weighted Average Exercise Price</t>
        </is>
      </c>
      <c r="B16" s="7" t="n">
        <v>16.54</v>
      </c>
    </row>
    <row r="17">
      <c r="A17" s="4" t="inlineStr">
        <is>
          <t>Stock Option Exercise Price $16.55 [Member]</t>
        </is>
      </c>
    </row>
    <row r="18">
      <c r="A18" s="3" t="inlineStr">
        <is>
          <t>Share-based Compensation Arrangement by Share-based Payment Award [Line Items]</t>
        </is>
      </c>
    </row>
    <row r="19">
      <c r="A19" s="4" t="inlineStr">
        <is>
          <t>Share-based Compensation Arrangement by Share-based Payment Award, Options, Outstanding, Number</t>
        </is>
      </c>
      <c r="B19" s="6" t="n">
        <v>328500</v>
      </c>
    </row>
    <row r="20">
      <c r="A20" s="4" t="inlineStr">
        <is>
          <t>Share-based Compensation Arrangement by Share-based Payment Award, Options, Outstanding, Weighted Average Exercise Price</t>
        </is>
      </c>
      <c r="B20" s="7" t="n">
        <v>16.55</v>
      </c>
    </row>
    <row r="21">
      <c r="A21" s="4" t="inlineStr">
        <is>
          <t>Share-based Compensation Arrangement by Share-based Payment Award, Options, Exercisable, Number</t>
        </is>
      </c>
      <c r="B21" s="6" t="n">
        <v>128100</v>
      </c>
    </row>
    <row r="22">
      <c r="A22" s="4" t="inlineStr">
        <is>
          <t>Share-based Compensation Arrangement by Share-based Payment Award, Options, Exercisable, Weighted Average Exercise Price</t>
        </is>
      </c>
      <c r="B22" s="7" t="n">
        <v>16.55</v>
      </c>
    </row>
    <row r="23">
      <c r="A23" s="4" t="inlineStr">
        <is>
          <t>Share-based Payment Arrangement, Option, Exercise Price Range, Outstanding, Weighted Average Exercise Price</t>
        </is>
      </c>
      <c r="B23" s="7" t="n">
        <v>16.55</v>
      </c>
    </row>
    <row r="24">
      <c r="A24" s="4" t="inlineStr">
        <is>
          <t>Share-based Compensation Arrangement by Share-based Payment Award, Options, Outstanding, Weighted Average Remaining Contractual Term</t>
        </is>
      </c>
      <c r="B24" s="4" t="inlineStr">
        <is>
          <t>7 years 5 months 23 days</t>
        </is>
      </c>
    </row>
    <row r="25">
      <c r="A25" s="4" t="inlineStr">
        <is>
          <t>Share-based Compensation Arrangement by Share-based Payment Award, Options, Exercisable, Weighted Average Remaining Contractual Term</t>
        </is>
      </c>
      <c r="B25" s="4" t="inlineStr">
        <is>
          <t>7 years 5 months 23 days</t>
        </is>
      </c>
    </row>
    <row r="26">
      <c r="A26" s="4" t="inlineStr">
        <is>
          <t>Stock Option Exercise Price $16.56-$25.00 [Member]</t>
        </is>
      </c>
    </row>
    <row r="27">
      <c r="A27" s="3" t="inlineStr">
        <is>
          <t>Share-based Compensation Arrangement by Share-based Payment Award [Line Items]</t>
        </is>
      </c>
    </row>
    <row r="28">
      <c r="A28" s="4" t="inlineStr">
        <is>
          <t>Share-based Compensation Arrangement by Share-based Payment Award, Options, Outstanding, Number</t>
        </is>
      </c>
      <c r="B28" s="6" t="n">
        <v>117500</v>
      </c>
    </row>
    <row r="29">
      <c r="A29" s="4" t="inlineStr">
        <is>
          <t>Share-based Compensation Arrangement by Share-based Payment Award, Options, Outstanding, Weighted Average Exercise Price</t>
        </is>
      </c>
      <c r="B29" s="7" t="n">
        <v>23.63</v>
      </c>
    </row>
    <row r="30">
      <c r="A30" s="4" t="inlineStr">
        <is>
          <t>Share-based Compensation Arrangement by Share-based Payment Award, Options, Exercisable, Number</t>
        </is>
      </c>
      <c r="B30" s="6" t="n">
        <v>4000</v>
      </c>
    </row>
    <row r="31">
      <c r="A31" s="4" t="inlineStr">
        <is>
          <t>Share-based Compensation Arrangement by Share-based Payment Award, Options, Exercisable, Weighted Average Exercise Price</t>
        </is>
      </c>
      <c r="B31" s="7" t="n">
        <v>17.4</v>
      </c>
    </row>
    <row r="32">
      <c r="A32" s="4" t="inlineStr">
        <is>
          <t>Share-based Compensation Arrangement by Share-based Payment Award, Options, Outstanding, Weighted Average Remaining Contractual Term</t>
        </is>
      </c>
      <c r="B32" s="4" t="inlineStr">
        <is>
          <t>9 years 3 months 18 days</t>
        </is>
      </c>
    </row>
    <row r="33">
      <c r="A33" s="4" t="inlineStr">
        <is>
          <t>Share-based Compensation Arrangement by Share-based Payment Award, Options, Exercisable, Weighted Average Remaining Contractual Term</t>
        </is>
      </c>
      <c r="B33" s="4" t="inlineStr">
        <is>
          <t>7 years 9 months 18 days</t>
        </is>
      </c>
    </row>
    <row r="34">
      <c r="A34" s="4" t="inlineStr">
        <is>
          <t>Stock Option Exercise Price $16.56-$25.00 [Member] | Minimum [Member]</t>
        </is>
      </c>
    </row>
    <row r="35">
      <c r="A35" s="3" t="inlineStr">
        <is>
          <t>Share-based Compensation Arrangement by Share-based Payment Award [Line Items]</t>
        </is>
      </c>
    </row>
    <row r="36">
      <c r="A36" s="4" t="inlineStr">
        <is>
          <t>Share-based Payment Arrangement, Option, Exercise Price Range, Outstanding, Weighted Average Exercise Price</t>
        </is>
      </c>
      <c r="B36" s="7" t="n">
        <v>16.56</v>
      </c>
    </row>
    <row r="37">
      <c r="A37" s="4" t="inlineStr">
        <is>
          <t>Stock Option Exercise Price $16.56-$25.00 [Member] | Maximum [Member]</t>
        </is>
      </c>
    </row>
    <row r="38">
      <c r="A38" s="3" t="inlineStr">
        <is>
          <t>Share-based Compensation Arrangement by Share-based Payment Award [Line Items]</t>
        </is>
      </c>
    </row>
    <row r="39">
      <c r="A39" s="4" t="inlineStr">
        <is>
          <t>Share-based Payment Arrangement, Option, Exercise Price Range, Outstanding, Weighted Average Exercise Price</t>
        </is>
      </c>
      <c r="B39" s="5" t="n">
        <v>25</v>
      </c>
    </row>
    <row r="40">
      <c r="A40" s="4" t="inlineStr">
        <is>
          <t>Equity Option [Member]</t>
        </is>
      </c>
    </row>
    <row r="41">
      <c r="A41" s="3" t="inlineStr">
        <is>
          <t>Share-based Compensation Arrangement by Share-based Payment Award [Line Items]</t>
        </is>
      </c>
    </row>
    <row r="42">
      <c r="A42" s="4" t="inlineStr">
        <is>
          <t>Share-based Compensation Arrangement by Share-based Payment Award, Options, Outstanding, Number</t>
        </is>
      </c>
      <c r="B42" s="6" t="n">
        <v>634844</v>
      </c>
      <c r="C42" s="6" t="n">
        <v>650500</v>
      </c>
      <c r="D42" s="6" t="n">
        <v>685518</v>
      </c>
    </row>
    <row r="43">
      <c r="A43" s="4" t="inlineStr">
        <is>
          <t>Share-based Compensation Arrangement by Share-based Payment Award, Options, Outstanding, Weighted Average Exercise Price</t>
        </is>
      </c>
      <c r="B43" s="7" t="n">
        <v>17.18</v>
      </c>
      <c r="C43" s="7" t="n">
        <v>15.27</v>
      </c>
      <c r="D43" s="7" t="n">
        <v>14.15</v>
      </c>
    </row>
    <row r="44">
      <c r="A44" s="4" t="inlineStr">
        <is>
          <t>Share-based Compensation Arrangement by Share-based Payment Award, Options, Exercisable, Number</t>
        </is>
      </c>
      <c r="B44" s="6" t="n">
        <v>267010</v>
      </c>
    </row>
    <row r="45">
      <c r="A45" s="4" t="inlineStr">
        <is>
          <t>Share-based Compensation Arrangement by Share-based Payment Award, Options, Exercisable, Weighted Average Exercise Price</t>
        </is>
      </c>
      <c r="B45" s="7" t="n">
        <v>15.28</v>
      </c>
    </row>
    <row r="46">
      <c r="A46" s="4" t="inlineStr">
        <is>
          <t>Share-based Compensation Arrangement by Share-based Payment Award, Options, Outstanding, Weighted Average Remaining Contractual Term</t>
        </is>
      </c>
      <c r="B46" s="4" t="inlineStr">
        <is>
          <t>7 years 4 months 6 days</t>
        </is>
      </c>
    </row>
    <row r="47">
      <c r="A47" s="4" t="inlineStr">
        <is>
          <t>Share-based Compensation Arrangement by Share-based Payment Award, Options, Exercisable, Weighted Average Remaining Contractual Term</t>
        </is>
      </c>
      <c r="B47" s="4" t="inlineStr">
        <is>
          <t>6 years 3 months 18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Details 3) - $ / shares</t>
        </is>
      </c>
      <c r="B1" s="2" t="inlineStr">
        <is>
          <t>12 Months Ended</t>
        </is>
      </c>
    </row>
    <row r="2">
      <c r="B2" s="2" t="inlineStr">
        <is>
          <t>Dec. 31, 2021</t>
        </is>
      </c>
      <c r="C2" s="2" t="inlineStr">
        <is>
          <t>Dec. 31, 2020</t>
        </is>
      </c>
    </row>
    <row r="3">
      <c r="A3" s="3" t="inlineStr">
        <is>
          <t>Share-based Payment Arrangement [Abstract]</t>
        </is>
      </c>
    </row>
    <row r="4">
      <c r="A4" s="4" t="inlineStr">
        <is>
          <t>Share-based Compensation Arrangement by Share-based Payment Award, Fair Value Assumptions, Exercise Price</t>
        </is>
      </c>
      <c r="B4" s="7" t="n">
        <v>5.77</v>
      </c>
      <c r="C4" s="7" t="n">
        <v>3.34</v>
      </c>
    </row>
    <row r="5">
      <c r="A5" s="4" t="inlineStr">
        <is>
          <t>Expected life (years)</t>
        </is>
      </c>
      <c r="B5" s="4" t="inlineStr">
        <is>
          <t>6 years 6 months</t>
        </is>
      </c>
      <c r="C5" s="4" t="inlineStr">
        <is>
          <t>6 years 6 months</t>
        </is>
      </c>
    </row>
    <row r="6">
      <c r="A6" s="4" t="inlineStr">
        <is>
          <t>Expected stock price volatility</t>
        </is>
      </c>
      <c r="B6" s="4" t="inlineStr">
        <is>
          <t>29.92%</t>
        </is>
      </c>
      <c r="C6" s="4" t="inlineStr">
        <is>
          <t>31.09%</t>
        </is>
      </c>
    </row>
    <row r="7">
      <c r="A7" s="4" t="inlineStr">
        <is>
          <t>Expected dividend yield</t>
        </is>
      </c>
      <c r="B7" s="4" t="inlineStr">
        <is>
          <t>2.00%</t>
        </is>
      </c>
      <c r="C7" s="4" t="inlineStr">
        <is>
          <t>2.00%</t>
        </is>
      </c>
    </row>
    <row r="8">
      <c r="A8" s="4" t="inlineStr">
        <is>
          <t>Risk-free interest rate</t>
        </is>
      </c>
      <c r="B8" s="4" t="inlineStr">
        <is>
          <t>0.97%</t>
        </is>
      </c>
      <c r="C8" s="4" t="inlineStr">
        <is>
          <t>0.71%</t>
        </is>
      </c>
    </row>
    <row r="9">
      <c r="A9" s="4" t="inlineStr">
        <is>
          <t>Expected forfeiture rate</t>
        </is>
      </c>
      <c r="B9" s="4" t="inlineStr">
        <is>
          <t>0.00%</t>
        </is>
      </c>
      <c r="C9" s="4" t="inlineStr">
        <is>
          <t>0.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Details Narrative) $ in Thousands</t>
        </is>
      </c>
      <c r="B1" s="2" t="inlineStr">
        <is>
          <t>12 Months Ended</t>
        </is>
      </c>
    </row>
    <row r="2">
      <c r="B2" s="2" t="inlineStr">
        <is>
          <t>Dec. 31, 2021USD ($)</t>
        </is>
      </c>
    </row>
    <row r="3">
      <c r="A3" s="3" t="inlineStr">
        <is>
          <t>Share-based Payment Arrangement [Abstract]</t>
        </is>
      </c>
    </row>
    <row r="4">
      <c r="A4" s="4" t="inlineStr">
        <is>
          <t>Share-based Payment Arrangement, Nonvested Award, Cost Not yet Recognized, Amount</t>
        </is>
      </c>
      <c r="B4" s="5" t="n">
        <v>1400</v>
      </c>
    </row>
    <row r="5">
      <c r="A5" s="4" t="inlineStr">
        <is>
          <t>Share-based Payment Arrangement, Nonvested Award, Cost Not yet Recognized, Period for Recognition</t>
        </is>
      </c>
      <c r="B5" s="4" t="inlineStr">
        <is>
          <t>1 year 9 months 18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urrent income taxes:</t>
        </is>
      </c>
    </row>
    <row r="4">
      <c r="A4" s="4" t="inlineStr">
        <is>
          <t>Federal</t>
        </is>
      </c>
      <c r="B4" s="5" t="n">
        <v>4619</v>
      </c>
      <c r="C4" s="5" t="n">
        <v>2962</v>
      </c>
    </row>
    <row r="5">
      <c r="A5" s="4" t="inlineStr">
        <is>
          <t>State</t>
        </is>
      </c>
      <c r="B5" s="6" t="n">
        <v>802</v>
      </c>
      <c r="C5" s="6" t="n">
        <v>424</v>
      </c>
    </row>
    <row r="6">
      <c r="A6" s="4" t="inlineStr">
        <is>
          <t>Total current tax expense</t>
        </is>
      </c>
      <c r="B6" s="6" t="n">
        <v>5421</v>
      </c>
      <c r="C6" s="6" t="n">
        <v>3386</v>
      </c>
    </row>
    <row r="7">
      <c r="A7" s="3" t="inlineStr">
        <is>
          <t>Deferred income tax benefit</t>
        </is>
      </c>
    </row>
    <row r="8">
      <c r="A8" s="4" t="inlineStr">
        <is>
          <t>Federal</t>
        </is>
      </c>
      <c r="B8" s="6" t="n">
        <v>-209</v>
      </c>
      <c r="C8" s="6" t="n">
        <v>-854</v>
      </c>
    </row>
    <row r="9">
      <c r="A9" s="4" t="inlineStr">
        <is>
          <t>State</t>
        </is>
      </c>
      <c r="B9" s="6" t="n">
        <v>-110</v>
      </c>
      <c r="C9" s="6" t="n">
        <v>-72</v>
      </c>
    </row>
    <row r="10">
      <c r="A10" s="4" t="inlineStr">
        <is>
          <t>Total deferred tax benefit</t>
        </is>
      </c>
      <c r="B10" s="6" t="n">
        <v>-319</v>
      </c>
      <c r="C10" s="6" t="n">
        <v>-926</v>
      </c>
    </row>
    <row r="11">
      <c r="A11" s="4" t="inlineStr">
        <is>
          <t>Change in valuation allowance</t>
        </is>
      </c>
      <c r="B11" s="6" t="n">
        <v>72</v>
      </c>
      <c r="C11" s="6" t="n">
        <v>42</v>
      </c>
    </row>
    <row r="12">
      <c r="A12" s="4" t="inlineStr">
        <is>
          <t>Total income tax expense</t>
        </is>
      </c>
      <c r="B12" s="5" t="n">
        <v>5174</v>
      </c>
      <c r="C12" s="5" t="n">
        <v>250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1</t>
        </is>
      </c>
      <c r="C2" s="2" t="inlineStr">
        <is>
          <t>Dec. 31, 2020</t>
        </is>
      </c>
    </row>
    <row r="3">
      <c r="A3" s="3" t="inlineStr">
        <is>
          <t>Income Tax Disclosure [Abstract]</t>
        </is>
      </c>
    </row>
    <row r="4">
      <c r="A4" s="4" t="inlineStr">
        <is>
          <t>Computed income tax expense</t>
        </is>
      </c>
      <c r="B4" s="5" t="n">
        <v>4471</v>
      </c>
      <c r="C4" s="5" t="n">
        <v>2341</v>
      </c>
    </row>
    <row r="5">
      <c r="A5" s="4" t="inlineStr">
        <is>
          <t>Change in valuation allowance</t>
        </is>
      </c>
      <c r="B5" s="6" t="n">
        <v>72</v>
      </c>
      <c r="C5" s="6" t="n">
        <v>42</v>
      </c>
    </row>
    <row r="6">
      <c r="A6" s="4" t="inlineStr">
        <is>
          <t>State income tax, net of federal benefit</t>
        </is>
      </c>
      <c r="B6" s="6" t="n">
        <v>619</v>
      </c>
      <c r="C6" s="6" t="n">
        <v>271</v>
      </c>
    </row>
    <row r="7">
      <c r="A7" s="4" t="inlineStr">
        <is>
          <t>Nontaxable municipal security income</t>
        </is>
      </c>
      <c r="B7" s="6" t="n">
        <v>-67</v>
      </c>
      <c r="C7" s="6" t="n">
        <v>-48</v>
      </c>
    </row>
    <row r="8">
      <c r="A8" s="4" t="inlineStr">
        <is>
          <t>Nontaxable BOLI income</t>
        </is>
      </c>
      <c r="B8" s="6" t="n">
        <v>-99</v>
      </c>
      <c r="C8" s="6" t="n">
        <v>-100</v>
      </c>
    </row>
    <row r="9">
      <c r="A9" s="4" t="inlineStr">
        <is>
          <t>Effect of equity compensation</t>
        </is>
      </c>
      <c r="B9" s="6" t="n">
        <v>130</v>
      </c>
      <c r="C9" s="6" t="n">
        <v>81</v>
      </c>
    </row>
    <row r="10">
      <c r="A10" s="4" t="inlineStr">
        <is>
          <t>Change in enacted state income tax rate</t>
        </is>
      </c>
      <c r="B10" s="6" t="n">
        <v>-7</v>
      </c>
      <c r="C10" s="6" t="n">
        <v>19</v>
      </c>
    </row>
    <row r="11">
      <c r="A11" s="4" t="inlineStr">
        <is>
          <t>Other</t>
        </is>
      </c>
      <c r="B11" s="6" t="n">
        <v>55</v>
      </c>
      <c r="C11" s="6" t="n">
        <v>-104</v>
      </c>
    </row>
    <row r="12">
      <c r="A12" s="4" t="inlineStr">
        <is>
          <t>Actual income tax expense</t>
        </is>
      </c>
      <c r="B12" s="5" t="n">
        <v>5174</v>
      </c>
      <c r="C12" s="5" t="n">
        <v>2502</v>
      </c>
    </row>
    <row r="13">
      <c r="A13" s="4" t="inlineStr">
        <is>
          <t>Effective tax rate</t>
        </is>
      </c>
      <c r="B13" s="4" t="inlineStr">
        <is>
          <t>24.30%</t>
        </is>
      </c>
      <c r="C13" s="4" t="inlineStr">
        <is>
          <t>22.4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3) - USD ($) $ in Thousands</t>
        </is>
      </c>
      <c r="B1" s="2" t="inlineStr">
        <is>
          <t>Dec. 31, 2021</t>
        </is>
      </c>
      <c r="C1" s="2" t="inlineStr">
        <is>
          <t>Dec. 31, 2020</t>
        </is>
      </c>
    </row>
    <row r="2">
      <c r="A2" s="3" t="inlineStr">
        <is>
          <t>Deferred tax assets:</t>
        </is>
      </c>
    </row>
    <row r="3">
      <c r="A3" s="4" t="inlineStr">
        <is>
          <t>Allowance for loan losses</t>
        </is>
      </c>
      <c r="B3" s="5" t="n">
        <v>2994</v>
      </c>
      <c r="C3" s="5" t="n">
        <v>2730</v>
      </c>
    </row>
    <row r="4">
      <c r="A4" s="4" t="inlineStr">
        <is>
          <t>Deferred compensation and post-employment benefits</t>
        </is>
      </c>
      <c r="B4" s="6" t="n">
        <v>342</v>
      </c>
      <c r="C4" s="6" t="n">
        <v>269</v>
      </c>
    </row>
    <row r="5">
      <c r="A5" s="4" t="inlineStr">
        <is>
          <t>Equity compensation</t>
        </is>
      </c>
      <c r="B5" s="6" t="n">
        <v>75</v>
      </c>
      <c r="C5" s="6" t="n">
        <v>116</v>
      </c>
    </row>
    <row r="6">
      <c r="A6" s="4" t="inlineStr">
        <is>
          <t>Valuation reserve for other real estate</t>
        </is>
      </c>
      <c r="B6" s="6" t="n">
        <v>273</v>
      </c>
      <c r="C6" s="6" t="n">
        <v>336</v>
      </c>
    </row>
    <row r="7">
      <c r="A7" s="4" t="inlineStr">
        <is>
          <t>South Carolina NOL carryover</t>
        </is>
      </c>
      <c r="B7" s="6" t="n">
        <v>378</v>
      </c>
      <c r="C7" s="6" t="n">
        <v>305</v>
      </c>
    </row>
    <row r="8">
      <c r="A8" s="4" t="inlineStr">
        <is>
          <t>Unrealized losses on securities</t>
        </is>
      </c>
      <c r="B8" s="4" t="inlineStr">
        <is>
          <t xml:space="preserve"> </t>
        </is>
      </c>
      <c r="C8" s="6" t="n">
        <v>36</v>
      </c>
    </row>
    <row r="9">
      <c r="A9" s="4" t="inlineStr">
        <is>
          <t>Deferred loan costs</t>
        </is>
      </c>
      <c r="B9" s="6" t="n">
        <v>115</v>
      </c>
      <c r="C9" s="6" t="n">
        <v>208</v>
      </c>
    </row>
    <row r="10">
      <c r="A10" s="4" t="inlineStr">
        <is>
          <t>Other</t>
        </is>
      </c>
      <c r="B10" s="4" t="inlineStr">
        <is>
          <t xml:space="preserve"> </t>
        </is>
      </c>
      <c r="C10" s="6" t="n">
        <v>2</v>
      </c>
    </row>
    <row r="11">
      <c r="A11" s="4" t="inlineStr">
        <is>
          <t>Gross deferred tax assets</t>
        </is>
      </c>
      <c r="B11" s="6" t="n">
        <v>4177</v>
      </c>
      <c r="C11" s="6" t="n">
        <v>4002</v>
      </c>
    </row>
    <row r="12">
      <c r="A12" s="4" t="inlineStr">
        <is>
          <t>Less: valuation allowance</t>
        </is>
      </c>
      <c r="B12" s="6" t="n">
        <v>-377</v>
      </c>
      <c r="C12" s="6" t="n">
        <v>-305</v>
      </c>
    </row>
    <row r="13">
      <c r="A13" s="4" t="inlineStr">
        <is>
          <t>Total deferred tax assets</t>
        </is>
      </c>
      <c r="B13" s="6" t="n">
        <v>3800</v>
      </c>
      <c r="C13" s="6" t="n">
        <v>3697</v>
      </c>
    </row>
    <row r="14">
      <c r="A14" s="3" t="inlineStr">
        <is>
          <t>Deferred tax liabilities:</t>
        </is>
      </c>
    </row>
    <row r="15">
      <c r="A15" s="4" t="inlineStr">
        <is>
          <t>Non-accrual interest</t>
        </is>
      </c>
      <c r="B15" s="6" t="n">
        <v>1</v>
      </c>
      <c r="C15" s="6" t="n">
        <v>1</v>
      </c>
    </row>
    <row r="16">
      <c r="A16" s="4" t="inlineStr">
        <is>
          <t>Prepaid expenses</t>
        </is>
      </c>
      <c r="B16" s="6" t="n">
        <v>127</v>
      </c>
      <c r="C16" s="6" t="n">
        <v>101</v>
      </c>
    </row>
    <row r="17">
      <c r="A17" s="4" t="inlineStr">
        <is>
          <t>Unrealized gains on securities</t>
        </is>
      </c>
      <c r="B17" s="6" t="n">
        <v>328</v>
      </c>
      <c r="C17" s="6" t="n">
        <v>635</v>
      </c>
    </row>
    <row r="18">
      <c r="A18" s="4" t="inlineStr">
        <is>
          <t>Fixed Assets</t>
        </is>
      </c>
      <c r="B18" s="6" t="n">
        <v>365</v>
      </c>
      <c r="C18" s="6" t="n">
        <v>453</v>
      </c>
    </row>
    <row r="19">
      <c r="A19" s="4" t="inlineStr">
        <is>
          <t>Investment in partnerships</t>
        </is>
      </c>
      <c r="B19" s="6" t="n">
        <v>6</v>
      </c>
      <c r="C19" s="6" t="n">
        <v>6</v>
      </c>
    </row>
    <row r="20">
      <c r="A20" s="4" t="inlineStr">
        <is>
          <t>Other reserves</t>
        </is>
      </c>
      <c r="B20" s="6" t="n">
        <v>5</v>
      </c>
      <c r="C20" s="4" t="inlineStr">
        <is>
          <t xml:space="preserve"> </t>
        </is>
      </c>
    </row>
    <row r="21">
      <c r="A21" s="4" t="inlineStr">
        <is>
          <t>Total deferred tax liabilities</t>
        </is>
      </c>
      <c r="B21" s="6" t="n">
        <v>832</v>
      </c>
      <c r="C21" s="6" t="n">
        <v>1196</v>
      </c>
    </row>
    <row r="22">
      <c r="A22" s="4" t="inlineStr">
        <is>
          <t>Net deferred tax asset</t>
        </is>
      </c>
      <c r="B22" s="5" t="n">
        <v>2968</v>
      </c>
      <c r="C22" s="5" t="n">
        <v>25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1</t>
        </is>
      </c>
      <c r="C1" s="2" t="inlineStr">
        <is>
          <t>Dec. 31, 2020</t>
        </is>
      </c>
    </row>
    <row r="2">
      <c r="A2" s="3" t="inlineStr">
        <is>
          <t>Income Tax Disclosure [Abstract]</t>
        </is>
      </c>
    </row>
    <row r="3">
      <c r="A3" s="4" t="inlineStr">
        <is>
          <t>Operating Loss Carryforwards</t>
        </is>
      </c>
      <c r="B3" s="5" t="n">
        <v>9600</v>
      </c>
      <c r="C3" s="5" t="n">
        <v>7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t>
        </is>
      </c>
      <c r="B4" s="5" t="n">
        <v>16114</v>
      </c>
      <c r="C4" s="5" t="n">
        <v>8645</v>
      </c>
    </row>
    <row r="5">
      <c r="A5" s="4" t="inlineStr">
        <is>
          <t>Dividends paid on preferred stock</t>
        </is>
      </c>
      <c r="B5" s="6" t="n">
        <v>-120</v>
      </c>
      <c r="C5" s="6" t="n">
        <v>-97</v>
      </c>
    </row>
    <row r="6">
      <c r="A6" s="4" t="inlineStr">
        <is>
          <t>Net income applicable to common equity</t>
        </is>
      </c>
      <c r="B6" s="6" t="n">
        <v>15994</v>
      </c>
      <c r="C6" s="6" t="n">
        <v>8548</v>
      </c>
    </row>
    <row r="7">
      <c r="A7" s="4" t="inlineStr">
        <is>
          <t xml:space="preserve"> Undistributed earnings allocated to participating securities</t>
        </is>
      </c>
      <c r="B7" s="6" t="n">
        <v>-767</v>
      </c>
      <c r="C7" s="6" t="n">
        <v>-377</v>
      </c>
    </row>
    <row r="8">
      <c r="A8" s="4" t="inlineStr">
        <is>
          <t>Net income applicable to common shareholders</t>
        </is>
      </c>
      <c r="B8" s="5" t="n">
        <v>15227</v>
      </c>
      <c r="C8" s="5" t="n">
        <v>8171</v>
      </c>
    </row>
    <row r="9">
      <c r="A9" s="4" t="inlineStr">
        <is>
          <t>Basic - Total weighted-average basic shares outstandings</t>
        </is>
      </c>
      <c r="B9" s="6" t="n">
        <v>5157858</v>
      </c>
      <c r="C9" s="6" t="n">
        <v>5215182</v>
      </c>
    </row>
    <row r="10">
      <c r="A10" s="4" t="inlineStr">
        <is>
          <t xml:space="preserve"> Stock options</t>
        </is>
      </c>
      <c r="B10" s="6" t="n">
        <v>129555</v>
      </c>
      <c r="C10" s="6" t="n">
        <v>58168</v>
      </c>
    </row>
    <row r="11">
      <c r="A11" s="4" t="inlineStr">
        <is>
          <t>Diluted - Total weighted-average diluted shares outstanding</t>
        </is>
      </c>
      <c r="B11" s="6" t="n">
        <v>5287413</v>
      </c>
      <c r="C11" s="6" t="n">
        <v>5273350</v>
      </c>
    </row>
    <row r="12">
      <c r="A12" s="4" t="inlineStr">
        <is>
          <t>Basic income per share</t>
        </is>
      </c>
      <c r="B12" s="7" t="n">
        <v>2.95</v>
      </c>
      <c r="C12" s="7" t="n">
        <v>1.57</v>
      </c>
    </row>
    <row r="13">
      <c r="A13" s="4" t="inlineStr">
        <is>
          <t>Diluted income per share</t>
        </is>
      </c>
      <c r="B13" s="7" t="n">
        <v>2.88</v>
      </c>
      <c r="C13" s="7" t="n">
        <v>1.5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Narrative) - $ / shares</t>
        </is>
      </c>
      <c r="B1" s="2" t="inlineStr">
        <is>
          <t>12 Months Ended</t>
        </is>
      </c>
    </row>
    <row r="2">
      <c r="B2" s="2" t="inlineStr">
        <is>
          <t>Dec. 31, 2021</t>
        </is>
      </c>
      <c r="C2" s="2" t="inlineStr">
        <is>
          <t>Dec. 31, 2020</t>
        </is>
      </c>
    </row>
    <row r="3">
      <c r="A3" s="3" t="inlineStr">
        <is>
          <t>Earnings Per Share [Abstract]</t>
        </is>
      </c>
    </row>
    <row r="4">
      <c r="A4" s="4" t="inlineStr">
        <is>
          <t>Antidilutive Securities Excluded from Computation of Earnings Per Share, Amount</t>
        </is>
      </c>
      <c r="B4" s="6" t="n">
        <v>108000</v>
      </c>
      <c r="C4" s="6" t="n">
        <v>559000</v>
      </c>
    </row>
    <row r="5">
      <c r="A5" s="4" t="inlineStr">
        <is>
          <t>Antidilutive Securities Excluded from Computation of Net Income, Per Outstanding Unit, Amount</t>
        </is>
      </c>
      <c r="B5" s="7" t="n">
        <v>24.21</v>
      </c>
      <c r="C5" s="7" t="n">
        <v>15.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Details) - USD ($) $ in Thousands</t>
        </is>
      </c>
      <c r="B1" s="2" t="inlineStr">
        <is>
          <t>12 Months Ended</t>
        </is>
      </c>
    </row>
    <row r="2">
      <c r="B2" s="2" t="inlineStr">
        <is>
          <t>Dec. 31, 2021</t>
        </is>
      </c>
      <c r="C2" s="2" t="inlineStr">
        <is>
          <t>Dec. 31, 2020</t>
        </is>
      </c>
    </row>
    <row r="3">
      <c r="A3" s="3" t="inlineStr">
        <is>
          <t>Other than Temporary Impairment, Credit Losses Recognized in Earnings [Line Items]</t>
        </is>
      </c>
    </row>
    <row r="4">
      <c r="A4" s="4" t="inlineStr">
        <is>
          <t>Balance, beginning of period</t>
        </is>
      </c>
      <c r="B4" s="5" t="n">
        <v>2159</v>
      </c>
      <c r="C4" s="5" t="n">
        <v>184</v>
      </c>
    </row>
    <row r="5">
      <c r="A5" s="4" t="inlineStr">
        <is>
          <t>Change in net unrealized holding gains on AFS securities</t>
        </is>
      </c>
      <c r="B5" s="6" t="n">
        <v>-2063</v>
      </c>
      <c r="C5" s="6" t="n">
        <v>2911</v>
      </c>
    </row>
    <row r="6">
      <c r="A6" s="4" t="inlineStr">
        <is>
          <t>(Gain) loss on sale of investment securities available for sale</t>
        </is>
      </c>
      <c r="B6" s="6" t="n">
        <v>819</v>
      </c>
      <c r="C6" s="6" t="n">
        <v>-392</v>
      </c>
    </row>
    <row r="7">
      <c r="A7" s="4" t="inlineStr">
        <is>
          <t>Income tax effect</t>
        </is>
      </c>
      <c r="B7" s="6" t="n">
        <v>271</v>
      </c>
      <c r="C7" s="6" t="n">
        <v>-544</v>
      </c>
    </row>
    <row r="8">
      <c r="A8" s="4" t="inlineStr">
        <is>
          <t>Balance, end of period</t>
        </is>
      </c>
      <c r="B8" s="6" t="n">
        <v>1186</v>
      </c>
      <c r="C8" s="6" t="n">
        <v>2159</v>
      </c>
    </row>
    <row r="9">
      <c r="A9" s="4" t="inlineStr">
        <is>
          <t>Available-for-sale Securities [Member]</t>
        </is>
      </c>
    </row>
    <row r="10">
      <c r="A10" s="3" t="inlineStr">
        <is>
          <t>Other than Temporary Impairment, Credit Losses Recognized in Earnings [Line Items]</t>
        </is>
      </c>
    </row>
    <row r="11">
      <c r="A11" s="4" t="inlineStr">
        <is>
          <t>Balance, beginning of period</t>
        </is>
      </c>
      <c r="B11" s="6" t="n">
        <v>2159</v>
      </c>
      <c r="C11" s="6" t="n">
        <v>184</v>
      </c>
    </row>
    <row r="12">
      <c r="A12" s="4" t="inlineStr">
        <is>
          <t>Change in net unrealized holding gains on AFS securities</t>
        </is>
      </c>
      <c r="B12" s="6" t="n">
        <v>-2063</v>
      </c>
      <c r="C12" s="6" t="n">
        <v>2911</v>
      </c>
    </row>
    <row r="13">
      <c r="A13" s="4" t="inlineStr">
        <is>
          <t>(Gain) loss on sale of investment securities available for sale</t>
        </is>
      </c>
      <c r="B13" s="6" t="n">
        <v>819</v>
      </c>
      <c r="C13" s="6" t="n">
        <v>-392</v>
      </c>
    </row>
    <row r="14">
      <c r="A14" s="4" t="inlineStr">
        <is>
          <t>Income tax effect</t>
        </is>
      </c>
      <c r="B14" s="6" t="n">
        <v>271</v>
      </c>
      <c r="C14" s="6" t="n">
        <v>-544</v>
      </c>
    </row>
    <row r="15">
      <c r="A15" s="4" t="inlineStr">
        <is>
          <t>Balance, end of period</t>
        </is>
      </c>
      <c r="B15" s="5" t="n">
        <v>1186</v>
      </c>
      <c r="C15" s="5" t="n">
        <v>21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5:01:06Z</dcterms:created>
  <dcterms:modified xmlns:dcterms="http://purl.org/dc/terms/" xmlns:xsi="http://www.w3.org/2001/XMLSchema-instance" xsi:type="dcterms:W3CDTF">2022-03-31T15:01:06Z</dcterms:modified>
</cp:coreProperties>
</file>